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ignificant Accounting Policies" sheetId="10" r:id="rId10"/>
    <s:sheet name="Concentration Of Credit Risk" sheetId="11" r:id="rId11"/>
    <s:sheet name="Investments In Real Estate" sheetId="12" r:id="rId12"/>
    <s:sheet name="Held For Sale_Disposed Assets" sheetId="13" r:id="rId13"/>
    <s:sheet name="Debt" sheetId="14" r:id="rId14"/>
    <s:sheet name="Leasing" sheetId="15" r:id="rId15"/>
    <s:sheet name="Derivative Financial Instrument" sheetId="16" r:id="rId16"/>
    <s:sheet name="Fair Value Measurements" sheetId="17" r:id="rId17"/>
    <s:sheet name="Stockholders' Equity" sheetId="18" r:id="rId18"/>
    <s:sheet name="Net Income (Loss) Per Share" sheetId="19" r:id="rId19"/>
    <s:sheet name="Quarterly Results Of Operations" sheetId="20" r:id="rId20"/>
    <s:sheet name="Commitments And Contingencies" sheetId="21" r:id="rId21"/>
    <s:sheet name="Subsequent Events" sheetId="22" r:id="rId22"/>
    <s:sheet name="Schedule III Real Estate Invest" sheetId="23" r:id="rId23"/>
    <s:sheet name="Significant Accounting Polici24" sheetId="24" r:id="rId24"/>
    <s:sheet name="Significant Accounting Polici25" sheetId="25" r:id="rId25"/>
    <s:sheet name="Investments In Real Estate (Tab" sheetId="26" r:id="rId26"/>
    <s:sheet name="Held For Sale_Disposed Assets (" sheetId="27" r:id="rId27"/>
    <s:sheet name="Debt (Tables)" sheetId="28" r:id="rId28"/>
    <s:sheet name="Leasing (Tables)" sheetId="29" r:id="rId29"/>
    <s:sheet name="Derivative Financial Instrume30" sheetId="30" r:id="rId30"/>
    <s:sheet name="Fair Value Measurements (Tables" sheetId="31" r:id="rId31"/>
    <s:sheet name="Stockholder's Equity (Tables)" sheetId="32" r:id="rId32"/>
    <s:sheet name="Quarterly Results Of Operatio33" sheetId="33" r:id="rId33"/>
    <s:sheet name="Commitments And Contingencies (" sheetId="34" r:id="rId34"/>
    <s:sheet name="Organization (Details)" sheetId="35" r:id="rId35"/>
    <s:sheet name="Significant Accounting Polici36" sheetId="36" r:id="rId36"/>
    <s:sheet name="Significant Accounting Polici37" sheetId="37" r:id="rId37"/>
    <s:sheet name="Significant Accounting Polici38" sheetId="38" r:id="rId38"/>
    <s:sheet name="Significant Accounting Polici39" sheetId="39" r:id="rId39"/>
    <s:sheet name="Concentration Of Credit Risk (D" sheetId="40" r:id="rId40"/>
    <s:sheet name="Investments In Real Estate (Nar" sheetId="41" r:id="rId41"/>
    <s:sheet name="Investments In Real Estate (Sum" sheetId="42" r:id="rId42"/>
    <s:sheet name="Investments In Real Estate (Sch" sheetId="43" r:id="rId43"/>
    <s:sheet name="Held For Sale_Disposed Assets44" sheetId="44" r:id="rId44"/>
    <s:sheet name="Held For Sale_Disposed Assets45" sheetId="45" r:id="rId45"/>
    <s:sheet name="Held For Sale_Disposed Assets46" sheetId="46" r:id="rId46"/>
    <s:sheet name="Debt (Narrative) (Details)" sheetId="47" r:id="rId47"/>
    <s:sheet name="Debt (Schedule Of Principal Pay" sheetId="48" r:id="rId48"/>
    <s:sheet name="Leasing (Details)" sheetId="49" r:id="rId49"/>
    <s:sheet name="Derivative Financial Instrume50" sheetId="50" r:id="rId50"/>
    <s:sheet name="Derivative Financial Instrume51" sheetId="51" r:id="rId51"/>
    <s:sheet name="Fair Value Measurements (Financ" sheetId="52" r:id="rId52"/>
    <s:sheet name="Fair Value Measurements (Carryi" sheetId="53" r:id="rId53"/>
    <s:sheet name="Stockholder's Equity (Narrative" sheetId="54" r:id="rId54"/>
    <s:sheet name="Stockholder's Equity (Schedule " sheetId="55" r:id="rId55"/>
    <s:sheet name="Stockholder's Equity (Schedul56" sheetId="56" r:id="rId56"/>
    <s:sheet name="Stockholder's Equity (Schedul57" sheetId="57" r:id="rId57"/>
    <s:sheet name="Net Income (Loss) Per Share (De" sheetId="58" r:id="rId58"/>
    <s:sheet name="Quarterly Results of Operatio59" sheetId="59" r:id="rId59"/>
    <s:sheet name="Commitments And Contingencies60" sheetId="60" r:id="rId60"/>
    <s:sheet name="Commitments And Contingencies61" sheetId="61" r:id="rId61"/>
    <s:sheet name="Subsequent Events (Details)" sheetId="62" r:id="rId62"/>
    <s:sheet name="Schedule III Real Estate And Ac" sheetId="63" r:id="rId63"/>
    <s:sheet name="Schedule III Real Estate Inve64" sheetId="64" r:id="rId64"/>
    <s:sheet name="Schedule III Real Estate Inve65" sheetId="65" r:id="rId65"/>
  </s:sheets>
  <s:definedNames/>
  <s:calcPr calcId="124519" calcMode="auto" fullCalcOnLoad="1"/>
</s:workbook>
</file>

<file path=xl/sharedStrings.xml><?xml version="1.0" encoding="utf-8"?>
<sst xmlns="http://schemas.openxmlformats.org/spreadsheetml/2006/main" uniqueCount="992">
  <si>
    <t>Document and Entity Information - USD ($)</t>
  </si>
  <si>
    <t>12 Months Ended</t>
  </si>
  <si>
    <t>Dec. 31, 2015</t>
  </si>
  <si>
    <t>Feb. 09, 2016</t>
  </si>
  <si>
    <t>Jun. 30, 2015</t>
  </si>
  <si>
    <t>Document and Entity Information [Abstract]</t>
  </si>
  <si>
    <t>Entity Registrant Name</t>
  </si>
  <si>
    <t>Terreno Realty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Trading Symbol</t>
  </si>
  <si>
    <t>trno</t>
  </si>
  <si>
    <t>Entity Current Reporting Status</t>
  </si>
  <si>
    <t>Entity Public Float</t>
  </si>
  <si>
    <t>Consolidated Balance Sheets - USD ($) $ in Thousands</t>
  </si>
  <si>
    <t>Dec. 31, 2014</t>
  </si>
  <si>
    <t>Investments in real estate</t>
  </si>
  <si>
    <t>Land</t>
  </si>
  <si>
    <t>Buildings and improvements</t>
  </si>
  <si>
    <t>Construction in progress</t>
  </si>
  <si>
    <t>Intangible assets</t>
  </si>
  <si>
    <t>Total investments in properties</t>
  </si>
  <si>
    <t>Accumulated depreciation and amortization</t>
  </si>
  <si>
    <t>Net investments in properties</t>
  </si>
  <si>
    <t>Properties held for sale, net</t>
  </si>
  <si>
    <t>Net investments in real estate</t>
  </si>
  <si>
    <t>Cash and cash equivalents</t>
  </si>
  <si>
    <t>Restricted cash</t>
  </si>
  <si>
    <t>Deferred financing costs, net</t>
  </si>
  <si>
    <t>Other assets, net</t>
  </si>
  <si>
    <t>Total assets</t>
  </si>
  <si>
    <t>Liabilities</t>
  </si>
  <si>
    <t>Credit facility</t>
  </si>
  <si>
    <t xml:space="preserve"> </t>
  </si>
  <si>
    <t>Term loans payable, net</t>
  </si>
  <si>
    <t>Senior unsecured notes, net</t>
  </si>
  <si>
    <t>Mortgage loans payable, net</t>
  </si>
  <si>
    <t>Security deposits</t>
  </si>
  <si>
    <t>Intangible liabilities, net</t>
  </si>
  <si>
    <t>Dividends payable</t>
  </si>
  <si>
    <t>Accounts payable and other liabilities</t>
  </si>
  <si>
    <t>Total liabilities</t>
  </si>
  <si>
    <t>Commitments and contingencies (Note 13)</t>
  </si>
  <si>
    <t>Stockholders' equity</t>
  </si>
  <si>
    <t>Preferred stock: $0.01 par value, 100,000,000 shares authorized, and 1,840,000 and 1,840,000 shares (liquidation preference of $25.00 per share) issued and outstanding, respectively</t>
  </si>
  <si>
    <t>Common stock: $0.01 par value, 400,000,000 shares authorized, and 43,310,272 and 42,869,463 shares issued and outstanding, respectively</t>
  </si>
  <si>
    <t>Additional paid-in capital</t>
  </si>
  <si>
    <t>Retained earnings</t>
  </si>
  <si>
    <t>Accumulated other comprehensive loss</t>
  </si>
  <si>
    <t>Total stockholders' equity</t>
  </si>
  <si>
    <t>Total liabilities and equity</t>
  </si>
  <si>
    <t>Consolidated Balance Sheet (Parenthetical) - $ / shares</t>
  </si>
  <si>
    <t>Consolidated Balance Sheets [Abstract]</t>
  </si>
  <si>
    <t>Preferred stock, par value</t>
  </si>
  <si>
    <t>Preferred stock, shares authorized</t>
  </si>
  <si>
    <t>Preferred stock, shares issued</t>
  </si>
  <si>
    <t>Preferred stock, shares outstanding</t>
  </si>
  <si>
    <t>Preferred stock, preference liquidation</t>
  </si>
  <si>
    <t>Common stock, par value</t>
  </si>
  <si>
    <t>Common stock, shares authorized</t>
  </si>
  <si>
    <t>Common stock, shares issued</t>
  </si>
  <si>
    <t>Common stock, shares outstanding</t>
  </si>
  <si>
    <t>Consolidated Statements Of Operations - USD ($) $ in Thousands</t>
  </si>
  <si>
    <t>Dec. 31, 2013</t>
  </si>
  <si>
    <t>REVENUES</t>
  </si>
  <si>
    <t>Rental revenues</t>
  </si>
  <si>
    <t>Tenant expense reimbursements</t>
  </si>
  <si>
    <t>Total revenues</t>
  </si>
  <si>
    <t>COSTS AND EXPENSES</t>
  </si>
  <si>
    <t>Property operating expenses</t>
  </si>
  <si>
    <t>Depreciation and amortization</t>
  </si>
  <si>
    <t>General and administrative</t>
  </si>
  <si>
    <t>Acquisition costs</t>
  </si>
  <si>
    <t>Total costs and expenses</t>
  </si>
  <si>
    <t>OTHER INCOME (EXPENSE)</t>
  </si>
  <si>
    <t>Interest and other income</t>
  </si>
  <si>
    <t>Interest expense, including amortization</t>
  </si>
  <si>
    <t>Gain on sales of real estate investments</t>
  </si>
  <si>
    <t>Total other income and expenses</t>
  </si>
  <si>
    <t>Income from continuing operations</t>
  </si>
  <si>
    <t>Discontinued operations</t>
  </si>
  <si>
    <t>Income from discontinued operations</t>
  </si>
  <si>
    <t>Net income</t>
  </si>
  <si>
    <t>Preferred stock dividends</t>
  </si>
  <si>
    <t>Net income available to common stockholders, net of preferred stock dividends</t>
  </si>
  <si>
    <t>Allocation to participating securities</t>
  </si>
  <si>
    <t>EARNINGS PER COMMON SHARE - BASIC AND DILUTED:</t>
  </si>
  <si>
    <t>Income (loss) from continuing operations available to common stockholders, net of preferred stock dividends</t>
  </si>
  <si>
    <t>BASIC AND DILUTED WEIGHTED AVERAGE COMMON SHARES OUTSTANDING</t>
  </si>
  <si>
    <t>Consolidated Statements Of Comprehensive Income - USD ($) $ in Thousands</t>
  </si>
  <si>
    <t>Consolidated Statements Of Comprehensive Income [Abstract]</t>
  </si>
  <si>
    <t>Net income (loss)</t>
  </si>
  <si>
    <t>Other comprehensive loss: cash flow hedge adjustment</t>
  </si>
  <si>
    <t>Comprehensive income</t>
  </si>
  <si>
    <t>Consolidated Statements Of Equity - USD ($) $ in Thousands</t>
  </si>
  <si>
    <t>Preferred Stock [Member]</t>
  </si>
  <si>
    <t>Common Stock [Member]</t>
  </si>
  <si>
    <t>Additional shares [Member]</t>
  </si>
  <si>
    <t>Retained Earnings [Member]</t>
  </si>
  <si>
    <t>Accumulated Other Comprehensive Loss [Member]</t>
  </si>
  <si>
    <t>Total</t>
  </si>
  <si>
    <t>Beginning balance, Shares at Dec. 31, 2012</t>
  </si>
  <si>
    <t>Beginning balance at Dec. 31, 2012</t>
  </si>
  <si>
    <t>Issuance of common stock, net of issuance costs, Shares</t>
  </si>
  <si>
    <t>Issuance of common stock, net of issuance costs</t>
  </si>
  <si>
    <t>Repurchase of common stock, Shares</t>
  </si>
  <si>
    <t>Repurchase of common stock</t>
  </si>
  <si>
    <t>Issuance of restricted stock, Shares</t>
  </si>
  <si>
    <t>Stock-based compensation</t>
  </si>
  <si>
    <t>Common stock dividends</t>
  </si>
  <si>
    <t>Ending balance, Shares at Dec. 31, 2013</t>
  </si>
  <si>
    <t>Ending balance at Dec. 31, 2013</t>
  </si>
  <si>
    <t>Other comprehensive loss</t>
  </si>
  <si>
    <t>Ending balance, Shares at Dec. 31, 2014</t>
  </si>
  <si>
    <t>Ending balance at Dec. 31, 2014</t>
  </si>
  <si>
    <t>Ending balance, Shares at Dec. 31, 2015</t>
  </si>
  <si>
    <t>Ending balance at Dec. 31, 2015</t>
  </si>
  <si>
    <t>Consolidated Statements Of Equity (Parenthetical) - USD ($) $ in Thousands</t>
  </si>
  <si>
    <t>Consolidated Statements Of Equity [Abstract]</t>
  </si>
  <si>
    <t>Issuance costs</t>
  </si>
  <si>
    <t>Consolidated Statements Of Cash Flows - USD ($) $ in Thousands</t>
  </si>
  <si>
    <t>CASH FLOWS FROM OPERATING ACTIVITIES</t>
  </si>
  <si>
    <t>Adjustments to reconcile net income to net cash provided by operating activities</t>
  </si>
  <si>
    <t>Straight line rents</t>
  </si>
  <si>
    <t>Amortization of lease intangibles</t>
  </si>
  <si>
    <t>Depreciation related to discontinued operations</t>
  </si>
  <si>
    <t>Deferred financing cost and mortgage premium amortization</t>
  </si>
  <si>
    <t>Changes in assets and liabilities</t>
  </si>
  <si>
    <t>Other assets</t>
  </si>
  <si>
    <t>Net cash provided by operating activities</t>
  </si>
  <si>
    <t>CASH FLOWS FROM INVESTING ACTIVITIES</t>
  </si>
  <si>
    <t>Cash paid for property acquisitions</t>
  </si>
  <si>
    <t>Proceeds from sales of real estate investments</t>
  </si>
  <si>
    <t>Additions to construction in progress</t>
  </si>
  <si>
    <t>Additions to buildings, improvements and leasing costs</t>
  </si>
  <si>
    <t>Net cash used in investing activities</t>
  </si>
  <si>
    <t>CASH FLOWS FROM FINANCING ACTIVITIES</t>
  </si>
  <si>
    <t>Issuance of common stock</t>
  </si>
  <si>
    <t>Issuance costs on issuance of common stock</t>
  </si>
  <si>
    <t>Purchase of derivative instrument</t>
  </si>
  <si>
    <t>Borrowings on credit facility</t>
  </si>
  <si>
    <t>Payments on credit facility</t>
  </si>
  <si>
    <t>Borrowings on term loan payable</t>
  </si>
  <si>
    <t>Borrowings on senior unsecured notes</t>
  </si>
  <si>
    <t>Payments on mortgage loans payable</t>
  </si>
  <si>
    <t>Payment of deferred financing costs</t>
  </si>
  <si>
    <t>Dividends paid to common stockholders</t>
  </si>
  <si>
    <t>Dividends paid to preferred stockholders</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Cash paid for interest, net of capitalized interest</t>
  </si>
  <si>
    <t>Supplemental disclosures of non-cash transactions</t>
  </si>
  <si>
    <t>Accounts payable related to capital improvements</t>
  </si>
  <si>
    <t>Reconciliation of cash paid for property acquisitions</t>
  </si>
  <si>
    <t>Acquisition of properties</t>
  </si>
  <si>
    <t>Assumption of mortgage loans payable</t>
  </si>
  <si>
    <t>Mortgage premiums</t>
  </si>
  <si>
    <t>Assumptions of other assets and liabilities</t>
  </si>
  <si>
    <t>Net cash paid for property acquisitions</t>
  </si>
  <si>
    <t>Organization</t>
  </si>
  <si>
    <t>Organization [Abstract]</t>
  </si>
  <si>
    <t xml:space="preserve">Note 1. Organization
Terreno Realty Corporation (“Terreno”, and together with its subsidiaries, the “Company”) acquires, owns and operates indust rial real estate in six major coastal U.S. markets: Los Angeles; Northern New Jersey/New York City; San Francisco Bay Area; Seattle; Miami; and Washing ton, D.C./Baltimore. As of December 31 , 2015, the Company owned 148 buildings (including one building held for sale) aggregating approximately 11.1 million square feet (unaudited) , one redevelopment property expected to contain approximately 0.2 million square feet (unaudited) and two improved land parcels consisting of 3.5 acres (unaudited) .
The Company commenced operations upon completion of an initial public offering (“IPO”) and a concurrent private placement of common stock purchased by the Company’s executive man agement on February 16, 2010. The Company is an internally managed Maryland corporation and elected to be taxed as a real estate investment trust (“REIT”) under Sections 856 through 860 of the Internal Revenue Code of 1986, as amended (the “Code”) commencing with its taxable year ended December 31, 2010. </t>
  </si>
  <si>
    <t>Significant Accounting Policies</t>
  </si>
  <si>
    <t>Significant Accounting Policies [Abstract]</t>
  </si>
  <si>
    <t xml:space="preserve">Note 2. Significant Accounting Policies
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pitalization of Costs. The Company capitalizes costs directly related to the redevelopment, expansion and renovation of its investment in real estate. Costs associated with such projects are capitalized as incurred. If the project is abandoned, these costs are expensed during the period in which the redevelopment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expansion or renovation commences until the asset is ready for its intended use, at the weighted average borrowing rate during the period.
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 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during the years ended December 31, 2015 , 2014 or 2013 .
Property Acquisitions. Upon acquisition of a property, which are accounted for as business combinations,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s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 et fixed rate renewal options. T 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 1.9 million, $ 1.1 million and $0. 9 million, respectively, for the years ended 2015, 2014 and 2013. The origination value of in-place le 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15 is 3. 0 years . As of December 31, 2015 and 2014 , the Company’s intangible assets and liabilities , including properties held for sale, consisted of the following (dollars in thousands):
December 31, 2015
December 31, 2014
Gross
Accumulated Amortization
Net
Gross
Accumulated Amortization
Net
In-place leases
$ 51,941
$ (28,678)
$ 23,263
$ 39,413
$ (17,154)
$ 22,259
Above-market leases
$ 3,977
$ (2,917)
$ 1,060
$ 4,079
$ (2,596)
$ 1,483
Below-market leases
$ (7,820)
$ 3,967
$ (3,853)
$ (7,188)
$ 3,632
$ (3,556)
Projected net amortization of the intangible assets and liabilities for the next five years and thereafter as of December 31, 2015 is as follows (dollars in thousands):
2016
$ 8,416
2017
5,686
2018
2,909
2019
1,607
2020
902
Thereafter
950
Total
$ 20,470
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 -40 years
Tenant Improvements
Shorter of lease term or useful life
Leasing Costs
Lease term
In-place leases
Lease term
Above/Below-Market Leases
Lease term
Discontinued Operations. The Company considers a property to be classified as discontinued operations when it meets the criteria established under Accounting Standards Update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 . Prior to January 1, 2014, the Company separately reported as discontinued operations the historical operating results attributable to properties sold or held for sale and the applicable gain or loss on the disposition of the properties. Although this application may affect the presentation of the Company’s results of operations for the periods that it has already reported, there will be no effect on its previously reported consolidated financial statements.
Held for Sale Assets . The Company considers a property to be held for sale when it meets the criteria established under Accounting Standards Codification (“ASC”) 360, Property, Plant, and Equipment (Note 5). Properties held for sale are reported at the lower of the carrying amount or fair value less estimated costs to sell and are not depreciated while they are held for sale.
Cash and Cash Equivalents. Cash and cash equi valents consists of cash held in a major banking institution and other highly liquid short-term investments with original matur ities of three months or less. Cash equivalents are generally invested in U.S. government securities, government agency securities or money market accounts.
Restricted Cash. Restricted cash includes cash held in escrow in connection with property acquisitions and reserves for certain capital improvements, leasing, interest and real estate tax and insurance payments as required by certain mortgage loan obligations.
Revenue Recognition. The Company records rental revenue from operating leases on a straight-line basis over the term of the leases and maintains an allowance for estimated losses that may result from the inability of its tena nts to make required payments. If tenants fail to make contractual lease payments that are greater than the Company’s allowance for doubtful accounts, security deposits and letters of credit, then the Company may have to recognize additional doubtful acc ount charges in future periods. The Company monitors the liquidity and creditworthiness of its tenants on an on-going basis by reviewing their financial conditi 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15 and 2014 , approximately $14.9 million and $10.6 million, respectively, of straight-line rent and accounts receivable, net of allowances of approximately $0.2 million and $0.4 million as of December 31, 2015 and 2014, respectively, were included as a component of other assets in the accompanying consolidated balance sheets.
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 3.4 million and $2.6 million as of December 31, 2015 and 2014, respectively.
Mortgage Premiums. Mortgage premiums represent the excess of the fair value of debt assumed over the principal value of debt assumed in connect ion with property acquisitions. The mortgage premiums are being amortized to interest expense over the term of the related debt instrument using the effective interest method. As of December 31, 2015 and 2014 , the net unamortized mortgage premiums were approximately $0.2 million and $0.6 million , respectively, and were included as a component of mortgage loans payable in the accompanying consolidated balance sheets.
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15 and 2014 , the Company did no 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to its executives that may be payable in shares of the Company’s common stock after the conclusion of each pre-established performance measurement period.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Use of Derivative Financial Instruments. ASC 815, Derivatives and Hedging,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As of December 31, 2015, the Company had three interest rate caps to hedge the variable cash flows associated with $150.0 million of its existing variable-rate term loans. The caps have a notional value of $150.0 million and will effectively cap the annual interest rate payable on $50.0 million for the period from December 1, 2014 (effective date) to May 1, 2021 at 4.0% plus 1.75% to 2.30% , depending on leverage, $50.0 million for the period from September 1, 2015 (effective date) to April 1, 2019 at 4.0% plus 1.50% to 2.05% , depending on leverage, and $50.0 million for the period from September 1, 2015 (effective date) to February 3, 2020 , at 4.0% plus 1.50% to 2.05% , depending on leverage. The Company records all derivative instruments on a gross basis in other assets on the accompanying consolidated balance sheets, and accordingly, there are no offsetting amounts that net assets against liabilities. As of December 31, 2015 and 2014, the fair value of the interest rate caps was approximately $0.4 million and $0.7 million, respectively.
Fair Value of Financial Instruments . ASC 820, Fair Value Measurements and Disclosures , defines fair value as the price that would be received to sell an asset or paid to transfer a liability in an orderly transaction between market partic ipants at the measurement date .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New Accounting Standards. In May 2014, the Financial Accounting Standards Board (“FASB”) issued ASU 2014-09, their final standard on revenue from contracts with customers. The guidance specifically notes that lease contracts with customers are a scope exception. ASU 2014-09 outlines a single comprehensive model for entities to use in accounting for revenues arising from contracts with customers. ASU 2014-09 is effective for annual reporting periods (including interim periods), beginning after December 15, 201 7 , and early adoption is not permitted. The Company will adopt the guidance effective January 1, 201 8 and is currently assessing the impact on its consolidated financial statements and notes to its consolidated financial statements.
In August 2014, the FASB issued ASU 2014-15, update to ASC subtopic 250-40, Presentation of Financial Statements-Going Concern . The amendments require management to assess an entity’s ability to continue as a going concern by incorporating and expanding upon certain principal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effective January 1, 2017 and is currently assessing the impact on its consolidated financial statements and notes to its cons olidated financial statements.
In April 2015, the FASB issued ASU 2015-03, Interest – Imputation of Interest – Simplifying the Presentation of Debt Issuance Costs to simplify the presentation of debt issuance costs by requiring that debt issuance costs related to a recognized debt liability be presented in the balance sheet as a direct deduction from the carrying amount of the debt liability, consistent with debt discounts .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Early adoption is permitted for financial statements that have not been previously issued. Upon transition, an entity is required to comply with the applicable disclosures for a change in accounting principle. The Company has adopted this standard effective December 31, 2015 and applied the change in accounting principle to the consolidated financial statements. As a result, the Company reclassified $2.6 million and $2.0 million in total deferred financing costs to debt as of December 31, 2015 and December 31, 2014, respectively, on the Company’s accompanying consolidated balance sheets. Deferred financing costs related to the Company’s revolving credit facility remains classified as an asset on the Company’s consolidated balance sheets. The adoption of ASU 2015-3 had no impact on the Company’s consolidated results of operations or cash flows .
Segment Disclosure. ASC 280, Segment Reporting , establishes standards for reporting financial and descriptive information about an enterprise’s reportable segment.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 </t>
  </si>
  <si>
    <t>Concentration Of Credit Risk</t>
  </si>
  <si>
    <t>Concentration Of Credit Risk [Abstract]</t>
  </si>
  <si>
    <t>Note 3. Concentration of Credit Risk
Financial instruments that potentially subject the Company to a significant concentration of credit risk consist primarily of cash and cash equivalents. The Company may maintain deposits in federally insured financial institutions in excess of federally insured limits. However, the Company’s management believes the Company is not exposed to significant credit risk due to the financial position of the depository institutions in which those deposits are held.
As of December 31, 2015, the Company owned 43 buildings and approximately 2. 7 million square feet (unaudited) located in Northern New Jersey/New York City, which accounted for approximately 2 3.8 % of its annualized base rent and 24 buildings and approximately 2.6 million square feet (unaudited) located in Washington , D.C./Baltimore, which accounted for approximately 23.5% of its annualized base rent. Such annualized base rent percentages are based on contractual base rent from leases in effect as of December 31 , 2015, excluding any partial or full rent abatements.
Other real estate companies compete with the Company in its real estate markets. This results in competition for tenants to occupy space. The existence of competing properties could have a material impact on the Company’s ability to lease space and on the level of rent that can be achieved. The Company had no tenants that accounted for greater than approximately 10% of the rental revenues for the years ended December 31, 2015, 2014 and 2013 .</t>
  </si>
  <si>
    <t>Investments In Real Estate</t>
  </si>
  <si>
    <t>Investments In Real Estate [Abstract]</t>
  </si>
  <si>
    <t>Note 4. Investments in Real Estate
During the year ended December 31, 2015 , the Company acquired 29 industrial buildings containing 2,272,653 square feet (unaudited), including the assumption of a mortgage loan with a total principal amount of approximately $4.8 million which bears interest at a fixed interest rate of 5.71% and matures in March 2016 . T he mortgage loan payable is secured by a property and requires monthly interest and principal payments until maturity and is generally non-recourse. The total aggregate initial investment was approximately $ 271.5 million, of which $ 125.8 million was recorded to land, $ 131.1 million to buildings and improvements, $ 14.6 million to intangible assets and $ 2.9 million to intangible liabilities.
The following table sets forth the wholly-owned industrial properties the Company acquired during the year ended December 31, 2015 :
Property Name
Location
Acquisition Date
Number of Buildings (Unaudited)
Square Feet (Unaudited)
Purchase Price (in thousands) 1
10100 NW 25th
Doral, FL
January 23, 2015
1
106,810
$ 9,875
V Street
Washington, D.C.
January 29, 2015
6
820,207
115,500
9070 Junction
Annapolis Junction, MD
February 19, 2015
1
115,287
10,360
NW 81st
Medley, FL
February 27, 2015
2
89,264
8,500
Ahern II
Union City, CA
March 26, 2015
1
64,754
7,375
Kent 190th
Kent, WA
April 16, 2015
1
115,300
11,150
Olympic
Tukwila, WA
April 23, 2015
1
34,200
3,200
Kent Corporate Park
Kent, WA
July 2, 2015
4
138,154
12,250
Miami International Trade Center
Medley, FL
September 3, 2015
4
154,552
17,250
180 Manor
East Rutherford, NJ
October 15, 2015
1
84,720
9,338
4225 2nd Avenue
Seattle, WA
October 26, 2015
1
50,832
8,285
22 Madison
Fairfield, NJ
November 20, 2015
1
39,785
3,200
Kent 202
Kent, WA
December 14, 2015
1
158,168
14,875
Central Pacific Business Park II
Union City, CA
December 29, 2015
4
300,620
37,300
Total
29
2,272,653
$ 268,458
1 Excludes intangible liabilities and assumed mortgage premiums, if any. The total aggregate investment was approximately $ 271.5 million.
The Company recorded revenues and net income for the year ended December 31, 2015 of approximately $ 11.9 million and $ 1.0 million, respectively, related to the 2015 acquisitions.
Dur ing year ended December 31, 2014 , the Company acquired 29 industria l buildings containing 2,266,082 square feet (unaudited), one improved land parcel consisting of 1.2 acres (unaudited), including the assumption of two mortgage loans with a total principal amount of approximately $8.5 million which bore interest at a weighted average interest rate of 5.74% and mature in 2015 and 2016 . Each of the mortgage loans payable is secured by separate property and requires monthly interest and principal payments until maturit y and is generally non-recourse . The total aggregate initial investment was approximately $236.7 million, of which $ 88.7 million was recorded to land, $136.0 million to buildings and improvements, $12.0 million to intangible assets and $1.3 million to intangible liabilities.
The following table sets forth the wholly-owned industrial properties the Company acquired during the year ended December 3 1, 2014 :
Property Name
Location
Acquisition Date
Number of Buildings (Unaudited)
Square Feet (Unaudited)
Purchase Price (in thousands) 1
SW 34th Street
Renton, WA
February 11, 2014
1
62,004
$ 6,600
Parkway
Hanover, MD
March 26, 2014
1
158,769
18,000
Pulaski
Bayonne, NJ
March 31, 2014
1
98,049
9,200
747 Glasgow
Inglewood, CA
April 22, 2014
1
19,326
3,450
Hampton
Capitol Heights, MD
May 13, 2014
1
138,780
18,050
Burroughs
San Leandro, CA
May 14, 2014
3
129,279
13,328
California
Corona, CA
June 5, 2014
1
89,819
7,815
Las Hermanas 2
Compton, CA
June 12, 2014
1
23,735
4,020
South Main II 3
Carson, CA
July 18, 2014
1
33,769
8,500
79th Ave South
Kent, WA
July 25, 2014
1
35,018
2,770
Auburn 1307
Auburn, WA
August 22, 2014
1
91,607
9,530
3401 Lind
Renton, WA
October 3, 2014
1
113,170
9,975
900 Hart
Rahway, NJ
October 8, 2014
1
84,000
7,205
Kent 216th
Kent, WA
October 24, 2014
1
106,910
9,214
9020 Junction
Annapolis Junction, MD
November 17, 2014
1
96,666
13,800
11300 NW 131st
Medley, FL
November 19, 2014
1
85,000
8,925
Terminal Way
Avenel, NJ
November 25, 2014
2
80,200
7,445
14605 Miller
Fontana, CA
December 2, 2014
1
265,500
22,899
Central Pacific Business Park I
Union City, CA
December 10, 2014
3
170,129
23,800
75th Ave
Landover, MD
December 17, 2014
5
384,352
31,215
Total
29
2,266,082
$ 235,741
1 Excludes intangible liabilities and assumed mortgage premiums, if any. The total aggregate investment was approximately $236.7 million.
2 Includes an improved land parcel consisting of 1.2 acres (unaudited) that is separately leased for trailer storage and parking.
3 Includes a 34,000 square foot (unaudited) office building under redevelopment.
The Company recorded revenues and net income for the year ended December 31, 201 4 of approximately $7.0 million and $2.9 million , respectively, related to the 2014 acquisitions.
The above assets and liabilities were recorded at fair value, which uses Level 3 inputs. The properties were acquired from unrelated third parties using existing cash on hand, net of assumed mortgage loans payable and borrowings under the credit facility and were accounted for as business combinations.
During the year ended December 31, 2015, the Company began redevelopment on an approximately 210,000 square foot (unaudited) distribution building and an approximately 34,000 square foot (unaudited) office building with an aggregate initial investment of approximately $23.8 million. The Company incurred additional depreciation expense of approximately $4.0 million during the year ended December 31, 2015 related to the redevelopment of the Company’s South Main Street property as a result of the reduction of the original buildings useful lives. The Company capitalized interest associated with redevelopment and expansion activities of approximately $0.3 million , $0.3 million and $0.2 million , respectively , during the years ended December 31, 2015, 2014 and 2013.
Pro Forma Financial Information:
The following supplementary pro forma financial information presents the results of operations of the Company for the years ended December 31, 2015 and 2014 as if all of the Company’s acquisitions during the year ended December 31, 2015 occurred on January 1, 2014 . The following pro forma results for the years ended December 31, 2015 and 2014 have been presented for comparative purposes only and are not necessarily indicative of the results of operations that would have actually occurred had all transactions taken place on January 1, 2014 , or of future results of operations (dollars in thousands, except per share data).
For the Year Ended December 31,
2015
2014
(Unaudited)
Total revenues
$ 100,917
$ 85,777
Net income available to common stockholders,
net of preferred stock dividends
15,841
3,661
Basic and diluted net income available to common stockholders
per share, net of preferred stock dividends
$ 0.37
$ 0.12</t>
  </si>
  <si>
    <t>Held For Sale/Disposed Assets</t>
  </si>
  <si>
    <t>Held For Sale/Disposed Assets [Abstract]</t>
  </si>
  <si>
    <t>Note 5. Held for Sale/Disposed Assets
The Company considers a property to be held for sale when it meets the criteria established under ASC 360, Property, Plant, and Equipment . Properties held for sale are reported at the lower of the carrying amount or fair value less estimated costs to sell and are not depreciated while they are held for sale. As of December 31, 2015, the Company has entered into an agreement with a third-party purchaser to sell one property located in the San Francisco Bay Area market for a sales price of approximately $8.2 million (net book value of approximately $5.0 million ). The sale of the property is subject to the purchaser’s completion of satisfactory due diligence and various closing conditions.
During the year ended December 31, 2015 the Company sold one property located in the San Francisco Bay Area market for a sales price of approximately $13.4 million, resulting in a gain of approximately $6.3 million and one property in the Washington, D.C./Baltimore market for a sales price of approximately $11.2 million, resulting in a gain of approximately $4.3 million. During the year ended December 31, 2013 , the Company sold one pro perty located in the Northern New Jersey/New York City market for a sales price of approximately $19.0 million, resulting in a gain of approximately $2.8 million.
The following summarizes the condensed results of operations of the property held for sale as of December 31, 2015 for the years ended December 31, 2015, 2014, and 2013 (dollars in thousands):
For the Year Ended December 31,
2015
2014
2013
Rental revenues
$ 516
$ 500
$ 499
Tenant expense reimbursements
183
189
165
Property operating expenses
(207)
(212)
(191)
Depreciation and amortization
(156)
(150)
(139)
Income from operations
$ 336
$ 327
$ 334
The following summarizes the condensed results of operations of the propert ies sold during the year ended December 31, 2015 for the years ended December 31, 2015, 201 4 and 201 3 (dollars in thousands):
For the Year Ended December 31,
2015
2014
2013
Rental revenues
$ 933
$ 1,456
$ 1,312
Tenant expense reimbursements
240
436
363
Property operating expenses
(284)
(467)
(444)
Depreciation and amortization
(73)
(636)
(559)
Income from operations
$ 816
$ 789
$ 672</t>
  </si>
  <si>
    <t>Debt</t>
  </si>
  <si>
    <t>Debt [Abstract]</t>
  </si>
  <si>
    <t>Note 6 . Debt
On September 1, 2015, the Company issued in a private placement $50.0 million of senior unsecured notes with a seven -year term that bear interest at a fixed annual interest rate of 4.23% and mature in September 2022 . On October 13, 2015, the Company issued in a private placement $50.0 million of senior unsecured notes with a 12 -year maturity that bear interest at a fixed annual interest rate of 4.65% and mature in October 2027 (collectively the “Senior Unsecured Notes”). As of December 31, 2015, the Company had a credit facility (the “Facility”), which consists of a $100.0 million revolving credit facility that matures in May 2018, a $50.0 million term loan that matures in May 2019 , a $50.0 million term loan that matures in May 2021 and a $100.0 million term loan that matures in March 2020 . As of both December 31, 2015 and 2014, there were no borrowings outstanding on the revolving credit facility and $200.0 million of borrowings outstanding on the term loans. The Company has three interest rate caps to hedge the variable cash flows associated with $150.0 million of its existing variable-rate term loans. See “Note 8 – Derivative Financial Instruments” for more information regarding the Company’s interest rate caps.
The aggregate amount of the Facility may be increased to a total of up to $500.0 million, subject to the approval of the administrative agent and the identification of lenders willing to make available additional amounts. Outstanding borrowings under the Facility are limited to the lesser of (i) the sum of the $200.0 million term loans and the $100.0 million revolving credit facility, or (ii) 60.0% of the value of the unencumbered properties. Interest on the Facility , including the term loans, is generally to be paid based upon, at the Company’s option, either (i) LIBOR plus the applicable LIBOR margin or (ii) the applicable base rate which is the greatest of the administrative agent’s prime rate, 0.50% above the federal funds effective rate, or thirty-day LIBOR plus the applicable LIBOR margin for LIBOR rate loans under the Facility plus 1.25% . The applicable LIBOR margin will range from 1.50% to 2.05% ( 1.50% at December 31, 2015) for the revolving credit facility, the $50.0 million term loan that matures in May 2019 and the $100.0 million term loan that matures in March 2020 and 1.75% to 2.30% (1.75% at December 31, 2015) for the $50.0 million term loan that matures in May 2021, depending on the ratio of the Company’s outstanding consolidated indebtedness to the value of the Compa ny’s consolidated gross asset value. The Facility requires quarterly payments of an annual unused facility fee in an amount equal to 0.20% or 0.25% depending on the unused portion of the Facility .
The Facility and the Senior Unsecured Notes are guaranteed by the Company and by substantially all of the current and to-be-formed subsidiaries of the borrower that own an unencumbered property. The Facility and the Senior Unsecured Notes are unsecured by the Company’s properties or by interests in the subsidiaries that hold such properties. The Facility and the Senior Unsecured Notes include a series of financial and other covenants with which the Company must comply. The Company was in compliance with the covenants under the Facility and the Senior Unsecured Notes at December 31, 2015 and, as applicable, December 31, 2014 .
The Company has mortgage loans payable which are collateralized by certain of the properties and require monthly interest and principal payments until maturity and are generally non-recourse. The mortgage loans mature between 2016 and 2021 . As of December 31, 2015 , the Company had seven mortgage loans payable totaling approximately $83.5 million, which bear interest at a weighted average fixed annual rate of 4.4% . As of December 31, 2014, the Company had nine mortgage loans payable totaling approximately $103.8 million, which bore interest at a weighted average fixed annual interest rate of 4.5% . As of December 31, 2015 and 2014 , the total net book value of the properties securing the debt was approximately $177.2 million and $213.4 million, respectively.
The scheduled principal payments of the Company’s debt as of December 31, 2015 were as follows (dollars in thousands):
Credit Facility
Term Loans
Senior Unsecured Notes
Mortgage Loans Payable
Total Debt
2016
$
-
$
-
$
-
$ 16,871
$ 16,871
2017
-
-
-
1,916
1,916
2018
-
-
-
1,910
1,910
2019
-
50,000
-
18,805
68,805
2020
-
100,000
-
33,077
133,077
Thereafter
-
50,000
100,000
11,271
161,271
Subtotal
-
200,000
100,000
83,850
383,850
Unamortized net premiums
-
-
-
199
199
Total Debt
-
200,000
100,000
84,049
384,049
Deferred financing costs, net
-
(1,057)
(977)
(540)
(2,574)
Total Debt, net
$
-
$ 198,943
$ 99,023
$ 83,509
$ 381,475
Weighted Average Interest Rate
n/a
1.8%
4.4%
4.4%
3.1%</t>
  </si>
  <si>
    <t>Leasing</t>
  </si>
  <si>
    <t>Leasing [Abstract]</t>
  </si>
  <si>
    <t>Note 7 . Leasing
The following is a schedule of minimum future cash rentals on tenant operating leases in effect as of December 31, 2015 . The schedule does not reflect future rental revenues from the renewal or replacement of existing leases and excludes property operating expense reimbursements (dollars in thousands):
2016
$ 69,778
2017
61,729
2018
49,227
2019
37,084
2020
25,932
Thereafter
84,036
Total
$ 327,786</t>
  </si>
  <si>
    <t>Derivative Financial Instruments</t>
  </si>
  <si>
    <t>Derivative Financial Instruments [Abstract]</t>
  </si>
  <si>
    <t>Note 8 .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its known or expected cash payments principally related to its borrowings.
Derivative Instruments
The Company’s objectives in using interest rate derivatives are to add stability to interest expense and to manage exposure to interest rate movements. To accomplish this objective, the Company primarily uses interest rate caps as part of its interest rate risk management strategy. Interest rate caps involve the receipt of variable amounts from a counterparty at the end of each period in which the interest rate exceeds the agreed fixed price. The Company does not use derivatives for trading or speculative purposes. The Company requires that hedging derivative instruments be highly effective in reducing the risk exposure that they are designated to hedge. As a result, there is no significant ineffectiveness from any of its derivative activities.
The accounting for changes in fair value (i.e., gains or losses) of a derivative instrument depends on whether it has been designated and qualifies as part of a hedging relationship and further, on the type of hedging relationship. Derivatives that are not designated as hedges must be adjusted to fair value through earnings. For a derivative that is designated and that qualifies as a cash flow hedge, the effective portion of the change in fair value of the derivative is initially recorded in accumulated other comprehensive income (loss) (“AOCI”). Amounts recorded in AOCI are subsequently reclassified into earnings in the period that the hedged forecasted transaction affects earnings. The ineffective portion of a derivative’s change in fair value is immediately recognized in earnings.
On July 27, 2015, the Company executed two interest rate cap transactions to hedge the variable cash flows associated with $100.0 million of its existing variable-rate term loans that generally bear interest at LIBOR plus 1.50% to 2.05% , depending on leverage. The caps have a notional value of $100.0 million, which is in effect beginning September 1, 2015. The Company is required to make certain monthly variable rate payments on the term loans, while the applicable counterparty is obligated to make certain monthly floating rate payments based on LIBOR to the Company in the event LIBOR is greater than 4.0% , referencing the same notional amount. The interest rate caps will effectively cap the annual interest rate payable on the $100.0 million of indebtedness at 4.0% plus 1.50% to 2.05% , depending on leverage, with respect to $50.0 million for the period from September 1, 2015 to April 1, 2019 and with respect to $50.0 million for the period from September 1, 2015 to February 3, 2020.
On October 31, 2014 , the Company executed a forward-starting interest rate cap transaction to hedge the variabl e cash flows associated with its existing $50.0 million seven-year variable-rate term loan that generally bears interest at LIBOR plus 1.75% to 2.30% , depending on leverage. The cap has a notional value of $50.0 million, which is in effect beginning in December 1, 2014. The Company is required to make certain monthly variable rate payments on the $50.0 million seven-year term loan, while the applicable counterparty is obligated to make certain monthly floating ra te payments based on LIBOR to the Company in the event LIBOR is greater than 4.0% , referencing the same notional amount. The interest rate cap will effectively cap the annual interest rate payable on the $50.0 million seven-year term at 4.0% plus 1.75% to 2.30 %, depending on leverage for the period from December 1, 2014 to May 1, 2021.
The Company record s all derivative instruments on a gross basis in other assets on the accompanying consolidated balance sheets, and accordingly, there are no offsetting amounts that net assets against liabilities. The following table presents a summary of the Company’s derivative instruments designated as hedging ins truments (dollars in thousands):
Fair Value
Notional Amount
Derivative Instrument
Effective Date
Maturity Date
Interest Rate Strike
December 31, 2015
December 31, 2014
December 31, 2015
December 31, 2014
Assets:
Interest Rate Cap
12/1/2014
5/1/2021
4.0%
$ 238
$ 688
$ 50,000
$ 50,000
Interest Rate Cap
9/1/2015
4/1/2019
4.0%
42
-
50,000
-
Interest Rate Cap
9/1/2015
2/3/2020
4.0%
103
-
50,000
-
Total
$ 383
$ 688
$ 150,000
$ 50,000</t>
  </si>
  <si>
    <t>Fair Value Measurements</t>
  </si>
  <si>
    <t>Fair Value Measurements [Abstract]</t>
  </si>
  <si>
    <t>Note 9 . Fair Value Measurement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Recurring Measurements – Interest Rate Contracts
Fair Value of Interest Rate Cap
Currently, the Company use s interest rate cap agreement s to m anage its interest rate risk. The valuation of these instrument s is determined using widely accepted valuation techniques including discounted cash flow analysis on the expected cash flows of the derivative s . This analysis reflects the contractual terms of the derivatives, including the period to maturity, and uses observable market-based inputs, including interest rate curves. As of December 31, 2015 and 2014 , the Company applied the provisions of this standard to the valuation of its interest rate cap s .
The following sets forth the Company's financial instruments that are accounted for at fair value on a recurring basis as of December 31, 2015 and 2014 (dollars in thousands):
Fair Value Measurement Using
Quoted Price in Active Markets for Identical Assets and Liabilities
Significant Other Observable Inputs
Significant Unobservable Inputs
Assets
Total Fair Value
(Level 1)
(Level 2)
(Level 3)
Interest rate caps at:
December 31, 2015
$ 383
$
-
$ 383
$
-
December 31, 2014
$ 688
$
-
$ 688
$
-
Financial Instruments Disclosed at Fair Value
As of December 31, 2015 and 2014 , the fair values of cash and cash equivalents and accounts payable approximated their carrying values because of the short-term nature of these investments or liabilities based on Level 1 inputs.
The fair value of the Company’s mortgage loans payable and Senior Unsecured Notes was estimated by calculating the present value of principal and interest payments, based on borrowing rates available to the Company, which are Level 2 inputs, adjusted with a credit spread, as applicable, and assuming the loans are outstanding through maturity. The fair value of the Company’s F acility approximated its carrying value because the variable interest rate s approximate market borrowing rates available to the Company, which are Level 2 inputs.
The following table sets forth the carrying value and the estimated fair value of the Company’s debt as of December 31, 2015 and 2014 (dollars in thousands):
Fair Value Measurement Using
Quoted Price in Active Markets for Identical Assets and Liabilities
Significant Other Observable Inputs
Significant Unobservable Inputs
Liabilities
Total Fair Value
(Level 1)
(Level 2)
(Level 3)
Carrying Value
Debt at:
December 31, 2015
$ 382,885
$
-
$ 382,885
$
-
$ 381,475
December 31, 2014
$ 304,346
$
-
$ 304,346
$
-
$ 302,470</t>
  </si>
  <si>
    <t>Stockholders' Equity</t>
  </si>
  <si>
    <t>Stockholders' Equity [Abstract]</t>
  </si>
  <si>
    <t>Note 10 . Stockholders’ Equity
The Company’s authorized capital stock consists of 400,000,000 shares of common stock, $0.01 par value per share, and 100,000,000 shares of preferred stock, $0.01 par value per share. T he Company has an at-the-market equity offering program (the “ATM Program”) pursuant to which the Company may issue and sell shares of its common stock having an aggregate offering price of up to $100.0 million in amounts and at times to be determined by the Company from time to time. Actual sales, if any, will depend on a variety of factors to be determined by the Company from time to time, including, among others, market conditions, the trading price of the Company’s common stock, determinations by the Company of the appropriate sources of funding for the Company and potential uses of funding available to the Company. The Company intends to use the net proceeds from the offering of the shares under the ATM Program, if any, for general corporate purposes, which may include future acquisitions and repayment of indebtedness, including borrowings under the Facility. During the year ended December 31, 2015, the Company issued an aggregate of 136,600 shares of common stock at a weighted average offering price of $22.85 per share under the ATM Program, receiving net proceeds of approximately $3.1 million and paying total compensation to the applicable sales agents of approximately $47,000 . The Company issued no shares of common stock under the ATM Program during the year ended December 31, 2014. As of December 31, 2015, the Company had shares of common stock having an aggregate offering price of up to $96.9 million available for issuance under the ATM Program.
On August 4, 2015, the Company’s Board of Directors approved a share repurchase program authorizing the Company to repurchase up to 2,000,000 shares of its outstanding common stock from time to time through December 31, 2016. Purchases made pursuant to the program will be made in either the open market or in privately negotiated transactions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As of December 31, 2015 the Company has no t repurchased any shares of stock pursuant to its share repurchase authorization.
In connection with the annual meeting of stockholders on May 5, 2015, the Company granted a total of 16,444 shares of unrestricted common stock to its independent directors under the Company’s Amended and Restated 2010 Equity Incentive Plan with a grant date fair value per share of $20.68 . The grant date fair value of the unrestricted common stock was determined using the closing price of the Company’s common stock on the date of the grant. The Company recognized approximately $0.3 million in compensation costs for the year ended December 31, 2015 related to this issuance.
As of both December 31, 2015 and 2014, 1,840,000 shares of 7.75% Series A Cumulative Redeemable Preferred Stock (the “Series A Preferred Stock”) were issued and outstanding. Dividends on the Series A Preferred Stock are payable when, as and if authorized by the Company's board of directors quarterly in arrears on or about the last day of March, June, September and December of each year. The Series A Preferred Stock ranks, with respect to dividend rights and rights upon the Company’s liquidation, dissolution or winding-up, senior to the Company’s common stock.
Generally, the Company may not redeem the Series A Preferred Stock prior to July 19, 2017 , except in limited circumstances relating to the Company’s ability to qualify as a REIT, and pursuant to a special optional redemption related to a specified change of control (as defined in the articles supplementary for the Series A Preferred Stock). On and after July 19, 2017, the Company may, at its option, redeem the Series A Preferred Stock, in whole or in part, at any time or from time to time, for cash at a redemption price of $ 25.00 per share, plus any accrued and unpaid dividends (whether or not authorized or declared) up to but excluding the redemption date.
As of December 31, 2015 , there were 1,705,000 shares of common stock authorized for issuance as restricted stock grants, unrestricted stock awards or Performance Share awards under the Company’s Amended and Restated 2010 Equity Incentive Plan, of whic h 980,309 w ere remaining. The grant date fair value per share of restricted stock awards issued during the period from February 16, 2010 (commencement of operations) to December 31, 2015 ranged from $ 14.20 to $ 23.39 . The grant date fair value of the restricted stock was determined using the initial public offering price of $20.00 for grants issued on February 16, 2010 (commencement of operations) and for all grants issued after the commencement of operations, the Company uses the closing price of the Company’s common stock on the date of grant. The fair value of the restricted stock that was granted during the year ended December 31, 2015 was $ 6.6 million and the vesting period for the restricted stock is five years. As of December 31, 2015, the Company had approximately $ 7. 1 million of total unrecognized compensation costs related to restricted stock issuances, which is expected to be recognized over a remaining weighted average period of approximately 4. 0 years. The Company recognized compensation costs of approximately $ 1.3 million, $ 1.1 million and $ 0. 9 million, respectively, for the years ended December 31, 2015, 2014 and 2013 related to the restricted stock issuances.
The following is a su mmary of the total restricted shares granted to the Company’s executive officers and employees with the related weighted average grant date fair value share prices for the years ended December 31, 2015 , 2014 and 2013 .
Restricted Stock Activity:
Shares
Weighted Average Grant Date Fair Value
Non-vested shares outstanding as of December 31, 2012
149,125
$ 17.78
Granted
48,891
17.08
Forfeited
(9,122)
18.29
Vested
(32,326)
18.29
Non-vested shares outstanding as of December 31, 2013
156,568
17.43
Granted
51,146
18.38
Forfeited
(12,943)
18.33
Vested
(38,283)
18.33
Non-vested shares outstanding as of December 31, 2014
156,488
17.45
Granted
308,087
20.97
Forfeited
(20,322)
17.33
Vested
(40,785)
18.13
Non-vested shares outstanding as of December 31, 2015
403,468
$ 20.08
The following is a vesting schedule of the total non-vested shares of restricted stock out standing as of December 31, 2015 :
Non-vested Shares Vesting Schedule
Number of Shares
2016
39,152
2017
33,484
2018
24,217
2019
14,673
2020
291,942
Total Non-vested Shares
403,468
Long-Term Incentive Plan:
As of December 31, 2015, there are three open performance measurement periods for the Performance Share awards: January 1, 2013 to December 31, 2015, January 1, 2014 to December 31, 2016 and January 1, 2015 to December 31, 2017. The Performance Share awards related to the performance measurement periods from February 16, 2010 to December 31, 2014 resulted in no compensation expense as the Compensation Committee of the Board of Directors determined that the Company’s total shareholder return did not exceed the applicable metrics during the performance measurement period s . The Company recorded compensation costs of approximately $4.5 million , $0.7 million and $0.9 million , respectively, for the years ended December 31, 2015, 2014 and 2013, related to the Performance Share awards. As of December 31, 2015 and 2014, approximately $6.4 million and $1.9 million, respectively, of accrued compensation costs related to the Performance Share awards were included as a component of accounts payable and other liabilities in the accompanying consolidated balance sheets .
Dividends:
The following table sets forth the cash dividends paid or payable per share during the years ended December 31, 2015 and 2014:
For the Three Months Ended
Security
Dividend per Share
Declaration Date
Record Date
Date Paid
March 31, 2015
Common stock
$ 0.160000
February 18, 2015
April 7, 2015
April 21, 2015
March 31, 2015
Preferred stock
$ 0.484375
February 18, 2015
March 10, 2015
March 31, 2015
June 30, 2015
Common stock
$ 0.160000
May 5, 2015
July 7, 2015
July 21, 2015
June 30, 2015
Preferred stock
$ 0.484375
May 5, 2015
June 11, 2015
June 30, 2015
September 30, 2015
Common stock
$ 0.160000
August 4, 2015
October 7, 2015
October 21, 2015
September 30, 2015
Preferred stock
$ 0.484375
August 4, 2015
September 10, 2015
September 30, 2015
December 31, 2015
Common stock
$ 0.180000
November 3, 2015
December 31, 2015
January 14, 2016
December 31, 2015
Preferred stock
$ 0.484375
November 3, 2015
December 10, 2015
December 31, 2015
For the Three Months Ended
Security
Dividend per Share
Declaration Date
Record Date
Date Paid
March 31, 2014
Common stock
$ 0.130000
February 19, 2014
April 7, 2014
April 21, 2014
March 31, 2014
Preferred stock
$ 0.484375
February 19, 2014
March 10, 2014
March 31, 2014
June 30, 2014
Common stock
$ 0.140000
May 9, 2014
July 7, 2014
July 21, 2014
June 30, 2014
Preferred stock
$ 0.484375
May 9, 2014
June 11, 2014
June 30, 2014
September 30, 2014
Common stock
$ 0.140000
August 8, 2014
October 7, 2014
October 21, 2014
September 30, 2014
Preferred stock
$ 0.484375
August 8, 2014
September 12, 2014
September 30, 2014
December 31, 2014
Common stock
$ 0.160000
November 4, 2014
December 31, 2014
January 14, 2015
December 31, 2014
Preferred stock
$ 0.484375
November 4, 2014
December 12, 2014
December 31, 2014</t>
  </si>
  <si>
    <t>Net Income (Loss) Per Share</t>
  </si>
  <si>
    <t>Net Income (Loss) Per Share [Abstract]</t>
  </si>
  <si>
    <t>Note 11 . Net Income (Loss) Per Share
Pursuant to ASC 260-10-45, Determining Whether Instruments Granted in Share-Based Payment Transactions Are Participating Securities , unvested share-based payment awards that contain non-forfeitable rights to dividends are participating securities and are included in the computation of earnings per share pursuant to the two-class method. The two-class method of computing earnings per share allocat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tockholders and undistributed earnings allocated to common stockholders by the weighted average number of common shar es outstanding for the period. The Company’s non-vested shares of restricted stock are considered participating securities since these share-based awards contain non-forfeitable rights to dividends irrespective of whether the awards ultimately vest or expire. The Company had no dilutive restricted stock awards outstanding for the years ended December 31, 2015 , 2014 and 2013 .
In accordance with the Company’s policies of determining whether instruments granted in share-based payment transactions are participating securities and accounting for earnings per share, the net income (loss) per common share is adjusted for earnings distributed through declared dividends (if any) and allocated to all participating securities (weighted average common shares outstanding and unvested restricted shares outstanding) under the two-class method. Under this method, allocations were made to 242,402 , 157,386 and 156,203 of weighted average unvested restricted shares outstanding for the years ended December 31, 2015, 2014 and 2013, respectively .</t>
  </si>
  <si>
    <t>Quarterly Results Of Operations</t>
  </si>
  <si>
    <t>Quarterly Results Of Operations [Abstract]</t>
  </si>
  <si>
    <t xml:space="preserve">Note 1 2 . Quarterly Results of Operations – Unaudited
The following tables summarize the Company’s quarterly financial information.
2015 Quarter Ended
March 31
June 30
September 30
December 31
(in thousands, except per share data)
Total revenues
$ 23,131
$ 24,237
$ 24,327
$ 24,200
Total costs and expenses
(21,809)
(17,729)
(17,905)
(24,797)
Total other income and expenses
(2,167)
4,164
(2,208)
1,157
Net (loss) income
(845)
10,672
4,214
560
Net (loss) income available to common stockholders, net of preferred stock dividends
$ (1,736)
$ 9,753
$ 3,284
$ (343)
Earnings per Common Share - Basic and Diluted:
Net (loss) income available to common stockholders, net of preferred stock dividends 1
$ (0.04)
$ 0.23
$ 0.08
$ (0.01)
Basic and Diluted Weighted Average Common Shares Outstanding
42,731,802
42,898,126
42,906,222
42,906,538
2014 Quarter Ended
March 31
June 30
September 30
December 31
(in thousands, except per share data)
Total revenues
$ 15,804
$ 16,610
$ 17,714
$ 18,747
Total costs and expenses
(12,426)
(12,230)
(12,806)
(14,105)
Total other income and expenses
(1,593)
(1,659)
(1,470)
(1,868)
Net income
1,785
2,721
3,438
2,774
Net income available to common stockholders, net of preferred stock dividends
$ 888
$ 1,823
$ 2,535
$ 1,880
Earnings per Common Share - Basic and Diluted:
Net income available to common stockholders, net of preferred stock dividends 1
$ 0.04
$ 0.06
$ 0.08
$ 0.05
Basic and Diluted Weighted Average Common Shares Outstanding
24,850,760
28,419,154
32,937,432
35,381,477
1 Th e above quarterly income (loss ) per share calculations are based on the weighted average number of common shares outstanding during each quarter. The income (loss ) per share calculation for the years ended December 31, 2015 and 2014 in the consolidated statements of operations is based on the weighted average number of common shares outstanding for the years ended December 31, 2015 and 2014 . The sum of the quarterly financial data may vary from the years ended December 31, 2015 and 2014 data due to rounding. </t>
  </si>
  <si>
    <t>Commitments And Contingencies</t>
  </si>
  <si>
    <t>Commitments And Contingencies [Abstract]</t>
  </si>
  <si>
    <t xml:space="preserve">Note 1 3 . Commitments and Contingencies
Litigation . The Company is not involved in any material litigation nor, to its knowledge, is any material litigation threatened against it. In the normal course of business, from time to time, the Company may be involved in legal actions relating to the ownership and operations of its properties. Management does not expect that the liabilities, if any, that may ultimately result from such legal actions will have a material effect on the consolidated financial position, results of operations or cash flows of the Company.
Environmental Matters. The industrial properties that the Company owns and will acquire are subject to various federal, state and local environmental laws. Under these laws, courts and government agencies have the authority to require the Company, as owner of a contaminated property, to clean up the property, even if it did not know of or was not responsible for the contamination. These laws also apply to persons who owned a property at the time it became contaminated, and therefore it is possible the Company could incur these costs even after the Company sells some of the properties it acquires. In addition to the costs of cleanup, environmental contamination can affect the value of a property and, therefore, an owner’s ability to borrow using the property as collateral or to sell the property. Under applicable environmental laws, courts and government agencies also have the authority to require that a person who sent waste to a waste disposal facility, such as a landfill or an incinerator, pay for the clean-up of that facility if it becomes contaminated and threatens human health or the environment.
Furthermore, various court decisions have established that third parties may recover damages for injury caused by property contamination. For instance, a person e xposed to asbestos at one of the Company’s properties may seek to recover damages if he or she suffers injury from the asbestos. Lastly, some of these environmental laws restrict the use of a property or place conditions on various activities. An example would be laws that require a business using chemicals to manage them carefully and to notify local officials that the chemicals are being used.
The Company could be responsible for any of the costs discussed above. The costs to clean up a contaminated property, to defend against a claim, or to comply with environmental laws could be material and could adversely affect the funds available for distributi on to its stockholders. The Company generally obtains “Phase I environmental site assessments”, or ESAs, on each property prior to acquiring it. However, these ESAs may not reveal all environmental costs that might have a material adverse effect on the Company’s business, assets, results of operations or liquidity and may not identify all potential environmental liabilities.
The Company utilizes local third party property managers for day-to-day property management and will rely on these third parties to operate its industrial properties in compliance with applicable federal, state and local environmental laws in their daily operation of the respective properties and to promptly notify the Company of any environmental contaminations or similar issues.
As a result, the Company may become subject to material environmental liabilities of which it is unaware. The Company can make no assurances that (1) future laws or regulations will not impose material environmental liabilities on it, or (2) the environmental condition of the Company’s industrial properties will not be affected by the condition of the properties in the vicinity of its industrial properties (such as the presence of leaking underground storage tanks) or by third parties unrelated to the Company . The Company was not aware of any significant or material exposures as of December 31, 2015 or 2014 .
General Uninsured Losses. The Company carries property and rental loss, liability and terrorism insurance. The Company believes that the policy terms, conditions, limits and deductibles are adequate and appropriate under the circumstances, given the relative risk of loss, the cost of such coverage and current industry practice. In addition, the Company’s properties are located, or may in the future be located, in areas that are subject to earthquake and flood activity. As a result, the Company has obtained, as applicable, limited earthquake and flood insurance on those properties. There are, however, certain types of extraordinary losses, such as those due to acts of war that may be either uninsurable or not economically insurable. Although the Company has obtained coverage for certain acts of terrorism, with policy specifications and insured limits that it believes are commercially reasonable, there can be no assurance that the Company will be able to collect under such policies. Should an uninsured loss occur, the Company could lose its investment in, and anticipated profits and cash flows from, a property. The Company was not aware of any significant or material exposures as of December 31, 2015 and 2014 .
Contractual Commitments. As of February 10, 2016, the Company had four outstanding contracts with third-party sellers to acquire four industrial properties consisting of 216,491 square feet (unaudited). There is no assurance that the Company will acquire the properties under contract because the proposed acquisitions are subject to the completion of satisfactory due diligence and various closing conditions. The following table summarizes certain information with respect to the properties the Company has under contract 1 :
Market
Number of Buildings
Square Feet (Unaudited)
Purchase Price (in thousands)
Assumed Debt (in thousands)
Los Angeles
-
-
$
-
$
-
Northern New Jersey/New York City 1
1
126,491
22,416
-
San Francisco Bay Area
1
30,000
5,250
-
Seattle
-
-
-
-
Miami
1
60,000
6,000
-
Washington, D.C./Baltimore
-
-
-
-
Total
3
216,491
$ 33,666
$
-
1 Includes one improved land parcel consisting of 4.5 acres (unaudited).
As of February 10, 2016, the Company has executed one non-binding letter of intent with a third-party seller to acquire one industrial property consisting of 53,558 square feet (unaudited). The total purchase price for the industrial property is approximately $6.4 million. In the normal course of its business, the Company enters into non-binding letters of intent to purchase properties from third parties that may obligate the Company to make payments or perform other obligations upon the occurrence of certain events, including the execution of a purchase and sale agreement and satisfactory completion of various due diligence matters. There can be no assurance that the Company will enter into a purchase and sale agreement with respect to this property or otherwise complete any such prospective purchase on the terms described or at all.
As of February 10, 2016, the Company had two outstanding contracts with third-party purchasers to sell one property, consisting of 71,516 square feet (unaudited), located in the San Francisco Bay Area market for a sales price of approximately $8.2 million and one property, consisting of 68,989 square feet (unaudited), located in the Washington , D.C./Baltimore market for a sales price of approximately $8.2 million. There can be no assurance that the Company will sell the propert ies under contract because the proposed dispositions are subject to the completion of s atisfactory due diligence and various closing conditions . </t>
  </si>
  <si>
    <t>Subsequent Events</t>
  </si>
  <si>
    <t>Subsequent Events [Abstract]</t>
  </si>
  <si>
    <t>Note 1 4 . Subsequent Events
On January 25, 2016, the Company acquired one industrial building located in Seattle, WA containing 35,480 square feet (unaudited) for a total purchase price of approximately $6.5 million. The property was acquired from an unrelated third party using existing cash on hand.
On February 9, 2016 , the Company’s board of directors declared a cash dividend in the amount of $0.18 per share of its common stock payable on April 12, 2016 to the stockholders of record as of the close of business on March 28, 2016 .
On February 9, 2016 , the Company’s board of directors declared a cash dividend in the amount of $0.484375 per share of its Series A Preferred Stock payable on March 31, 2016 to the preferred stockholders of record as of the close of business on March 10, 2016 .</t>
  </si>
  <si>
    <t>Schedule III Real Estate Investments And Accumulated Depreciation</t>
  </si>
  <si>
    <t>Schedule III Real Estate and Accumulated Depreciation Disclosure [Abstract]</t>
  </si>
  <si>
    <t>Terreno Realty Corporation
Schedule III
Real Estate Investments and Accumulated Depreciation
As of December 31, 2015
(in thousands)
Initial Cost to Company
Gross Amount Carried at 12/31/15
Property Name
No. of Bldgs.
Location
Encumbrances
Land
Buildings &amp; Improvements
Costs Capitalized Subsequent to Acquisition
Land
Buildings &amp; Improvements
Total
Accumulated Depreciation
Year Acquired
Year Constructed
Los Angeles
630 Glasgow
1
Inglewood, CA
$ 2,271
$ 2,245
$ 1,855
$ 385
$ 2,245
$ 2,240
$ 4,485
$ 346
2011
1988
747 Glasgow
1
Inglewood, CA
-
1,759
1,555
127
1,759
1,682
3,441
99
2014
1981
14605 Miller Ave
1
Fontana, CA
-
8,695
12,945
8
8,695
12,953
21,648
357
2014
1990
14611 Broadway
1
Gardena, CA
-
4,757
1,243
974
4,757
2,217
6,974
258
2013
1962
19601 Hamilton
1
Torrance, CA
-
7,409
4,072
29
7,409
4,101
11,510
454
2011
1985
California
1
Corona, CA
-
3,225
4,416
4
3,225
4,420
7,645
186
2014
1994
Garfield
5
Commerce, CA
24,015
27,539
22,694
2,342
27,539
25,036
52,575
2,847
2012
2002
Las Hermanas
1
Compton, CA
-
3,330
751
185
3,330
936
4,266
58
2014
1970
Manhattan Beach
1
Redondo Beach, CA
-
7,874
5,641
35
7,874
5,676
13,550
549
2012
1963/1970
Whittier
1
Whittier, CA
-
7,736
7,902
412
7,736
8,314
16,050
890
2012
2004
Northern New Jersey/New York City
1 Dodge Drive
1
West Caldwell, NJ
-
3,819
2,982
1,241
3,819
4,223
8,042
346
2013
1985
17 Madison
1
Fairfield, NJ
-
974
1,647
469
974
2,116
3,090
149
2013
1979
20 Pulaski
1
Bayonne, NJ
-
4,003
4,946
179
4,003
5,125
9,128
288
2014
1965
22 Madison
1
Fairfield, NJ
-
1,365
1,607
-
1,365
1,607
2,972
6
2015
1979
341 Michele
1
Carlstadt, NJ
-
2,372
4,798
172
2,372
4,970
7,342
285
2013
1973
465 Meadow
1
Carlstadt, NJ
-
713
1,618
26
713
1,644
2,357
92
2013
1972
550 Delancy
1
Newark, NJ
-
9,230
4,855
10
9,230
4,865
14,095
361
2013
1987
620 Division
1
Elizabeth, NJ
6,199
6,491
3,568
3,005
6,491
6,573
13,064
1,046
2011
1980
900 Hart
1
Piscataway, NJ
-
3,202
3,866
839
3,202
4,705
7,907
194
2014
1983
Belleville
1
Kearny, NJ
13,323
12,845
18,041
1,288
12,845
19,329
32,174
2,100
2011
2006
Dell
1
Carlstadt, NJ
-
6,641
771
122
6,641
893
7,534
91
2011
1972
Ethel
2
Piscataway, NJ
-
2,748
3,801
993
2,748
4,794
7,542
354
2013
1981/1984
Interstate
2
South Brunswick, NJ
-
13,686
12,135
9,322
13,686
21,457
35,143
2,150
2010/2013
1999/2014
JFK Airgate
4
Queens, NY
-
18,282
32,933
582
18,282
33,515
51,797
2,013
2013
1986/1991
Manor
1
East Rutherford, NJ
-
4,076
5,262
62
4,076
5,324
9,400
28
2015
1968
Melanie Lane
3
East Hanover, NJ
-
5,931
13,178
861
5,931
14,039
19,970
960
2013
1980/1998
Middlebrook
18
Bound Brook, NJ
-
16,442
10,241
9,315
16,442
19,556
35,998
3,566
2010
1958/1976
Terminal Way
2
Avenel, NJ
-
3,537
3,598
-
3,537
3,598
7,135
105
2014
1950/1968
San Francisco Bay Area
238/242 Lawrence
2
South San Francisco, CA
398
6,674
2,655
890
6,674
3,545
10,219
683
2010
1986
240 Littlefield
1
South San Francisco, CA
-
5,107
3,293
2,852
5,107
6,145
11,252
285
2013
2013
299 Lawrence
1
South San Francisco, CA
-
1,352
1,198
416
1,352
1,614
2,966
334
2010
1968
631 Brennan
1
San Jose, CA
-
1,932
2,245
447
1,932
2,692
4,624
299
2012
1975
Ahern
2
Union City, CA
3,276
3,246
2,749
438
3,246
3,187
6,433
580
2010
1986
Ahern II
1
Union City, CA
-
2,467
4,527
-
2,467
4,527
6,994
96
2015
1997
Burroughs
3
San Leandro, CA
-
5,400
7,092
107
5,400
7,199
12,599
335
2014
1966
Caribbean
3
Sunnyvale, CA
-
17,483
14,493
1,721
17,483
16,214
33,697
1,561
2012
1980/1981
Carlton Court
1
South San Francisco, CA
-
2,036
1,475
162
2,036
1,637
3,673
171
2012
1981
Clawiter
1
Hayward, CA
4,553
5,964
1,159
23
5,964
1,182
7,146
118
2011
1967
Fortune/Qume
1
San Jose, CA
-
2,518
2,484
707
2,518
3,191
5,709
731
2010
1980
Central Pacific Business Park I
3
Union City, CA
-
8,468
14,165
278
8,468
14,443
22,911
413
2014
1989
Central Pacific Business Park II
4
Union City, CA
-
13,642
23,658
803
13,642
24,461
38,103
24
2015
2015
Seattle
79 Ave South
1
Kent, WA
-
1,267
1,503
360
1,267
1,863
3,130
89
2014
2000
3401 Lind
1
Renton, WA
5,482
2,999
6,707
26
2,999
6,733
9,732
212
2014
1984/2012
4225 2nd Avenue
1
Seattle, WA
-
4,236
4,049
-
4,236
4,049
8,285
21
2015
1957
17600 West Valley Highway
1
Tukwila, WA
4,573
3,361
5,260
655
3,361
5,915
9,276
651
2012
1986
Auburn 1307
1
Auburn, WA
-
4,253
5,034
82
4,253
5,116
9,369
200
2014
2002
Kent 188
1
Kent, WA
4,989
3,251
4,719
1,224
3,251
5,943
9,194
924
2010
1979
Kent 190
1
Kent, WA
-
4,560
5,561
3
4,560
5,564
10,124
104
2015
1992/1999
Kent 202
1
Kent, WA
-
5,761
9,114
-
5,761
9,114
14,875
10
2015
1981
Kent 216
1
Kent, WA
-
3,672
5,408
299
3,672
5,707
9,379
258
2014
1996
Kent Corporate Park
4
Kent, WA
4,739
5,032
6,916
487
5,032
7,403
12,435
97
2015
1980/1981
Olympic
1
Tukwila, WA
-
1,499
1,431
-
1,499
1,431
2,930
27
2015
1978
SeaTac 8th Avenue
1
Burien, WA
-
2,501
4,020
361
2,501
4,381
6,882
393
2013
1988
SW 34th
1
Renton, WA
-
2,912
3,289
-
2,912
3,289
6,201
174
2014
1996/2010
Valley Corporate
2
Kent, WA
8,152
5,264
9,096
525
5,264
9,621
14,885
1,080
2011
1987
Miami
10th Avenue
1
Hialeah, FL
-
6,376
2,624
2,653
6,376
5,277
11,653
1,012
2010
1957/2005
25th Street
1
Doral, FL
-
4,454
4,889
-
4,454
4,889
9,343
128
2015
1974
26th Street
2
Miami, FL
-
4,569
6,183
46
4,569
6,229
10,798
539
2012
1973
39th Street
1
Doral, FL
1,880
1,420
2,717
13
1,420
2,730
4,150
300
2011
2002
48th Avenue
2
Miami Gardens, FL
-
4,322
2,187
382
4,322
2,569
6,891
240
2011
1987
60th Avenue
1
Miami Lakes, FL
-
6,203
1,567
6,364
6,203
7,931
14,134
1,510
2010
1971/2011
70th Avenue
1
Miami, FL
-
1,434
2,333
136
1,434
2,469
3,903
290
2011
1999
78th Avenue
1
Doral, FL
-
2,445
1,755
1,900
2,445
3,655
6,100
442
2012
1977
81st Street
2
Medley, FL
-
2,938
5,242
571
2,938
5,813
8,751
137
2015
1996/2003
107th Avenue
1
Medley, FL
-
2,787
2,036
461
2,787
2,497
5,284
177
2013
2001
101st Road
1
Medley, FL
-
2,647
3,258
565
2,647
3,823
6,470
505
2013
2012
131st Street
1
Medley, FL
-
2,903
5,729
278
2,903
6,007
8,910
183
2014
1999
Americas Gateway
6
Doral, FL
-
11,152
11,721
1,465
11,152
13,186
24,338
1,083
2013
1978/1982
Miami International Trade Center
4
Medley, FL
-
5,063
10,958
231
5,063
11,189
16,252
82
2015
1996
Washington, D.C./Baltimore
75th Ave
5
Landover, MD
-
10,658
18,615
1,988
10,658
20,603
31,261
577
2014
1987/1990
3601 Pennsy
1
Landover, MD
-
2,331
4,375
60
2,331
4,435
6,766
271
2013
1996
4230 Forbes
1
Lanham, MD
-
1,736
2,395
111
1,736
2,506
4,242
180
2013
2003
8215 Dorsey
1
Jessup, MD
-
2,263
3,200
-
2,263
3,200
5,463
193
2013
1965/1981
8730 Bollman
1
Savage, MD
-
4,361
2,757
528
4,361
3,285
7,646
414
2011
1984
9070 Junction
1
Annapolis Junction, MD
-
3,538
6,670
1,065
3,538
7,735
11,273
191
2015
1997
Dorsey
1
Jessup, MD
-
3,207
2,383
1,322
3,207
3,705
6,912
598
2011
1977
Global Plaza
1
Sterling, VA
-
1,948
3,619
7
1,948
3,626
5,574
377
2012
2006
Hampton
1
Capitol Heights, MD
-
5,095
11,672
-
5,095
11,672
16,767
525
2014
2006
Junction
1
Annapolis Junction, MD
-
2,526
10,419
14
2,526
10,433
12,959
313
2014
1989/2012
Parkway
1
Hanover, MD
-
4,543
12,094
12
4,543
12,106
16,649
601
2014
1968/2012
Route 100
2
Elkridge, MD
-
6,492
9,403
1,120
6,492
10,523
17,015
827
2013
1973/1974
Troy Hill
1
Elkridge, MD
-
1,409
5,033
40
1,409
5,073
6,482
465
2012
2003
V Street
6
Washington, D.C.
-
67,132
41,299
1,067
67,132
42,366
109,498
1,100
2015
1955/1963
Subtotal
148
83,850
493,735
543,354
68,252
493,735
611,606
1,105,341
43,308
Unamortized net premiums
-
199
-
-
-
-
-
-
-
Unamortized net deferred financing costs
-
(540)
-
-
-
-
-
-
-
Intangible assets
-
-
-
-
-
-
-
55,917
31,595
Total
148
$ 83,509
$ 493,735
$ 543,354
$ 68,252
$ 493,735
$ 611,606
$ 1,161,258
$ 74,903</t>
  </si>
  <si>
    <t>Significant Accounting Policies (Policies)</t>
  </si>
  <si>
    <t>Basis Of Presentation</t>
  </si>
  <si>
    <t xml:space="preserve">Basis of Presentation. The accompanying consolidated financial statements of the Company have been prepared in accordance with accounting principles generally accepted in the United States of America (“GAAP”). The accompanying consolidated financial statements include all of the Company’s accounts and its subsidiaries and all intercompany balances and transactions have been eliminated in consolidation. </t>
  </si>
  <si>
    <t>Use Of Estimates</t>
  </si>
  <si>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
  </si>
  <si>
    <t>Capitalization Of Costs</t>
  </si>
  <si>
    <t xml:space="preserve">Capitalization of Costs. The Company capitalizes costs directly related to the redevelopment, expansion and renovation of its investment in real estate. Costs associated with such projects are capitalized as incurred. If the project is abandoned, these costs are expensed during the period in which the redevelopment project is abandoned. Costs considered for capitalization include, but are not limited to, construction costs, interest, real estate taxes and insurance, if appropriate. These costs are capitalized only during the period in which activities necessary to ready an asset for its intended use are in progress. In the event that the activities to ready the asset for its intended use are suspended, the capitalization period will cease until such activities are resumed. Costs incurred for maintaining and repairing properties, which do not extend their useful lives, are expensed as incurred.
Interest is capitalized based on actual capital expenditures from the period when redevelopment, expansion or renovation commences until the asset is ready for its intended use, at the weighted average borrowing rate during the period. </t>
  </si>
  <si>
    <t xml:space="preserve">Investments in Real Estate. Investments in real estate, including tenant improvements, leasehold improvements and leasing costs, are stated at cost, less accumulated depreciation, unless circumstances indicate that the cost cannot be recovered, in which case, an adjustment to the carrying value of the property is made to reduce it to its estimated fair value. The Company also reviews the impact of above and below-market leases, in-place leases and lease origination costs for acquisitions and records an intangible asset or liability accordingly. </t>
  </si>
  <si>
    <t>Impairment</t>
  </si>
  <si>
    <t xml:space="preserve">Impairment. Carrying values for financial reporting purposes are reviewed for impairment on a property-by-property basis whenever events or changes in circumstances indicate that the carrying value of a property may not be fully recoverable. Examples of such events or changes in circumstances may include classifying an asset to be held for sale, changing the intended hold period or when an asset remains vacant significantly longer than expected. The intended use of an asset either held for sale or held for use can significantly impact how impairment is measured. If an asset is intended to be held for the long-term, the recoverability is based on the undiscounted future cash flows. If the asset carrying value is not supported on an undiscounted future cash flow basis, then the asset carrying value is measured against the lower of cost or the present value of expected cash flows over the expected hold period. An impairment charge to earnings is recognized for the excess of the asset’s carrying value over the lower of cost or the present values of expected cash flows over the expected hold period. If an asset is intended to be sold, impairment is determined using the estimated fair value less costs to sell. The estimation of expected future net cash flows is inherently uncertain and relies on assumptions, among other things, regarding current and future economic and market conditions an d the availability of capital. The Company determines the estimated fair values based on its assumptions regarding rental rates, lease-up and holding periods, as well as sales prices. When available, current market information is used to determine capitalization and rental growth rates. If available, current comparative sales values may also be used to establish fair value. When market information is not readily available, the inputs are based on the Company’s understanding of market conditions and the experience of the Company’s management team. Actual results could differ significantly from the Company’s estimates. The discount rates used in the fair value estimates represent a rate commensurate with the indicated holding period with a premium layered on for risk. There were no impairment charges recorded during the years ended December 31, 2015 , 2014 or 2013 . </t>
  </si>
  <si>
    <t>Property Acquisitions</t>
  </si>
  <si>
    <t>Property Acquisitions. Upon acquisition of a property, which are accounted for as business combinations, the Company estimates the fair value of acquired tangible assets (consisting generally of land, buildings and improvements) and intangible assets and liabilities (consisting generally of the above and below-market leases and the origination value of all in-place leases). The Company determines fair values using replacement cost, estimated cash flow projections and other valuation techniques and applying appropriate discount and capitalization rates based on available market information. Mortgage loans assumed in connection with acquisitions are recorded at their fair value using current market interest rates for similar debt at the date of acquisition. Acquisition-related costs associated with business combinations are expensed as incurred.
The fair value of the tangible assets is determined by valuing the property as if it were vacant. Land values are derived from current comparative sales values, when available, or management’s estimates of the fair value based on market conditions and the experience of the Company’s management team. Building and improvement values are calculated as replacement cost less depreciation, or management’s estimates of the fair value of these assets using discounted cash flows analyses or similar methods. The fair value of the above and below-market leases is based on the present value of the difference between the contractual amounts to be received pursuant to the acquired leases (using a discount rate that reflects the risks associated with the acquired leases) and the Company’s estimate of the market lease rates measured over a period equal to the remaining term of the leases plus the term of any below-mark et fixed rate renewal options. T he above and below-market lease values are amortized to rental revenues over the remaining initial term plus the term of any below-market fixed rate renewal options that are considered bargain renewal options of the respective leases. The total net impact to rental revenues due to the amortization of above and below-market leases was a net increase of approximately $ 1.9 million, $ 1.1 million and $0. 9 million, respectively, for the years ended 2015, 2014 and 2013. The origination value of in-place le ases is based on costs to execute similar leases including commissions and other related costs. The origination value of in-place leases also includes real estate taxes, insurance and an estimate of lost rental revenue at market rates during the estimated time required to lease up the property from vacant to the occupancy level at the date of acquisition. The remaining weighted average lease term related to these intangible assets and liabilities as of December 31, 2015 is 3. 0 years . As of December 31, 2015 and 2014 , the Company’s intangible assets and liabilities , including properties held for sale, consisted of the following (dollars in thousands):
December 31, 2015
December 31, 2014
Gross
Accumulated Amortization
Net
Gross
Accumulated Amortization
Net
In-place leases
$ 51,941
$ (28,678)
$ 23,263
$ 39,413
$ (17,154)
$ 22,259
Above-market leases
$ 3,977
$ (2,917)
$ 1,060
$ 4,079
$ (2,596)
$ 1,483
Below-market leases
$ (7,820)
$ 3,967
$ (3,853)
$ (7,188)
$ 3,632
$ (3,556)
Projected net amortization of the intangible assets and liabilities for the next five years and thereafter as of December 31, 2015 is as follows (dollars in thousands):
2016
$ 8,416
2017
5,686
2018
2,909
2019
1,607
2020
902
Thereafter
950
Total
$ 20,470</t>
  </si>
  <si>
    <t>Depreciation And Useful Lives Of Real Estate And Intangible Assets</t>
  </si>
  <si>
    <t>Depreciation and Useful Lives of Real Estate and Intangible Assets. Depreciation and amortization are computed on a straight-line basis over the estimated useful lives of the related assets or liabilities. The following table reflects the standard depreciable lives typically used to compute depreciation and amortization. However, such depreciable lives may be different based on the estimated useful life of such assets or liabilities.
Description
Standard Depreciable Life
Land
Not depreciated
Building
40 years
Building Improvements
5 -40 years
Tenant Improvements
Shorter of lease term or useful life
Leasing Costs
Lease term
In-place leases
Lease term
Above/Below-Market Leases
Lease term</t>
  </si>
  <si>
    <t>Discontinued Operations</t>
  </si>
  <si>
    <t xml:space="preserve">Discontinued Operations. The Company considers a property to be classified as discontinued operations when it meets the criteria established under Accounting Standards Update (“ASU”) 2014-08, Presentation of Financial Statements (Topic 205) and Property, Plant and Equipment (Topic 360), Reporting Discontinued Operations and Disclosures of Disposals of Components of an Entity . Disposals that represent a strategic shift that should have or will have a major effect on the Company’s operations and financial results qualify as discontinued operations . Prior to January 1, 2014, the Company separately reported as discontinued operations the historical operating results attributable to properties sold or held for sale and the applicable gain or loss on the disposition of the properties. Although this application may affect the presentation of the Company’s results of operations for the periods that it has already reported, there will be no effect on its previously reported consolidated financial statements. </t>
  </si>
  <si>
    <t>Held for Sale Assets</t>
  </si>
  <si>
    <t xml:space="preserve">Held for Sale Assets . The Company considers a property to be held for sale when it meets the criteria established under Accounting Standards Codification (“ASC”) 360, Property, Plant, and Equipment (Note 5). Properties held for sale are reported at the lower of the carrying amount or fair value less estimated costs to sell and are not depreciated while they are held for sale. </t>
  </si>
  <si>
    <t>Cash And Cash Equivalents</t>
  </si>
  <si>
    <t>Cash and Cash Equivalents. Cash and cash equi valents consists of cash held in a major banking institution and other highly liquid short-term investments with original matur ities of three months or less. Cash equivalents are generally invested in U.S. government securities, government agency securities or money market accounts.</t>
  </si>
  <si>
    <t>Restricted Cash</t>
  </si>
  <si>
    <t xml:space="preserve">Restricted Cash. Restricted cash includes cash held in escrow in connection with property acquisitions and reserves for certain capital improvements, leasing, interest and real estate tax and insurance payments as required by certain mortgage loan obligations. </t>
  </si>
  <si>
    <t>Revenue Recognition</t>
  </si>
  <si>
    <t xml:space="preserve">Revenue Recognition. The Company records rental revenue from operating leases on a straight-line basis over the term of the leases and maintains an allowance for estimated losses that may result from the inability of its tena nts to make required payments. If tenants fail to make contractual lease payments that are greater than the Company’s allowance for doubtful accounts, security deposits and letters of credit, then the Company may have to recognize additional doubtful acc ount charges in future periods. The Company monitors the liquidity and creditworthiness of its tenants on an on-going basis by reviewing their financial conditi on periodically as appropriate. Each period the Company reviews its outstanding accounts receivable, including straight-line rents, for doubtful accounts and provides allowances as needed. The Company also records lease termination fees when a tenant has executed a definitive termination agreement with the Company and the payment of the termination fee is not subject to any conditions that must be met or waived before the fee is due to the Company. If a tenant remains in the leased space following the execution of a definitive termination agreement, the applicable termination will be deferred and recognized over the term of such tenant’s occupancy.
Tenant expense reimbursement income includes payments and amounts due from tenants pursuant to their leases for real estate taxes, insurance and other recoverable property operating expenses and is recognized as revenues during the same period the related expenses are incurred.
As of December 31, 2015 and 2014 , approximately $14.9 million and $10.6 million, respectively, of straight-line rent and accounts receivable, net of allowances of approximately $0.2 million and $0.4 million as of December 31, 2015 and 2014, respectively, were included as a component of other assets in the accompanying consolidated balance sheets. </t>
  </si>
  <si>
    <t>Deferred Financing Costs</t>
  </si>
  <si>
    <t xml:space="preserve">Deferred Financing Costs. Costs incurred in connection with financings are capitalized and amortized to interest expense using the effective interest method over the term of the related loan. Deferred financing costs associated with the revolving credit facility are classified as an asset and deferred financing costs associated with debt liabilities are reported as a direct deduction from the carrying amount of the debt liability in the accompanying consolidated balance sheets. Deferred financing costs related to the revolving credit facility and debt liabilities are shown at cost, net of accumulated amortization in the aggregate of approximately $ 3.4 million and $2.6 million as of December 31, 2015 and 2014, respectively. </t>
  </si>
  <si>
    <t>Mortgage Premiums</t>
  </si>
  <si>
    <t xml:space="preserve">Mortgage Premiums. Mortgage premiums represent the excess of the fair value of debt assumed over the principal value of debt assumed in connect ion with property acquisitions. The mortgage premiums are being amortized to interest expense over the term of the related debt instrument using the effective interest method. As of December 31, 2015 and 2014 , the net unamortized mortgage premiums were approximately $0.2 million and $0.6 million , respectively, and were included as a component of mortgage loans payable in the accompanying consolidated balance sheets. </t>
  </si>
  <si>
    <t>Income Taxes</t>
  </si>
  <si>
    <t xml:space="preserve">Income Taxes. The Company elected to be taxed as a REIT under the Code and operates as such beginning with its taxable year ended December 31, 2010. To qualify as a REIT, the Company must meet certain organizational and operational requirements, including a requirement to distribute at least 90% of it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it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RS grants it relief under certain statutory provisions. Such an event could materially adversely affect the Company’s net income and net cash available for distribution to stockholders. However, the Company believes it is organized and operates in such a manner as to qualify for treatment as a REIT.
ASC 740-10, Income Taxes, provides guidance for how uncertain tax positions should be recognized, measured, presented and disclosed in the financial statements. ASC 740-10 requires the evaluation of tax positions taken in the course of preparing the Company’s tax returns to determine whether the tax positions are “more-likely-than-not” of being sustained by the applicable tax authority. Tax benefits of positions not deemed to meet the more-likely-than-not threshold are recorded as a tax expense in the current year. As of December 31, 2015 and 2014 , the Company did no t have any unrecognized tax benefits and does not believe that there will be any material changes in unrecognized tax positions over the next 12 months. The Company’s tax returns are subject to examination by federal, state and local tax jurisdictions beginning with the 2010 calendar year. </t>
  </si>
  <si>
    <t>Stock-Based Compensation And Other Long-Term Incentive Compensation</t>
  </si>
  <si>
    <t xml:space="preserve">Stock-Based Compensation and Other Long-Term Incentive Compensation. The Company follows the provisions of ASC 718, Compensation-Stock Compensation, to account for its stock-based compensation plan, which requires that the compensation cost relating to stock-based payment transactions be recognized in the financial statements and that the cost be measured on the fair value of the equity or liability instruments issued. The Company has adopted the Amended and Restated 2010 Equity Incentive Plan, which provides for the grant of restricted stock awards, performance share awards, unrestricted shares or any combination of the foregoing. Stock-based compensation is recognized as a general and administrative expense in the accompanying consolidated statements of operations and measured at the fair value of the award on the date of grant. The Company estimates the forfeiture rate based on historical experience as well as expected behavior. The amount of the expense may be subject to adjustment in future periods depending on the specific characteristics of the stock-based award.
In addition, the Company has awarded long-term incentive target awards (the “Performance Share awards”) to its executives that may be payable in shares of the Company’s common stock after the conclusion of each pre-established performance measurement period. The amount that may be earned under the Performance Share awards is variable depending on the relative total shareholder return of the Company’s common stock as compared to the total shareholder return of the MSCI U.S. REIT Index (RMS) and the FTSE NAREIT Equity Industrial Index over the pre-established performance measurement period. The Company estimates the fair value of the Performance Share awards using a Monte Carlo simulation model on the date of grant and at each reporting period. The Performance Share awards are recognized as compensation expense over the requisite performance period based on the fair value of the Performance Share awards at the balance sheet date. </t>
  </si>
  <si>
    <t>Use Of Derivative Financial Instruments</t>
  </si>
  <si>
    <t>Use of Derivative Financial Instruments. ASC 815, Derivatives and Hedging, provides the disclosure requirements for derivatives and hedging activities with the intent to provide users of financial statements with an enhanced understanding of: (a) how and why the Company uses derivative instruments, (b) how the Company accounts for derivative instruments and related hedged items, and (c) how derivative instruments and related hedged items affect the Compan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As of December 31, 2015, the Company had three interest rate caps to hedge the variable cash flows associated with $150.0 million of its existing variable-rate term loans. The caps have a notional value of $150.0 million and will effectively cap the annual interest rate payable on $50.0 million for the period from December 1, 2014 (effective date) to May 1, 2021 at 4.0% plus 1.75% to 2.30% , depending on leverage, $50.0 million for the period from September 1, 2015 (effective date) to April 1, 2019 at 4.0% plus 1.50% to 2.05% , depending on leverage, and $50.0 million for the period from September 1, 2015 (effective date) to February 3, 2020 , at 4.0% plus 1.50% to 2.05% , depending on leverage. The Company records all derivative instruments on a gross basis in other assets on the accompanying consolidated balance sheets, and accordingly, there are no offsetting amounts that net assets against liabilities. As of December 31, 2015 and 2014, the fair value of the interest rate caps was approximately $0.4 million and $0.7 million, respectively.</t>
  </si>
  <si>
    <t>Fair Value Of Financial Instruments</t>
  </si>
  <si>
    <t xml:space="preserve">Fair Value of Financial Instruments . ASC 820, Fair Value Measurements and Disclosures , defines fair value as the price that would be received to sell an asset or paid to transfer a liability in an orderly transaction between market partic ipants at the measurement date . ASC 820 also provides guidance for using fair value to measure financial assets and liabilities. ASC 820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
  </si>
  <si>
    <t>New Accounting Standards</t>
  </si>
  <si>
    <t>New Accounting Standards. In May 2014, the Financial Accounting Standards Board (“FASB”) issued ASU 2014-09, their final standard on revenue from contracts with customers. The guidance specifically notes that lease contracts with customers are a scope exception. ASU 2014-09 outlines a single comprehensive model for entities to use in accounting for revenues arising from contracts with customers. ASU 2014-09 is effective for annual reporting periods (including interim periods), beginning after December 15, 201 7 , and early adoption is not permitted. The Company will adopt the guidance effective January 1, 201 8 and is currently assessing the impact on its consolidated financial statements and notes to its consolidated financial statements.
In August 2014, the FASB issued ASU 2014-15, update to ASC subtopic 250-40, Presentation of Financial Statements-Going Concern . The amendments require management to assess an entity’s ability to continue as a going concern by incorporating and expanding upon certain principals that are currently in the U.S. auditing standards. Specifically, the amendments (1) provide a definition of the term “substantial doubt”, (2) require an evaluation every reporting period including interim periods, (3) provide principal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ending after December 15, 2016, and early adoption is permitted. The Company will adopt the guidance effective January 1, 2017 and is currently assessing the impact on its consolidated financial statements and notes to its cons olidated financial statements.
In April 2015, the FASB issued ASU 2015-03, Interest – Imputation of Interest – Simplifying the Presentation of Debt Issuance Costs to simplify the presentation of debt issuance costs by requiring that debt issuance costs related to a recognized debt liability be presented in the balance sheet as a direct deduction from the carrying amount of the debt liability, consistent with debt discounts .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Early adoption is permitted for financial statements that have not been previously issued. Upon transition, an entity is required to comply with the applicable disclosures for a change in accounting principle. The Company has adopted this standard effective December 31, 2015 and applied the change in accounting principle to the consolidated financial statements. As a result, the Company reclassified $2.6 million and $2.0 million in total deferred financing costs to debt as of December 31, 2015 and December 31, 2014, respectively, on the Company’s accompanying consolidated balance sheets. Deferred financing costs related to the Company’s revolving credit facility remains classified as an asset on the Company’s consolidated balance sheets. The adoption of ASU 2015-3 had no impact on the Company’s consolidated results of operations or cash flows .</t>
  </si>
  <si>
    <t>Segment Disclosure</t>
  </si>
  <si>
    <t xml:space="preserve">Segment Disclosure. ASC 280, Segment Reporting , establishes standards for reporting financial and descriptive information about an enterprise’s reportable segment. The Company has determined that it has one reportable segment, with activities related to investing in real estate. The Company’s investments in real estate are geographically diversified and the chief operating decision makers evaluate operating performance on an individual asset level. As each of the Company’s assets has similar economic characteristics, the assets have been aggregated into one reportable segment </t>
  </si>
  <si>
    <t>Significant Accounting Policies (Tables)</t>
  </si>
  <si>
    <t>Schedule Of Intangible Assets And Liabilities</t>
  </si>
  <si>
    <t>December 31, 2015
December 31, 2014
Gross
Accumulated Amortization
Net
Gross
Accumulated Amortization
Net
In-place leases
$ 51,941
$ (28,678)
$ 23,263
$ 39,413
$ (17,154)
$ 22,259
Above-market leases
$ 3,977
$ (2,917)
$ 1,060
$ 4,079
$ (2,596)
$ 1,483
Below-market leases
$ (7,820)
$ 3,967
$ (3,853)
$ (7,188)
$ 3,632
$ (3,556)</t>
  </si>
  <si>
    <t>Schedule Of Expected Amortization For The Next Five Years</t>
  </si>
  <si>
    <t>2016
$ 8,416
2017
5,686
2018
2,909
2019
1,607
2020
902
Thereafter
950
Total
$ 20,470</t>
  </si>
  <si>
    <t>Schedule Of Standard Depreciable Life</t>
  </si>
  <si>
    <t>Description
Standard Depreciable Life
Land
Not depreciated
Building
40 years
Building Improvements
5 -40 years
Tenant Improvements
Shorter of lease term or useful life
Leasing Costs
Lease term
In-place leases
Lease term
Above/Below-Market Leases
Lease term</t>
  </si>
  <si>
    <t>Investments In Real Estate (Tables)</t>
  </si>
  <si>
    <t>Real Estate Properties [Line Items]</t>
  </si>
  <si>
    <t>Schedule Of Pro Forma Financial Information</t>
  </si>
  <si>
    <t>For the Year Ended December 31,
2015
2014
(Unaudited)
Total revenues
$ 100,917
$ 85,777
Net income available to common stockholders,
net of preferred stock dividends
15,841
3,661
Basic and diluted net income available to common stockholders
per share, net of preferred stock dividends
$ 0.37
$ 0.12</t>
  </si>
  <si>
    <t>2015 Acquisition [Member]</t>
  </si>
  <si>
    <t>Summary Of Wholly Owned Industrial Properties Acquired</t>
  </si>
  <si>
    <t xml:space="preserve">Property Name
Location
Acquisition Date
Number of Buildings (Unaudited)
Square Feet (Unaudited)
Purchase Price (in thousands) 1
10100 NW 25th
Doral, FL
January 23, 2015
1
106,810
$ 9,875
V Street
Washington, D.C.
January 29, 2015
6
820,207
115,500
9070 Junction
Annapolis Junction, MD
February 19, 2015
1
115,287
10,360
NW 81st
Medley, FL
February 27, 2015
2
89,264
8,500
Ahern II
Union City, CA
March 26, 2015
1
64,754
7,375
Kent 190th
Kent, WA
April 16, 2015
1
115,300
11,150
Olympic
Tukwila, WA
April 23, 2015
1
34,200
3,200
Kent Corporate Park
Kent, WA
July 2, 2015
4
138,154
12,250
Miami International Trade Center
Medley, FL
September 3, 2015
4
154,552
17,250
180 Manor
East Rutherford, NJ
October 15, 2015
1
84,720
9,338
4225 2nd Avenue
Seattle, WA
October 26, 2015
1
50,832
8,285
22 Madison
Fairfield, NJ
November 20, 2015
1
39,785
3,200
Kent 202
Kent, WA
December 14, 2015
1
158,168
14,875
Central Pacific Business Park II
Union City, CA
December 29, 2015
4
300,620
37,300
Total
29
2,272,653
$ 268,458
1 Excludes intangible liabilities and assumed mortgage premiums, if any. The total aggregate investment was approximately $ 271.5 million. </t>
  </si>
  <si>
    <t>2014 Acquisition [Member]</t>
  </si>
  <si>
    <t xml:space="preserve">Property Name
Location
Acquisition Date
Number of Buildings (Unaudited)
Square Feet (Unaudited)
Purchase Price (in thousands) 1
SW 34th Street
Renton, WA
February 11, 2014
1
62,004
$ 6,600
Parkway
Hanover, MD
March 26, 2014
1
158,769
18,000
Pulaski
Bayonne, NJ
March 31, 2014
1
98,049
9,200
747 Glasgow
Inglewood, CA
April 22, 2014
1
19,326
3,450
Hampton
Capitol Heights, MD
May 13, 2014
1
138,780
18,050
Burroughs
San Leandro, CA
May 14, 2014
3
129,279
13,328
California
Corona, CA
June 5, 2014
1
89,819
7,815
Las Hermanas 2
Compton, CA
June 12, 2014
1
23,735
4,020
South Main II 3
Carson, CA
July 18, 2014
1
33,769
8,500
79th Ave South
Kent, WA
July 25, 2014
1
35,018
2,770
Auburn 1307
Auburn, WA
August 22, 2014
1
91,607
9,530
3401 Lind
Renton, WA
October 3, 2014
1
113,170
9,975
900 Hart
Rahway, NJ
October 8, 2014
1
84,000
7,205
Kent 216th
Kent, WA
October 24, 2014
1
106,910
9,214
9020 Junction
Annapolis Junction, MD
November 17, 2014
1
96,666
13,800
11300 NW 131st
Medley, FL
November 19, 2014
1
85,000
8,925
Terminal Way
Avenel, NJ
November 25, 2014
2
80,200
7,445
14605 Miller
Fontana, CA
December 2, 2014
1
265,500
22,899
Central Pacific Business Park I
Union City, CA
December 10, 2014
3
170,129
23,800
75th Ave
Landover, MD
December 17, 2014
5
384,352
31,215
Total
29
2,266,082
$ 235,741
1 Excludes intangible liabilities and assumed mortgage premiums, if any. The total aggregate investment was approximately $236.7 million.
2 Includes an improved land parcel consisting of 1.2 acres (unaudited) that is separately leased for trailer storage and parking.
3 Includes a 34,000 square foot (unaudited) office building under redevelopment. </t>
  </si>
  <si>
    <t>Held For Sale/Disposed Assets (Tables)</t>
  </si>
  <si>
    <t>Summary Of Operations Of The Property Held For Sale</t>
  </si>
  <si>
    <t>For the Year Ended December 31,
2015
2014
2013
Rental revenues
$ 516
$ 500
$ 499
Tenant expense reimbursements
183
189
165
Property operating expenses
(207)
(212)
(191)
Depreciation and amortization
(156)
(150)
(139)
Income from operations
$ 336
$ 327
$ 334</t>
  </si>
  <si>
    <t>Summary Of Operations Of Properties Sold</t>
  </si>
  <si>
    <t>For the Year Ended December 31,
2015
2014
2013
Rental revenues
$ 933
$ 1,456
$ 1,312
Tenant expense reimbursements
240
436
363
Property operating expenses
(284)
(467)
(444)
Depreciation and amortization
(73)
(636)
(559)
Income from operations
$ 816
$ 789
$ 672</t>
  </si>
  <si>
    <t>Debt (Tables)</t>
  </si>
  <si>
    <t>Schedule Of Principal Payments</t>
  </si>
  <si>
    <t>Credit Facility
Term Loans
Senior Unsecured Notes
Mortgage Loans Payable
Total Debt
2016
$
-
$
-
$
-
$ 16,871
$ 16,871
2017
-
-
-
1,916
1,916
2018
-
-
-
1,910
1,910
2019
-
50,000
-
18,805
68,805
2020
-
100,000
-
33,077
133,077
Thereafter
-
50,000
100,000
11,271
161,271
Subtotal
-
200,000
100,000
83,850
383,850
Unamortized net premiums
-
-
-
199
199
Total Debt
-
200,000
100,000
84,049
384,049
Deferred financing costs, net
-
(1,057)
(977)
(540)
(2,574)
Total Debt, net
$
-
$ 198,943
$ 99,023
$ 83,509
$ 381,475
Weighted Average Interest Rate
n/a
1.8%
4.4%
4.4%
3.1%</t>
  </si>
  <si>
    <t>Leasing (Tables)</t>
  </si>
  <si>
    <t>Schedule Of Minimum Future Cash Rentals On Tenant Operating Leases</t>
  </si>
  <si>
    <t>2016
$ 69,778
2017
61,729
2018
49,227
2019
37,084
2020
25,932
Thereafter
84,036
Total
$ 327,786</t>
  </si>
  <si>
    <t>Derivative Financial Instruments (Tables)</t>
  </si>
  <si>
    <t>Summary Of Derivative Instruments Designated As Hedging Instruments</t>
  </si>
  <si>
    <t>Fair Value
Notional Amount
Derivative Instrument
Effective Date
Maturity Date
Interest Rate Strike
December 31, 2015
December 31, 2014
December 31, 2015
December 31, 2014
Assets:
Interest Rate Cap
12/1/2014
5/1/2021
4.0%
$ 238
$ 688
$ 50,000
$ 50,000
Interest Rate Cap
9/1/2015
4/1/2019
4.0%
42
-
50,000
-
Interest Rate Cap
9/1/2015
2/3/2020
4.0%
103
-
50,000
-
Total
$ 383
$ 688
$ 150,000
$ 50,000</t>
  </si>
  <si>
    <t>Fair Value Measurements (Tables)</t>
  </si>
  <si>
    <t>Financial Instruments That Are Accounted For At Fair Value On A Recurring Basis</t>
  </si>
  <si>
    <t>Fair Value Measurement Using
Quoted Price in Active Markets for Identical Assets and Liabilities
Significant Other Observable Inputs
Significant Unobservable Inputs
Assets
Total Fair Value
(Level 1)
(Level 2)
(Level 3)
Interest rate caps at:
December 31, 2015
$ 383
$
-
$ 383
$
-
December 31, 2014
$ 688
$
-
$ 688
$
-</t>
  </si>
  <si>
    <t>Carrying Value And The Estimated Fair Value Of Company Debt</t>
  </si>
  <si>
    <t>Fair Value Measurement Using
Quoted Price in Active Markets for Identical Assets and Liabilities
Significant Other Observable Inputs
Significant Unobservable Inputs
Liabilities
Total Fair Value
(Level 1)
(Level 2)
(Level 3)
Carrying Value
Debt at:
December 31, 2015
$ 382,885
$
-
$ 382,885
$
-
$ 381,475
December 31, 2014
$ 304,346
$
-
$ 304,346
$
-
$ 302,470</t>
  </si>
  <si>
    <t>Stockholder's Equity (Tables)</t>
  </si>
  <si>
    <t>Restricted Stock Activity</t>
  </si>
  <si>
    <t>Shares
Weighted Average Grant Date Fair Value
Non-vested shares outstanding as of December 31, 2012
149,125
$ 17.78
Granted
48,891
17.08
Forfeited
(9,122)
18.29
Vested
(32,326)
18.29
Non-vested shares outstanding as of December 31, 2013
156,568
17.43
Granted
51,146
18.38
Forfeited
(12,943)
18.33
Vested
(38,283)
18.33
Non-vested shares outstanding as of December 31, 2014
156,488
17.45
Granted
308,087
20.97
Forfeited
(20,322)
17.33
Vested
(40,785)
18.13
Non-vested shares outstanding as of December 31, 2015
403,468
$ 20.08</t>
  </si>
  <si>
    <t>Vesting Schedule Of The Total Non-Vested Shares Of Restricted Stock Outstanding</t>
  </si>
  <si>
    <t>Non-vested Shares Vesting Schedule
Number of Shares
2016
39,152
2017
33,484
2018
24,217
2019
14,673
2020
291,942
Total Non-vested Shares
403,468</t>
  </si>
  <si>
    <t>Cash Dividends Paid Or Payable Per Share</t>
  </si>
  <si>
    <t>For the Three Months Ended
Security
Dividend per Share
Declaration Date
Record Date
Date Paid
March 31, 2015
Common stock
$ 0.160000
February 18, 2015
April 7, 2015
April 21, 2015
March 31, 2015
Preferred stock
$ 0.484375
February 18, 2015
March 10, 2015
March 31, 2015
June 30, 2015
Common stock
$ 0.160000
May 5, 2015
July 7, 2015
July 21, 2015
June 30, 2015
Preferred stock
$ 0.484375
May 5, 2015
June 11, 2015
June 30, 2015
September 30, 2015
Common stock
$ 0.160000
August 4, 2015
October 7, 2015
October 21, 2015
September 30, 2015
Preferred stock
$ 0.484375
August 4, 2015
September 10, 2015
September 30, 2015
December 31, 2015
Common stock
$ 0.180000
November 3, 2015
December 31, 2015
January 14, 2016
December 31, 2015
Preferred stock
$ 0.484375
November 3, 2015
December 10, 2015
December 31, 2015
For the Three Months Ended
Security
Dividend per Share
Declaration Date
Record Date
Date Paid
March 31, 2014
Common stock
$ 0.130000
February 19, 2014
April 7, 2014
April 21, 2014
March 31, 2014
Preferred stock
$ 0.484375
February 19, 2014
March 10, 2014
March 31, 2014
June 30, 2014
Common stock
$ 0.140000
May 9, 2014
July 7, 2014
July 21, 2014
June 30, 2014
Preferred stock
$ 0.484375
May 9, 2014
June 11, 2014
June 30, 2014
September 30, 2014
Common stock
$ 0.140000
August 8, 2014
October 7, 2014
October 21, 2014
September 30, 2014
Preferred stock
$ 0.484375
August 8, 2014
September 12, 2014
September 30, 2014
December 31, 2014
Common stock
$ 0.160000
November 4, 2014
December 31, 2014
January 14, 2015
December 31, 2014
Preferred stock
$ 0.484375
November 4, 2014
December 12, 2014
December 31, 2014</t>
  </si>
  <si>
    <t>Quarterly Results Of Operations (Tables)</t>
  </si>
  <si>
    <t>Schedule Of Quarterly Financial Information</t>
  </si>
  <si>
    <t xml:space="preserve">2015 Quarter Ended
March 31
June 30
September 30
December 31
(in thousands, except per share data)
Total revenues
$ 23,131
$ 24,237
$ 24,327
$ 24,200
Total costs and expenses
(21,809)
(17,729)
(17,905)
(24,797)
Total other income and expenses
(2,167)
4,164
(2,208)
1,157
Net (loss) income
(845)
10,672
4,214
560
Net (loss) income available to common stockholders, net of preferred stock dividends
$ (1,736)
$ 9,753
$ 3,284
$ (343)
Earnings per Common Share - Basic and Diluted:
Net (loss) income available to common stockholders, net of preferred stock dividends 1
$ (0.04)
$ 0.23
$ 0.08
$ (0.01)
Basic and Diluted Weighted Average Common Shares Outstanding
42,731,802
42,898,126
42,906,222
42,906,538
2014 Quarter Ended
March 31
June 30
September 30
December 31
(in thousands, except per share data)
Total revenues
$ 15,804
$ 16,610
$ 17,714
$ 18,747
Total costs and expenses
(12,426)
(12,230)
(12,806)
(14,105)
Total other income and expenses
(1,593)
(1,659)
(1,470)
(1,868)
Net income
1,785
2,721
3,438
2,774
Net income available to common stockholders, net of preferred stock dividends
$ 888
$ 1,823
$ 2,535
$ 1,880
Earnings per Common Share - Basic and Diluted:
Net income available to common stockholders, net of preferred stock dividends 1
$ 0.04
$ 0.06
$ 0.08
$ 0.05
Basic and Diluted Weighted Average Common Shares Outstanding
24,850,760
28,419,154
32,937,432
35,381,477
1 Th e above quarterly income (loss ) per share calculations are based on the weighted average number of common shares outstanding during each quarter. The income (loss ) per share calculation for the years ended December 31, 2015 and 2014 in the consolidated statements of operations is based on the weighted average number of common shares outstanding for the years ended December 31, 2015 and 2014 . The sum of the quarterly financial data may vary from the years ended December 31, 2015 and 2014 data due to rounding. </t>
  </si>
  <si>
    <t>Commitments And Contingencies (Tables)</t>
  </si>
  <si>
    <t>Summary Of Properties Under Contracts</t>
  </si>
  <si>
    <t xml:space="preserve">Market
Number of Buildings
Square Feet (Unaudited)
Purchase Price (in thousands)
Assumed Debt (in thousands)
Los Angeles
-
-
$
-
$
-
Northern New Jersey/New York City 1
1
126,491
22,416
-
San Francisco Bay Area
1
30,000
5,250
-
Seattle
-
-
-
-
Miami
1
60,000
6,000
-
Washington, D.C./Baltimore
-
-
-
-
Total
3
216,491
$ 33,666
$
-
1 Includes one improved land parcel consisting of 4.5 acres (unaudited). </t>
  </si>
  <si>
    <t>Organization (Details)</t>
  </si>
  <si>
    <t>Dec. 31, 2015aft²propertyitem</t>
  </si>
  <si>
    <t>Feb. 10, 2016ft²property</t>
  </si>
  <si>
    <t>Organization [Line Items]</t>
  </si>
  <si>
    <t>Number of markets | item</t>
  </si>
  <si>
    <t>Number of buildings</t>
  </si>
  <si>
    <t>Area of real estate property | ft²</t>
  </si>
  <si>
    <t>Buildings Held-for-sale [Member]</t>
  </si>
  <si>
    <t>Land Improvements [Member]</t>
  </si>
  <si>
    <t>Area of real estate property | a</t>
  </si>
  <si>
    <t>Redevelopment Property [Member]</t>
  </si>
  <si>
    <t>Significant Accounting Policies (Narrative) (Details)</t>
  </si>
  <si>
    <t>1 Months Ended</t>
  </si>
  <si>
    <t>Jul. 27, 2015USD ($)item</t>
  </si>
  <si>
    <t>Dec. 31, 2015USD ($)segmentitem</t>
  </si>
  <si>
    <t>Dec. 31, 2014USD ($)</t>
  </si>
  <si>
    <t>Dec. 31, 2013USD ($)</t>
  </si>
  <si>
    <t>Significant Accounting Policies Statement [Line Items]</t>
  </si>
  <si>
    <t>Impairment charges</t>
  </si>
  <si>
    <t>Amortization of above and below-market leases</t>
  </si>
  <si>
    <t>Remaining weighted average lease term related to these intangible assets and liabilities</t>
  </si>
  <si>
    <t>3 years</t>
  </si>
  <si>
    <t>Straight-line rent and accounts receivables, net allowances</t>
  </si>
  <si>
    <t>Striaght line rent and accounts receivables, allowances</t>
  </si>
  <si>
    <t>Deferred financing cost accumulated amortization</t>
  </si>
  <si>
    <t>Net unamortized premiums</t>
  </si>
  <si>
    <t>Unrecognized Tax Benefits</t>
  </si>
  <si>
    <t>Number of reportable segments | segment</t>
  </si>
  <si>
    <t>Reclassification of total deferred financing costs to debt</t>
  </si>
  <si>
    <t>Number of interest rate cap transactions | item</t>
  </si>
  <si>
    <t>Term loan notional amount associated with interest rate cap derivative</t>
  </si>
  <si>
    <t>Interest rate cap notional value</t>
  </si>
  <si>
    <t>Interest rate cap fair value</t>
  </si>
  <si>
    <t>$50.0 Million Term Loan Maturing May 1, 2021 [Member]</t>
  </si>
  <si>
    <t>Credit facility maturity date</t>
  </si>
  <si>
    <t>May 1,
		2021</t>
  </si>
  <si>
    <t>$100.0 Million Term Loan Maturing March 1, 2020 [Member]</t>
  </si>
  <si>
    <t>Mar. 1,
		2020</t>
  </si>
  <si>
    <t>Interest Rate Cap [Member]</t>
  </si>
  <si>
    <t>Interest Rate Cap [Member] | $50.0 Million Term Loan Maturing May 1, 2021 [Member]</t>
  </si>
  <si>
    <t>Effective Date</t>
  </si>
  <si>
    <t>Dec. 1,
		2014</t>
  </si>
  <si>
    <t>Derivative cap interest rate</t>
  </si>
  <si>
    <t>4.00%</t>
  </si>
  <si>
    <t>Derivative, Lower Range of Basis Spread on Variable Rate</t>
  </si>
  <si>
    <t>1.75%</t>
  </si>
  <si>
    <t>Derivative, Higher Range of Basis Spread on Variable Rate</t>
  </si>
  <si>
    <t>2.30%</t>
  </si>
  <si>
    <t>Interest Rate Cap [Member] | $50.0 Million Term Loan Maturing April 1, 2019 [Member]</t>
  </si>
  <si>
    <t>Sep. 1,
		2015</t>
  </si>
  <si>
    <t>Apr. 1,
		2019</t>
  </si>
  <si>
    <t>1.50%</t>
  </si>
  <si>
    <t>2.05%</t>
  </si>
  <si>
    <t>Interest Rate Cap [Member] | $50.0 Million Term Loan Maturing February 3, 2020 [Member]</t>
  </si>
  <si>
    <t>Interest Rate Cap [Member] | $100.0 Million Term Loan Maturing March 1, 2020 [Member]</t>
  </si>
  <si>
    <t>Feb. 3,
		2020</t>
  </si>
  <si>
    <t>Significant Accounting Policies (Schedule Of Intangible Assets And Liabilities) (Details) - USD ($) $ in Thousands</t>
  </si>
  <si>
    <t>Finite Lived Intangible Assets [Line Items]</t>
  </si>
  <si>
    <t>Gross</t>
  </si>
  <si>
    <t>Accumulated Amortization</t>
  </si>
  <si>
    <t>Below Market Lease, Gross</t>
  </si>
  <si>
    <t>Below Market Lease, Accumulated Amortization</t>
  </si>
  <si>
    <t>Below Market Lease, Net</t>
  </si>
  <si>
    <t>In-Place Leases [Member]</t>
  </si>
  <si>
    <t>Net</t>
  </si>
  <si>
    <t>Above-Market Leases [Member]</t>
  </si>
  <si>
    <t>Significant Accounting Policies (Schedule Of Expected Amortization For The Next Five Years) (Details) $ in Thousands</t>
  </si>
  <si>
    <t>Dec. 31, 2015USD ($)</t>
  </si>
  <si>
    <t>Thereafter</t>
  </si>
  <si>
    <t>Significant Accounting Policies (Schedule Of Standard Depreciable Life) (Details)</t>
  </si>
  <si>
    <t>Land [Member]</t>
  </si>
  <si>
    <t>Standard depreciable life</t>
  </si>
  <si>
    <t>Not depreciated</t>
  </si>
  <si>
    <t>Building [Member]</t>
  </si>
  <si>
    <t>40 years</t>
  </si>
  <si>
    <t>Building Improvements [Member] | Minimum [Member]</t>
  </si>
  <si>
    <t>5 years</t>
  </si>
  <si>
    <t>Building Improvements [Member] | Maximum [Member]</t>
  </si>
  <si>
    <t>Tenant Improvements [Member]</t>
  </si>
  <si>
    <t>Shorter of lease term or useful life</t>
  </si>
  <si>
    <t>Leasing Costs [Member]</t>
  </si>
  <si>
    <t>Lease term</t>
  </si>
  <si>
    <t>Above and Below Market Leases [Member]</t>
  </si>
  <si>
    <t>Concentration Of Credit Risk (Details)</t>
  </si>
  <si>
    <t>Dec. 31, 2015ft²customerproperty</t>
  </si>
  <si>
    <t>Number of buildings | property</t>
  </si>
  <si>
    <t>Number of tenants accounting for more than 10% of rental revenues | customer</t>
  </si>
  <si>
    <t>Revenue percentage from largest customer</t>
  </si>
  <si>
    <t>10.00%</t>
  </si>
  <si>
    <t>Northern New Jersey Or New York City [Member]</t>
  </si>
  <si>
    <t>Percentage accounted by properties of its annualized base rent</t>
  </si>
  <si>
    <t>23.80%</t>
  </si>
  <si>
    <t>Washington DC and Baltimore [Member]</t>
  </si>
  <si>
    <t>23.50%</t>
  </si>
  <si>
    <t>Investments In Real Estate (Narrative) (Details) $ in Thousands</t>
  </si>
  <si>
    <t>3 Months Ended</t>
  </si>
  <si>
    <t>Dec. 31, 2015USD ($)ft²property</t>
  </si>
  <si>
    <t>Sep. 30, 2015USD ($)</t>
  </si>
  <si>
    <t>Jun. 30, 2015USD ($)</t>
  </si>
  <si>
    <t>Mar. 31, 2015USD ($)</t>
  </si>
  <si>
    <t>Dec. 31, 2014USD ($)aft²property</t>
  </si>
  <si>
    <t>Sep. 30, 2014USD ($)</t>
  </si>
  <si>
    <t>Jun. 30, 2014USD ($)</t>
  </si>
  <si>
    <t>Mar. 31, 2014USD ($)</t>
  </si>
  <si>
    <t>Dec. 31, 2015USD ($)ft²loanproperty</t>
  </si>
  <si>
    <t>Dec. 31, 2014USD ($)aft²loanproperty</t>
  </si>
  <si>
    <t>Number of properties | property</t>
  </si>
  <si>
    <t>Total aggregate initial investment</t>
  </si>
  <si>
    <t>Debt, Weighted Average Interest Rate</t>
  </si>
  <si>
    <t>3.10%</t>
  </si>
  <si>
    <t>Recorded revenues</t>
  </si>
  <si>
    <t>Number of mortgage loans | loan</t>
  </si>
  <si>
    <t>Assumption of mortgage loan, total principal</t>
  </si>
  <si>
    <t>Fixed interest rate</t>
  </si>
  <si>
    <t>5.71%</t>
  </si>
  <si>
    <t>Maturity date</t>
  </si>
  <si>
    <t>Mar. 1,
		2016</t>
  </si>
  <si>
    <t>Building And Improvements</t>
  </si>
  <si>
    <t>Intangible liabilities</t>
  </si>
  <si>
    <t>Recorded net income</t>
  </si>
  <si>
    <t>2015 Redevelopment [Member]</t>
  </si>
  <si>
    <t>Capitalized interest associated with redevelopment activities</t>
  </si>
  <si>
    <t>Depreciation</t>
  </si>
  <si>
    <t>5.74%</t>
  </si>
  <si>
    <t>Improved Land Parcel [Member] | 2014 Acquisition [Member]</t>
  </si>
  <si>
    <t>Distribution Building [Member] | 2015 Redevelopment [Member]</t>
  </si>
  <si>
    <t>Office Building [Member] | 2015 Redevelopment [Member]</t>
  </si>
  <si>
    <t>Wholly Owned Properties [Member]</t>
  </si>
  <si>
    <t>Purchase price</t>
  </si>
  <si>
    <t>Investments In Real Estate (Summary Of Wholly Owned Industrial Properties Acquired) (Details) $ in Thousands</t>
  </si>
  <si>
    <t>Dec. 31, 2014USD ($)ft²property</t>
  </si>
  <si>
    <t>Wholly Owned Properties [Member] | 10100 NW 25th [Member]</t>
  </si>
  <si>
    <t>Location</t>
  </si>
  <si>
    <t>Doral, FL</t>
  </si>
  <si>
    <t>Acquisition Date</t>
  </si>
  <si>
    <t>Jan. 23,
		2015</t>
  </si>
  <si>
    <t>Wholly Owned Properties [Member] | V Street [Member]</t>
  </si>
  <si>
    <t>Washington, D.C.</t>
  </si>
  <si>
    <t>Jan. 29,
		2015</t>
  </si>
  <si>
    <t>Wholly Owned Properties [Member] | 9070 Junction [Member]</t>
  </si>
  <si>
    <t>Annapolis Junction, MD</t>
  </si>
  <si>
    <t>Feb. 19,
		2015</t>
  </si>
  <si>
    <t>Wholly Owned Properties [Member] | NW 81st [Member]</t>
  </si>
  <si>
    <t>Medley, FL</t>
  </si>
  <si>
    <t>Feb. 27,
		2015</t>
  </si>
  <si>
    <t>Wholly Owned Properties [Member] | Ahern II [Member]</t>
  </si>
  <si>
    <t>Union City, CA</t>
  </si>
  <si>
    <t>Mar. 26,
		2015</t>
  </si>
  <si>
    <t>Wholly Owned Properties [Member] | Kent 190th [Member]</t>
  </si>
  <si>
    <t>Kent, WA</t>
  </si>
  <si>
    <t>Apr. 16,
		2015</t>
  </si>
  <si>
    <t>Wholly Owned Properties [Member] | Olympic [Member]</t>
  </si>
  <si>
    <t>Tukwila, WA</t>
  </si>
  <si>
    <t>Apr. 23,
		2015</t>
  </si>
  <si>
    <t>Wholly Owned Properties [Member] | Kent Corporate Park [Member]</t>
  </si>
  <si>
    <t>Jul. 2,
		2015</t>
  </si>
  <si>
    <t>Wholly Owned Properties [Member] | Miami International Trade Center [Member]</t>
  </si>
  <si>
    <t>Sep. 3,
		2015</t>
  </si>
  <si>
    <t>Wholly Owned Properties [Member] | 180 Manor [Member]</t>
  </si>
  <si>
    <t>East Rutherford, NJ</t>
  </si>
  <si>
    <t>Oct. 15,
		2015</t>
  </si>
  <si>
    <t>Wholly Owned Properties [Member] | 4225 2nd Avenue [Member]</t>
  </si>
  <si>
    <t>Seattle, WA</t>
  </si>
  <si>
    <t>Oct. 26,
		2015</t>
  </si>
  <si>
    <t>Wholly Owned Properties [Member] | 22 Madison [Member]</t>
  </si>
  <si>
    <t>Fairfield, NJ</t>
  </si>
  <si>
    <t>Nov. 20,
		2015</t>
  </si>
  <si>
    <t>Wholly Owned Properties [Member] | Kent 202 [Member]</t>
  </si>
  <si>
    <t>Dec. 14,
		2015</t>
  </si>
  <si>
    <t>Wholly Owned Properties [Member] | Central Pacific Business Park II [Member]</t>
  </si>
  <si>
    <t>Dec. 29,
		2015</t>
  </si>
  <si>
    <t>Wholly Owned Properties [Member] | SW 34th Street [Member]</t>
  </si>
  <si>
    <t>Renton, WA</t>
  </si>
  <si>
    <t>Feb. 11,
		2014</t>
  </si>
  <si>
    <t>Wholly Owned Properties [Member] | Parkway [Member]</t>
  </si>
  <si>
    <t>Hanover, MD</t>
  </si>
  <si>
    <t>Mar. 26,
		2014</t>
  </si>
  <si>
    <t>Wholly Owned Properties [Member] | 20 Pulaski [Member]</t>
  </si>
  <si>
    <t>Bayonne, NJ</t>
  </si>
  <si>
    <t>Mar. 31,
		2014</t>
  </si>
  <si>
    <t>Wholly Owned Properties [Member] | 747 Glasgow [Member]</t>
  </si>
  <si>
    <t>Inglewood, CA</t>
  </si>
  <si>
    <t>Apr. 22,
		2014</t>
  </si>
  <si>
    <t>Wholly Owned Properties [Member] | Hampton [Member]</t>
  </si>
  <si>
    <t>Capitol Heights, MD</t>
  </si>
  <si>
    <t>May 13,
		2014</t>
  </si>
  <si>
    <t>Wholly Owned Properties [Member] | Burroughs [Member]</t>
  </si>
  <si>
    <t>San Leandro, CA</t>
  </si>
  <si>
    <t>May 14,
		2014</t>
  </si>
  <si>
    <t>Wholly Owned Properties [Member] | California [Member]</t>
  </si>
  <si>
    <t>Corona, CA</t>
  </si>
  <si>
    <t>Jun. 5,
		2014</t>
  </si>
  <si>
    <t>Wholly Owned Properties [Member] | Las Hermanas [Member]</t>
  </si>
  <si>
    <t>Compton, CA</t>
  </si>
  <si>
    <t>Jun. 12,
		2014</t>
  </si>
  <si>
    <t>Wholly Owned Properties [Member] | South Main II [Member]</t>
  </si>
  <si>
    <t>Carson, CA</t>
  </si>
  <si>
    <t>Jul. 18,
		2014</t>
  </si>
  <si>
    <t>Wholly Owned Properties [Member] | 79th Ave South [Member]</t>
  </si>
  <si>
    <t>Jul. 25,
		2014</t>
  </si>
  <si>
    <t>Wholly Owned Properties [Member] | Auburn 1307 [Member]</t>
  </si>
  <si>
    <t>Auburn, WA</t>
  </si>
  <si>
    <t>Aug. 22,
		2014</t>
  </si>
  <si>
    <t>Wholly Owned Properties [Member] | 3401 Lind [Member]</t>
  </si>
  <si>
    <t>Oct. 3,
		2014</t>
  </si>
  <si>
    <t>Wholly Owned Properties [Member] | 900 Hart [Member]</t>
  </si>
  <si>
    <t>Rahway, NJ</t>
  </si>
  <si>
    <t>Oct. 8,
		2014</t>
  </si>
  <si>
    <t>Wholly Owned Properties [Member] | Kent 216th [Member]</t>
  </si>
  <si>
    <t>Oct. 24,
		2014</t>
  </si>
  <si>
    <t>Wholly Owned Properties [Member] | 9020 Junction [Member]</t>
  </si>
  <si>
    <t>Nov. 17,
		2014</t>
  </si>
  <si>
    <t>Wholly Owned Properties [Member] | 11300 NW 131st [Member]</t>
  </si>
  <si>
    <t>Nov. 19,
		2014</t>
  </si>
  <si>
    <t>Wholly Owned Properties [Member] | Terminal Way [Member]</t>
  </si>
  <si>
    <t>Avenel, NJ</t>
  </si>
  <si>
    <t>Nov. 25,
		2014</t>
  </si>
  <si>
    <t>Wholly Owned Properties [Member] | 14605 Miller [Member]</t>
  </si>
  <si>
    <t>Fontana, CA</t>
  </si>
  <si>
    <t>Dec. 2,
		2014</t>
  </si>
  <si>
    <t>Wholly Owned Properties [Member] | Central Pacific Business Park I [Member]</t>
  </si>
  <si>
    <t>Dec. 10,
		2014</t>
  </si>
  <si>
    <t>Wholly Owned Properties [Member] | 75th Ave [Member]</t>
  </si>
  <si>
    <t>Landover, MD</t>
  </si>
  <si>
    <t>Dec. 17,
		2014</t>
  </si>
  <si>
    <t>Investments In Real Estate (Schedule Of Pro Forma Financial Information) (Details) - USD ($) $ / shares in Units, $ in Thousands</t>
  </si>
  <si>
    <t>Basic and diluted net income available to common stockholders per share, net of preferred stock dividends</t>
  </si>
  <si>
    <t>Held For Sale/Disposed Assets (Narrative) (Details) $ in Thousands</t>
  </si>
  <si>
    <t>Dec. 31, 2015USD ($)property</t>
  </si>
  <si>
    <t>Dec. 31, 2013USD ($)property</t>
  </si>
  <si>
    <t>Feb. 10, 2016property</t>
  </si>
  <si>
    <t>Held For Sale Assets [Line Items]</t>
  </si>
  <si>
    <t>Net book value</t>
  </si>
  <si>
    <t>San Francisco Bay Area [Member]</t>
  </si>
  <si>
    <t>San Francisco Bay Area [Member] | Discontinued Operations, Held-for-sale [Member]</t>
  </si>
  <si>
    <t>Sales price of property held for sale</t>
  </si>
  <si>
    <t>San Francisco Bay Area [Member] | Discontinued Operations, Disposed of by Sale [Member]</t>
  </si>
  <si>
    <t>Number of properties sold | property</t>
  </si>
  <si>
    <t>Gain on sale of property</t>
  </si>
  <si>
    <t>Washington DC and Baltimore [Member] | Discontinued Operations, Disposed of by Sale [Member]</t>
  </si>
  <si>
    <t>Northern New Jersey Or New York City [Member] | Discontinued Operations, Disposed of by Sale [Member]</t>
  </si>
  <si>
    <t>Held For Sale/Disposed Assets (Summary Of Operations Of The Property Held For Sale) (Details) - USD ($) $ in Thousands</t>
  </si>
  <si>
    <t>Sep. 30, 2015</t>
  </si>
  <si>
    <t>Mar. 31, 2015</t>
  </si>
  <si>
    <t>Sep. 30, 2014</t>
  </si>
  <si>
    <t>Jun. 30, 2014</t>
  </si>
  <si>
    <t>Mar. 31, 2014</t>
  </si>
  <si>
    <t>Held For Sale/Disposed Assets (Summary Of Operations Of Properties Sold) (Details) - USD ($) $ in Thousands</t>
  </si>
  <si>
    <t>Income from operations</t>
  </si>
  <si>
    <t>Debt (Narrative) (Details)</t>
  </si>
  <si>
    <t>May. 08, 2014</t>
  </si>
  <si>
    <t>Dec. 31, 2015USD ($)itemloan</t>
  </si>
  <si>
    <t>Dec. 31, 2014USD ($)loan</t>
  </si>
  <si>
    <t>Debt Instrument [Line Items]</t>
  </si>
  <si>
    <t>Senior Notes</t>
  </si>
  <si>
    <t>Weighted average fixed annual rate</t>
  </si>
  <si>
    <t>Senior Unsecured Notes [Member]</t>
  </si>
  <si>
    <t>4.40%</t>
  </si>
  <si>
    <t>$50.0 Million Senior Unsecured Notes Maturing September 1, 2022 [Member]</t>
  </si>
  <si>
    <t>Credit facility term loan</t>
  </si>
  <si>
    <t>7 years</t>
  </si>
  <si>
    <t>Fixed annual interest rate</t>
  </si>
  <si>
    <t>4.23%</t>
  </si>
  <si>
    <t>Debt Instrument, Maturity Date</t>
  </si>
  <si>
    <t>Sep. 1,
		2022</t>
  </si>
  <si>
    <t>$50.0 Million Senior Unsecured Notes Maturing October 1, 2027 [Member]</t>
  </si>
  <si>
    <t>12 years</t>
  </si>
  <si>
    <t>4.65%</t>
  </si>
  <si>
    <t>Oct. 1,
		2027</t>
  </si>
  <si>
    <t>$50.0 Million Term Loan Maturing May 1, 2019 [Member]</t>
  </si>
  <si>
    <t>Maturity date, line of credit</t>
  </si>
  <si>
    <t>May 1,
		2019</t>
  </si>
  <si>
    <t>LIBOR margin</t>
  </si>
  <si>
    <t>$50.0 Million Term Loan Maturing May 1, 2021 [Member] | Minimum [Member]</t>
  </si>
  <si>
    <t>$50.0 Million Term Loan Maturing May 1, 2021 [Member] | Maximum [Member]</t>
  </si>
  <si>
    <t>$50.0 Million Term Loan Maturing May 1, 2019, $50.0 Million Term Loan Maturing May 1, 2021 And $100.0 Million Term Loan Maturing March, 1 2020 [Member]</t>
  </si>
  <si>
    <t>Mortgage Loans Payable [Member]</t>
  </si>
  <si>
    <t>Secured loan</t>
  </si>
  <si>
    <t>4.50%</t>
  </si>
  <si>
    <t>Number of secured loans | loan</t>
  </si>
  <si>
    <t>Total net investment book value of properties securing the debt</t>
  </si>
  <si>
    <t>Mortgage Loans Payable [Member] | Minimum [Member]</t>
  </si>
  <si>
    <t>Mortgage loans maturity, period</t>
  </si>
  <si>
    <t>Mortgage Loans Payable [Member] | Maximum [Member]</t>
  </si>
  <si>
    <t>Revolving Credit Facility [Member]</t>
  </si>
  <si>
    <t>May 1,
		2018</t>
  </si>
  <si>
    <t>Revolving Credit Facility [Member] | $50.0 Million Term Loan Maturing May 1, 2019, $50.0 Million Term Loan Maturing May 1, 2021 And $100.0 Million Term Loan Maturing March, 1 2020 [Member]</t>
  </si>
  <si>
    <t>Maximum possible increase</t>
  </si>
  <si>
    <t>Borrowing Base Properties Percentage</t>
  </si>
  <si>
    <t>60.00%</t>
  </si>
  <si>
    <t>Effective rate</t>
  </si>
  <si>
    <t>0.50%</t>
  </si>
  <si>
    <t>1.25%</t>
  </si>
  <si>
    <t>Revolving Credit Facility [Member] | $50.0 Million Term Loan Maturing May 1, 2019, $50.0 Million Term Loan Maturing May 1, 2021 And $100.0 Million Term Loan Maturing March, 1 2020 [Member] | Minimum [Member]</t>
  </si>
  <si>
    <t>Unused facility fee rate</t>
  </si>
  <si>
    <t>0.20%</t>
  </si>
  <si>
    <t>Revolving Credit Facility [Member] | $50.0 Million Term Loan Maturing May 1, 2019, $50.0 Million Term Loan Maturing May 1, 2021 And $100.0 Million Term Loan Maturing March, 1 2020 [Member] | Maximum [Member]</t>
  </si>
  <si>
    <t>0.25%</t>
  </si>
  <si>
    <t>Revolving Credit Facility [Member] | $50.0 Million Term Loan Maturing May 1, 2019, And $100.0 Million Term Loan Maturing March, 1 2020 [Member]</t>
  </si>
  <si>
    <t>Revolving Credit Facility [Member] | $50.0 Million Term Loan Maturing May 1, 2019, And $100.0 Million Term Loan Maturing March, 1 2020 [Member] | Minimum [Member]</t>
  </si>
  <si>
    <t>Revolving Credit Facility [Member] | $50.0 Million Term Loan Maturing May 1, 2019, And $100.0 Million Term Loan Maturing March, 1 2020 [Member] | Maximum [Member]</t>
  </si>
  <si>
    <t>Interest Rate Cap [Member] | $50.0 Million Term Loan Maturing May 1, 2021 [Member] | Minimum [Member]</t>
  </si>
  <si>
    <t>Interest Rate Cap [Member] | $50.0 Million Term Loan Maturing May 1, 2021 [Member] | Maximum [Member]</t>
  </si>
  <si>
    <t>Debt (Schedule Of Principal Payments) (Details) - USD ($) $ in Thousands</t>
  </si>
  <si>
    <t>Subtotal</t>
  </si>
  <si>
    <t>Unamortized net premiums</t>
  </si>
  <si>
    <t>Total Debt</t>
  </si>
  <si>
    <t>Total Debt, net</t>
  </si>
  <si>
    <t>Weighted Average Interest Rate</t>
  </si>
  <si>
    <t>Credit Facility [Member]</t>
  </si>
  <si>
    <t>Term Loan [Member]</t>
  </si>
  <si>
    <t>1.80%</t>
  </si>
  <si>
    <t>Leasing (Details) $ in Thousands</t>
  </si>
  <si>
    <t>Derivative Financial Instruments (Narrative) (Details)</t>
  </si>
  <si>
    <t>Dec. 31, 2015USD ($)item</t>
  </si>
  <si>
    <t>Derivative [Line Items]</t>
  </si>
  <si>
    <t>Derivative Asset, Notional Amount</t>
  </si>
  <si>
    <t>Maximum [Member] | $50.0 Million Term Loan Maturing May 1, 2021 [Member]</t>
  </si>
  <si>
    <t>Minimum [Member] | $50.0 Million Term Loan Maturing May 1, 2021 [Member]</t>
  </si>
  <si>
    <t>Interest Rate Strike</t>
  </si>
  <si>
    <t>Derivative, Cap Interest Rate</t>
  </si>
  <si>
    <t>Derivative, Inception Date</t>
  </si>
  <si>
    <t>Derivative, Maturity Date</t>
  </si>
  <si>
    <t>Interest Rate Cap [Member] | Maximum [Member] | $50.0 Million Term Loan Maturing May 1, 2021 [Member]</t>
  </si>
  <si>
    <t>Interest Rate Cap [Member] | Maximum [Member] | $50.0 Million Term Loan Maturing April 1, 2019 [Member]</t>
  </si>
  <si>
    <t>Interest Rate Cap [Member] | Maximum [Member] | $50.0 Million Term Loan Maturing February 3, 2020 [Member]</t>
  </si>
  <si>
    <t>Interest Rate Cap [Member] | Minimum [Member] | $50.0 Million Term Loan Maturing May 1, 2021 [Member]</t>
  </si>
  <si>
    <t>Interest Rate Cap [Member] | Minimum [Member] | $50.0 Million Term Loan Maturing April 1, 2019 [Member]</t>
  </si>
  <si>
    <t>Interest Rate Cap [Member] | Minimum [Member] | $50.0 Million Term Loan Maturing February 3, 2020 [Member]</t>
  </si>
  <si>
    <t>Derivative Financial Instruments (Summary Of Derivative Instruments Designated As Hedging Instruments) (Details) - USD ($) $ in Thousands</t>
  </si>
  <si>
    <t>Fair Value</t>
  </si>
  <si>
    <t>Notional Amount</t>
  </si>
  <si>
    <t>$50.0 Million Term Loan Maturing May 1, 2021 [Member] | Interest Rate Cap [Member]</t>
  </si>
  <si>
    <t>Maturity Date</t>
  </si>
  <si>
    <t>$50.0 Million Term Loan Maturing April 1, 2019 [Member] | Interest Rate Cap [Member]</t>
  </si>
  <si>
    <t>$50.0 Million Term Loan Maturing February 3, 2020 [Member] | Interest Rate Cap [Member]</t>
  </si>
  <si>
    <t>$100.0 Million Term Loan Maturing March 1, 2020 [Member] | Interest Rate Cap [Member]</t>
  </si>
  <si>
    <t>Fair Value Measurements (Financial Instruments That Are Accounted For At Fair Value On A Recurring Basis) (Details) - Fair Value, Measurements, Recurring [Member] - USD ($) $ in Thousands</t>
  </si>
  <si>
    <t>Fair Value, Assets and Liabilities Measured on Recurring and Nonrecurring Basis [Line Items]</t>
  </si>
  <si>
    <t>Derivative Asset</t>
  </si>
  <si>
    <t>Quoted Price in Active Markets for Identical Assets and Liabilities (Level 1) [Member]</t>
  </si>
  <si>
    <t>Significant Other Observable Inputs (Level 2) [Member]</t>
  </si>
  <si>
    <t>Significant Unobservable Inputs (Level 3) [Member]</t>
  </si>
  <si>
    <t>Fair Value Measurements (Carrying Value And The Estimated Fair Value Of Company Debt) (Details) - USD ($) $ in Thousands</t>
  </si>
  <si>
    <t>Fair Value, Balance Sheet Grouping, Financial Statement Captions [Line Items]</t>
  </si>
  <si>
    <t>Debt, Total Fair Value</t>
  </si>
  <si>
    <t>Debt, Carrying Value</t>
  </si>
  <si>
    <t>Stockholder's Equity (Narrative) (Details) - USD ($)</t>
  </si>
  <si>
    <t>71 Months Ended</t>
  </si>
  <si>
    <t>Dec. 31, 2012</t>
  </si>
  <si>
    <t>Share-based Compensation Arrangement by Share-based Payment Award [Line Items]</t>
  </si>
  <si>
    <t>Preferred stock, shares</t>
  </si>
  <si>
    <t>Shares repurchase program, authorized repurchase amount, shares</t>
  </si>
  <si>
    <t>Repurchased shares of stock pursuant to share repurchase authorization</t>
  </si>
  <si>
    <t>Non-vested restricted stock awards</t>
  </si>
  <si>
    <t>Compensation costs</t>
  </si>
  <si>
    <t>Accrued compensation costs</t>
  </si>
  <si>
    <t>Fair value of the restricted stock granted</t>
  </si>
  <si>
    <t>Vesting period for the restricted stock</t>
  </si>
  <si>
    <t>Total unrecognized compensation costs related to restricted stock issuances</t>
  </si>
  <si>
    <t>Remaining weighted average period</t>
  </si>
  <si>
    <t>4 years</t>
  </si>
  <si>
    <t>Series A Preferred Stock [Member]</t>
  </si>
  <si>
    <t>Dividend rate</t>
  </si>
  <si>
    <t>7.75%</t>
  </si>
  <si>
    <t>Redemption date of Series A Preferred Stock</t>
  </si>
  <si>
    <t>Jul. 19,
		2017</t>
  </si>
  <si>
    <t>Redemption price of Series A Preferred Stock</t>
  </si>
  <si>
    <t>At-the-market Equity Offering Program [Member]</t>
  </si>
  <si>
    <t>Common stock aggregate offering price</t>
  </si>
  <si>
    <t>Weighted average offering price per share</t>
  </si>
  <si>
    <t>Total compensation to the applicable sales agents</t>
  </si>
  <si>
    <t>Common stock aggregate offering price, available for issuance</t>
  </si>
  <si>
    <t>LTIP [Member]</t>
  </si>
  <si>
    <t>2010 Equity Incentive Plan [Member]</t>
  </si>
  <si>
    <t>Amended and Restated 2010 Equity Incentive Plan [Member]</t>
  </si>
  <si>
    <t>Remaining balance of shares available</t>
  </si>
  <si>
    <t>Unrestricted Stock [Member] | 2010 Equity Incentive Plan [Member]</t>
  </si>
  <si>
    <t>Unrestricted common stock granted, shares</t>
  </si>
  <si>
    <t>Granted, Weighted Average Grant Date Fair Value</t>
  </si>
  <si>
    <t>Restricted Stock [Member]</t>
  </si>
  <si>
    <t>Restricted Stock [Member] | Amended and Restated 2010 Equity Incentive Plan [Member]</t>
  </si>
  <si>
    <t>Maximum [Member] | Amended and Restated 2010 Equity Incentive Plan [Member]</t>
  </si>
  <si>
    <t>Minimum [Member] | 2010 Equity Incentive Plan [Member]</t>
  </si>
  <si>
    <t>Stockholder's Equity (Schedule Restricted Stock Activity) (Details) - $ / shares</t>
  </si>
  <si>
    <t>Non-vested shares outstanding at end of period, Shares</t>
  </si>
  <si>
    <t>Non-vested shares outstanding at beginning of period, Shares</t>
  </si>
  <si>
    <t>Non-vested shares outstanding at beginning of period, Weighted Average Grant Date Fair Value</t>
  </si>
  <si>
    <t>Granted, Shares</t>
  </si>
  <si>
    <t>Forfeited, Shares</t>
  </si>
  <si>
    <t>Forfeited, Weighted Average Grant Date Fair Value</t>
  </si>
  <si>
    <t>Vested, Shares</t>
  </si>
  <si>
    <t>Vested, Weighted Average Grant Date Fair Value</t>
  </si>
  <si>
    <t>Non-vested shares outstanding at end of period, Weighted Average Grant Date Fair Value</t>
  </si>
  <si>
    <t>Stockholder's Equity (Schedule Of Vesting Of Non Vested Shares Of Restricted Stock Outstanding) (Details)</t>
  </si>
  <si>
    <t>Dec. 31, 2015shares</t>
  </si>
  <si>
    <t>Total Non-vested Shares</t>
  </si>
  <si>
    <t>2016 [Member]</t>
  </si>
  <si>
    <t>2017 [Member]</t>
  </si>
  <si>
    <t>2018 [Member]</t>
  </si>
  <si>
    <t>2019 [Member]</t>
  </si>
  <si>
    <t>2020 [Member]</t>
  </si>
  <si>
    <t>Stockholder's Equity (Schedule Of Cash Dividends Paid Or Payable Per Share) (Details) - $ / shares</t>
  </si>
  <si>
    <t>Dividends Payable [Line Items]</t>
  </si>
  <si>
    <t>Dividend per Share, Common stock</t>
  </si>
  <si>
    <t>Declaration Date</t>
  </si>
  <si>
    <t>Nov. 3,
		2015</t>
  </si>
  <si>
    <t>Aug. 4,
		2015</t>
  </si>
  <si>
    <t>May 5,
		2015</t>
  </si>
  <si>
    <t>Feb. 18,
		2015</t>
  </si>
  <si>
    <t>Nov. 4,
		2014</t>
  </si>
  <si>
    <t>Aug. 8,
		2014</t>
  </si>
  <si>
    <t>May 9,
		2014</t>
  </si>
  <si>
    <t>Feb. 19,
		2014</t>
  </si>
  <si>
    <t>Record Date</t>
  </si>
  <si>
    <t>Oct. 7,
		2015</t>
  </si>
  <si>
    <t>Jul. 7,
		2015</t>
  </si>
  <si>
    <t>Apr. 7,
		2015</t>
  </si>
  <si>
    <t>Dec. 31,
		2014</t>
  </si>
  <si>
    <t>Oct. 7,
		2014</t>
  </si>
  <si>
    <t>Jul. 7,
		2014</t>
  </si>
  <si>
    <t>Apr. 7,
		2014</t>
  </si>
  <si>
    <t>Date Paid</t>
  </si>
  <si>
    <t>Jan. 14,
		2016</t>
  </si>
  <si>
    <t>Oct. 21,
		2015</t>
  </si>
  <si>
    <t>Jul. 21,
		2015</t>
  </si>
  <si>
    <t>Apr. 21,
		2015</t>
  </si>
  <si>
    <t>Jan. 14,
		2015</t>
  </si>
  <si>
    <t>Oct. 21,
		2014</t>
  </si>
  <si>
    <t>Jul. 21,
		2014</t>
  </si>
  <si>
    <t>Apr. 21,
		2014</t>
  </si>
  <si>
    <t>Dividend per Share, Preferred stock</t>
  </si>
  <si>
    <t>Dec. 10,
		2015</t>
  </si>
  <si>
    <t>Sep. 10,
		2015</t>
  </si>
  <si>
    <t>Jun. 11,
		2015</t>
  </si>
  <si>
    <t>Mar. 10,
		2015</t>
  </si>
  <si>
    <t>Dec. 12,
		2014</t>
  </si>
  <si>
    <t>Sep. 12,
		2014</t>
  </si>
  <si>
    <t>Jun. 11,
		2014</t>
  </si>
  <si>
    <t>Mar. 10,
		2014</t>
  </si>
  <si>
    <t>Sep. 30,
		2015</t>
  </si>
  <si>
    <t>Jun. 30,
		2015</t>
  </si>
  <si>
    <t>Mar. 31,
		2015</t>
  </si>
  <si>
    <t>Sep. 30,
		2014</t>
  </si>
  <si>
    <t>Jun. 30,
		2014</t>
  </si>
  <si>
    <t>Net Income (Loss) Per Share (Details) - shares</t>
  </si>
  <si>
    <t>Dilutive restricted stock awards outstanding securities not participate in losses</t>
  </si>
  <si>
    <t>Weighted average unvested restricted shares outstanding</t>
  </si>
  <si>
    <t>Quarterly Results of Operations (Details) - USD ($) $ / shares in Units, $ in Thousands</t>
  </si>
  <si>
    <t>Net income (loss) available to common stockholders, net of preferred stock dividends</t>
  </si>
  <si>
    <t>Basic and Diluted Weighted Average Common Shares Outstanding</t>
  </si>
  <si>
    <t>Commitments And Contingencies (Narrative) (Details) $ in Millions</t>
  </si>
  <si>
    <t>Feb. 10, 2016USD ($)ft²propertycontractitem</t>
  </si>
  <si>
    <t>Other Commitments [Line Items]</t>
  </si>
  <si>
    <t>Total aggregate initial investment | $</t>
  </si>
  <si>
    <t>Non-binding Letter Of Intent [Member]</t>
  </si>
  <si>
    <t>Number of non-binding letters of intent | item</t>
  </si>
  <si>
    <t>Outstanding Contract With Third Party [Member]</t>
  </si>
  <si>
    <t>Outstanding contracts with a third-party sellers | contract</t>
  </si>
  <si>
    <t>San Francisco Bay Area [Member] | Outstanding Contract With Third Party [Member]</t>
  </si>
  <si>
    <t>Washington DC and Baltimore [Member] | Outstanding Contract With Third Party [Member]</t>
  </si>
  <si>
    <t>San Francisco Bay Area And Washington D.C./Baltimore [Member] | Outstanding Contract With Third Party [Member]</t>
  </si>
  <si>
    <t>Commitments And Contingencies (Schedule Of Real Estate Property) (Details) $ in Thousands</t>
  </si>
  <si>
    <t>Feb. 10, 2016USD ($)aft²property</t>
  </si>
  <si>
    <t>Dec. 31, 2015ft²property</t>
  </si>
  <si>
    <t>Number of properties</t>
  </si>
  <si>
    <t>Purchase Price | $</t>
  </si>
  <si>
    <t>Northern New Jersey/New York City [Member]</t>
  </si>
  <si>
    <t>Miami [Member]</t>
  </si>
  <si>
    <t>Improved Land Parcel [Member] | Northern New Jersey/New York City [Member]</t>
  </si>
  <si>
    <t>Subsequent Events (Details) $ / shares in Units, $ in Millions</t>
  </si>
  <si>
    <t>Feb. 09, 2016$ / shares</t>
  </si>
  <si>
    <t>Jan. 25, 2016USD ($)ft²property</t>
  </si>
  <si>
    <t>Dec. 31, 2015ft²property$ / shares</t>
  </si>
  <si>
    <t>Sep. 30, 2015$ / shares</t>
  </si>
  <si>
    <t>Jun. 30, 2015$ / shares</t>
  </si>
  <si>
    <t>Mar. 31, 2015$ / shares</t>
  </si>
  <si>
    <t>Dec. 31, 2014$ / shares</t>
  </si>
  <si>
    <t>Sep. 30, 2014$ / shares</t>
  </si>
  <si>
    <t>Jun. 30, 2014$ / shares</t>
  </si>
  <si>
    <t>Mar. 31, 2014$ / shares</t>
  </si>
  <si>
    <t>Subsequent Event [Line Items]</t>
  </si>
  <si>
    <t>Purchase price | $</t>
  </si>
  <si>
    <t>Subsequent Event [Member] | Industrial Building In Seattle, WA [Member]</t>
  </si>
  <si>
    <t>Dividends Payable, Date Declared</t>
  </si>
  <si>
    <t>Common Stock, Dividends, Per Share, Declared</t>
  </si>
  <si>
    <t>Dividends Payable, Date to be Paid</t>
  </si>
  <si>
    <t>Dividends Payable, Date of Record</t>
  </si>
  <si>
    <t>Common Stock [Member] | Subsequent Event [Member]</t>
  </si>
  <si>
    <t>Feb. 9,
		2016</t>
  </si>
  <si>
    <t>Apr. 12,
		2016</t>
  </si>
  <si>
    <t>Mar. 28,
		2016</t>
  </si>
  <si>
    <t>Preferred Stock, Dividends Per Share, Declared</t>
  </si>
  <si>
    <t>Preferred Stock [Member] | Subsequent Event [Member]</t>
  </si>
  <si>
    <t>Mar. 31,
		2016</t>
  </si>
  <si>
    <t>Mar. 10,
		2016</t>
  </si>
  <si>
    <t>Schedule III Real Estate And Accumulated Depreciation (Details) $ in Thousands</t>
  </si>
  <si>
    <t>Real Estate and Accumulated Depreciation [Line Items]</t>
  </si>
  <si>
    <t>Encumbrances</t>
  </si>
  <si>
    <t>Initial Cost of Land</t>
  </si>
  <si>
    <t>Initial Cost of Buildings and Improvements</t>
  </si>
  <si>
    <t>Costs Capitalized Subsequent to Acquisition</t>
  </si>
  <si>
    <t>Gross carrying amount as of 12/31/15, Land</t>
  </si>
  <si>
    <t>Gross carrying amount as of 12/31/15, Building &amp; Improvements</t>
  </si>
  <si>
    <t>Gross carrying amount as of 12/31/15, Total</t>
  </si>
  <si>
    <t>Accumulated Depreciation</t>
  </si>
  <si>
    <t>Unamortized net deferred financing costs</t>
  </si>
  <si>
    <t>Amortization of Intangible Assets</t>
  </si>
  <si>
    <t>Encumbrances net</t>
  </si>
  <si>
    <t>Gross carrying amount carried, net</t>
  </si>
  <si>
    <t>Accumulated depreciation total</t>
  </si>
  <si>
    <t>Los Angeles [Member] | 630 Glasgow [Member]</t>
  </si>
  <si>
    <t>Year Acquired</t>
  </si>
  <si>
    <t>Year Constructed</t>
  </si>
  <si>
    <t>Los Angeles [Member] | 747 Glasgow [Member]</t>
  </si>
  <si>
    <t>Los Angeles [Member] | 14605 Miller [Member]</t>
  </si>
  <si>
    <t>Los Angeles [Member] | 14611 Broadway [Member]</t>
  </si>
  <si>
    <t>Gardena, CA</t>
  </si>
  <si>
    <t>Los Angeles [Member] | 19601 Hamilton [Member]</t>
  </si>
  <si>
    <t>Torrance, CA</t>
  </si>
  <si>
    <t>Los Angeles [Member] | California [Member]</t>
  </si>
  <si>
    <t>Los Angeles [Member] | Garfield [Member]</t>
  </si>
  <si>
    <t>Commerce, CA</t>
  </si>
  <si>
    <t>Los Angeles [Member] | Las Hermanas [Member]</t>
  </si>
  <si>
    <t>Los Angeles [Member] | Manhattan Beach [Member]</t>
  </si>
  <si>
    <t>Redondo Beach, CA</t>
  </si>
  <si>
    <t>Los Angeles [Member] | Whittier [Member]</t>
  </si>
  <si>
    <t>Whittier, CA</t>
  </si>
  <si>
    <t>Northern New Jersey/New York City [Member] | 1 Dodge Drive [Member]</t>
  </si>
  <si>
    <t>West Caldwell, NJ</t>
  </si>
  <si>
    <t>Northern New Jersey/New York City [Member] | 17 Madison [Member]</t>
  </si>
  <si>
    <t>Northern New Jersey/New York City [Member] | 20 Pulaski [Member]</t>
  </si>
  <si>
    <t>Northern New Jersey/New York City [Member] | 22 Madison [Member]</t>
  </si>
  <si>
    <t>Northern New Jersey/New York City [Member] | 341 Michele [Member]</t>
  </si>
  <si>
    <t>Carlstadt, NJ</t>
  </si>
  <si>
    <t>Northern New Jersey/New York City [Member] | 465 Meadow [Member]</t>
  </si>
  <si>
    <t>Northern New Jersey/New York City [Member] | 550 Delancy [Member]</t>
  </si>
  <si>
    <t>Newark, NJ</t>
  </si>
  <si>
    <t>Northern New Jersey/New York City [Member] | 620 Division [Member]</t>
  </si>
  <si>
    <t>Elizabeth, NJ</t>
  </si>
  <si>
    <t>Northern New Jersey/New York City [Member] | 900 Hart [Member]</t>
  </si>
  <si>
    <t>Piscataway, NJ</t>
  </si>
  <si>
    <t>Northern New Jersey/New York City [Member] | Belleville [Member]</t>
  </si>
  <si>
    <t>Kearny, NJ</t>
  </si>
  <si>
    <t>Northern New Jersey/New York City [Member] | Dell [Member]</t>
  </si>
  <si>
    <t>Northern New Jersey/New York City [Member] | Ethel [Member]</t>
  </si>
  <si>
    <t>Northern New Jersey/New York City [Member] | Interstate [Member]</t>
  </si>
  <si>
    <t>South Brunswick, NJ</t>
  </si>
  <si>
    <t>Northern New Jersey/New York City [Member] | JFK Airgate [Member]</t>
  </si>
  <si>
    <t>Queens, NY</t>
  </si>
  <si>
    <t>Northern New Jersey/New York City [Member] | Manor [Member]</t>
  </si>
  <si>
    <t>Northern New Jersey/New York City [Member] | Melanie Lane [Member]</t>
  </si>
  <si>
    <t>East Hanover, NJ</t>
  </si>
  <si>
    <t>Northern New Jersey/New York City [Member] | Middlebrook [Member]</t>
  </si>
  <si>
    <t>Bound Brook, NJ</t>
  </si>
  <si>
    <t>Northern New Jersey/New York City [Member] | Terminal Way [Member]</t>
  </si>
  <si>
    <t>San Francisco Bay Area [Member] | 238/242 Lawrence [Member]</t>
  </si>
  <si>
    <t>South San Francisco, CA</t>
  </si>
  <si>
    <t>San Francisco Bay Area [Member] | 240 Littlefield Avenue [Member]</t>
  </si>
  <si>
    <t>San Francisco Bay Area [Member] | 299 Lawrence [Member]</t>
  </si>
  <si>
    <t>San Francisco Bay Area [Member] | 631 Brennan [Member]</t>
  </si>
  <si>
    <t>San Jose, CA</t>
  </si>
  <si>
    <t>San Francisco Bay Area [Member] | Ahern [Member]</t>
  </si>
  <si>
    <t>San Francisco Bay Area [Member] | Ahern II [Member]</t>
  </si>
  <si>
    <t>San Francisco Bay Area [Member] | Burroughs [Member]</t>
  </si>
  <si>
    <t>San Francisco Bay Area [Member] | Caribbean [Member]</t>
  </si>
  <si>
    <t>Sunnyvale, CA</t>
  </si>
  <si>
    <t>San Francisco Bay Area [Member] | Carlton Court [Member]</t>
  </si>
  <si>
    <t>San Francisco Bay Area [Member] | Clawiter [Member]</t>
  </si>
  <si>
    <t>Hayward, CA</t>
  </si>
  <si>
    <t>San Francisco Bay Area [Member] | Fortune/Qume [Member]</t>
  </si>
  <si>
    <t>San Francisco Bay Area [Member] | Central Pacific Business Park I [Member]</t>
  </si>
  <si>
    <t>San Francisco Bay Area [Member] | Central Pacific Business Park II [Member]</t>
  </si>
  <si>
    <t>Seattle [Member] | 79th Ave South [Member]</t>
  </si>
  <si>
    <t>Seattle [Member] | 3401 Lind [Member]</t>
  </si>
  <si>
    <t>Seattle [Member] | 4225 2nd Avenue [Member]</t>
  </si>
  <si>
    <t>Seattle [Member] | 17600 West Valley Highway [Member]</t>
  </si>
  <si>
    <t>Seattle [Member] | Auburn 1307 [Member]</t>
  </si>
  <si>
    <t>Seattle [Member] | Kent 188 [Member]</t>
  </si>
  <si>
    <t>Seattle [Member] | Kent 190 [Member]</t>
  </si>
  <si>
    <t>Seattle [Member] | Kent 202 [Member]</t>
  </si>
  <si>
    <t>Seattle [Member] | Kent 216th [Member]</t>
  </si>
  <si>
    <t>Seattle [Member] | Kent Corporate Park [Member]</t>
  </si>
  <si>
    <t>Seattle [Member] | Olympic [Member]</t>
  </si>
  <si>
    <t>Seattle [Member] | SeaTac 8th Ave [Member]</t>
  </si>
  <si>
    <t>Burien, WA</t>
  </si>
  <si>
    <t>Seattle [Member] | SW 34th Street [Member]</t>
  </si>
  <si>
    <t>Seattle [Member] | Valley Corporate [Member]</t>
  </si>
  <si>
    <t>Miami [Member] | 10th Avenue [Member]</t>
  </si>
  <si>
    <t>Hialeah, FL</t>
  </si>
  <si>
    <t>Miami [Member] | 25th Street [Member]</t>
  </si>
  <si>
    <t>Miami [Member] | 26th Street [Member]</t>
  </si>
  <si>
    <t>Miami, FL</t>
  </si>
  <si>
    <t>Miami [Member] | 39th Street [Member]</t>
  </si>
  <si>
    <t>Miami [Member] | 48th Avenue [Member]</t>
  </si>
  <si>
    <t>Miami Gardens, FL</t>
  </si>
  <si>
    <t>Miami [Member] | 60th Avenue [Member]</t>
  </si>
  <si>
    <t>Miami Lakes, FL</t>
  </si>
  <si>
    <t>Miami [Member] | 70th Avenue [Member]</t>
  </si>
  <si>
    <t>Miami [Member] | 78th Avenue [Member]</t>
  </si>
  <si>
    <t>Miami [Member] | 81st Street [Member]</t>
  </si>
  <si>
    <t>Miami [Member] | 107th Avenue [Member]</t>
  </si>
  <si>
    <t>Miami [Member] | 101st Road [Member]</t>
  </si>
  <si>
    <t>Miami [Member] | 131st Street [Member]</t>
  </si>
  <si>
    <t>Miami [Member] | Americas Gateway [Member]</t>
  </si>
  <si>
    <t>Miami [Member] | Miami International Trade Center [Member]</t>
  </si>
  <si>
    <t>Washington DC and Baltimore [Member] | 75th Ave [Member]</t>
  </si>
  <si>
    <t>Washington DC and Baltimore [Member] | 3601 Pennsy [Member]</t>
  </si>
  <si>
    <t>Washington DC and Baltimore [Member] | 4230 Forbes [Member]</t>
  </si>
  <si>
    <t>Lanham, MD</t>
  </si>
  <si>
    <t>Washington DC and Baltimore [Member] | 8215 Dorsey [Member]</t>
  </si>
  <si>
    <t>Jessup, MD</t>
  </si>
  <si>
    <t>Washington DC and Baltimore [Member] | 8730 Bollman [Member]</t>
  </si>
  <si>
    <t>Savage, MD</t>
  </si>
  <si>
    <t>Washington DC and Baltimore [Member] | 9070 Junction [Member]</t>
  </si>
  <si>
    <t>Washington DC and Baltimore [Member] | Dorsey [Member]</t>
  </si>
  <si>
    <t>Washington DC and Baltimore [Member] | Global Plaza [Member]</t>
  </si>
  <si>
    <t>Sterling, VA</t>
  </si>
  <si>
    <t>Washington DC and Baltimore [Member] | Hampton [Member]</t>
  </si>
  <si>
    <t>Washington DC and Baltimore [Member] | Junction [Member]</t>
  </si>
  <si>
    <t>Washington DC and Baltimore [Member] | Parkway [Member]</t>
  </si>
  <si>
    <t>Washington DC and Baltimore [Member] | Route 100 [Member]</t>
  </si>
  <si>
    <t>Elkridge, MD</t>
  </si>
  <si>
    <t>Washington DC and Baltimore [Member] | Troy Hill [Member]</t>
  </si>
  <si>
    <t>Washington DC and Baltimore [Member] | V Street [Member]</t>
  </si>
  <si>
    <t>Maximum [Member] | Los Angeles [Member] | Manhattan Beach [Member]</t>
  </si>
  <si>
    <t>Maximum [Member] | Northern New Jersey/New York City [Member] | Ethel [Member]</t>
  </si>
  <si>
    <t>Maximum [Member] | Northern New Jersey/New York City [Member] | Interstate [Member]</t>
  </si>
  <si>
    <t>Maximum [Member] | Northern New Jersey/New York City [Member] | JFK Airgate [Member]</t>
  </si>
  <si>
    <t>Maximum [Member] | Northern New Jersey/New York City [Member] | Melanie Lane [Member]</t>
  </si>
  <si>
    <t>Maximum [Member] | Northern New Jersey/New York City [Member] | Middlebrook [Member]</t>
  </si>
  <si>
    <t>Maximum [Member] | Northern New Jersey/New York City [Member] | Terminal Way [Member]</t>
  </si>
  <si>
    <t>Maximum [Member] | San Francisco Bay Area [Member] | Caribbean [Member]</t>
  </si>
  <si>
    <t>Maximum [Member] | Seattle [Member] | 3401 Lind [Member]</t>
  </si>
  <si>
    <t>Maximum [Member] | Seattle [Member] | Kent 190 [Member]</t>
  </si>
  <si>
    <t>Maximum [Member] | Seattle [Member] | Kent Corporate Park [Member]</t>
  </si>
  <si>
    <t>Maximum [Member] | Seattle [Member] | SW 34th Street [Member]</t>
  </si>
  <si>
    <t>Maximum [Member] | Miami [Member] | 10th Avenue [Member]</t>
  </si>
  <si>
    <t>Maximum [Member] | Miami [Member] | 60th Avenue [Member]</t>
  </si>
  <si>
    <t>Maximum [Member] | Miami [Member] | 81st Street [Member]</t>
  </si>
  <si>
    <t>Maximum [Member] | Miami [Member] | Americas Gateway [Member]</t>
  </si>
  <si>
    <t>Maximum [Member] | Washington DC and Baltimore [Member] | 75th Ave [Member]</t>
  </si>
  <si>
    <t>Maximum [Member] | Washington DC and Baltimore [Member] | 8215 Dorsey [Member]</t>
  </si>
  <si>
    <t>Maximum [Member] | Washington DC and Baltimore [Member] | Junction [Member]</t>
  </si>
  <si>
    <t>Maximum [Member] | Washington DC and Baltimore [Member] | Parkway [Member]</t>
  </si>
  <si>
    <t>Maximum [Member] | Washington DC and Baltimore [Member] | Route 100 [Member]</t>
  </si>
  <si>
    <t>Maximum [Member] | Washington DC and Baltimore [Member] | V Street [Member]</t>
  </si>
  <si>
    <t>Minimum [Member] | Los Angeles [Member] | Manhattan Beach [Member]</t>
  </si>
  <si>
    <t>Minimum [Member] | Northern New Jersey/New York City [Member] | Ethel [Member]</t>
  </si>
  <si>
    <t>Minimum [Member] | Northern New Jersey/New York City [Member] | Interstate [Member]</t>
  </si>
  <si>
    <t>Minimum [Member] | Northern New Jersey/New York City [Member] | JFK Airgate [Member]</t>
  </si>
  <si>
    <t>Minimum [Member] | Northern New Jersey/New York City [Member] | Melanie Lane [Member]</t>
  </si>
  <si>
    <t>Minimum [Member] | Northern New Jersey/New York City [Member] | Middlebrook [Member]</t>
  </si>
  <si>
    <t>Minimum [Member] | Northern New Jersey/New York City [Member] | Terminal Way [Member]</t>
  </si>
  <si>
    <t>Minimum [Member] | San Francisco Bay Area [Member] | Caribbean [Member]</t>
  </si>
  <si>
    <t>Minimum [Member] | Seattle [Member] | 3401 Lind [Member]</t>
  </si>
  <si>
    <t>Minimum [Member] | Seattle [Member] | Kent 190 [Member]</t>
  </si>
  <si>
    <t>Minimum [Member] | Seattle [Member] | Kent Corporate Park [Member]</t>
  </si>
  <si>
    <t>Minimum [Member] | Seattle [Member] | SW 34th Street [Member]</t>
  </si>
  <si>
    <t>Minimum [Member] | Miami [Member] | 10th Avenue [Member]</t>
  </si>
  <si>
    <t>Minimum [Member] | Miami [Member] | 60th Avenue [Member]</t>
  </si>
  <si>
    <t>Minimum [Member] | Miami [Member] | 81st Street [Member]</t>
  </si>
  <si>
    <t>Minimum [Member] | Miami [Member] | Americas Gateway [Member]</t>
  </si>
  <si>
    <t>Minimum [Member] | Washington DC and Baltimore [Member] | 75th Ave [Member]</t>
  </si>
  <si>
    <t>Minimum [Member] | Washington DC and Baltimore [Member] | 8215 Dorsey [Member]</t>
  </si>
  <si>
    <t>Minimum [Member] | Washington DC and Baltimore [Member] | Junction [Member]</t>
  </si>
  <si>
    <t>Minimum [Member] | Washington DC and Baltimore [Member] | Parkway [Member]</t>
  </si>
  <si>
    <t>Minimum [Member] | Washington DC and Baltimore [Member] | Route 100 [Member]</t>
  </si>
  <si>
    <t>Minimum [Member] | Washington DC and Baltimore [Member] | V Street [Member]</t>
  </si>
  <si>
    <t>Schedule III Real Estate Investments and Accumulated Depreciation (Summary Of Activity For Real Estate)(Details) - USD ($) $ in Thousands</t>
  </si>
  <si>
    <t>Balance at beginning of year</t>
  </si>
  <si>
    <t>Disposition of properties</t>
  </si>
  <si>
    <t>Properties held for sale</t>
  </si>
  <si>
    <t>Improvements, net of write-offs</t>
  </si>
  <si>
    <t>Balance at end of year</t>
  </si>
  <si>
    <t>Schedule III Real Estate Investments and Accumulated Depreciation (Summary Of Accumulated Depreciation)(Details) - USD ($) $ in Thousands</t>
  </si>
  <si>
    <t>Amortization of lease intangible assets</t>
  </si>
  <si>
    <t>Depreciation expense</t>
  </si>
  <si>
    <t>Accumulated depreciation on properties held for sale</t>
  </si>
  <si>
    <t>Disposition of properties and write-off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00_);_(&quot;$ &quot;(#,##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76150</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6" r="C13" t="n">
        <v>43391507</v>
      </c>
    </row>
    <row r="14" spans="1:4">
      <c s="4" r="A14" t="s">
        <v>23</v>
      </c>
      <c s="4" r="B14" t="s">
        <v>24</v>
      </c>
    </row>
    <row r="15" spans="1:4">
      <c s="4" r="A15" t="s">
        <v>25</v>
      </c>
      <c s="4" r="B15" t="s">
        <v>26</v>
      </c>
    </row>
    <row r="16" spans="1:4">
      <c s="4" r="A16" t="s">
        <v>27</v>
      </c>
      <c s="4" r="B16" t="s">
        <v>28</v>
      </c>
    </row>
    <row r="17" spans="1:4">
      <c s="4" r="A17" t="s">
        <v>29</v>
      </c>
      <c s="4" r="B17" t="s">
        <v>24</v>
      </c>
    </row>
    <row r="18" spans="1:4">
      <c s="4" r="A18" t="s">
        <v>30</v>
      </c>
      <c s="7" r="D18" t="n">
        <v>830670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91217</v>
      </c>
      <c s="7" r="C3" t="n">
        <v>388007</v>
      </c>
    </row>
    <row r="4" spans="1:3">
      <c s="4" r="A4" t="s">
        <v>35</v>
      </c>
      <c s="6" r="B4" t="n">
        <v>608415</v>
      </c>
      <c s="6" r="C4" t="n">
        <v>470348</v>
      </c>
    </row>
    <row r="5" spans="1:3">
      <c s="4" r="A5" t="s">
        <v>36</v>
      </c>
      <c s="6" r="B5" t="n">
        <v>24919</v>
      </c>
    </row>
    <row r="6" spans="1:3">
      <c s="4" r="A6" t="s">
        <v>37</v>
      </c>
      <c s="6" r="B6" t="n">
        <v>55369</v>
      </c>
      <c s="6" r="C6" t="n">
        <v>42918</v>
      </c>
    </row>
    <row r="7" spans="1:3">
      <c s="4" r="A7" t="s">
        <v>38</v>
      </c>
      <c s="6" r="B7" t="n">
        <v>1179920</v>
      </c>
      <c s="6" r="C7" t="n">
        <v>901273</v>
      </c>
    </row>
    <row r="8" spans="1:3">
      <c s="4" r="A8" t="s">
        <v>39</v>
      </c>
      <c s="6" r="B8" t="n">
        <v>-77641</v>
      </c>
      <c s="6" r="C8" t="n">
        <v>-45446</v>
      </c>
    </row>
    <row r="9" spans="1:3">
      <c s="4" r="A9" t="s">
        <v>40</v>
      </c>
      <c s="6" r="B9" t="n">
        <v>1102279</v>
      </c>
      <c s="6" r="C9" t="n">
        <v>855827</v>
      </c>
    </row>
    <row r="10" spans="1:3">
      <c s="4" r="A10" t="s">
        <v>41</v>
      </c>
      <c s="6" r="B10" t="n">
        <v>4979</v>
      </c>
      <c s="6" r="C10" t="n">
        <v>6315</v>
      </c>
    </row>
    <row r="11" spans="1:3">
      <c s="4" r="A11" t="s">
        <v>42</v>
      </c>
      <c s="6" r="B11" t="n">
        <v>1107258</v>
      </c>
      <c s="6" r="C11" t="n">
        <v>862142</v>
      </c>
    </row>
    <row r="12" spans="1:3">
      <c s="4" r="A12" t="s">
        <v>43</v>
      </c>
      <c s="6" r="B12" t="n">
        <v>22450</v>
      </c>
      <c s="6" r="C12" t="n">
        <v>190601</v>
      </c>
    </row>
    <row r="13" spans="1:3">
      <c s="4" r="A13" t="s">
        <v>44</v>
      </c>
      <c s="6" r="B13" t="n">
        <v>2658</v>
      </c>
      <c s="6" r="C13" t="n">
        <v>6963</v>
      </c>
    </row>
    <row r="14" spans="1:3">
      <c s="4" r="A14" t="s">
        <v>45</v>
      </c>
      <c s="6" r="B14" t="n">
        <v>846</v>
      </c>
      <c s="6" r="C14" t="n">
        <v>955</v>
      </c>
    </row>
    <row r="15" spans="1:3">
      <c s="4" r="A15" t="s">
        <v>46</v>
      </c>
      <c s="6" r="B15" t="n">
        <v>18926</v>
      </c>
      <c s="6" r="C15" t="n">
        <v>14074</v>
      </c>
    </row>
    <row r="16" spans="1:3">
      <c s="4" r="A16" t="s">
        <v>47</v>
      </c>
      <c s="7" r="B16" t="n">
        <v>1152138</v>
      </c>
      <c s="7" r="C16" t="n">
        <v>1074735</v>
      </c>
    </row>
    <row r="17" spans="1:3">
      <c s="3" r="A17" t="s">
        <v>48</v>
      </c>
    </row>
    <row r="18" spans="1:3">
      <c s="4" r="A18" t="s">
        <v>49</v>
      </c>
      <c s="4" r="B18" t="s">
        <v>50</v>
      </c>
      <c s="4" r="C18" t="s">
        <v>50</v>
      </c>
    </row>
    <row r="19" spans="1:3">
      <c s="4" r="A19" t="s">
        <v>51</v>
      </c>
      <c s="7" r="B19" t="n">
        <v>198943</v>
      </c>
      <c s="7" r="C19" t="n">
        <v>198686</v>
      </c>
    </row>
    <row r="20" spans="1:3">
      <c s="4" r="A20" t="s">
        <v>52</v>
      </c>
      <c s="6" r="B20" t="n">
        <v>99023</v>
      </c>
    </row>
    <row r="21" spans="1:3">
      <c s="4" r="A21" t="s">
        <v>53</v>
      </c>
      <c s="6" r="B21" t="n">
        <v>83509</v>
      </c>
      <c s="6" r="C21" t="n">
        <v>103784</v>
      </c>
    </row>
    <row r="22" spans="1:3">
      <c s="4" r="A22" t="s">
        <v>54</v>
      </c>
      <c s="6" r="B22" t="n">
        <v>7508</v>
      </c>
      <c s="6" r="C22" t="n">
        <v>5315</v>
      </c>
    </row>
    <row r="23" spans="1:3">
      <c s="4" r="A23" t="s">
        <v>55</v>
      </c>
      <c s="6" r="B23" t="n">
        <v>3853</v>
      </c>
      <c s="6" r="C23" t="n">
        <v>3556</v>
      </c>
    </row>
    <row r="24" spans="1:3">
      <c s="4" r="A24" t="s">
        <v>56</v>
      </c>
      <c s="6" r="B24" t="n">
        <v>7796</v>
      </c>
      <c s="6" r="C24" t="n">
        <v>6859</v>
      </c>
    </row>
    <row r="25" spans="1:3">
      <c s="4" r="A25" t="s">
        <v>57</v>
      </c>
      <c s="6" r="B25" t="n">
        <v>18424</v>
      </c>
      <c s="6" r="C25" t="n">
        <v>9499</v>
      </c>
    </row>
    <row r="26" spans="1:3">
      <c s="4" r="A26" t="s">
        <v>58</v>
      </c>
      <c s="7" r="B26" t="n">
        <v>419056</v>
      </c>
      <c s="7" r="C26" t="n">
        <v>327699</v>
      </c>
    </row>
    <row r="27" spans="1:3">
      <c s="4" r="A27" t="s">
        <v>59</v>
      </c>
      <c s="4" r="B27" t="s">
        <v>50</v>
      </c>
      <c s="4" r="C27" t="s">
        <v>50</v>
      </c>
    </row>
    <row r="28" spans="1:3">
      <c s="3" r="A28" t="s">
        <v>60</v>
      </c>
    </row>
    <row r="29" spans="1:3">
      <c s="4" r="A29" t="s">
        <v>61</v>
      </c>
      <c s="7" r="B29" t="n">
        <v>46000</v>
      </c>
      <c s="7" r="C29" t="n">
        <v>46000</v>
      </c>
    </row>
    <row r="30" spans="1:3">
      <c s="4" r="A30" t="s">
        <v>62</v>
      </c>
      <c s="6" r="B30" t="n">
        <v>430</v>
      </c>
      <c s="6" r="C30" t="n">
        <v>428</v>
      </c>
    </row>
    <row r="31" spans="1:3">
      <c s="4" r="A31" t="s">
        <v>63</v>
      </c>
      <c s="7" r="B31" t="n">
        <v>687448</v>
      </c>
      <c s="7" r="C31" t="n">
        <v>700755</v>
      </c>
    </row>
    <row r="32" spans="1:3">
      <c s="4" r="A32" t="s">
        <v>64</v>
      </c>
      <c s="4" r="B32" t="s">
        <v>50</v>
      </c>
      <c s="4" r="C32" t="s">
        <v>50</v>
      </c>
    </row>
    <row r="33" spans="1:3">
      <c s="4" r="A33" t="s">
        <v>65</v>
      </c>
      <c s="7" r="B33" t="n">
        <v>-796</v>
      </c>
      <c s="7" r="C33" t="n">
        <v>-147</v>
      </c>
    </row>
    <row r="34" spans="1:3">
      <c s="4" r="A34" t="s">
        <v>66</v>
      </c>
      <c s="6" r="B34" t="n">
        <v>733082</v>
      </c>
      <c s="6" r="C34" t="n">
        <v>747036</v>
      </c>
    </row>
    <row r="35" spans="1:3">
      <c s="4" r="A35" t="s">
        <v>67</v>
      </c>
      <c s="7" r="B35" t="n">
        <v>1152138</v>
      </c>
      <c s="7" r="C35" t="n">
        <v>10747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183</v>
      </c>
    </row>
    <row r="4" spans="1:2">
      <c s="4" r="A4" t="s">
        <v>225</v>
      </c>
      <c s="4" r="B4" t="s">
        <v>226</v>
      </c>
    </row>
    <row r="5" spans="1:2">
      <c s="4" r="A5" t="s">
        <v>227</v>
      </c>
      <c s="4" r="B5" t="s">
        <v>228</v>
      </c>
    </row>
    <row r="6" spans="1:2">
      <c s="4" r="A6" t="s">
        <v>229</v>
      </c>
      <c s="4" r="B6" t="s">
        <v>230</v>
      </c>
    </row>
    <row r="7" spans="1:2">
      <c s="4" r="A7" t="s">
        <v>188</v>
      </c>
      <c s="4" r="B7" t="s">
        <v>231</v>
      </c>
    </row>
    <row r="8" spans="1:2">
      <c s="4" r="A8" t="s">
        <v>232</v>
      </c>
      <c s="4" r="B8" t="s">
        <v>233</v>
      </c>
    </row>
    <row r="9" spans="1:2">
      <c s="4" r="A9" t="s">
        <v>234</v>
      </c>
      <c s="4" r="B9" t="s">
        <v>235</v>
      </c>
    </row>
    <row r="10" spans="1:2">
      <c s="4" r="A10" t="s">
        <v>236</v>
      </c>
      <c s="4" r="B10" t="s">
        <v>237</v>
      </c>
    </row>
    <row r="11" spans="1:2">
      <c s="4" r="A11" t="s">
        <v>238</v>
      </c>
      <c s="4" r="B11" t="s">
        <v>239</v>
      </c>
    </row>
    <row r="12" spans="1:2">
      <c s="4" r="A12" t="s">
        <v>240</v>
      </c>
      <c s="4" r="B12" t="s">
        <v>241</v>
      </c>
    </row>
    <row r="13" spans="1:2">
      <c s="4" r="A13" t="s">
        <v>242</v>
      </c>
      <c s="4" r="B13" t="s">
        <v>243</v>
      </c>
    </row>
    <row r="14" spans="1:2">
      <c s="4" r="A14" t="s">
        <v>244</v>
      </c>
      <c s="4" r="B14" t="s">
        <v>245</v>
      </c>
    </row>
    <row r="15" spans="1:2">
      <c s="4" r="A15" t="s">
        <v>246</v>
      </c>
      <c s="4" r="B15" t="s">
        <v>247</v>
      </c>
    </row>
    <row r="16" spans="1:2">
      <c s="4" r="A16" t="s">
        <v>248</v>
      </c>
      <c s="4" r="B16" t="s">
        <v>249</v>
      </c>
    </row>
    <row r="17" spans="1:2">
      <c s="4" r="A17" t="s">
        <v>250</v>
      </c>
      <c s="4" r="B17" t="s">
        <v>251</v>
      </c>
    </row>
    <row r="18" spans="1:2">
      <c s="4" r="A18" t="s">
        <v>252</v>
      </c>
      <c s="4" r="B18" t="s">
        <v>253</v>
      </c>
    </row>
    <row r="19" spans="1:2">
      <c s="4" r="A19" t="s">
        <v>254</v>
      </c>
      <c s="4" r="B19" t="s">
        <v>255</v>
      </c>
    </row>
    <row r="20" spans="1:2">
      <c s="4" r="A20" t="s">
        <v>256</v>
      </c>
      <c s="4" r="B20" t="s">
        <v>257</v>
      </c>
    </row>
    <row r="21" spans="1:2">
      <c s="4" r="A21" t="s">
        <v>258</v>
      </c>
      <c s="4" r="B21" t="s">
        <v>259</v>
      </c>
    </row>
    <row r="22" spans="1:2">
      <c s="4" r="A22" t="s">
        <v>260</v>
      </c>
      <c s="4" r="B22" t="s">
        <v>261</v>
      </c>
    </row>
    <row r="23" spans="1:2">
      <c s="4" r="A23" t="s">
        <v>262</v>
      </c>
      <c s="4" r="B2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264</v>
      </c>
      <c s="2" r="B1" t="s">
        <v>1</v>
      </c>
    </row>
    <row r="2" spans="1:2">
      <c s="2" r="B2" t="s">
        <v>2</v>
      </c>
    </row>
    <row r="3" spans="1:2">
      <c s="3" r="A3" t="s">
        <v>183</v>
      </c>
    </row>
    <row r="4" spans="1:2">
      <c s="4" r="A4" t="s">
        <v>265</v>
      </c>
      <c s="4" r="B4" t="s">
        <v>266</v>
      </c>
    </row>
    <row r="5" spans="1:2">
      <c s="4" r="A5" t="s">
        <v>267</v>
      </c>
      <c s="4" r="B5" t="s">
        <v>268</v>
      </c>
    </row>
    <row r="6" spans="1:2">
      <c s="4" r="A6" t="s">
        <v>269</v>
      </c>
      <c s="4" r="B6"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s="1" r="A1" t="s">
        <v>271</v>
      </c>
      <c s="2" r="B1" t="s">
        <v>1</v>
      </c>
    </row>
    <row r="2" spans="1:2">
      <c s="2" r="B2" t="s">
        <v>2</v>
      </c>
    </row>
    <row r="3" spans="1:2">
      <c s="3" r="A3" t="s">
        <v>272</v>
      </c>
    </row>
    <row r="4" spans="1:2">
      <c s="4" r="A4" t="s">
        <v>273</v>
      </c>
      <c s="4" r="B4" t="s">
        <v>274</v>
      </c>
    </row>
    <row r="5" spans="1:2">
      <c s="4" r="A5" t="s">
        <v>275</v>
      </c>
    </row>
    <row r="6" spans="1:2">
      <c s="3" r="A6" t="s">
        <v>272</v>
      </c>
    </row>
    <row r="7" spans="1:2">
      <c s="4" r="A7" t="s">
        <v>276</v>
      </c>
      <c s="4" r="B7" t="s">
        <v>277</v>
      </c>
    </row>
    <row r="8" spans="1:2">
      <c s="4" r="A8" t="s">
        <v>278</v>
      </c>
    </row>
    <row r="9" spans="1:2">
      <c s="3" r="A9" t="s">
        <v>272</v>
      </c>
    </row>
    <row r="10" spans="1:2">
      <c s="4" r="A10" t="s">
        <v>276</v>
      </c>
      <c s="4" r="B10"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80</v>
      </c>
      <c s="2" r="B1" t="s">
        <v>1</v>
      </c>
    </row>
    <row r="2" spans="1:2">
      <c s="2" r="B2" t="s">
        <v>2</v>
      </c>
    </row>
    <row r="3" spans="1:2">
      <c s="3" r="A3" t="s">
        <v>192</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85</v>
      </c>
      <c s="2" r="B1" t="s">
        <v>1</v>
      </c>
    </row>
    <row r="2" spans="1:2">
      <c s="2" r="B2" t="s">
        <v>2</v>
      </c>
    </row>
    <row r="3" spans="1:2">
      <c s="3" r="A3" t="s">
        <v>195</v>
      </c>
    </row>
    <row r="4" spans="1:2">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8</v>
      </c>
      <c s="2" r="B1" t="s">
        <v>1</v>
      </c>
    </row>
    <row r="2" spans="1:2">
      <c s="2" r="B2" t="s">
        <v>2</v>
      </c>
    </row>
    <row r="3" spans="1:2">
      <c s="3" r="A3" t="s">
        <v>198</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68</v>
      </c>
      <c s="2" r="B1" t="s">
        <v>2</v>
      </c>
      <c s="2" r="C1" t="s">
        <v>32</v>
      </c>
    </row>
    <row r="2" spans="1:3">
      <c s="3" r="A2" t="s">
        <v>69</v>
      </c>
    </row>
    <row r="3" spans="1:3">
      <c s="4" r="A3" t="s">
        <v>70</v>
      </c>
      <c s="8" r="B3" t="n">
        <v>0.01</v>
      </c>
      <c s="8" r="C3" t="n">
        <v>0.01</v>
      </c>
    </row>
    <row r="4" spans="1:3">
      <c s="4" r="A4" t="s">
        <v>71</v>
      </c>
      <c s="6" r="B4" t="n">
        <v>100000000</v>
      </c>
      <c s="6" r="C4" t="n">
        <v>100000000</v>
      </c>
    </row>
    <row r="5" spans="1:3">
      <c s="4" r="A5" t="s">
        <v>72</v>
      </c>
      <c s="6" r="B5" t="n">
        <v>1840000</v>
      </c>
      <c s="6" r="C5" t="n">
        <v>1840000</v>
      </c>
    </row>
    <row r="6" spans="1:3">
      <c s="4" r="A6" t="s">
        <v>73</v>
      </c>
      <c s="6" r="B6" t="n">
        <v>1840000</v>
      </c>
      <c s="6" r="C6" t="n">
        <v>1840000</v>
      </c>
    </row>
    <row r="7" spans="1:3">
      <c s="4" r="A7" t="s">
        <v>74</v>
      </c>
      <c s="7" r="B7" t="n">
        <v>25</v>
      </c>
      <c s="7" r="C7" t="n">
        <v>25</v>
      </c>
    </row>
    <row r="8" spans="1:3">
      <c s="4" r="A8" t="s">
        <v>75</v>
      </c>
      <c s="8" r="B8" t="n">
        <v>0.01</v>
      </c>
      <c s="8" r="C8" t="n">
        <v>0.01</v>
      </c>
    </row>
    <row r="9" spans="1:3">
      <c s="4" r="A9" t="s">
        <v>76</v>
      </c>
      <c s="6" r="B9" t="n">
        <v>400000000</v>
      </c>
      <c s="6" r="C9" t="n">
        <v>400000000</v>
      </c>
    </row>
    <row r="10" spans="1:3">
      <c s="4" r="A10" t="s">
        <v>77</v>
      </c>
      <c s="6" r="B10" t="n">
        <v>43310272</v>
      </c>
      <c s="6" r="C10" t="n">
        <v>42869463</v>
      </c>
    </row>
    <row r="11" spans="1:3">
      <c s="4" r="A11" t="s">
        <v>78</v>
      </c>
      <c s="6" r="B11" t="n">
        <v>43310272</v>
      </c>
      <c s="6" r="C11" t="n">
        <v>428694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1</v>
      </c>
      <c s="2" r="B1" t="s">
        <v>1</v>
      </c>
    </row>
    <row r="2" spans="1:2">
      <c s="2" r="B2" t="s">
        <v>2</v>
      </c>
    </row>
    <row r="3" spans="1:2">
      <c s="3" r="A3" t="s">
        <v>201</v>
      </c>
    </row>
    <row r="4" spans="1:2">
      <c s="4" r="A4" t="s">
        <v>292</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04</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207</v>
      </c>
    </row>
    <row r="4" spans="1:2">
      <c s="4" r="A4" t="s">
        <v>300</v>
      </c>
      <c s="4" r="B4" t="s">
        <v>301</v>
      </c>
    </row>
    <row r="5" spans="1:2">
      <c s="4" r="A5" t="s">
        <v>302</v>
      </c>
      <c s="4" r="B5" t="s">
        <v>303</v>
      </c>
    </row>
    <row r="6" spans="1:2">
      <c s="4" r="A6" t="s">
        <v>304</v>
      </c>
      <c s="4" r="B6"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6</v>
      </c>
      <c s="2" r="B1" t="s">
        <v>1</v>
      </c>
    </row>
    <row r="2" spans="1:2">
      <c s="2" r="B2" t="s">
        <v>2</v>
      </c>
    </row>
    <row r="3" spans="1:2">
      <c s="3" r="A3" t="s">
        <v>213</v>
      </c>
    </row>
    <row r="4" spans="1:2">
      <c s="4" r="A4" t="s">
        <v>307</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9</v>
      </c>
      <c s="2" r="B1" t="s">
        <v>1</v>
      </c>
    </row>
    <row r="2" spans="1:2">
      <c s="2" r="B2" t="s">
        <v>2</v>
      </c>
    </row>
    <row r="3" spans="1:2">
      <c s="3" r="A3" t="s">
        <v>216</v>
      </c>
    </row>
    <row r="4" spans="1:2">
      <c s="4" r="A4" t="s">
        <v>310</v>
      </c>
      <c s="4" r="B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30"/>
    <col customWidth="1" max="3" min="3" width="25"/>
  </cols>
  <sheetData>
    <row r="1" spans="1:3">
      <c s="1" r="A1" t="s">
        <v>312</v>
      </c>
      <c s="2" r="B1" t="s">
        <v>1</v>
      </c>
    </row>
    <row r="2" spans="1:3">
      <c s="2" r="B2" t="s">
        <v>313</v>
      </c>
      <c s="2" r="C2" t="s">
        <v>314</v>
      </c>
    </row>
    <row r="3" spans="1:3">
      <c s="3" r="A3" t="s">
        <v>315</v>
      </c>
    </row>
    <row r="4" spans="1:3">
      <c s="4" r="A4" t="s">
        <v>316</v>
      </c>
      <c s="6" r="B4" t="n">
        <v>6</v>
      </c>
    </row>
    <row r="5" spans="1:3">
      <c s="4" r="A5" t="s">
        <v>317</v>
      </c>
      <c s="6" r="B5" t="n">
        <v>148</v>
      </c>
      <c s="6" r="C5" t="n">
        <v>3</v>
      </c>
    </row>
    <row r="6" spans="1:3">
      <c s="4" r="A6" t="s">
        <v>318</v>
      </c>
      <c s="6" r="B6" t="n">
        <v>11100000</v>
      </c>
      <c s="6" r="C6" t="n">
        <v>216491</v>
      </c>
    </row>
    <row r="7" spans="1:3">
      <c s="4" r="A7" t="s">
        <v>319</v>
      </c>
    </row>
    <row r="8" spans="1:3">
      <c s="3" r="A8" t="s">
        <v>315</v>
      </c>
    </row>
    <row r="9" spans="1:3">
      <c s="4" r="A9" t="s">
        <v>317</v>
      </c>
      <c s="6" r="B9" t="n">
        <v>1</v>
      </c>
    </row>
    <row r="10" spans="1:3">
      <c s="4" r="A10" t="s">
        <v>320</v>
      </c>
    </row>
    <row r="11" spans="1:3">
      <c s="3" r="A11" t="s">
        <v>315</v>
      </c>
    </row>
    <row r="12" spans="1:3">
      <c s="4" r="A12" t="s">
        <v>317</v>
      </c>
      <c s="6" r="B12" t="n">
        <v>2</v>
      </c>
    </row>
    <row r="13" spans="1:3">
      <c s="4" r="A13" t="s">
        <v>321</v>
      </c>
      <c s="10" r="B13" t="n">
        <v>3.5</v>
      </c>
    </row>
    <row r="14" spans="1:3">
      <c s="4" r="A14" t="s">
        <v>322</v>
      </c>
    </row>
    <row r="15" spans="1:3">
      <c s="3" r="A15" t="s">
        <v>315</v>
      </c>
    </row>
    <row r="16" spans="1:3">
      <c s="4" r="A16" t="s">
        <v>317</v>
      </c>
      <c s="6" r="B16" t="n">
        <v>1</v>
      </c>
    </row>
    <row r="17" spans="1:3">
      <c s="4" r="A17" t="s">
        <v>318</v>
      </c>
      <c s="6" r="B17" t="n">
        <v>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5"/>
    <col customWidth="1" max="3" min="3" width="32"/>
    <col customWidth="1" max="4" min="4" width="21"/>
    <col customWidth="1" max="5" min="5" width="21"/>
  </cols>
  <sheetData>
    <row r="1" spans="1:5">
      <c s="1" r="A1" t="s">
        <v>323</v>
      </c>
      <c s="2" r="B1" t="s">
        <v>324</v>
      </c>
      <c s="2" r="C1" t="s">
        <v>1</v>
      </c>
    </row>
    <row r="2" spans="1:5">
      <c s="2" r="B2" t="s">
        <v>325</v>
      </c>
      <c s="2" r="C2" t="s">
        <v>326</v>
      </c>
      <c s="2" r="D2" t="s">
        <v>327</v>
      </c>
      <c s="2" r="E2" t="s">
        <v>328</v>
      </c>
    </row>
    <row r="3" spans="1:5">
      <c s="3" r="A3" t="s">
        <v>329</v>
      </c>
    </row>
    <row r="4" spans="1:5">
      <c s="4" r="A4" t="s">
        <v>330</v>
      </c>
      <c s="7" r="C4" t="n">
        <v>0</v>
      </c>
      <c s="7" r="D4" t="n">
        <v>0</v>
      </c>
      <c s="7" r="E4" t="n">
        <v>0</v>
      </c>
    </row>
    <row r="5" spans="1:5">
      <c s="4" r="A5" t="s">
        <v>331</v>
      </c>
      <c s="7" r="C5" t="n">
        <v>1900000</v>
      </c>
      <c s="6" r="D5" t="n">
        <v>1100000</v>
      </c>
      <c s="7" r="E5" t="n">
        <v>900000</v>
      </c>
    </row>
    <row r="6" spans="1:5">
      <c s="4" r="A6" t="s">
        <v>332</v>
      </c>
      <c s="4" r="C6" t="s">
        <v>333</v>
      </c>
    </row>
    <row r="7" spans="1:5">
      <c s="4" r="A7" t="s">
        <v>334</v>
      </c>
      <c s="7" r="C7" t="n">
        <v>14900000</v>
      </c>
      <c s="6" r="D7" t="n">
        <v>10600000</v>
      </c>
    </row>
    <row r="8" spans="1:5">
      <c s="4" r="A8" t="s">
        <v>335</v>
      </c>
      <c s="6" r="C8" t="n">
        <v>200000</v>
      </c>
      <c s="6" r="D8" t="n">
        <v>400000</v>
      </c>
    </row>
    <row r="9" spans="1:5">
      <c s="4" r="A9" t="s">
        <v>336</v>
      </c>
      <c s="6" r="C9" t="n">
        <v>3400000</v>
      </c>
      <c s="6" r="D9" t="n">
        <v>2600000</v>
      </c>
    </row>
    <row r="10" spans="1:5">
      <c s="4" r="A10" t="s">
        <v>337</v>
      </c>
      <c s="6" r="C10" t="n">
        <v>199000</v>
      </c>
      <c s="6" r="D10" t="n">
        <v>600000</v>
      </c>
    </row>
    <row r="11" spans="1:5">
      <c s="4" r="A11" t="s">
        <v>338</v>
      </c>
      <c s="7" r="C11" t="n">
        <v>0</v>
      </c>
      <c s="6" r="D11" t="n">
        <v>0</v>
      </c>
    </row>
    <row r="12" spans="1:5">
      <c s="4" r="A12" t="s">
        <v>339</v>
      </c>
      <c s="6" r="C12" t="n">
        <v>1</v>
      </c>
    </row>
    <row r="13" spans="1:5">
      <c s="4" r="A13" t="s">
        <v>340</v>
      </c>
      <c s="7" r="C13" t="n">
        <v>2600000</v>
      </c>
      <c s="6" r="D13" t="n">
        <v>2000000</v>
      </c>
    </row>
    <row r="14" spans="1:5">
      <c s="4" r="A14" t="s">
        <v>341</v>
      </c>
      <c s="6" r="B14" t="n">
        <v>2</v>
      </c>
    </row>
    <row r="15" spans="1:5">
      <c s="4" r="A15" t="s">
        <v>342</v>
      </c>
      <c s="7" r="B15" t="n">
        <v>100000000</v>
      </c>
    </row>
    <row r="16" spans="1:5">
      <c s="4" r="A16" t="s">
        <v>343</v>
      </c>
      <c s="7" r="B16" t="n">
        <v>100000000</v>
      </c>
    </row>
    <row r="17" spans="1:5">
      <c s="4" r="A17" t="s">
        <v>344</v>
      </c>
      <c s="6" r="C17" t="n">
        <v>400000</v>
      </c>
      <c s="7" r="D17" t="n">
        <v>700000</v>
      </c>
    </row>
    <row r="18" spans="1:5">
      <c s="4" r="A18" t="s">
        <v>345</v>
      </c>
    </row>
    <row r="19" spans="1:5">
      <c s="3" r="A19" t="s">
        <v>329</v>
      </c>
    </row>
    <row r="20" spans="1:5">
      <c s="4" r="A20" t="s">
        <v>49</v>
      </c>
      <c s="7" r="C20" t="n">
        <v>50000000</v>
      </c>
    </row>
    <row r="21" spans="1:5">
      <c s="4" r="A21" t="s">
        <v>346</v>
      </c>
      <c s="4" r="C21" t="s">
        <v>347</v>
      </c>
    </row>
    <row r="22" spans="1:5">
      <c s="4" r="A22" t="s">
        <v>348</v>
      </c>
    </row>
    <row r="23" spans="1:5">
      <c s="3" r="A23" t="s">
        <v>329</v>
      </c>
    </row>
    <row r="24" spans="1:5">
      <c s="4" r="A24" t="s">
        <v>49</v>
      </c>
      <c s="7" r="C24" t="n">
        <v>100000000</v>
      </c>
    </row>
    <row r="25" spans="1:5">
      <c s="4" r="A25" t="s">
        <v>346</v>
      </c>
      <c s="4" r="C25" t="s">
        <v>349</v>
      </c>
    </row>
    <row r="26" spans="1:5">
      <c s="4" r="A26" t="s">
        <v>350</v>
      </c>
    </row>
    <row r="27" spans="1:5">
      <c s="3" r="A27" t="s">
        <v>329</v>
      </c>
    </row>
    <row r="28" spans="1:5">
      <c s="4" r="A28" t="s">
        <v>341</v>
      </c>
      <c s="6" r="C28" t="n">
        <v>3</v>
      </c>
    </row>
    <row r="29" spans="1:5">
      <c s="4" r="A29" t="s">
        <v>342</v>
      </c>
      <c s="7" r="C29" t="n">
        <v>150000000</v>
      </c>
    </row>
    <row r="30" spans="1:5">
      <c s="4" r="A30" t="s">
        <v>343</v>
      </c>
      <c s="6" r="C30" t="n">
        <v>150000000</v>
      </c>
    </row>
    <row r="31" spans="1:5">
      <c s="4" r="A31" t="s">
        <v>351</v>
      </c>
    </row>
    <row r="32" spans="1:5">
      <c s="3" r="A32" t="s">
        <v>329</v>
      </c>
    </row>
    <row r="33" spans="1:5">
      <c s="4" r="A33" t="s">
        <v>342</v>
      </c>
      <c s="7" r="C33" t="n">
        <v>50000000</v>
      </c>
    </row>
    <row r="34" spans="1:5">
      <c s="4" r="A34" t="s">
        <v>352</v>
      </c>
      <c s="4" r="C34" t="s">
        <v>353</v>
      </c>
    </row>
    <row r="35" spans="1:5">
      <c s="4" r="A35" t="s">
        <v>346</v>
      </c>
      <c s="4" r="C35" t="s">
        <v>347</v>
      </c>
    </row>
    <row r="36" spans="1:5">
      <c s="4" r="A36" t="s">
        <v>343</v>
      </c>
      <c s="7" r="C36" t="n">
        <v>50000000</v>
      </c>
    </row>
    <row r="37" spans="1:5">
      <c s="4" r="A37" t="s">
        <v>354</v>
      </c>
      <c s="4" r="C37" t="s">
        <v>355</v>
      </c>
    </row>
    <row r="38" spans="1:5">
      <c s="4" r="A38" t="s">
        <v>356</v>
      </c>
      <c s="4" r="C38" t="s">
        <v>357</v>
      </c>
    </row>
    <row r="39" spans="1:5">
      <c s="4" r="A39" t="s">
        <v>358</v>
      </c>
      <c s="4" r="C39" t="s">
        <v>359</v>
      </c>
    </row>
    <row r="40" spans="1:5">
      <c s="4" r="A40" t="s">
        <v>360</v>
      </c>
    </row>
    <row r="41" spans="1:5">
      <c s="3" r="A41" t="s">
        <v>329</v>
      </c>
    </row>
    <row r="42" spans="1:5">
      <c s="4" r="A42" t="s">
        <v>342</v>
      </c>
      <c s="7" r="C42" t="n">
        <v>50000000</v>
      </c>
    </row>
    <row r="43" spans="1:5">
      <c s="4" r="A43" t="s">
        <v>352</v>
      </c>
      <c s="4" r="C43" t="s">
        <v>361</v>
      </c>
    </row>
    <row r="44" spans="1:5">
      <c s="4" r="A44" t="s">
        <v>346</v>
      </c>
      <c s="4" r="C44" t="s">
        <v>362</v>
      </c>
    </row>
    <row r="45" spans="1:5">
      <c s="4" r="A45" t="s">
        <v>343</v>
      </c>
      <c s="7" r="C45" t="n">
        <v>50000000</v>
      </c>
    </row>
    <row r="46" spans="1:5">
      <c s="4" r="A46" t="s">
        <v>354</v>
      </c>
      <c s="4" r="C46" t="s">
        <v>355</v>
      </c>
    </row>
    <row r="47" spans="1:5">
      <c s="4" r="A47" t="s">
        <v>356</v>
      </c>
      <c s="4" r="C47" t="s">
        <v>363</v>
      </c>
    </row>
    <row r="48" spans="1:5">
      <c s="4" r="A48" t="s">
        <v>358</v>
      </c>
      <c s="4" r="C48" t="s">
        <v>364</v>
      </c>
    </row>
    <row r="49" spans="1:5">
      <c s="4" r="A49" t="s">
        <v>365</v>
      </c>
    </row>
    <row r="50" spans="1:5">
      <c s="3" r="A50" t="s">
        <v>329</v>
      </c>
    </row>
    <row r="51" spans="1:5">
      <c s="4" r="A51" t="s">
        <v>342</v>
      </c>
      <c s="7" r="C51" t="n">
        <v>50000000</v>
      </c>
    </row>
    <row r="52" spans="1:5">
      <c s="4" r="A52" t="s">
        <v>354</v>
      </c>
      <c s="4" r="C52" t="s">
        <v>355</v>
      </c>
    </row>
    <row r="53" spans="1:5">
      <c s="4" r="A53" t="s">
        <v>366</v>
      </c>
    </row>
    <row r="54" spans="1:5">
      <c s="3" r="A54" t="s">
        <v>329</v>
      </c>
    </row>
    <row r="55" spans="1:5">
      <c s="4" r="A55" t="s">
        <v>342</v>
      </c>
      <c s="7" r="C55" t="n">
        <v>50000000</v>
      </c>
    </row>
    <row r="56" spans="1:5">
      <c s="4" r="A56" t="s">
        <v>352</v>
      </c>
      <c s="4" r="C56" t="s">
        <v>361</v>
      </c>
    </row>
    <row r="57" spans="1:5">
      <c s="4" r="A57" t="s">
        <v>346</v>
      </c>
      <c s="4" r="C57" t="s">
        <v>367</v>
      </c>
    </row>
    <row r="58" spans="1:5">
      <c s="4" r="A58" t="s">
        <v>343</v>
      </c>
      <c s="7" r="C58" t="n">
        <v>50000000</v>
      </c>
    </row>
    <row r="59" spans="1:5">
      <c s="4" r="A59" t="s">
        <v>354</v>
      </c>
      <c s="4" r="C59" t="s">
        <v>355</v>
      </c>
    </row>
    <row r="60" spans="1:5">
      <c s="4" r="A60" t="s">
        <v>356</v>
      </c>
      <c s="4" r="C60" t="s">
        <v>363</v>
      </c>
    </row>
    <row r="61" spans="1:5">
      <c s="4" r="A61" t="s">
        <v>358</v>
      </c>
      <c s="4" r="C61" t="s">
        <v>364</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32</v>
      </c>
    </row>
    <row r="2" spans="1:3">
      <c s="3" r="A2" t="s">
        <v>369</v>
      </c>
    </row>
    <row r="3" spans="1:3">
      <c s="4" r="A3" t="s">
        <v>370</v>
      </c>
      <c s="7" r="B3" t="n">
        <v>1105341</v>
      </c>
    </row>
    <row r="4" spans="1:3">
      <c s="4" r="A4" t="s">
        <v>371</v>
      </c>
      <c s="6" r="B4" t="n">
        <v>-43308</v>
      </c>
    </row>
    <row r="5" spans="1:3">
      <c s="4" r="A5" t="s">
        <v>372</v>
      </c>
      <c s="6" r="B5" t="n">
        <v>-7820</v>
      </c>
      <c s="7" r="C5" t="n">
        <v>-7188</v>
      </c>
    </row>
    <row r="6" spans="1:3">
      <c s="4" r="A6" t="s">
        <v>373</v>
      </c>
      <c s="6" r="B6" t="n">
        <v>3967</v>
      </c>
      <c s="6" r="C6" t="n">
        <v>3632</v>
      </c>
    </row>
    <row r="7" spans="1:3">
      <c s="4" r="A7" t="s">
        <v>374</v>
      </c>
      <c s="6" r="B7" t="n">
        <v>-3853</v>
      </c>
      <c s="6" r="C7" t="n">
        <v>-3556</v>
      </c>
    </row>
    <row r="8" spans="1:3">
      <c s="4" r="A8" t="s">
        <v>375</v>
      </c>
    </row>
    <row r="9" spans="1:3">
      <c s="3" r="A9" t="s">
        <v>369</v>
      </c>
    </row>
    <row r="10" spans="1:3">
      <c s="4" r="A10" t="s">
        <v>370</v>
      </c>
      <c s="6" r="B10" t="n">
        <v>51941</v>
      </c>
      <c s="6" r="C10" t="n">
        <v>39413</v>
      </c>
    </row>
    <row r="11" spans="1:3">
      <c s="4" r="A11" t="s">
        <v>371</v>
      </c>
      <c s="6" r="B11" t="n">
        <v>-28678</v>
      </c>
      <c s="6" r="C11" t="n">
        <v>-17154</v>
      </c>
    </row>
    <row r="12" spans="1:3">
      <c s="4" r="A12" t="s">
        <v>376</v>
      </c>
      <c s="6" r="B12" t="n">
        <v>23263</v>
      </c>
      <c s="6" r="C12" t="n">
        <v>22259</v>
      </c>
    </row>
    <row r="13" spans="1:3">
      <c s="4" r="A13" t="s">
        <v>377</v>
      </c>
    </row>
    <row r="14" spans="1:3">
      <c s="3" r="A14" t="s">
        <v>369</v>
      </c>
    </row>
    <row r="15" spans="1:3">
      <c s="4" r="A15" t="s">
        <v>370</v>
      </c>
      <c s="6" r="B15" t="n">
        <v>3977</v>
      </c>
      <c s="6" r="C15" t="n">
        <v>4079</v>
      </c>
    </row>
    <row r="16" spans="1:3">
      <c s="4" r="A16" t="s">
        <v>371</v>
      </c>
      <c s="6" r="B16" t="n">
        <v>-2917</v>
      </c>
      <c s="6" r="C16" t="n">
        <v>-2596</v>
      </c>
    </row>
    <row r="17" spans="1:3">
      <c s="4" r="A17" t="s">
        <v>376</v>
      </c>
      <c s="7" r="B17" t="n">
        <v>1060</v>
      </c>
      <c s="7" r="C17" t="n">
        <v>14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78</v>
      </c>
      <c s="2" r="B1" t="s">
        <v>379</v>
      </c>
    </row>
    <row r="2" spans="1:2">
      <c s="3" r="A2" t="s">
        <v>183</v>
      </c>
    </row>
    <row r="3" spans="1:2">
      <c s="6" r="A3" t="n">
        <v>2016</v>
      </c>
      <c s="7" r="B3" t="n">
        <v>8416</v>
      </c>
    </row>
    <row r="4" spans="1:2">
      <c s="6" r="A4" t="n">
        <v>2017</v>
      </c>
      <c s="6" r="B4" t="n">
        <v>5686</v>
      </c>
    </row>
    <row r="5" spans="1:2">
      <c s="6" r="A5" t="n">
        <v>2018</v>
      </c>
      <c s="6" r="B5" t="n">
        <v>2909</v>
      </c>
    </row>
    <row r="6" spans="1:2">
      <c s="6" r="A6" t="n">
        <v>2019</v>
      </c>
      <c s="6" r="B6" t="n">
        <v>1607</v>
      </c>
    </row>
    <row r="7" spans="1:2">
      <c s="6" r="A7" t="n">
        <v>2020</v>
      </c>
      <c s="6" r="B7" t="n">
        <v>902</v>
      </c>
    </row>
    <row r="8" spans="1:2">
      <c s="4" r="A8" t="s">
        <v>380</v>
      </c>
      <c s="6" r="B8" t="n">
        <v>950</v>
      </c>
    </row>
    <row r="9" spans="1:2">
      <c s="4" r="A9" t="s">
        <v>117</v>
      </c>
      <c s="7" r="B9" t="n">
        <v>204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381</v>
      </c>
      <c s="2" r="B1" t="s">
        <v>1</v>
      </c>
    </row>
    <row r="2" spans="1:2">
      <c s="2" r="B2" t="s">
        <v>2</v>
      </c>
    </row>
    <row r="3" spans="1:2">
      <c s="4" r="A3" t="s">
        <v>382</v>
      </c>
    </row>
    <row r="4" spans="1:2">
      <c s="3" r="A4" t="s">
        <v>369</v>
      </c>
    </row>
    <row r="5" spans="1:2">
      <c s="4" r="A5" t="s">
        <v>383</v>
      </c>
      <c s="4" r="B5" t="s">
        <v>384</v>
      </c>
    </row>
    <row r="6" spans="1:2">
      <c s="4" r="A6" t="s">
        <v>385</v>
      </c>
    </row>
    <row r="7" spans="1:2">
      <c s="3" r="A7" t="s">
        <v>369</v>
      </c>
    </row>
    <row r="8" spans="1:2">
      <c s="4" r="A8" t="s">
        <v>383</v>
      </c>
      <c s="4" r="B8" t="s">
        <v>386</v>
      </c>
    </row>
    <row r="9" spans="1:2">
      <c s="4" r="A9" t="s">
        <v>387</v>
      </c>
    </row>
    <row r="10" spans="1:2">
      <c s="3" r="A10" t="s">
        <v>369</v>
      </c>
    </row>
    <row r="11" spans="1:2">
      <c s="4" r="A11" t="s">
        <v>383</v>
      </c>
      <c s="4" r="B11" t="s">
        <v>388</v>
      </c>
    </row>
    <row r="12" spans="1:2">
      <c s="4" r="A12" t="s">
        <v>389</v>
      </c>
    </row>
    <row r="13" spans="1:2">
      <c s="3" r="A13" t="s">
        <v>369</v>
      </c>
    </row>
    <row r="14" spans="1:2">
      <c s="4" r="A14" t="s">
        <v>383</v>
      </c>
      <c s="4" r="B14" t="s">
        <v>386</v>
      </c>
    </row>
    <row r="15" spans="1:2">
      <c s="4" r="A15" t="s">
        <v>390</v>
      </c>
    </row>
    <row r="16" spans="1:2">
      <c s="3" r="A16" t="s">
        <v>369</v>
      </c>
    </row>
    <row r="17" spans="1:2">
      <c s="4" r="A17" t="s">
        <v>383</v>
      </c>
      <c s="4" r="B17" t="s">
        <v>391</v>
      </c>
    </row>
    <row r="18" spans="1:2">
      <c s="4" r="A18" t="s">
        <v>392</v>
      </c>
    </row>
    <row r="19" spans="1:2">
      <c s="3" r="A19" t="s">
        <v>369</v>
      </c>
    </row>
    <row r="20" spans="1:2">
      <c s="4" r="A20" t="s">
        <v>383</v>
      </c>
      <c s="4" r="B20" t="s">
        <v>393</v>
      </c>
    </row>
    <row r="21" spans="1:2">
      <c s="4" r="A21" t="s">
        <v>375</v>
      </c>
    </row>
    <row r="22" spans="1:2">
      <c s="3" r="A22" t="s">
        <v>369</v>
      </c>
    </row>
    <row r="23" spans="1:2">
      <c s="4" r="A23" t="s">
        <v>383</v>
      </c>
      <c s="4" r="B23" t="s">
        <v>393</v>
      </c>
    </row>
    <row r="24" spans="1:2">
      <c s="4" r="A24" t="s">
        <v>394</v>
      </c>
    </row>
    <row r="25" spans="1:2">
      <c s="3" r="A25" t="s">
        <v>369</v>
      </c>
    </row>
    <row r="26" spans="1:2">
      <c s="4" r="A26" t="s">
        <v>383</v>
      </c>
      <c s="4" r="B26"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v>
      </c>
      <c s="2" r="B1" t="s">
        <v>1</v>
      </c>
    </row>
    <row r="2" spans="1:4">
      <c s="2" r="B2" t="s">
        <v>2</v>
      </c>
      <c s="2" r="C2" t="s">
        <v>32</v>
      </c>
      <c s="2" r="D2" t="s">
        <v>80</v>
      </c>
    </row>
    <row r="3" spans="1:4">
      <c s="3" r="A3" t="s">
        <v>81</v>
      </c>
    </row>
    <row r="4" spans="1:4">
      <c s="4" r="A4" t="s">
        <v>82</v>
      </c>
      <c s="7" r="B4" t="n">
        <v>75899</v>
      </c>
      <c s="7" r="C4" t="n">
        <v>54128</v>
      </c>
      <c s="7" r="D4" t="n">
        <v>35871</v>
      </c>
    </row>
    <row r="5" spans="1:4">
      <c s="4" r="A5" t="s">
        <v>83</v>
      </c>
      <c s="6" r="B5" t="n">
        <v>19996</v>
      </c>
      <c s="6" r="C5" t="n">
        <v>14747</v>
      </c>
      <c s="6" r="D5" t="n">
        <v>9658</v>
      </c>
    </row>
    <row r="6" spans="1:4">
      <c s="4" r="A6" t="s">
        <v>84</v>
      </c>
      <c s="6" r="B6" t="n">
        <v>95895</v>
      </c>
      <c s="6" r="C6" t="n">
        <v>68875</v>
      </c>
      <c s="6" r="D6" t="n">
        <v>45529</v>
      </c>
    </row>
    <row r="7" spans="1:4">
      <c s="3" r="A7" t="s">
        <v>85</v>
      </c>
    </row>
    <row r="8" spans="1:4">
      <c s="4" r="A8" t="s">
        <v>86</v>
      </c>
      <c s="6" r="B8" t="n">
        <v>26655</v>
      </c>
      <c s="6" r="C8" t="n">
        <v>19161</v>
      </c>
      <c s="6" r="D8" t="n">
        <v>12771</v>
      </c>
    </row>
    <row r="9" spans="1:4">
      <c s="4" r="A9" t="s">
        <v>87</v>
      </c>
      <c s="6" r="B9" t="n">
        <v>36026</v>
      </c>
      <c s="6" r="C9" t="n">
        <v>19170</v>
      </c>
      <c s="6" r="D9" t="n">
        <v>12481</v>
      </c>
    </row>
    <row r="10" spans="1:4">
      <c s="4" r="A10" t="s">
        <v>88</v>
      </c>
      <c s="6" r="B10" t="n">
        <v>14846</v>
      </c>
      <c s="6" r="C10" t="n">
        <v>9496</v>
      </c>
      <c s="6" r="D10" t="n">
        <v>8423</v>
      </c>
    </row>
    <row r="11" spans="1:4">
      <c s="4" r="A11" t="s">
        <v>89</v>
      </c>
      <c s="6" r="B11" t="n">
        <v>4713</v>
      </c>
      <c s="6" r="C11" t="n">
        <v>3740</v>
      </c>
      <c s="6" r="D11" t="n">
        <v>3298</v>
      </c>
    </row>
    <row r="12" spans="1:4">
      <c s="4" r="A12" t="s">
        <v>90</v>
      </c>
      <c s="6" r="B12" t="n">
        <v>82240</v>
      </c>
      <c s="6" r="C12" t="n">
        <v>51567</v>
      </c>
      <c s="6" r="D12" t="n">
        <v>36973</v>
      </c>
    </row>
    <row r="13" spans="1:4">
      <c s="3" r="A13" t="s">
        <v>91</v>
      </c>
    </row>
    <row r="14" spans="1:4">
      <c s="4" r="A14" t="s">
        <v>92</v>
      </c>
      <c s="6" r="B14" t="n">
        <v>18</v>
      </c>
      <c s="6" r="C14" t="n">
        <v>1</v>
      </c>
      <c s="6" r="D14" t="n">
        <v>109</v>
      </c>
    </row>
    <row r="15" spans="1:4">
      <c s="4" r="A15" t="s">
        <v>93</v>
      </c>
      <c s="6" r="B15" t="n">
        <v>-9639</v>
      </c>
      <c s="6" r="C15" t="n">
        <v>-6591</v>
      </c>
      <c s="6" r="D15" t="n">
        <v>-6214</v>
      </c>
    </row>
    <row r="16" spans="1:4">
      <c s="4" r="A16" t="s">
        <v>94</v>
      </c>
      <c s="6" r="B16" t="n">
        <v>10567</v>
      </c>
    </row>
    <row r="17" spans="1:4">
      <c s="4" r="A17" t="s">
        <v>95</v>
      </c>
      <c s="6" r="B17" t="n">
        <v>946</v>
      </c>
      <c s="6" r="C17" t="n">
        <v>-6590</v>
      </c>
      <c s="6" r="D17" t="n">
        <v>-6105</v>
      </c>
    </row>
    <row r="18" spans="1:4">
      <c s="4" r="A18" t="s">
        <v>96</v>
      </c>
      <c s="6" r="B18" t="n">
        <v>14601</v>
      </c>
      <c s="6" r="C18" t="n">
        <v>10718</v>
      </c>
      <c s="6" r="D18" t="n">
        <v>2451</v>
      </c>
    </row>
    <row r="19" spans="1:4">
      <c s="3" r="A19" t="s">
        <v>97</v>
      </c>
    </row>
    <row r="20" spans="1:4">
      <c s="4" r="A20" t="s">
        <v>98</v>
      </c>
      <c s="6" r="D20" t="n">
        <v>1412</v>
      </c>
    </row>
    <row r="21" spans="1:4">
      <c s="4" r="A21" t="s">
        <v>94</v>
      </c>
      <c s="6" r="D21" t="n">
        <v>2778</v>
      </c>
    </row>
    <row r="22" spans="1:4">
      <c s="4" r="A22" t="s">
        <v>98</v>
      </c>
      <c s="6" r="D22" t="n">
        <v>4190</v>
      </c>
    </row>
    <row r="23" spans="1:4">
      <c s="4" r="A23" t="s">
        <v>99</v>
      </c>
      <c s="6" r="B23" t="n">
        <v>14601</v>
      </c>
      <c s="6" r="C23" t="n">
        <v>10718</v>
      </c>
      <c s="6" r="D23" t="n">
        <v>6641</v>
      </c>
    </row>
    <row r="24" spans="1:4">
      <c s="4" r="A24" t="s">
        <v>100</v>
      </c>
      <c s="6" r="B24" t="n">
        <v>-3565</v>
      </c>
      <c s="6" r="C24" t="n">
        <v>-3565</v>
      </c>
      <c s="6" r="D24" t="n">
        <v>-3565</v>
      </c>
    </row>
    <row r="25" spans="1:4">
      <c s="4" r="A25" t="s">
        <v>101</v>
      </c>
      <c s="6" r="B25" t="n">
        <v>11036</v>
      </c>
      <c s="6" r="C25" t="n">
        <v>7153</v>
      </c>
      <c s="6" r="D25" t="n">
        <v>3076</v>
      </c>
    </row>
    <row r="26" spans="1:4">
      <c s="4" r="A26" t="s">
        <v>102</v>
      </c>
      <c s="6" r="B26" t="n">
        <v>-78</v>
      </c>
      <c s="6" r="C26" t="n">
        <v>-27</v>
      </c>
      <c s="6" r="D26" t="n">
        <v>-20</v>
      </c>
    </row>
    <row r="27" spans="1:4">
      <c s="4" r="A27" t="s">
        <v>101</v>
      </c>
      <c s="7" r="B27" t="n">
        <v>10958</v>
      </c>
      <c s="7" r="C27" t="n">
        <v>7126</v>
      </c>
      <c s="7" r="D27" t="n">
        <v>3056</v>
      </c>
    </row>
    <row r="28" spans="1:4">
      <c s="3" r="A28" t="s">
        <v>103</v>
      </c>
    </row>
    <row r="29" spans="1:4">
      <c s="4" r="A29" t="s">
        <v>104</v>
      </c>
      <c s="8" r="B29" t="n">
        <v>0.26</v>
      </c>
      <c s="8" r="C29" t="n">
        <v>0.23</v>
      </c>
      <c s="8" r="D29" t="n">
        <v>-0.05</v>
      </c>
    </row>
    <row r="30" spans="1:4">
      <c s="4" r="A30" t="s">
        <v>98</v>
      </c>
      <c s="9" r="D30" t="n">
        <v>0.2</v>
      </c>
    </row>
    <row r="31" spans="1:4">
      <c s="4" r="A31" t="s">
        <v>101</v>
      </c>
      <c s="8" r="B31" t="n">
        <v>0.26</v>
      </c>
      <c s="8" r="C31" t="n">
        <v>0.23</v>
      </c>
      <c s="8" r="D31" t="n">
        <v>0.15</v>
      </c>
    </row>
    <row r="32" spans="1:4">
      <c s="4" r="A32" t="s">
        <v>105</v>
      </c>
      <c s="6" r="B32" t="n">
        <v>42861276</v>
      </c>
      <c s="6" r="C32" t="n">
        <v>30433017</v>
      </c>
      <c s="6" r="D32" t="n">
        <v>21011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33"/>
    <col customWidth="1" max="3" min="3" width="14"/>
    <col customWidth="1" max="4" min="4" width="14"/>
    <col customWidth="1" max="5" min="5" width="25"/>
  </cols>
  <sheetData>
    <row r="1" spans="1:5">
      <c s="1" r="A1" t="s">
        <v>395</v>
      </c>
      <c s="2" r="B1" t="s">
        <v>1</v>
      </c>
    </row>
    <row r="2" spans="1:5">
      <c s="2" r="B2" t="s">
        <v>396</v>
      </c>
      <c s="2" r="C2" t="s">
        <v>32</v>
      </c>
      <c s="2" r="D2" t="s">
        <v>80</v>
      </c>
      <c s="2" r="E2" t="s">
        <v>314</v>
      </c>
    </row>
    <row r="3" spans="1:5">
      <c s="3" r="A3" t="s">
        <v>272</v>
      </c>
    </row>
    <row r="4" spans="1:5">
      <c s="4" r="A4" t="s">
        <v>397</v>
      </c>
      <c s="6" r="B4" t="n">
        <v>148</v>
      </c>
      <c s="6" r="E4" t="n">
        <v>3</v>
      </c>
    </row>
    <row r="5" spans="1:5">
      <c s="4" r="A5" t="s">
        <v>318</v>
      </c>
      <c s="6" r="B5" t="n">
        <v>11100000</v>
      </c>
      <c s="6" r="E5" t="n">
        <v>216491</v>
      </c>
    </row>
    <row r="6" spans="1:5">
      <c s="4" r="A6" t="s">
        <v>398</v>
      </c>
      <c s="6" r="B6" t="n">
        <v>0</v>
      </c>
    </row>
    <row r="7" spans="1:5">
      <c s="4" r="A7" t="s">
        <v>399</v>
      </c>
      <c s="4" r="B7" t="s">
        <v>400</v>
      </c>
      <c s="4" r="C7" t="s">
        <v>400</v>
      </c>
      <c s="4" r="D7" t="s">
        <v>400</v>
      </c>
    </row>
    <row r="8" spans="1:5">
      <c s="4" r="A8" t="s">
        <v>401</v>
      </c>
    </row>
    <row r="9" spans="1:5">
      <c s="3" r="A9" t="s">
        <v>272</v>
      </c>
    </row>
    <row r="10" spans="1:5">
      <c s="4" r="A10" t="s">
        <v>397</v>
      </c>
      <c s="6" r="B10" t="n">
        <v>43</v>
      </c>
    </row>
    <row r="11" spans="1:5">
      <c s="4" r="A11" t="s">
        <v>318</v>
      </c>
      <c s="6" r="B11" t="n">
        <v>2700000</v>
      </c>
    </row>
    <row r="12" spans="1:5">
      <c s="4" r="A12" t="s">
        <v>402</v>
      </c>
      <c s="4" r="B12" t="s">
        <v>403</v>
      </c>
    </row>
    <row r="13" spans="1:5">
      <c s="4" r="A13" t="s">
        <v>404</v>
      </c>
    </row>
    <row r="14" spans="1:5">
      <c s="3" r="A14" t="s">
        <v>272</v>
      </c>
    </row>
    <row r="15" spans="1:5">
      <c s="4" r="A15" t="s">
        <v>397</v>
      </c>
      <c s="6" r="B15" t="n">
        <v>24</v>
      </c>
    </row>
    <row r="16" spans="1:5">
      <c s="4" r="A16" t="s">
        <v>318</v>
      </c>
      <c s="6" r="B16" t="n">
        <v>2600000</v>
      </c>
    </row>
    <row r="17" spans="1:5">
      <c s="4" r="A17" t="s">
        <v>402</v>
      </c>
      <c s="4" r="B17" t="s">
        <v>40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64"/>
    <col customWidth="1" max="2" min="2" width="32"/>
    <col customWidth="1" max="3" min="3" width="21"/>
    <col customWidth="1" max="4" min="4" width="21"/>
    <col customWidth="1" max="5" min="5" width="21"/>
    <col customWidth="1" max="6" min="6" width="33"/>
    <col customWidth="1" max="7" min="7" width="21"/>
    <col customWidth="1" max="8" min="8" width="21"/>
    <col customWidth="1" max="9" min="9" width="21"/>
    <col customWidth="1" max="10" min="10" width="36"/>
    <col customWidth="1" max="11" min="11" width="37"/>
    <col customWidth="1" max="12" min="12" width="21"/>
    <col customWidth="1" max="13" min="13" width="25"/>
  </cols>
  <sheetData>
    <row r="1" spans="1:13">
      <c s="1" r="A1" t="s">
        <v>406</v>
      </c>
      <c s="2" r="B1" t="s">
        <v>407</v>
      </c>
      <c s="2" r="J1" t="s">
        <v>1</v>
      </c>
    </row>
    <row r="2" spans="1:13">
      <c s="2" r="B2" t="s">
        <v>408</v>
      </c>
      <c s="2" r="C2" t="s">
        <v>409</v>
      </c>
      <c s="2" r="D2" t="s">
        <v>410</v>
      </c>
      <c s="2" r="E2" t="s">
        <v>411</v>
      </c>
      <c s="2" r="F2" t="s">
        <v>412</v>
      </c>
      <c s="2" r="G2" t="s">
        <v>413</v>
      </c>
      <c s="2" r="H2" t="s">
        <v>414</v>
      </c>
      <c s="2" r="I2" t="s">
        <v>415</v>
      </c>
      <c s="2" r="J2" t="s">
        <v>416</v>
      </c>
      <c s="2" r="K2" t="s">
        <v>417</v>
      </c>
      <c s="2" r="L2" t="s">
        <v>328</v>
      </c>
      <c s="2" r="M2" t="s">
        <v>314</v>
      </c>
    </row>
    <row r="3" spans="1:13">
      <c s="3" r="A3" t="s">
        <v>369</v>
      </c>
    </row>
    <row r="4" spans="1:13">
      <c s="4" r="A4" t="s">
        <v>418</v>
      </c>
      <c s="6" r="B4" t="n">
        <v>148</v>
      </c>
      <c s="6" r="J4" t="n">
        <v>148</v>
      </c>
      <c s="6" r="M4" t="n">
        <v>3</v>
      </c>
    </row>
    <row r="5" spans="1:13">
      <c s="4" r="A5" t="s">
        <v>318</v>
      </c>
      <c s="6" r="B5" t="n">
        <v>11100000</v>
      </c>
      <c s="6" r="J5" t="n">
        <v>11100000</v>
      </c>
      <c s="6" r="M5" t="n">
        <v>216491</v>
      </c>
    </row>
    <row r="6" spans="1:13">
      <c s="4" r="A6" t="s">
        <v>419</v>
      </c>
      <c s="7" r="J6" t="n">
        <v>271500</v>
      </c>
      <c s="7" r="K6" t="n">
        <v>236700</v>
      </c>
    </row>
    <row r="7" spans="1:13">
      <c s="4" r="A7" t="s">
        <v>420</v>
      </c>
      <c s="4" r="B7" t="s">
        <v>421</v>
      </c>
      <c s="4" r="J7" t="s">
        <v>421</v>
      </c>
    </row>
    <row r="8" spans="1:13">
      <c s="4" r="A8" t="s">
        <v>422</v>
      </c>
      <c s="7" r="B8" t="n">
        <v>24200</v>
      </c>
      <c s="7" r="C8" t="n">
        <v>24327</v>
      </c>
      <c s="7" r="D8" t="n">
        <v>24237</v>
      </c>
      <c s="7" r="E8" t="n">
        <v>23131</v>
      </c>
      <c s="7" r="F8" t="n">
        <v>18747</v>
      </c>
      <c s="7" r="G8" t="n">
        <v>17714</v>
      </c>
      <c s="7" r="H8" t="n">
        <v>16610</v>
      </c>
      <c s="7" r="I8" t="n">
        <v>15804</v>
      </c>
      <c s="7" r="J8" t="n">
        <v>95895</v>
      </c>
      <c s="6" r="K8" t="n">
        <v>68875</v>
      </c>
      <c s="7" r="L8" t="n">
        <v>45529</v>
      </c>
    </row>
    <row r="9" spans="1:13">
      <c s="4" r="A9" t="s">
        <v>275</v>
      </c>
    </row>
    <row r="10" spans="1:13">
      <c s="3" r="A10" t="s">
        <v>369</v>
      </c>
    </row>
    <row r="11" spans="1:13">
      <c s="4" r="A11" t="s">
        <v>419</v>
      </c>
      <c s="7" r="J11" t="n">
        <v>271500</v>
      </c>
    </row>
    <row r="12" spans="1:13">
      <c s="4" r="A12" t="s">
        <v>423</v>
      </c>
      <c s="6" r="J12" t="n">
        <v>1</v>
      </c>
    </row>
    <row r="13" spans="1:13">
      <c s="4" r="A13" t="s">
        <v>424</v>
      </c>
      <c s="7" r="B13" t="n">
        <v>4800</v>
      </c>
      <c s="7" r="J13" t="n">
        <v>4800</v>
      </c>
    </row>
    <row r="14" spans="1:13">
      <c s="4" r="A14" t="s">
        <v>425</v>
      </c>
      <c s="4" r="B14" t="s">
        <v>426</v>
      </c>
      <c s="4" r="J14" t="s">
        <v>426</v>
      </c>
    </row>
    <row r="15" spans="1:13">
      <c s="4" r="A15" t="s">
        <v>427</v>
      </c>
      <c s="4" r="J15" t="s">
        <v>428</v>
      </c>
    </row>
    <row r="16" spans="1:13">
      <c s="4" r="A16" t="s">
        <v>34</v>
      </c>
      <c s="7" r="B16" t="n">
        <v>125800</v>
      </c>
      <c s="7" r="J16" t="n">
        <v>125800</v>
      </c>
    </row>
    <row r="17" spans="1:13">
      <c s="4" r="A17" t="s">
        <v>429</v>
      </c>
      <c s="6" r="B17" t="n">
        <v>131100</v>
      </c>
      <c s="6" r="J17" t="n">
        <v>131100</v>
      </c>
    </row>
    <row r="18" spans="1:13">
      <c s="4" r="A18" t="s">
        <v>37</v>
      </c>
      <c s="7" r="B18" t="n">
        <v>14600</v>
      </c>
      <c s="6" r="J18" t="n">
        <v>14600</v>
      </c>
    </row>
    <row r="19" spans="1:13">
      <c s="4" r="A19" t="s">
        <v>430</v>
      </c>
      <c s="6" r="J19" t="n">
        <v>2900</v>
      </c>
    </row>
    <row r="20" spans="1:13">
      <c s="4" r="A20" t="s">
        <v>422</v>
      </c>
      <c s="6" r="J20" t="n">
        <v>11900</v>
      </c>
    </row>
    <row r="21" spans="1:13">
      <c s="4" r="A21" t="s">
        <v>431</v>
      </c>
      <c s="6" r="J21" t="n">
        <v>1000</v>
      </c>
    </row>
    <row r="22" spans="1:13">
      <c s="4" r="A22" t="s">
        <v>432</v>
      </c>
    </row>
    <row r="23" spans="1:13">
      <c s="3" r="A23" t="s">
        <v>369</v>
      </c>
    </row>
    <row r="24" spans="1:13">
      <c s="4" r="A24" t="s">
        <v>419</v>
      </c>
      <c s="6" r="J24" t="n">
        <v>23800</v>
      </c>
    </row>
    <row r="25" spans="1:13">
      <c s="4" r="A25" t="s">
        <v>433</v>
      </c>
      <c s="6" r="J25" t="n">
        <v>300</v>
      </c>
      <c s="6" r="K25" t="n">
        <v>300</v>
      </c>
      <c s="7" r="L25" t="n">
        <v>200</v>
      </c>
    </row>
    <row r="26" spans="1:13">
      <c s="4" r="A26" t="s">
        <v>434</v>
      </c>
      <c s="7" r="J26" t="n">
        <v>4000</v>
      </c>
    </row>
    <row r="27" spans="1:13">
      <c s="4" r="A27" t="s">
        <v>278</v>
      </c>
    </row>
    <row r="28" spans="1:13">
      <c s="3" r="A28" t="s">
        <v>369</v>
      </c>
    </row>
    <row r="29" spans="1:13">
      <c s="4" r="A29" t="s">
        <v>419</v>
      </c>
      <c s="7" r="K29" t="n">
        <v>236700</v>
      </c>
    </row>
    <row r="30" spans="1:13">
      <c s="4" r="A30" t="s">
        <v>423</v>
      </c>
      <c s="6" r="K30" t="n">
        <v>2</v>
      </c>
    </row>
    <row r="31" spans="1:13">
      <c s="4" r="A31" t="s">
        <v>424</v>
      </c>
      <c s="7" r="F31" t="n">
        <v>8500</v>
      </c>
      <c s="7" r="K31" t="n">
        <v>8500</v>
      </c>
    </row>
    <row r="32" spans="1:13">
      <c s="4" r="A32" t="s">
        <v>420</v>
      </c>
      <c s="4" r="F32" t="s">
        <v>435</v>
      </c>
      <c s="4" r="K32" t="s">
        <v>435</v>
      </c>
    </row>
    <row r="33" spans="1:13">
      <c s="4" r="A33" t="s">
        <v>34</v>
      </c>
      <c s="7" r="F33" t="n">
        <v>88700</v>
      </c>
      <c s="7" r="K33" t="n">
        <v>88700</v>
      </c>
    </row>
    <row r="34" spans="1:13">
      <c s="4" r="A34" t="s">
        <v>429</v>
      </c>
      <c s="6" r="F34" t="n">
        <v>136000</v>
      </c>
      <c s="6" r="K34" t="n">
        <v>136000</v>
      </c>
    </row>
    <row r="35" spans="1:13">
      <c s="4" r="A35" t="s">
        <v>37</v>
      </c>
      <c s="7" r="F35" t="n">
        <v>12000</v>
      </c>
      <c s="6" r="K35" t="n">
        <v>12000</v>
      </c>
    </row>
    <row r="36" spans="1:13">
      <c s="4" r="A36" t="s">
        <v>430</v>
      </c>
      <c s="6" r="K36" t="n">
        <v>1300</v>
      </c>
    </row>
    <row r="37" spans="1:13">
      <c s="4" r="A37" t="s">
        <v>422</v>
      </c>
      <c s="6" r="K37" t="n">
        <v>7000</v>
      </c>
    </row>
    <row r="38" spans="1:13">
      <c s="4" r="A38" t="s">
        <v>431</v>
      </c>
      <c s="7" r="K38" t="n">
        <v>2900</v>
      </c>
    </row>
    <row r="39" spans="1:13">
      <c s="4" r="A39" t="s">
        <v>436</v>
      </c>
    </row>
    <row r="40" spans="1:13">
      <c s="3" r="A40" t="s">
        <v>369</v>
      </c>
    </row>
    <row r="41" spans="1:13">
      <c s="4" r="A41" t="s">
        <v>418</v>
      </c>
      <c s="6" r="F41" t="n">
        <v>1</v>
      </c>
      <c s="6" r="K41" t="n">
        <v>1</v>
      </c>
    </row>
    <row r="42" spans="1:13">
      <c s="4" r="A42" t="s">
        <v>321</v>
      </c>
      <c s="10" r="F42" t="n">
        <v>1.2</v>
      </c>
      <c s="10" r="K42" t="n">
        <v>1.2</v>
      </c>
    </row>
    <row r="43" spans="1:13">
      <c s="4" r="A43" t="s">
        <v>437</v>
      </c>
    </row>
    <row r="44" spans="1:13">
      <c s="3" r="A44" t="s">
        <v>369</v>
      </c>
    </row>
    <row r="45" spans="1:13">
      <c s="4" r="A45" t="s">
        <v>318</v>
      </c>
      <c s="6" r="B45" t="n">
        <v>210000</v>
      </c>
      <c s="6" r="J45" t="n">
        <v>210000</v>
      </c>
    </row>
    <row r="46" spans="1:13">
      <c s="4" r="A46" t="s">
        <v>438</v>
      </c>
    </row>
    <row r="47" spans="1:13">
      <c s="3" r="A47" t="s">
        <v>369</v>
      </c>
    </row>
    <row r="48" spans="1:13">
      <c s="4" r="A48" t="s">
        <v>318</v>
      </c>
      <c s="6" r="B48" t="n">
        <v>34000</v>
      </c>
      <c s="6" r="J48" t="n">
        <v>34000</v>
      </c>
    </row>
    <row r="49" spans="1:13">
      <c s="4" r="A49" t="s">
        <v>439</v>
      </c>
    </row>
    <row r="50" spans="1:13">
      <c s="3" r="A50" t="s">
        <v>369</v>
      </c>
    </row>
    <row r="51" spans="1:13">
      <c s="4" r="A51" t="s">
        <v>418</v>
      </c>
      <c s="6" r="B51" t="n">
        <v>29</v>
      </c>
      <c s="6" r="F51" t="n">
        <v>29</v>
      </c>
      <c s="6" r="J51" t="n">
        <v>29</v>
      </c>
      <c s="6" r="K51" t="n">
        <v>29</v>
      </c>
    </row>
    <row r="52" spans="1:13">
      <c s="4" r="A52" t="s">
        <v>318</v>
      </c>
      <c s="6" r="B52" t="n">
        <v>2272653</v>
      </c>
      <c s="6" r="F52" t="n">
        <v>2266082</v>
      </c>
      <c s="6" r="J52" t="n">
        <v>2272653</v>
      </c>
      <c s="6" r="K52" t="n">
        <v>2266082</v>
      </c>
    </row>
    <row r="53" spans="1:13">
      <c s="4" r="A53" t="s">
        <v>440</v>
      </c>
      <c s="7" r="B53" t="n">
        <v>268458</v>
      </c>
      <c s="7" r="F53" t="n">
        <v>235741</v>
      </c>
      <c s="7" r="J53" t="n">
        <v>268458</v>
      </c>
      <c s="7" r="K53" t="n">
        <v>23574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5"/>
  </cols>
  <sheetData>
    <row r="1" spans="1:4">
      <c s="1" r="A1" t="s">
        <v>441</v>
      </c>
      <c s="2" r="B1" t="s">
        <v>1</v>
      </c>
    </row>
    <row r="2" spans="1:4">
      <c s="2" r="B2" t="s">
        <v>408</v>
      </c>
      <c s="2" r="C2" t="s">
        <v>442</v>
      </c>
      <c s="2" r="D2" t="s">
        <v>314</v>
      </c>
    </row>
    <row r="3" spans="1:4">
      <c s="3" r="A3" t="s">
        <v>272</v>
      </c>
    </row>
    <row r="4" spans="1:4">
      <c s="4" r="A4" t="s">
        <v>397</v>
      </c>
      <c s="6" r="B4" t="n">
        <v>148</v>
      </c>
      <c s="6" r="D4" t="n">
        <v>3</v>
      </c>
    </row>
    <row r="5" spans="1:4">
      <c s="4" r="A5" t="s">
        <v>318</v>
      </c>
      <c s="6" r="B5" t="n">
        <v>11100000</v>
      </c>
      <c s="6" r="D5" t="n">
        <v>216491</v>
      </c>
    </row>
    <row r="6" spans="1:4">
      <c s="4" r="A6" t="s">
        <v>419</v>
      </c>
      <c s="7" r="B6" t="n">
        <v>271500</v>
      </c>
      <c s="7" r="C6" t="n">
        <v>236700</v>
      </c>
    </row>
    <row r="7" spans="1:4">
      <c s="4" r="A7" t="s">
        <v>439</v>
      </c>
    </row>
    <row r="8" spans="1:4">
      <c s="3" r="A8" t="s">
        <v>272</v>
      </c>
    </row>
    <row r="9" spans="1:4">
      <c s="4" r="A9" t="s">
        <v>397</v>
      </c>
      <c s="6" r="B9" t="n">
        <v>29</v>
      </c>
      <c s="6" r="C9" t="n">
        <v>29</v>
      </c>
    </row>
    <row r="10" spans="1:4">
      <c s="4" r="A10" t="s">
        <v>318</v>
      </c>
      <c s="6" r="B10" t="n">
        <v>2272653</v>
      </c>
      <c s="6" r="C10" t="n">
        <v>2266082</v>
      </c>
    </row>
    <row r="11" spans="1:4">
      <c s="4" r="A11" t="s">
        <v>440</v>
      </c>
      <c s="7" r="B11" t="n">
        <v>268458</v>
      </c>
      <c s="7" r="C11" t="n">
        <v>235741</v>
      </c>
    </row>
    <row r="12" spans="1:4">
      <c s="4" r="A12" t="s">
        <v>443</v>
      </c>
    </row>
    <row r="13" spans="1:4">
      <c s="3" r="A13" t="s">
        <v>272</v>
      </c>
    </row>
    <row r="14" spans="1:4">
      <c s="4" r="A14" t="s">
        <v>444</v>
      </c>
      <c s="4" r="B14" t="s">
        <v>445</v>
      </c>
    </row>
    <row r="15" spans="1:4">
      <c s="4" r="A15" t="s">
        <v>446</v>
      </c>
      <c s="4" r="B15" t="s">
        <v>447</v>
      </c>
    </row>
    <row r="16" spans="1:4">
      <c s="4" r="A16" t="s">
        <v>397</v>
      </c>
      <c s="6" r="B16" t="n">
        <v>1</v>
      </c>
    </row>
    <row r="17" spans="1:4">
      <c s="4" r="A17" t="s">
        <v>318</v>
      </c>
      <c s="6" r="B17" t="n">
        <v>106810</v>
      </c>
    </row>
    <row r="18" spans="1:4">
      <c s="4" r="A18" t="s">
        <v>440</v>
      </c>
      <c s="7" r="B18" t="n">
        <v>9875</v>
      </c>
    </row>
    <row r="19" spans="1:4">
      <c s="4" r="A19" t="s">
        <v>448</v>
      </c>
    </row>
    <row r="20" spans="1:4">
      <c s="3" r="A20" t="s">
        <v>272</v>
      </c>
    </row>
    <row r="21" spans="1:4">
      <c s="4" r="A21" t="s">
        <v>444</v>
      </c>
      <c s="4" r="B21" t="s">
        <v>449</v>
      </c>
    </row>
    <row r="22" spans="1:4">
      <c s="4" r="A22" t="s">
        <v>446</v>
      </c>
      <c s="4" r="B22" t="s">
        <v>450</v>
      </c>
    </row>
    <row r="23" spans="1:4">
      <c s="4" r="A23" t="s">
        <v>397</v>
      </c>
      <c s="6" r="B23" t="n">
        <v>6</v>
      </c>
    </row>
    <row r="24" spans="1:4">
      <c s="4" r="A24" t="s">
        <v>318</v>
      </c>
      <c s="6" r="B24" t="n">
        <v>820207</v>
      </c>
    </row>
    <row r="25" spans="1:4">
      <c s="4" r="A25" t="s">
        <v>440</v>
      </c>
      <c s="7" r="B25" t="n">
        <v>115500</v>
      </c>
    </row>
    <row r="26" spans="1:4">
      <c s="4" r="A26" t="s">
        <v>451</v>
      </c>
    </row>
    <row r="27" spans="1:4">
      <c s="3" r="A27" t="s">
        <v>272</v>
      </c>
    </row>
    <row r="28" spans="1:4">
      <c s="4" r="A28" t="s">
        <v>444</v>
      </c>
      <c s="4" r="B28" t="s">
        <v>452</v>
      </c>
    </row>
    <row r="29" spans="1:4">
      <c s="4" r="A29" t="s">
        <v>446</v>
      </c>
      <c s="4" r="B29" t="s">
        <v>453</v>
      </c>
    </row>
    <row r="30" spans="1:4">
      <c s="4" r="A30" t="s">
        <v>397</v>
      </c>
      <c s="6" r="B30" t="n">
        <v>1</v>
      </c>
    </row>
    <row r="31" spans="1:4">
      <c s="4" r="A31" t="s">
        <v>318</v>
      </c>
      <c s="6" r="B31" t="n">
        <v>115287</v>
      </c>
    </row>
    <row r="32" spans="1:4">
      <c s="4" r="A32" t="s">
        <v>440</v>
      </c>
      <c s="7" r="B32" t="n">
        <v>10360</v>
      </c>
    </row>
    <row r="33" spans="1:4">
      <c s="4" r="A33" t="s">
        <v>454</v>
      </c>
    </row>
    <row r="34" spans="1:4">
      <c s="3" r="A34" t="s">
        <v>272</v>
      </c>
    </row>
    <row r="35" spans="1:4">
      <c s="4" r="A35" t="s">
        <v>444</v>
      </c>
      <c s="4" r="B35" t="s">
        <v>455</v>
      </c>
    </row>
    <row r="36" spans="1:4">
      <c s="4" r="A36" t="s">
        <v>446</v>
      </c>
      <c s="4" r="B36" t="s">
        <v>456</v>
      </c>
    </row>
    <row r="37" spans="1:4">
      <c s="4" r="A37" t="s">
        <v>397</v>
      </c>
      <c s="6" r="B37" t="n">
        <v>2</v>
      </c>
    </row>
    <row r="38" spans="1:4">
      <c s="4" r="A38" t="s">
        <v>318</v>
      </c>
      <c s="6" r="B38" t="n">
        <v>89264</v>
      </c>
    </row>
    <row r="39" spans="1:4">
      <c s="4" r="A39" t="s">
        <v>440</v>
      </c>
      <c s="7" r="B39" t="n">
        <v>8500</v>
      </c>
    </row>
    <row r="40" spans="1:4">
      <c s="4" r="A40" t="s">
        <v>457</v>
      </c>
    </row>
    <row r="41" spans="1:4">
      <c s="3" r="A41" t="s">
        <v>272</v>
      </c>
    </row>
    <row r="42" spans="1:4">
      <c s="4" r="A42" t="s">
        <v>444</v>
      </c>
      <c s="4" r="B42" t="s">
        <v>458</v>
      </c>
    </row>
    <row r="43" spans="1:4">
      <c s="4" r="A43" t="s">
        <v>446</v>
      </c>
      <c s="4" r="B43" t="s">
        <v>459</v>
      </c>
    </row>
    <row r="44" spans="1:4">
      <c s="4" r="A44" t="s">
        <v>397</v>
      </c>
      <c s="6" r="B44" t="n">
        <v>1</v>
      </c>
    </row>
    <row r="45" spans="1:4">
      <c s="4" r="A45" t="s">
        <v>318</v>
      </c>
      <c s="6" r="B45" t="n">
        <v>64754</v>
      </c>
    </row>
    <row r="46" spans="1:4">
      <c s="4" r="A46" t="s">
        <v>440</v>
      </c>
      <c s="7" r="B46" t="n">
        <v>7375</v>
      </c>
    </row>
    <row r="47" spans="1:4">
      <c s="4" r="A47" t="s">
        <v>460</v>
      </c>
    </row>
    <row r="48" spans="1:4">
      <c s="3" r="A48" t="s">
        <v>272</v>
      </c>
    </row>
    <row r="49" spans="1:4">
      <c s="4" r="A49" t="s">
        <v>444</v>
      </c>
      <c s="4" r="B49" t="s">
        <v>461</v>
      </c>
    </row>
    <row r="50" spans="1:4">
      <c s="4" r="A50" t="s">
        <v>446</v>
      </c>
      <c s="4" r="B50" t="s">
        <v>462</v>
      </c>
    </row>
    <row r="51" spans="1:4">
      <c s="4" r="A51" t="s">
        <v>397</v>
      </c>
      <c s="6" r="B51" t="n">
        <v>1</v>
      </c>
    </row>
    <row r="52" spans="1:4">
      <c s="4" r="A52" t="s">
        <v>318</v>
      </c>
      <c s="6" r="B52" t="n">
        <v>115300</v>
      </c>
    </row>
    <row r="53" spans="1:4">
      <c s="4" r="A53" t="s">
        <v>440</v>
      </c>
      <c s="7" r="B53" t="n">
        <v>11150</v>
      </c>
    </row>
    <row r="54" spans="1:4">
      <c s="4" r="A54" t="s">
        <v>463</v>
      </c>
    </row>
    <row r="55" spans="1:4">
      <c s="3" r="A55" t="s">
        <v>272</v>
      </c>
    </row>
    <row r="56" spans="1:4">
      <c s="4" r="A56" t="s">
        <v>444</v>
      </c>
      <c s="4" r="B56" t="s">
        <v>464</v>
      </c>
    </row>
    <row r="57" spans="1:4">
      <c s="4" r="A57" t="s">
        <v>446</v>
      </c>
      <c s="4" r="B57" t="s">
        <v>465</v>
      </c>
    </row>
    <row r="58" spans="1:4">
      <c s="4" r="A58" t="s">
        <v>397</v>
      </c>
      <c s="6" r="B58" t="n">
        <v>1</v>
      </c>
    </row>
    <row r="59" spans="1:4">
      <c s="4" r="A59" t="s">
        <v>318</v>
      </c>
      <c s="6" r="B59" t="n">
        <v>34200</v>
      </c>
    </row>
    <row r="60" spans="1:4">
      <c s="4" r="A60" t="s">
        <v>440</v>
      </c>
      <c s="7" r="B60" t="n">
        <v>3200</v>
      </c>
    </row>
    <row r="61" spans="1:4">
      <c s="4" r="A61" t="s">
        <v>466</v>
      </c>
    </row>
    <row r="62" spans="1:4">
      <c s="3" r="A62" t="s">
        <v>272</v>
      </c>
    </row>
    <row r="63" spans="1:4">
      <c s="4" r="A63" t="s">
        <v>444</v>
      </c>
      <c s="4" r="B63" t="s">
        <v>461</v>
      </c>
    </row>
    <row r="64" spans="1:4">
      <c s="4" r="A64" t="s">
        <v>446</v>
      </c>
      <c s="4" r="B64" t="s">
        <v>467</v>
      </c>
    </row>
    <row r="65" spans="1:4">
      <c s="4" r="A65" t="s">
        <v>397</v>
      </c>
      <c s="6" r="B65" t="n">
        <v>4</v>
      </c>
    </row>
    <row r="66" spans="1:4">
      <c s="4" r="A66" t="s">
        <v>318</v>
      </c>
      <c s="6" r="B66" t="n">
        <v>138154</v>
      </c>
    </row>
    <row r="67" spans="1:4">
      <c s="4" r="A67" t="s">
        <v>440</v>
      </c>
      <c s="7" r="B67" t="n">
        <v>12250</v>
      </c>
    </row>
    <row r="68" spans="1:4">
      <c s="4" r="A68" t="s">
        <v>468</v>
      </c>
    </row>
    <row r="69" spans="1:4">
      <c s="3" r="A69" t="s">
        <v>272</v>
      </c>
    </row>
    <row r="70" spans="1:4">
      <c s="4" r="A70" t="s">
        <v>444</v>
      </c>
      <c s="4" r="B70" t="s">
        <v>455</v>
      </c>
    </row>
    <row r="71" spans="1:4">
      <c s="4" r="A71" t="s">
        <v>446</v>
      </c>
      <c s="4" r="B71" t="s">
        <v>469</v>
      </c>
    </row>
    <row r="72" spans="1:4">
      <c s="4" r="A72" t="s">
        <v>397</v>
      </c>
      <c s="6" r="B72" t="n">
        <v>4</v>
      </c>
    </row>
    <row r="73" spans="1:4">
      <c s="4" r="A73" t="s">
        <v>318</v>
      </c>
      <c s="6" r="B73" t="n">
        <v>154552</v>
      </c>
    </row>
    <row r="74" spans="1:4">
      <c s="4" r="A74" t="s">
        <v>440</v>
      </c>
      <c s="7" r="B74" t="n">
        <v>17250</v>
      </c>
    </row>
    <row r="75" spans="1:4">
      <c s="4" r="A75" t="s">
        <v>470</v>
      </c>
    </row>
    <row r="76" spans="1:4">
      <c s="3" r="A76" t="s">
        <v>272</v>
      </c>
    </row>
    <row r="77" spans="1:4">
      <c s="4" r="A77" t="s">
        <v>444</v>
      </c>
      <c s="4" r="B77" t="s">
        <v>471</v>
      </c>
    </row>
    <row r="78" spans="1:4">
      <c s="4" r="A78" t="s">
        <v>446</v>
      </c>
      <c s="4" r="B78" t="s">
        <v>472</v>
      </c>
    </row>
    <row r="79" spans="1:4">
      <c s="4" r="A79" t="s">
        <v>397</v>
      </c>
      <c s="6" r="B79" t="n">
        <v>1</v>
      </c>
    </row>
    <row r="80" spans="1:4">
      <c s="4" r="A80" t="s">
        <v>318</v>
      </c>
      <c s="6" r="B80" t="n">
        <v>84720</v>
      </c>
    </row>
    <row r="81" spans="1:4">
      <c s="4" r="A81" t="s">
        <v>440</v>
      </c>
      <c s="7" r="B81" t="n">
        <v>9338</v>
      </c>
    </row>
    <row r="82" spans="1:4">
      <c s="4" r="A82" t="s">
        <v>473</v>
      </c>
    </row>
    <row r="83" spans="1:4">
      <c s="3" r="A83" t="s">
        <v>272</v>
      </c>
    </row>
    <row r="84" spans="1:4">
      <c s="4" r="A84" t="s">
        <v>444</v>
      </c>
      <c s="4" r="B84" t="s">
        <v>474</v>
      </c>
    </row>
    <row r="85" spans="1:4">
      <c s="4" r="A85" t="s">
        <v>446</v>
      </c>
      <c s="4" r="B85" t="s">
        <v>475</v>
      </c>
    </row>
    <row r="86" spans="1:4">
      <c s="4" r="A86" t="s">
        <v>397</v>
      </c>
      <c s="6" r="B86" t="n">
        <v>1</v>
      </c>
    </row>
    <row r="87" spans="1:4">
      <c s="4" r="A87" t="s">
        <v>318</v>
      </c>
      <c s="6" r="B87" t="n">
        <v>50832</v>
      </c>
    </row>
    <row r="88" spans="1:4">
      <c s="4" r="A88" t="s">
        <v>440</v>
      </c>
      <c s="7" r="B88" t="n">
        <v>8285</v>
      </c>
    </row>
    <row r="89" spans="1:4">
      <c s="4" r="A89" t="s">
        <v>476</v>
      </c>
    </row>
    <row r="90" spans="1:4">
      <c s="3" r="A90" t="s">
        <v>272</v>
      </c>
    </row>
    <row r="91" spans="1:4">
      <c s="4" r="A91" t="s">
        <v>444</v>
      </c>
      <c s="4" r="B91" t="s">
        <v>477</v>
      </c>
    </row>
    <row r="92" spans="1:4">
      <c s="4" r="A92" t="s">
        <v>446</v>
      </c>
      <c s="4" r="B92" t="s">
        <v>478</v>
      </c>
    </row>
    <row r="93" spans="1:4">
      <c s="4" r="A93" t="s">
        <v>397</v>
      </c>
      <c s="6" r="B93" t="n">
        <v>1</v>
      </c>
    </row>
    <row r="94" spans="1:4">
      <c s="4" r="A94" t="s">
        <v>318</v>
      </c>
      <c s="6" r="B94" t="n">
        <v>39785</v>
      </c>
    </row>
    <row r="95" spans="1:4">
      <c s="4" r="A95" t="s">
        <v>440</v>
      </c>
      <c s="7" r="B95" t="n">
        <v>3200</v>
      </c>
    </row>
    <row r="96" spans="1:4">
      <c s="4" r="A96" t="s">
        <v>479</v>
      </c>
    </row>
    <row r="97" spans="1:4">
      <c s="3" r="A97" t="s">
        <v>272</v>
      </c>
    </row>
    <row r="98" spans="1:4">
      <c s="4" r="A98" t="s">
        <v>444</v>
      </c>
      <c s="4" r="B98" t="s">
        <v>461</v>
      </c>
    </row>
    <row r="99" spans="1:4">
      <c s="4" r="A99" t="s">
        <v>446</v>
      </c>
      <c s="4" r="B99" t="s">
        <v>480</v>
      </c>
    </row>
    <row r="100" spans="1:4">
      <c s="4" r="A100" t="s">
        <v>397</v>
      </c>
      <c s="6" r="B100" t="n">
        <v>1</v>
      </c>
    </row>
    <row r="101" spans="1:4">
      <c s="4" r="A101" t="s">
        <v>318</v>
      </c>
      <c s="6" r="B101" t="n">
        <v>158168</v>
      </c>
    </row>
    <row r="102" spans="1:4">
      <c s="4" r="A102" t="s">
        <v>440</v>
      </c>
      <c s="7" r="B102" t="n">
        <v>14875</v>
      </c>
    </row>
    <row r="103" spans="1:4">
      <c s="4" r="A103" t="s">
        <v>481</v>
      </c>
    </row>
    <row r="104" spans="1:4">
      <c s="3" r="A104" t="s">
        <v>272</v>
      </c>
    </row>
    <row r="105" spans="1:4">
      <c s="4" r="A105" t="s">
        <v>444</v>
      </c>
      <c s="4" r="B105" t="s">
        <v>458</v>
      </c>
    </row>
    <row r="106" spans="1:4">
      <c s="4" r="A106" t="s">
        <v>446</v>
      </c>
      <c s="4" r="B106" t="s">
        <v>482</v>
      </c>
    </row>
    <row r="107" spans="1:4">
      <c s="4" r="A107" t="s">
        <v>397</v>
      </c>
      <c s="6" r="B107" t="n">
        <v>4</v>
      </c>
    </row>
    <row r="108" spans="1:4">
      <c s="4" r="A108" t="s">
        <v>318</v>
      </c>
      <c s="6" r="B108" t="n">
        <v>300620</v>
      </c>
    </row>
    <row r="109" spans="1:4">
      <c s="4" r="A109" t="s">
        <v>440</v>
      </c>
      <c s="7" r="B109" t="n">
        <v>37300</v>
      </c>
    </row>
    <row r="110" spans="1:4">
      <c s="4" r="A110" t="s">
        <v>483</v>
      </c>
    </row>
    <row r="111" spans="1:4">
      <c s="3" r="A111" t="s">
        <v>272</v>
      </c>
    </row>
    <row r="112" spans="1:4">
      <c s="4" r="A112" t="s">
        <v>444</v>
      </c>
      <c s="4" r="B112" t="s">
        <v>484</v>
      </c>
    </row>
    <row r="113" spans="1:4">
      <c s="4" r="A113" t="s">
        <v>446</v>
      </c>
      <c s="4" r="C113" t="s">
        <v>485</v>
      </c>
    </row>
    <row r="114" spans="1:4">
      <c s="4" r="A114" t="s">
        <v>397</v>
      </c>
      <c s="6" r="C114" t="n">
        <v>1</v>
      </c>
    </row>
    <row r="115" spans="1:4">
      <c s="4" r="A115" t="s">
        <v>318</v>
      </c>
      <c s="6" r="C115" t="n">
        <v>62004</v>
      </c>
    </row>
    <row r="116" spans="1:4">
      <c s="4" r="A116" t="s">
        <v>440</v>
      </c>
      <c s="7" r="C116" t="n">
        <v>6600</v>
      </c>
    </row>
    <row r="117" spans="1:4">
      <c s="4" r="A117" t="s">
        <v>486</v>
      </c>
    </row>
    <row r="118" spans="1:4">
      <c s="3" r="A118" t="s">
        <v>272</v>
      </c>
    </row>
    <row r="119" spans="1:4">
      <c s="4" r="A119" t="s">
        <v>444</v>
      </c>
      <c s="4" r="B119" t="s">
        <v>487</v>
      </c>
    </row>
    <row r="120" spans="1:4">
      <c s="4" r="A120" t="s">
        <v>446</v>
      </c>
      <c s="4" r="C120" t="s">
        <v>488</v>
      </c>
    </row>
    <row r="121" spans="1:4">
      <c s="4" r="A121" t="s">
        <v>397</v>
      </c>
      <c s="6" r="C121" t="n">
        <v>1</v>
      </c>
    </row>
    <row r="122" spans="1:4">
      <c s="4" r="A122" t="s">
        <v>318</v>
      </c>
      <c s="6" r="C122" t="n">
        <v>158769</v>
      </c>
    </row>
    <row r="123" spans="1:4">
      <c s="4" r="A123" t="s">
        <v>440</v>
      </c>
      <c s="7" r="C123" t="n">
        <v>18000</v>
      </c>
    </row>
    <row r="124" spans="1:4">
      <c s="4" r="A124" t="s">
        <v>489</v>
      </c>
    </row>
    <row r="125" spans="1:4">
      <c s="3" r="A125" t="s">
        <v>272</v>
      </c>
    </row>
    <row r="126" spans="1:4">
      <c s="4" r="A126" t="s">
        <v>444</v>
      </c>
      <c s="4" r="B126" t="s">
        <v>490</v>
      </c>
    </row>
    <row r="127" spans="1:4">
      <c s="4" r="A127" t="s">
        <v>446</v>
      </c>
      <c s="4" r="C127" t="s">
        <v>491</v>
      </c>
    </row>
    <row r="128" spans="1:4">
      <c s="4" r="A128" t="s">
        <v>397</v>
      </c>
      <c s="6" r="C128" t="n">
        <v>1</v>
      </c>
    </row>
    <row r="129" spans="1:4">
      <c s="4" r="A129" t="s">
        <v>318</v>
      </c>
      <c s="6" r="C129" t="n">
        <v>98049</v>
      </c>
    </row>
    <row r="130" spans="1:4">
      <c s="4" r="A130" t="s">
        <v>440</v>
      </c>
      <c s="7" r="C130" t="n">
        <v>9200</v>
      </c>
    </row>
    <row r="131" spans="1:4">
      <c s="4" r="A131" t="s">
        <v>492</v>
      </c>
    </row>
    <row r="132" spans="1:4">
      <c s="3" r="A132" t="s">
        <v>272</v>
      </c>
    </row>
    <row r="133" spans="1:4">
      <c s="4" r="A133" t="s">
        <v>444</v>
      </c>
      <c s="4" r="B133" t="s">
        <v>493</v>
      </c>
    </row>
    <row r="134" spans="1:4">
      <c s="4" r="A134" t="s">
        <v>446</v>
      </c>
      <c s="4" r="C134" t="s">
        <v>494</v>
      </c>
    </row>
    <row r="135" spans="1:4">
      <c s="4" r="A135" t="s">
        <v>397</v>
      </c>
      <c s="6" r="C135" t="n">
        <v>1</v>
      </c>
    </row>
    <row r="136" spans="1:4">
      <c s="4" r="A136" t="s">
        <v>318</v>
      </c>
      <c s="6" r="C136" t="n">
        <v>19326</v>
      </c>
    </row>
    <row r="137" spans="1:4">
      <c s="4" r="A137" t="s">
        <v>440</v>
      </c>
      <c s="7" r="C137" t="n">
        <v>3450</v>
      </c>
    </row>
    <row r="138" spans="1:4">
      <c s="4" r="A138" t="s">
        <v>495</v>
      </c>
    </row>
    <row r="139" spans="1:4">
      <c s="3" r="A139" t="s">
        <v>272</v>
      </c>
    </row>
    <row r="140" spans="1:4">
      <c s="4" r="A140" t="s">
        <v>444</v>
      </c>
      <c s="4" r="B140" t="s">
        <v>496</v>
      </c>
    </row>
    <row r="141" spans="1:4">
      <c s="4" r="A141" t="s">
        <v>446</v>
      </c>
      <c s="4" r="C141" t="s">
        <v>497</v>
      </c>
    </row>
    <row r="142" spans="1:4">
      <c s="4" r="A142" t="s">
        <v>397</v>
      </c>
      <c s="6" r="C142" t="n">
        <v>1</v>
      </c>
    </row>
    <row r="143" spans="1:4">
      <c s="4" r="A143" t="s">
        <v>318</v>
      </c>
      <c s="6" r="C143" t="n">
        <v>138780</v>
      </c>
    </row>
    <row r="144" spans="1:4">
      <c s="4" r="A144" t="s">
        <v>440</v>
      </c>
      <c s="7" r="C144" t="n">
        <v>18050</v>
      </c>
    </row>
    <row r="145" spans="1:4">
      <c s="4" r="A145" t="s">
        <v>498</v>
      </c>
    </row>
    <row r="146" spans="1:4">
      <c s="3" r="A146" t="s">
        <v>272</v>
      </c>
    </row>
    <row r="147" spans="1:4">
      <c s="4" r="A147" t="s">
        <v>444</v>
      </c>
      <c s="4" r="B147" t="s">
        <v>499</v>
      </c>
    </row>
    <row r="148" spans="1:4">
      <c s="4" r="A148" t="s">
        <v>446</v>
      </c>
      <c s="4" r="C148" t="s">
        <v>500</v>
      </c>
    </row>
    <row r="149" spans="1:4">
      <c s="4" r="A149" t="s">
        <v>397</v>
      </c>
      <c s="6" r="C149" t="n">
        <v>3</v>
      </c>
    </row>
    <row r="150" spans="1:4">
      <c s="4" r="A150" t="s">
        <v>318</v>
      </c>
      <c s="6" r="C150" t="n">
        <v>129279</v>
      </c>
    </row>
    <row r="151" spans="1:4">
      <c s="4" r="A151" t="s">
        <v>440</v>
      </c>
      <c s="7" r="C151" t="n">
        <v>13328</v>
      </c>
    </row>
    <row r="152" spans="1:4">
      <c s="4" r="A152" t="s">
        <v>501</v>
      </c>
    </row>
    <row r="153" spans="1:4">
      <c s="3" r="A153" t="s">
        <v>272</v>
      </c>
    </row>
    <row r="154" spans="1:4">
      <c s="4" r="A154" t="s">
        <v>444</v>
      </c>
      <c s="4" r="B154" t="s">
        <v>502</v>
      </c>
    </row>
    <row r="155" spans="1:4">
      <c s="4" r="A155" t="s">
        <v>446</v>
      </c>
      <c s="4" r="C155" t="s">
        <v>503</v>
      </c>
    </row>
    <row r="156" spans="1:4">
      <c s="4" r="A156" t="s">
        <v>397</v>
      </c>
      <c s="6" r="C156" t="n">
        <v>1</v>
      </c>
    </row>
    <row r="157" spans="1:4">
      <c s="4" r="A157" t="s">
        <v>318</v>
      </c>
      <c s="6" r="C157" t="n">
        <v>89819</v>
      </c>
    </row>
    <row r="158" spans="1:4">
      <c s="4" r="A158" t="s">
        <v>440</v>
      </c>
      <c s="7" r="C158" t="n">
        <v>7815</v>
      </c>
    </row>
    <row r="159" spans="1:4">
      <c s="4" r="A159" t="s">
        <v>504</v>
      </c>
    </row>
    <row r="160" spans="1:4">
      <c s="3" r="A160" t="s">
        <v>272</v>
      </c>
    </row>
    <row r="161" spans="1:4">
      <c s="4" r="A161" t="s">
        <v>444</v>
      </c>
      <c s="4" r="B161" t="s">
        <v>505</v>
      </c>
    </row>
    <row r="162" spans="1:4">
      <c s="4" r="A162" t="s">
        <v>446</v>
      </c>
      <c s="4" r="C162" t="s">
        <v>506</v>
      </c>
    </row>
    <row r="163" spans="1:4">
      <c s="4" r="A163" t="s">
        <v>397</v>
      </c>
      <c s="6" r="C163" t="n">
        <v>1</v>
      </c>
    </row>
    <row r="164" spans="1:4">
      <c s="4" r="A164" t="s">
        <v>318</v>
      </c>
      <c s="6" r="C164" t="n">
        <v>23735</v>
      </c>
    </row>
    <row r="165" spans="1:4">
      <c s="4" r="A165" t="s">
        <v>440</v>
      </c>
      <c s="7" r="C165" t="n">
        <v>4020</v>
      </c>
    </row>
    <row r="166" spans="1:4">
      <c s="4" r="A166" t="s">
        <v>507</v>
      </c>
    </row>
    <row r="167" spans="1:4">
      <c s="3" r="A167" t="s">
        <v>272</v>
      </c>
    </row>
    <row r="168" spans="1:4">
      <c s="4" r="A168" t="s">
        <v>444</v>
      </c>
      <c s="4" r="B168" t="s">
        <v>508</v>
      </c>
    </row>
    <row r="169" spans="1:4">
      <c s="4" r="A169" t="s">
        <v>446</v>
      </c>
      <c s="4" r="C169" t="s">
        <v>509</v>
      </c>
    </row>
    <row r="170" spans="1:4">
      <c s="4" r="A170" t="s">
        <v>397</v>
      </c>
      <c s="6" r="C170" t="n">
        <v>1</v>
      </c>
    </row>
    <row r="171" spans="1:4">
      <c s="4" r="A171" t="s">
        <v>318</v>
      </c>
      <c s="6" r="C171" t="n">
        <v>33769</v>
      </c>
    </row>
    <row r="172" spans="1:4">
      <c s="4" r="A172" t="s">
        <v>440</v>
      </c>
      <c s="7" r="C172" t="n">
        <v>8500</v>
      </c>
    </row>
    <row r="173" spans="1:4">
      <c s="4" r="A173" t="s">
        <v>510</v>
      </c>
    </row>
    <row r="174" spans="1:4">
      <c s="3" r="A174" t="s">
        <v>272</v>
      </c>
    </row>
    <row r="175" spans="1:4">
      <c s="4" r="A175" t="s">
        <v>444</v>
      </c>
      <c s="4" r="B175" t="s">
        <v>461</v>
      </c>
    </row>
    <row r="176" spans="1:4">
      <c s="4" r="A176" t="s">
        <v>446</v>
      </c>
      <c s="4" r="C176" t="s">
        <v>511</v>
      </c>
    </row>
    <row r="177" spans="1:4">
      <c s="4" r="A177" t="s">
        <v>397</v>
      </c>
      <c s="6" r="C177" t="n">
        <v>1</v>
      </c>
    </row>
    <row r="178" spans="1:4">
      <c s="4" r="A178" t="s">
        <v>318</v>
      </c>
      <c s="6" r="C178" t="n">
        <v>35018</v>
      </c>
    </row>
    <row r="179" spans="1:4">
      <c s="4" r="A179" t="s">
        <v>440</v>
      </c>
      <c s="7" r="C179" t="n">
        <v>2770</v>
      </c>
    </row>
    <row r="180" spans="1:4">
      <c s="4" r="A180" t="s">
        <v>512</v>
      </c>
    </row>
    <row r="181" spans="1:4">
      <c s="3" r="A181" t="s">
        <v>272</v>
      </c>
    </row>
    <row r="182" spans="1:4">
      <c s="4" r="A182" t="s">
        <v>444</v>
      </c>
      <c s="4" r="B182" t="s">
        <v>513</v>
      </c>
    </row>
    <row r="183" spans="1:4">
      <c s="4" r="A183" t="s">
        <v>446</v>
      </c>
      <c s="4" r="C183" t="s">
        <v>514</v>
      </c>
    </row>
    <row r="184" spans="1:4">
      <c s="4" r="A184" t="s">
        <v>397</v>
      </c>
      <c s="6" r="C184" t="n">
        <v>1</v>
      </c>
    </row>
    <row r="185" spans="1:4">
      <c s="4" r="A185" t="s">
        <v>318</v>
      </c>
      <c s="6" r="C185" t="n">
        <v>91607</v>
      </c>
    </row>
    <row r="186" spans="1:4">
      <c s="4" r="A186" t="s">
        <v>440</v>
      </c>
      <c s="7" r="C186" t="n">
        <v>9530</v>
      </c>
    </row>
    <row r="187" spans="1:4">
      <c s="4" r="A187" t="s">
        <v>515</v>
      </c>
    </row>
    <row r="188" spans="1:4">
      <c s="3" r="A188" t="s">
        <v>272</v>
      </c>
    </row>
    <row r="189" spans="1:4">
      <c s="4" r="A189" t="s">
        <v>444</v>
      </c>
      <c s="4" r="B189" t="s">
        <v>484</v>
      </c>
    </row>
    <row r="190" spans="1:4">
      <c s="4" r="A190" t="s">
        <v>446</v>
      </c>
      <c s="4" r="C190" t="s">
        <v>516</v>
      </c>
    </row>
    <row r="191" spans="1:4">
      <c s="4" r="A191" t="s">
        <v>397</v>
      </c>
      <c s="6" r="C191" t="n">
        <v>1</v>
      </c>
    </row>
    <row r="192" spans="1:4">
      <c s="4" r="A192" t="s">
        <v>318</v>
      </c>
      <c s="6" r="C192" t="n">
        <v>113170</v>
      </c>
    </row>
    <row r="193" spans="1:4">
      <c s="4" r="A193" t="s">
        <v>440</v>
      </c>
      <c s="7" r="C193" t="n">
        <v>9975</v>
      </c>
    </row>
    <row r="194" spans="1:4">
      <c s="4" r="A194" t="s">
        <v>517</v>
      </c>
    </row>
    <row r="195" spans="1:4">
      <c s="3" r="A195" t="s">
        <v>272</v>
      </c>
    </row>
    <row r="196" spans="1:4">
      <c s="4" r="A196" t="s">
        <v>444</v>
      </c>
      <c s="4" r="B196" t="s">
        <v>518</v>
      </c>
    </row>
    <row r="197" spans="1:4">
      <c s="4" r="A197" t="s">
        <v>446</v>
      </c>
      <c s="4" r="C197" t="s">
        <v>519</v>
      </c>
    </row>
    <row r="198" spans="1:4">
      <c s="4" r="A198" t="s">
        <v>397</v>
      </c>
      <c s="6" r="C198" t="n">
        <v>1</v>
      </c>
    </row>
    <row r="199" spans="1:4">
      <c s="4" r="A199" t="s">
        <v>318</v>
      </c>
      <c s="6" r="C199" t="n">
        <v>84000</v>
      </c>
    </row>
    <row r="200" spans="1:4">
      <c s="4" r="A200" t="s">
        <v>440</v>
      </c>
      <c s="7" r="C200" t="n">
        <v>7205</v>
      </c>
    </row>
    <row r="201" spans="1:4">
      <c s="4" r="A201" t="s">
        <v>520</v>
      </c>
    </row>
    <row r="202" spans="1:4">
      <c s="3" r="A202" t="s">
        <v>272</v>
      </c>
    </row>
    <row r="203" spans="1:4">
      <c s="4" r="A203" t="s">
        <v>444</v>
      </c>
      <c s="4" r="B203" t="s">
        <v>461</v>
      </c>
    </row>
    <row r="204" spans="1:4">
      <c s="4" r="A204" t="s">
        <v>446</v>
      </c>
      <c s="4" r="C204" t="s">
        <v>521</v>
      </c>
    </row>
    <row r="205" spans="1:4">
      <c s="4" r="A205" t="s">
        <v>397</v>
      </c>
      <c s="6" r="C205" t="n">
        <v>1</v>
      </c>
    </row>
    <row r="206" spans="1:4">
      <c s="4" r="A206" t="s">
        <v>318</v>
      </c>
      <c s="6" r="C206" t="n">
        <v>106910</v>
      </c>
    </row>
    <row r="207" spans="1:4">
      <c s="4" r="A207" t="s">
        <v>440</v>
      </c>
      <c s="7" r="C207" t="n">
        <v>9214</v>
      </c>
    </row>
    <row r="208" spans="1:4">
      <c s="4" r="A208" t="s">
        <v>522</v>
      </c>
    </row>
    <row r="209" spans="1:4">
      <c s="3" r="A209" t="s">
        <v>272</v>
      </c>
    </row>
    <row r="210" spans="1:4">
      <c s="4" r="A210" t="s">
        <v>444</v>
      </c>
      <c s="4" r="B210" t="s">
        <v>452</v>
      </c>
    </row>
    <row r="211" spans="1:4">
      <c s="4" r="A211" t="s">
        <v>446</v>
      </c>
      <c s="4" r="C211" t="s">
        <v>523</v>
      </c>
    </row>
    <row r="212" spans="1:4">
      <c s="4" r="A212" t="s">
        <v>397</v>
      </c>
      <c s="6" r="C212" t="n">
        <v>1</v>
      </c>
    </row>
    <row r="213" spans="1:4">
      <c s="4" r="A213" t="s">
        <v>318</v>
      </c>
      <c s="6" r="C213" t="n">
        <v>96666</v>
      </c>
    </row>
    <row r="214" spans="1:4">
      <c s="4" r="A214" t="s">
        <v>440</v>
      </c>
      <c s="7" r="C214" t="n">
        <v>13800</v>
      </c>
    </row>
    <row r="215" spans="1:4">
      <c s="4" r="A215" t="s">
        <v>524</v>
      </c>
    </row>
    <row r="216" spans="1:4">
      <c s="3" r="A216" t="s">
        <v>272</v>
      </c>
    </row>
    <row r="217" spans="1:4">
      <c s="4" r="A217" t="s">
        <v>444</v>
      </c>
      <c s="4" r="B217" t="s">
        <v>455</v>
      </c>
    </row>
    <row r="218" spans="1:4">
      <c s="4" r="A218" t="s">
        <v>446</v>
      </c>
      <c s="4" r="C218" t="s">
        <v>525</v>
      </c>
    </row>
    <row r="219" spans="1:4">
      <c s="4" r="A219" t="s">
        <v>397</v>
      </c>
      <c s="6" r="C219" t="n">
        <v>1</v>
      </c>
    </row>
    <row r="220" spans="1:4">
      <c s="4" r="A220" t="s">
        <v>318</v>
      </c>
      <c s="6" r="C220" t="n">
        <v>85000</v>
      </c>
    </row>
    <row r="221" spans="1:4">
      <c s="4" r="A221" t="s">
        <v>440</v>
      </c>
      <c s="7" r="C221" t="n">
        <v>8925</v>
      </c>
    </row>
    <row r="222" spans="1:4">
      <c s="4" r="A222" t="s">
        <v>526</v>
      </c>
    </row>
    <row r="223" spans="1:4">
      <c s="3" r="A223" t="s">
        <v>272</v>
      </c>
    </row>
    <row r="224" spans="1:4">
      <c s="4" r="A224" t="s">
        <v>444</v>
      </c>
      <c s="4" r="B224" t="s">
        <v>527</v>
      </c>
    </row>
    <row r="225" spans="1:4">
      <c s="4" r="A225" t="s">
        <v>446</v>
      </c>
      <c s="4" r="C225" t="s">
        <v>528</v>
      </c>
    </row>
    <row r="226" spans="1:4">
      <c s="4" r="A226" t="s">
        <v>397</v>
      </c>
      <c s="6" r="C226" t="n">
        <v>2</v>
      </c>
    </row>
    <row r="227" spans="1:4">
      <c s="4" r="A227" t="s">
        <v>318</v>
      </c>
      <c s="6" r="C227" t="n">
        <v>80200</v>
      </c>
    </row>
    <row r="228" spans="1:4">
      <c s="4" r="A228" t="s">
        <v>440</v>
      </c>
      <c s="7" r="C228" t="n">
        <v>7445</v>
      </c>
    </row>
    <row r="229" spans="1:4">
      <c s="4" r="A229" t="s">
        <v>529</v>
      </c>
    </row>
    <row r="230" spans="1:4">
      <c s="3" r="A230" t="s">
        <v>272</v>
      </c>
    </row>
    <row r="231" spans="1:4">
      <c s="4" r="A231" t="s">
        <v>444</v>
      </c>
      <c s="4" r="B231" t="s">
        <v>530</v>
      </c>
    </row>
    <row r="232" spans="1:4">
      <c s="4" r="A232" t="s">
        <v>446</v>
      </c>
      <c s="4" r="C232" t="s">
        <v>531</v>
      </c>
    </row>
    <row r="233" spans="1:4">
      <c s="4" r="A233" t="s">
        <v>397</v>
      </c>
      <c s="6" r="C233" t="n">
        <v>1</v>
      </c>
    </row>
    <row r="234" spans="1:4">
      <c s="4" r="A234" t="s">
        <v>318</v>
      </c>
      <c s="6" r="C234" t="n">
        <v>265500</v>
      </c>
    </row>
    <row r="235" spans="1:4">
      <c s="4" r="A235" t="s">
        <v>440</v>
      </c>
      <c s="7" r="C235" t="n">
        <v>22899</v>
      </c>
    </row>
    <row r="236" spans="1:4">
      <c s="4" r="A236" t="s">
        <v>532</v>
      </c>
    </row>
    <row r="237" spans="1:4">
      <c s="3" r="A237" t="s">
        <v>272</v>
      </c>
    </row>
    <row r="238" spans="1:4">
      <c s="4" r="A238" t="s">
        <v>444</v>
      </c>
      <c s="4" r="B238" t="s">
        <v>458</v>
      </c>
    </row>
    <row r="239" spans="1:4">
      <c s="4" r="A239" t="s">
        <v>446</v>
      </c>
      <c s="4" r="C239" t="s">
        <v>533</v>
      </c>
    </row>
    <row r="240" spans="1:4">
      <c s="4" r="A240" t="s">
        <v>397</v>
      </c>
      <c s="6" r="C240" t="n">
        <v>3</v>
      </c>
    </row>
    <row r="241" spans="1:4">
      <c s="4" r="A241" t="s">
        <v>318</v>
      </c>
      <c s="6" r="C241" t="n">
        <v>170129</v>
      </c>
    </row>
    <row r="242" spans="1:4">
      <c s="4" r="A242" t="s">
        <v>440</v>
      </c>
      <c s="7" r="C242" t="n">
        <v>23800</v>
      </c>
    </row>
    <row r="243" spans="1:4">
      <c s="4" r="A243" t="s">
        <v>534</v>
      </c>
    </row>
    <row r="244" spans="1:4">
      <c s="3" r="A244" t="s">
        <v>272</v>
      </c>
    </row>
    <row r="245" spans="1:4">
      <c s="4" r="A245" t="s">
        <v>444</v>
      </c>
      <c s="4" r="B245" t="s">
        <v>535</v>
      </c>
    </row>
    <row r="246" spans="1:4">
      <c s="4" r="A246" t="s">
        <v>446</v>
      </c>
      <c s="4" r="C246" t="s">
        <v>536</v>
      </c>
    </row>
    <row r="247" spans="1:4">
      <c s="4" r="A247" t="s">
        <v>397</v>
      </c>
      <c s="6" r="C247" t="n">
        <v>5</v>
      </c>
    </row>
    <row r="248" spans="1:4">
      <c s="4" r="A248" t="s">
        <v>318</v>
      </c>
      <c s="6" r="C248" t="n">
        <v>384352</v>
      </c>
    </row>
    <row r="249" spans="1:4">
      <c s="4" r="A249" t="s">
        <v>440</v>
      </c>
      <c s="7" r="C249" t="n">
        <v>31215</v>
      </c>
    </row>
    <row r="250" spans="1:4">
      <c s="4" r="A250" t="s">
        <v>275</v>
      </c>
    </row>
    <row r="251" spans="1:4">
      <c s="3" r="A251" t="s">
        <v>272</v>
      </c>
    </row>
    <row r="252" spans="1:4">
      <c s="4" r="A252" t="s">
        <v>419</v>
      </c>
      <c s="7" r="B252" t="n">
        <v>271500</v>
      </c>
    </row>
    <row r="253" spans="1:4">
      <c s="4" r="A253" t="s">
        <v>278</v>
      </c>
    </row>
    <row r="254" spans="1:4">
      <c s="3" r="A254" t="s">
        <v>272</v>
      </c>
    </row>
    <row r="255" spans="1:4">
      <c s="4" r="A255" t="s">
        <v>419</v>
      </c>
      <c s="7" r="C255" t="n">
        <v>236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7</v>
      </c>
      <c s="2" r="B1" t="s">
        <v>1</v>
      </c>
    </row>
    <row r="2" spans="1:3">
      <c s="2" r="B2" t="s">
        <v>2</v>
      </c>
      <c s="2" r="C2" t="s">
        <v>32</v>
      </c>
    </row>
    <row r="3" spans="1:3">
      <c s="3" r="A3" t="s">
        <v>189</v>
      </c>
    </row>
    <row r="4" spans="1:3">
      <c s="4" r="A4" t="s">
        <v>84</v>
      </c>
      <c s="7" r="B4" t="n">
        <v>100917</v>
      </c>
      <c s="7" r="C4" t="n">
        <v>85777</v>
      </c>
    </row>
    <row r="5" spans="1:3">
      <c s="4" r="A5" t="s">
        <v>101</v>
      </c>
      <c s="7" r="B5" t="n">
        <v>15841</v>
      </c>
      <c s="7" r="C5" t="n">
        <v>3661</v>
      </c>
    </row>
    <row r="6" spans="1:3">
      <c s="4" r="A6" t="s">
        <v>538</v>
      </c>
      <c s="8" r="B6" t="n">
        <v>0.37</v>
      </c>
      <c s="8" r="C6" t="n">
        <v>0.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 customWidth="1" max="5" min="5" width="21"/>
  </cols>
  <sheetData>
    <row r="1" spans="1:5">
      <c s="1" r="A1" t="s">
        <v>539</v>
      </c>
      <c s="2" r="B1" t="s">
        <v>1</v>
      </c>
    </row>
    <row r="2" spans="1:5">
      <c s="2" r="B2" t="s">
        <v>540</v>
      </c>
      <c s="2" r="C2" t="s">
        <v>541</v>
      </c>
      <c s="2" r="D2" t="s">
        <v>542</v>
      </c>
      <c s="2" r="E2" t="s">
        <v>327</v>
      </c>
    </row>
    <row r="3" spans="1:5">
      <c s="3" r="A3" t="s">
        <v>543</v>
      </c>
    </row>
    <row r="4" spans="1:5">
      <c s="4" r="A4" t="s">
        <v>418</v>
      </c>
      <c s="6" r="B4" t="n">
        <v>148</v>
      </c>
      <c s="6" r="D4" t="n">
        <v>3</v>
      </c>
    </row>
    <row r="5" spans="1:5">
      <c s="4" r="A5" t="s">
        <v>544</v>
      </c>
      <c s="7" r="B5" t="n">
        <v>1102279</v>
      </c>
      <c s="7" r="E5" t="n">
        <v>855827</v>
      </c>
    </row>
    <row r="6" spans="1:5">
      <c s="4" r="A6" t="s">
        <v>545</v>
      </c>
    </row>
    <row r="7" spans="1:5">
      <c s="3" r="A7" t="s">
        <v>543</v>
      </c>
    </row>
    <row r="8" spans="1:5">
      <c s="4" r="A8" t="s">
        <v>418</v>
      </c>
      <c s="6" r="D8" t="n">
        <v>1</v>
      </c>
    </row>
    <row r="9" spans="1:5">
      <c s="4" r="A9" t="s">
        <v>546</v>
      </c>
    </row>
    <row r="10" spans="1:5">
      <c s="3" r="A10" t="s">
        <v>543</v>
      </c>
    </row>
    <row r="11" spans="1:5">
      <c s="4" r="A11" t="s">
        <v>418</v>
      </c>
      <c s="6" r="B11" t="n">
        <v>1</v>
      </c>
    </row>
    <row r="12" spans="1:5">
      <c s="4" r="A12" t="s">
        <v>547</v>
      </c>
      <c s="7" r="B12" t="n">
        <v>8200</v>
      </c>
    </row>
    <row r="13" spans="1:5">
      <c s="4" r="A13" t="s">
        <v>544</v>
      </c>
      <c s="7" r="B13" t="n">
        <v>5000</v>
      </c>
    </row>
    <row r="14" spans="1:5">
      <c s="4" r="A14" t="s">
        <v>548</v>
      </c>
    </row>
    <row r="15" spans="1:5">
      <c s="3" r="A15" t="s">
        <v>543</v>
      </c>
    </row>
    <row r="16" spans="1:5">
      <c s="4" r="A16" t="s">
        <v>549</v>
      </c>
      <c s="6" r="B16" t="n">
        <v>1</v>
      </c>
    </row>
    <row r="17" spans="1:5">
      <c s="4" r="A17" t="s">
        <v>547</v>
      </c>
      <c s="7" r="B17" t="n">
        <v>13400</v>
      </c>
    </row>
    <row r="18" spans="1:5">
      <c s="4" r="A18" t="s">
        <v>550</v>
      </c>
      <c s="7" r="B18" t="n">
        <v>6300</v>
      </c>
    </row>
    <row r="19" spans="1:5">
      <c s="4" r="A19" t="s">
        <v>404</v>
      </c>
    </row>
    <row r="20" spans="1:5">
      <c s="3" r="A20" t="s">
        <v>543</v>
      </c>
    </row>
    <row r="21" spans="1:5">
      <c s="4" r="A21" t="s">
        <v>418</v>
      </c>
      <c s="6" r="B21" t="n">
        <v>24</v>
      </c>
    </row>
    <row r="22" spans="1:5">
      <c s="4" r="A22" t="s">
        <v>551</v>
      </c>
    </row>
    <row r="23" spans="1:5">
      <c s="3" r="A23" t="s">
        <v>543</v>
      </c>
    </row>
    <row r="24" spans="1:5">
      <c s="4" r="A24" t="s">
        <v>549</v>
      </c>
      <c s="6" r="B24" t="n">
        <v>1</v>
      </c>
    </row>
    <row r="25" spans="1:5">
      <c s="4" r="A25" t="s">
        <v>547</v>
      </c>
      <c s="7" r="B25" t="n">
        <v>11200</v>
      </c>
    </row>
    <row r="26" spans="1:5">
      <c s="4" r="A26" t="s">
        <v>550</v>
      </c>
      <c s="7" r="B26" t="n">
        <v>4300</v>
      </c>
    </row>
    <row r="27" spans="1:5">
      <c s="4" r="A27" t="s">
        <v>401</v>
      </c>
    </row>
    <row r="28" spans="1:5">
      <c s="3" r="A28" t="s">
        <v>543</v>
      </c>
    </row>
    <row r="29" spans="1:5">
      <c s="4" r="A29" t="s">
        <v>418</v>
      </c>
      <c s="6" r="B29" t="n">
        <v>43</v>
      </c>
    </row>
    <row r="30" spans="1:5">
      <c s="4" r="A30" t="s">
        <v>552</v>
      </c>
    </row>
    <row r="31" spans="1:5">
      <c s="3" r="A31" t="s">
        <v>543</v>
      </c>
    </row>
    <row r="32" spans="1:5">
      <c s="4" r="A32" t="s">
        <v>549</v>
      </c>
      <c s="6" r="C32" t="n">
        <v>1</v>
      </c>
    </row>
    <row r="33" spans="1:5">
      <c s="4" r="A33" t="s">
        <v>547</v>
      </c>
      <c s="7" r="C33" t="n">
        <v>19000</v>
      </c>
    </row>
    <row r="34" spans="1:5">
      <c s="4" r="A34" t="s">
        <v>550</v>
      </c>
      <c s="7" r="C34" t="n">
        <v>2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53</v>
      </c>
      <c s="2" r="B1" t="s">
        <v>407</v>
      </c>
      <c s="2" r="J1" t="s">
        <v>1</v>
      </c>
    </row>
    <row r="2" spans="1:12">
      <c s="2" r="B2" t="s">
        <v>2</v>
      </c>
      <c s="2" r="C2" t="s">
        <v>554</v>
      </c>
      <c s="2" r="D2" t="s">
        <v>4</v>
      </c>
      <c s="2" r="E2" t="s">
        <v>555</v>
      </c>
      <c s="2" r="F2" t="s">
        <v>32</v>
      </c>
      <c s="2" r="G2" t="s">
        <v>556</v>
      </c>
      <c s="2" r="H2" t="s">
        <v>557</v>
      </c>
      <c s="2" r="I2" t="s">
        <v>558</v>
      </c>
      <c s="2" r="J2" t="s">
        <v>2</v>
      </c>
      <c s="2" r="K2" t="s">
        <v>32</v>
      </c>
      <c s="2" r="L2" t="s">
        <v>80</v>
      </c>
    </row>
    <row r="3" spans="1:12">
      <c s="3" r="A3" t="s">
        <v>543</v>
      </c>
    </row>
    <row r="4" spans="1:12">
      <c s="4" r="A4" t="s">
        <v>82</v>
      </c>
      <c s="7" r="B4" t="n">
        <v>24200</v>
      </c>
      <c s="7" r="C4" t="n">
        <v>24327</v>
      </c>
      <c s="7" r="D4" t="n">
        <v>24237</v>
      </c>
      <c s="7" r="E4" t="n">
        <v>23131</v>
      </c>
      <c s="7" r="F4" t="n">
        <v>18747</v>
      </c>
      <c s="7" r="G4" t="n">
        <v>17714</v>
      </c>
      <c s="7" r="H4" t="n">
        <v>16610</v>
      </c>
      <c s="7" r="I4" t="n">
        <v>15804</v>
      </c>
      <c s="7" r="J4" t="n">
        <v>95895</v>
      </c>
      <c s="7" r="K4" t="n">
        <v>68875</v>
      </c>
      <c s="7" r="L4" t="n">
        <v>45529</v>
      </c>
    </row>
    <row r="5" spans="1:12">
      <c s="4" r="A5" t="s">
        <v>83</v>
      </c>
      <c s="6" r="J5" t="n">
        <v>19996</v>
      </c>
      <c s="6" r="K5" t="n">
        <v>14747</v>
      </c>
      <c s="6" r="L5" t="n">
        <v>9658</v>
      </c>
    </row>
    <row r="6" spans="1:12">
      <c s="4" r="A6" t="s">
        <v>86</v>
      </c>
      <c s="6" r="B6" t="n">
        <v>-24797</v>
      </c>
      <c s="6" r="C6" t="n">
        <v>-17905</v>
      </c>
      <c s="6" r="D6" t="n">
        <v>-17729</v>
      </c>
      <c s="6" r="E6" t="n">
        <v>-21809</v>
      </c>
      <c s="6" r="F6" t="n">
        <v>-14105</v>
      </c>
      <c s="6" r="G6" t="n">
        <v>-12806</v>
      </c>
      <c s="6" r="H6" t="n">
        <v>-12230</v>
      </c>
      <c s="6" r="I6" t="n">
        <v>-12426</v>
      </c>
      <c s="6" r="J6" t="n">
        <v>-82240</v>
      </c>
      <c s="6" r="K6" t="n">
        <v>-51567</v>
      </c>
      <c s="6" r="L6" t="n">
        <v>-36973</v>
      </c>
    </row>
    <row r="7" spans="1:12">
      <c s="4" r="A7" t="s">
        <v>87</v>
      </c>
      <c s="6" r="J7" t="n">
        <v>-36026</v>
      </c>
      <c s="6" r="K7" t="n">
        <v>-19170</v>
      </c>
      <c s="6" r="L7" t="n">
        <v>-12481</v>
      </c>
    </row>
    <row r="8" spans="1:12">
      <c s="4" r="A8" t="s">
        <v>96</v>
      </c>
      <c s="7" r="B8" t="n">
        <v>560</v>
      </c>
      <c s="7" r="C8" t="n">
        <v>4214</v>
      </c>
      <c s="7" r="D8" t="n">
        <v>10672</v>
      </c>
      <c s="7" r="E8" t="n">
        <v>-845</v>
      </c>
      <c s="7" r="F8" t="n">
        <v>2774</v>
      </c>
      <c s="7" r="G8" t="n">
        <v>3438</v>
      </c>
      <c s="7" r="H8" t="n">
        <v>2721</v>
      </c>
      <c s="7" r="I8" t="n">
        <v>1785</v>
      </c>
      <c s="6" r="J8" t="n">
        <v>14601</v>
      </c>
      <c s="6" r="K8" t="n">
        <v>10718</v>
      </c>
      <c s="6" r="L8" t="n">
        <v>2451</v>
      </c>
    </row>
    <row r="9" spans="1:12">
      <c s="4" r="A9" t="s">
        <v>545</v>
      </c>
    </row>
    <row r="10" spans="1:12">
      <c s="3" r="A10" t="s">
        <v>543</v>
      </c>
    </row>
    <row r="11" spans="1:12">
      <c s="4" r="A11" t="s">
        <v>82</v>
      </c>
      <c s="6" r="J11" t="n">
        <v>516</v>
      </c>
      <c s="6" r="K11" t="n">
        <v>500</v>
      </c>
      <c s="6" r="L11" t="n">
        <v>499</v>
      </c>
    </row>
    <row r="12" spans="1:12">
      <c s="4" r="A12" t="s">
        <v>83</v>
      </c>
      <c s="6" r="J12" t="n">
        <v>183</v>
      </c>
      <c s="6" r="K12" t="n">
        <v>189</v>
      </c>
      <c s="6" r="L12" t="n">
        <v>165</v>
      </c>
    </row>
    <row r="13" spans="1:12">
      <c s="4" r="A13" t="s">
        <v>86</v>
      </c>
      <c s="6" r="J13" t="n">
        <v>-207</v>
      </c>
      <c s="6" r="K13" t="n">
        <v>-212</v>
      </c>
      <c s="6" r="L13" t="n">
        <v>-191</v>
      </c>
    </row>
    <row r="14" spans="1:12">
      <c s="4" r="A14" t="s">
        <v>87</v>
      </c>
      <c s="6" r="J14" t="n">
        <v>-156</v>
      </c>
      <c s="6" r="K14" t="n">
        <v>-150</v>
      </c>
      <c s="6" r="L14" t="n">
        <v>-139</v>
      </c>
    </row>
    <row r="15" spans="1:12">
      <c s="4" r="A15" t="s">
        <v>96</v>
      </c>
      <c s="7" r="J15" t="n">
        <v>336</v>
      </c>
      <c s="7" r="K15" t="n">
        <v>327</v>
      </c>
      <c s="7" r="L15" t="n">
        <v>33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9</v>
      </c>
      <c s="2" r="B1" t="s">
        <v>1</v>
      </c>
    </row>
    <row r="2" spans="1:4">
      <c s="2" r="B2" t="s">
        <v>2</v>
      </c>
      <c s="2" r="C2" t="s">
        <v>32</v>
      </c>
      <c s="2" r="D2" t="s">
        <v>80</v>
      </c>
    </row>
    <row r="3" spans="1:4">
      <c s="3" r="A3" t="s">
        <v>192</v>
      </c>
    </row>
    <row r="4" spans="1:4">
      <c s="4" r="A4" t="s">
        <v>82</v>
      </c>
      <c s="7" r="B4" t="n">
        <v>933</v>
      </c>
      <c s="7" r="C4" t="n">
        <v>1456</v>
      </c>
      <c s="7" r="D4" t="n">
        <v>1312</v>
      </c>
    </row>
    <row r="5" spans="1:4">
      <c s="4" r="A5" t="s">
        <v>83</v>
      </c>
      <c s="6" r="B5" t="n">
        <v>240</v>
      </c>
      <c s="6" r="C5" t="n">
        <v>436</v>
      </c>
      <c s="6" r="D5" t="n">
        <v>363</v>
      </c>
    </row>
    <row r="6" spans="1:4">
      <c s="4" r="A6" t="s">
        <v>86</v>
      </c>
      <c s="6" r="B6" t="n">
        <v>-284</v>
      </c>
      <c s="6" r="C6" t="n">
        <v>-467</v>
      </c>
      <c s="6" r="D6" t="n">
        <v>-444</v>
      </c>
    </row>
    <row r="7" spans="1:4">
      <c s="4" r="A7" t="s">
        <v>87</v>
      </c>
      <c s="6" r="B7" t="n">
        <v>-73</v>
      </c>
      <c s="6" r="C7" t="n">
        <v>-636</v>
      </c>
      <c s="6" r="D7" t="n">
        <v>-559</v>
      </c>
    </row>
    <row r="8" spans="1:4">
      <c s="4" r="A8" t="s">
        <v>560</v>
      </c>
      <c s="7" r="B8" t="n">
        <v>816</v>
      </c>
      <c s="7" r="C8" t="n">
        <v>789</v>
      </c>
      <c s="7" r="D8" t="n">
        <v>6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9"/>
    <col customWidth="1" max="5" min="5" width="25"/>
  </cols>
  <sheetData>
    <row r="1" spans="1:5">
      <c s="1" r="A1" t="s">
        <v>561</v>
      </c>
      <c s="2" r="B1" t="s">
        <v>562</v>
      </c>
      <c s="2" r="C1" t="s">
        <v>325</v>
      </c>
      <c s="2" r="D1" t="s">
        <v>563</v>
      </c>
      <c s="2" r="E1" t="s">
        <v>564</v>
      </c>
    </row>
    <row r="2" spans="1:5">
      <c s="3" r="A2" t="s">
        <v>565</v>
      </c>
    </row>
    <row r="3" spans="1:5">
      <c s="4" r="A3" t="s">
        <v>566</v>
      </c>
      <c s="7" r="D3" t="n">
        <v>99023000</v>
      </c>
    </row>
    <row r="4" spans="1:5">
      <c s="4" r="A4" t="s">
        <v>49</v>
      </c>
      <c s="4" r="D4" t="s">
        <v>50</v>
      </c>
      <c s="4" r="E4" t="s">
        <v>50</v>
      </c>
    </row>
    <row r="5" spans="1:5">
      <c s="4" r="A5" t="s">
        <v>341</v>
      </c>
      <c s="6" r="C5" t="n">
        <v>2</v>
      </c>
    </row>
    <row r="6" spans="1:5">
      <c s="4" r="A6" t="s">
        <v>343</v>
      </c>
      <c s="7" r="C6" t="n">
        <v>100000000</v>
      </c>
    </row>
    <row r="7" spans="1:5">
      <c s="4" r="A7" t="s">
        <v>567</v>
      </c>
      <c s="4" r="D7" t="s">
        <v>421</v>
      </c>
    </row>
    <row r="8" spans="1:5">
      <c s="4" r="A8" t="s">
        <v>568</v>
      </c>
    </row>
    <row r="9" spans="1:5">
      <c s="3" r="A9" t="s">
        <v>565</v>
      </c>
    </row>
    <row r="10" spans="1:5">
      <c s="4" r="A10" t="s">
        <v>567</v>
      </c>
      <c s="4" r="D10" t="s">
        <v>569</v>
      </c>
    </row>
    <row r="11" spans="1:5">
      <c s="4" r="A11" t="s">
        <v>570</v>
      </c>
    </row>
    <row r="12" spans="1:5">
      <c s="3" r="A12" t="s">
        <v>565</v>
      </c>
    </row>
    <row r="13" spans="1:5">
      <c s="4" r="A13" t="s">
        <v>566</v>
      </c>
      <c s="7" r="D13" t="n">
        <v>50000000</v>
      </c>
    </row>
    <row r="14" spans="1:5">
      <c s="4" r="A14" t="s">
        <v>571</v>
      </c>
      <c s="4" r="D14" t="s">
        <v>572</v>
      </c>
    </row>
    <row r="15" spans="1:5">
      <c s="4" r="A15" t="s">
        <v>573</v>
      </c>
      <c s="4" r="D15" t="s">
        <v>574</v>
      </c>
    </row>
    <row r="16" spans="1:5">
      <c s="4" r="A16" t="s">
        <v>575</v>
      </c>
      <c s="4" r="D16" t="s">
        <v>576</v>
      </c>
    </row>
    <row r="17" spans="1:5">
      <c s="4" r="A17" t="s">
        <v>577</v>
      </c>
    </row>
    <row r="18" spans="1:5">
      <c s="3" r="A18" t="s">
        <v>565</v>
      </c>
    </row>
    <row r="19" spans="1:5">
      <c s="4" r="A19" t="s">
        <v>566</v>
      </c>
      <c s="7" r="D19" t="n">
        <v>50000000</v>
      </c>
    </row>
    <row r="20" spans="1:5">
      <c s="4" r="A20" t="s">
        <v>571</v>
      </c>
      <c s="4" r="D20" t="s">
        <v>578</v>
      </c>
    </row>
    <row r="21" spans="1:5">
      <c s="4" r="A21" t="s">
        <v>573</v>
      </c>
      <c s="4" r="D21" t="s">
        <v>579</v>
      </c>
    </row>
    <row r="22" spans="1:5">
      <c s="4" r="A22" t="s">
        <v>575</v>
      </c>
      <c s="4" r="D22" t="s">
        <v>580</v>
      </c>
    </row>
    <row r="23" spans="1:5">
      <c s="4" r="A23" t="s">
        <v>581</v>
      </c>
    </row>
    <row r="24" spans="1:5">
      <c s="3" r="A24" t="s">
        <v>565</v>
      </c>
    </row>
    <row r="25" spans="1:5">
      <c s="4" r="A25" t="s">
        <v>49</v>
      </c>
      <c s="7" r="D25" t="n">
        <v>50000000</v>
      </c>
    </row>
    <row r="26" spans="1:5">
      <c s="4" r="A26" t="s">
        <v>582</v>
      </c>
      <c s="4" r="D26" t="s">
        <v>583</v>
      </c>
    </row>
    <row r="27" spans="1:5">
      <c s="4" r="A27" t="s">
        <v>345</v>
      </c>
    </row>
    <row r="28" spans="1:5">
      <c s="3" r="A28" t="s">
        <v>565</v>
      </c>
    </row>
    <row r="29" spans="1:5">
      <c s="4" r="A29" t="s">
        <v>49</v>
      </c>
      <c s="7" r="D29" t="n">
        <v>50000000</v>
      </c>
    </row>
    <row r="30" spans="1:5">
      <c s="4" r="A30" t="s">
        <v>582</v>
      </c>
      <c s="4" r="D30" t="s">
        <v>347</v>
      </c>
    </row>
    <row r="31" spans="1:5">
      <c s="4" r="A31" t="s">
        <v>584</v>
      </c>
      <c s="4" r="D31" t="s">
        <v>357</v>
      </c>
    </row>
    <row r="32" spans="1:5">
      <c s="4" r="A32" t="s">
        <v>585</v>
      </c>
    </row>
    <row r="33" spans="1:5">
      <c s="3" r="A33" t="s">
        <v>565</v>
      </c>
    </row>
    <row r="34" spans="1:5">
      <c s="4" r="A34" t="s">
        <v>584</v>
      </c>
      <c s="4" r="D34" t="s">
        <v>357</v>
      </c>
    </row>
    <row r="35" spans="1:5">
      <c s="4" r="A35" t="s">
        <v>586</v>
      </c>
    </row>
    <row r="36" spans="1:5">
      <c s="3" r="A36" t="s">
        <v>565</v>
      </c>
    </row>
    <row r="37" spans="1:5">
      <c s="4" r="A37" t="s">
        <v>584</v>
      </c>
      <c s="4" r="D37" t="s">
        <v>359</v>
      </c>
    </row>
    <row r="38" spans="1:5">
      <c s="4" r="A38" t="s">
        <v>348</v>
      </c>
    </row>
    <row r="39" spans="1:5">
      <c s="3" r="A39" t="s">
        <v>565</v>
      </c>
    </row>
    <row r="40" spans="1:5">
      <c s="4" r="A40" t="s">
        <v>49</v>
      </c>
      <c s="7" r="D40" t="n">
        <v>100000000</v>
      </c>
    </row>
    <row r="41" spans="1:5">
      <c s="4" r="A41" t="s">
        <v>582</v>
      </c>
      <c s="4" r="D41" t="s">
        <v>349</v>
      </c>
    </row>
    <row r="42" spans="1:5">
      <c s="4" r="A42" t="s">
        <v>587</v>
      </c>
    </row>
    <row r="43" spans="1:5">
      <c s="3" r="A43" t="s">
        <v>565</v>
      </c>
    </row>
    <row r="44" spans="1:5">
      <c s="4" r="A44" t="s">
        <v>49</v>
      </c>
      <c s="7" r="D44" t="n">
        <v>200000000</v>
      </c>
    </row>
    <row r="45" spans="1:5">
      <c s="4" r="A45" t="s">
        <v>588</v>
      </c>
    </row>
    <row r="46" spans="1:5">
      <c s="3" r="A46" t="s">
        <v>565</v>
      </c>
    </row>
    <row r="47" spans="1:5">
      <c s="4" r="A47" t="s">
        <v>589</v>
      </c>
      <c s="7" r="D47" t="n">
        <v>83500000</v>
      </c>
      <c s="7" r="E47" t="n">
        <v>103800000</v>
      </c>
    </row>
    <row r="48" spans="1:5">
      <c s="4" r="A48" t="s">
        <v>567</v>
      </c>
      <c s="4" r="D48" t="s">
        <v>569</v>
      </c>
      <c s="4" r="E48" t="s">
        <v>590</v>
      </c>
    </row>
    <row r="49" spans="1:5">
      <c s="4" r="A49" t="s">
        <v>591</v>
      </c>
      <c s="6" r="D49" t="n">
        <v>7</v>
      </c>
      <c s="6" r="E49" t="n">
        <v>9</v>
      </c>
    </row>
    <row r="50" spans="1:5">
      <c s="4" r="A50" t="s">
        <v>592</v>
      </c>
      <c s="7" r="D50" t="n">
        <v>177200000</v>
      </c>
      <c s="7" r="E50" t="n">
        <v>213400000</v>
      </c>
    </row>
    <row r="51" spans="1:5">
      <c s="4" r="A51" t="s">
        <v>593</v>
      </c>
    </row>
    <row r="52" spans="1:5">
      <c s="3" r="A52" t="s">
        <v>565</v>
      </c>
    </row>
    <row r="53" spans="1:5">
      <c s="4" r="A53" t="s">
        <v>594</v>
      </c>
      <c s="6" r="D53" t="n">
        <v>2016</v>
      </c>
    </row>
    <row r="54" spans="1:5">
      <c s="4" r="A54" t="s">
        <v>595</v>
      </c>
    </row>
    <row r="55" spans="1:5">
      <c s="3" r="A55" t="s">
        <v>565</v>
      </c>
    </row>
    <row r="56" spans="1:5">
      <c s="4" r="A56" t="s">
        <v>594</v>
      </c>
      <c s="6" r="D56" t="n">
        <v>2021</v>
      </c>
    </row>
    <row r="57" spans="1:5">
      <c s="4" r="A57" t="s">
        <v>596</v>
      </c>
    </row>
    <row r="58" spans="1:5">
      <c s="3" r="A58" t="s">
        <v>565</v>
      </c>
    </row>
    <row r="59" spans="1:5">
      <c s="4" r="A59" t="s">
        <v>49</v>
      </c>
      <c s="7" r="D59" t="n">
        <v>100000000</v>
      </c>
    </row>
    <row r="60" spans="1:5">
      <c s="4" r="A60" t="s">
        <v>582</v>
      </c>
      <c s="4" r="B60" t="s">
        <v>597</v>
      </c>
    </row>
    <row r="61" spans="1:5">
      <c s="4" r="A61" t="s">
        <v>49</v>
      </c>
      <c s="6" r="D61" t="n">
        <v>0</v>
      </c>
    </row>
    <row r="62" spans="1:5">
      <c s="4" r="A62" t="s">
        <v>598</v>
      </c>
    </row>
    <row r="63" spans="1:5">
      <c s="3" r="A63" t="s">
        <v>565</v>
      </c>
    </row>
    <row r="64" spans="1:5">
      <c s="4" r="A64" t="s">
        <v>599</v>
      </c>
      <c s="7" r="D64" t="n">
        <v>500000000</v>
      </c>
    </row>
    <row r="65" spans="1:5">
      <c s="4" r="A65" t="s">
        <v>600</v>
      </c>
      <c s="4" r="D65" t="s">
        <v>601</v>
      </c>
    </row>
    <row r="66" spans="1:5">
      <c s="4" r="A66" t="s">
        <v>602</v>
      </c>
      <c s="4" r="D66" t="s">
        <v>603</v>
      </c>
    </row>
    <row r="67" spans="1:5">
      <c s="4" r="A67" t="s">
        <v>584</v>
      </c>
      <c s="4" r="D67" t="s">
        <v>604</v>
      </c>
    </row>
    <row r="68" spans="1:5">
      <c s="4" r="A68" t="s">
        <v>605</v>
      </c>
    </row>
    <row r="69" spans="1:5">
      <c s="3" r="A69" t="s">
        <v>565</v>
      </c>
    </row>
    <row r="70" spans="1:5">
      <c s="4" r="A70" t="s">
        <v>606</v>
      </c>
      <c s="4" r="D70" t="s">
        <v>607</v>
      </c>
    </row>
    <row r="71" spans="1:5">
      <c s="4" r="A71" t="s">
        <v>608</v>
      </c>
    </row>
    <row r="72" spans="1:5">
      <c s="3" r="A72" t="s">
        <v>565</v>
      </c>
    </row>
    <row r="73" spans="1:5">
      <c s="4" r="A73" t="s">
        <v>606</v>
      </c>
      <c s="4" r="D73" t="s">
        <v>609</v>
      </c>
    </row>
    <row r="74" spans="1:5">
      <c s="4" r="A74" t="s">
        <v>610</v>
      </c>
    </row>
    <row r="75" spans="1:5">
      <c s="3" r="A75" t="s">
        <v>565</v>
      </c>
    </row>
    <row r="76" spans="1:5">
      <c s="4" r="A76" t="s">
        <v>584</v>
      </c>
      <c s="4" r="D76" t="s">
        <v>363</v>
      </c>
    </row>
    <row r="77" spans="1:5">
      <c s="4" r="A77" t="s">
        <v>611</v>
      </c>
    </row>
    <row r="78" spans="1:5">
      <c s="3" r="A78" t="s">
        <v>565</v>
      </c>
    </row>
    <row r="79" spans="1:5">
      <c s="4" r="A79" t="s">
        <v>584</v>
      </c>
      <c s="4" r="D79" t="s">
        <v>363</v>
      </c>
    </row>
    <row r="80" spans="1:5">
      <c s="4" r="A80" t="s">
        <v>612</v>
      </c>
    </row>
    <row r="81" spans="1:5">
      <c s="3" r="A81" t="s">
        <v>565</v>
      </c>
    </row>
    <row r="82" spans="1:5">
      <c s="4" r="A82" t="s">
        <v>584</v>
      </c>
      <c s="4" r="D82" t="s">
        <v>364</v>
      </c>
    </row>
    <row r="83" spans="1:5">
      <c s="4" r="A83" t="s">
        <v>350</v>
      </c>
    </row>
    <row r="84" spans="1:5">
      <c s="3" r="A84" t="s">
        <v>565</v>
      </c>
    </row>
    <row r="85" spans="1:5">
      <c s="4" r="A85" t="s">
        <v>341</v>
      </c>
      <c s="6" r="D85" t="n">
        <v>3</v>
      </c>
    </row>
    <row r="86" spans="1:5">
      <c s="4" r="A86" t="s">
        <v>343</v>
      </c>
      <c s="7" r="D86" t="n">
        <v>150000000</v>
      </c>
    </row>
    <row r="87" spans="1:5">
      <c s="4" r="A87" t="s">
        <v>351</v>
      </c>
    </row>
    <row r="88" spans="1:5">
      <c s="3" r="A88" t="s">
        <v>565</v>
      </c>
    </row>
    <row r="89" spans="1:5">
      <c s="4" r="A89" t="s">
        <v>582</v>
      </c>
      <c s="4" r="D89" t="s">
        <v>347</v>
      </c>
    </row>
    <row r="90" spans="1:5">
      <c s="4" r="A90" t="s">
        <v>343</v>
      </c>
      <c s="7" r="D90" t="n">
        <v>50000000</v>
      </c>
    </row>
    <row r="91" spans="1:5">
      <c s="4" r="A91" t="s">
        <v>613</v>
      </c>
    </row>
    <row r="92" spans="1:5">
      <c s="3" r="A92" t="s">
        <v>565</v>
      </c>
    </row>
    <row r="93" spans="1:5">
      <c s="4" r="A93" t="s">
        <v>584</v>
      </c>
      <c s="4" r="D93" t="s">
        <v>357</v>
      </c>
    </row>
    <row r="94" spans="1:5">
      <c s="4" r="A94" t="s">
        <v>614</v>
      </c>
    </row>
    <row r="95" spans="1:5">
      <c s="3" r="A95" t="s">
        <v>565</v>
      </c>
    </row>
    <row r="96" spans="1:5">
      <c s="4" r="A96" t="s">
        <v>584</v>
      </c>
      <c s="4" r="D96" t="s">
        <v>359</v>
      </c>
    </row>
    <row r="97" spans="1:5">
      <c s="4" r="A97" t="s">
        <v>366</v>
      </c>
    </row>
    <row r="98" spans="1:5">
      <c s="3" r="A98" t="s">
        <v>565</v>
      </c>
    </row>
    <row r="99" spans="1:5">
      <c s="4" r="A99" t="s">
        <v>582</v>
      </c>
      <c s="4" r="D99" t="s">
        <v>367</v>
      </c>
    </row>
    <row r="100" spans="1:5">
      <c s="4" r="A100" t="s">
        <v>343</v>
      </c>
      <c s="7" r="D100" t="n">
        <v>5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15</v>
      </c>
      <c s="2" r="B1" t="s">
        <v>2</v>
      </c>
      <c s="2" r="C1" t="s">
        <v>32</v>
      </c>
    </row>
    <row r="2" spans="1:3">
      <c s="3" r="A2" t="s">
        <v>565</v>
      </c>
    </row>
    <row r="3" spans="1:3">
      <c s="6" r="A3" t="n">
        <v>2016</v>
      </c>
      <c s="7" r="B3" t="n">
        <v>16871</v>
      </c>
    </row>
    <row r="4" spans="1:3">
      <c s="6" r="A4" t="n">
        <v>2017</v>
      </c>
      <c s="6" r="B4" t="n">
        <v>1916</v>
      </c>
    </row>
    <row r="5" spans="1:3">
      <c s="6" r="A5" t="n">
        <v>2018</v>
      </c>
      <c s="6" r="B5" t="n">
        <v>1910</v>
      </c>
    </row>
    <row r="6" spans="1:3">
      <c s="6" r="A6" t="n">
        <v>2019</v>
      </c>
      <c s="6" r="B6" t="n">
        <v>68805</v>
      </c>
    </row>
    <row r="7" spans="1:3">
      <c s="6" r="A7" t="n">
        <v>2020</v>
      </c>
      <c s="6" r="B7" t="n">
        <v>133077</v>
      </c>
    </row>
    <row r="8" spans="1:3">
      <c s="4" r="A8" t="s">
        <v>380</v>
      </c>
      <c s="6" r="B8" t="n">
        <v>161271</v>
      </c>
    </row>
    <row r="9" spans="1:3">
      <c s="4" r="A9" t="s">
        <v>616</v>
      </c>
      <c s="6" r="B9" t="n">
        <v>383850</v>
      </c>
    </row>
    <row r="10" spans="1:3">
      <c s="4" r="A10" t="s">
        <v>617</v>
      </c>
      <c s="6" r="B10" t="n">
        <v>199</v>
      </c>
      <c s="7" r="C10" t="n">
        <v>600</v>
      </c>
    </row>
    <row r="11" spans="1:3">
      <c s="4" r="A11" t="s">
        <v>618</v>
      </c>
      <c s="6" r="B11" t="n">
        <v>384049</v>
      </c>
    </row>
    <row r="12" spans="1:3">
      <c s="4" r="A12" t="s">
        <v>619</v>
      </c>
      <c s="6" r="B12" t="n">
        <v>381475</v>
      </c>
    </row>
    <row r="13" spans="1:3">
      <c s="4" r="A13" t="s">
        <v>45</v>
      </c>
      <c s="7" r="B13" t="n">
        <v>-2574</v>
      </c>
    </row>
    <row r="14" spans="1:3">
      <c s="4" r="A14" t="s">
        <v>620</v>
      </c>
      <c s="4" r="B14" t="s">
        <v>421</v>
      </c>
    </row>
    <row r="15" spans="1:3">
      <c s="4" r="A15" t="s">
        <v>621</v>
      </c>
    </row>
    <row r="16" spans="1:3">
      <c s="3" r="A16" t="s">
        <v>565</v>
      </c>
    </row>
    <row r="17" spans="1:3">
      <c s="6" r="A17" t="n">
        <v>2016</v>
      </c>
      <c s="4" r="B17" t="s">
        <v>50</v>
      </c>
    </row>
    <row r="18" spans="1:3">
      <c s="6" r="A18" t="n">
        <v>2017</v>
      </c>
      <c s="4" r="B18" t="s">
        <v>50</v>
      </c>
    </row>
    <row r="19" spans="1:3">
      <c s="6" r="A19" t="n">
        <v>2018</v>
      </c>
      <c s="4" r="B19" t="s">
        <v>50</v>
      </c>
    </row>
    <row r="20" spans="1:3">
      <c s="6" r="A20" t="n">
        <v>2019</v>
      </c>
      <c s="4" r="B20" t="s">
        <v>50</v>
      </c>
    </row>
    <row r="21" spans="1:3">
      <c s="6" r="A21" t="n">
        <v>2020</v>
      </c>
      <c s="4" r="B21" t="s">
        <v>50</v>
      </c>
    </row>
    <row r="22" spans="1:3">
      <c s="4" r="A22" t="s">
        <v>380</v>
      </c>
      <c s="4" r="B22" t="s">
        <v>50</v>
      </c>
    </row>
    <row r="23" spans="1:3">
      <c s="4" r="A23" t="s">
        <v>616</v>
      </c>
      <c s="4" r="B23" t="s">
        <v>50</v>
      </c>
    </row>
    <row r="24" spans="1:3">
      <c s="4" r="A24" t="s">
        <v>617</v>
      </c>
      <c s="4" r="B24" t="s">
        <v>50</v>
      </c>
    </row>
    <row r="25" spans="1:3">
      <c s="4" r="A25" t="s">
        <v>618</v>
      </c>
      <c s="4" r="B25" t="s">
        <v>50</v>
      </c>
    </row>
    <row r="26" spans="1:3">
      <c s="4" r="A26" t="s">
        <v>619</v>
      </c>
      <c s="4" r="B26" t="s">
        <v>50</v>
      </c>
    </row>
    <row r="27" spans="1:3">
      <c s="4" r="A27" t="s">
        <v>45</v>
      </c>
      <c s="4" r="B27" t="s">
        <v>50</v>
      </c>
    </row>
    <row r="28" spans="1:3">
      <c s="4" r="A28" t="s">
        <v>620</v>
      </c>
      <c s="4" r="B28" t="s">
        <v>50</v>
      </c>
    </row>
    <row r="29" spans="1:3">
      <c s="4" r="A29" t="s">
        <v>622</v>
      </c>
    </row>
    <row r="30" spans="1:3">
      <c s="3" r="A30" t="s">
        <v>565</v>
      </c>
    </row>
    <row r="31" spans="1:3">
      <c s="6" r="A31" t="n">
        <v>2019</v>
      </c>
      <c s="7" r="B31" t="n">
        <v>50000</v>
      </c>
    </row>
    <row r="32" spans="1:3">
      <c s="6" r="A32" t="n">
        <v>2020</v>
      </c>
      <c s="6" r="B32" t="n">
        <v>100000</v>
      </c>
    </row>
    <row r="33" spans="1:3">
      <c s="4" r="A33" t="s">
        <v>380</v>
      </c>
      <c s="6" r="B33" t="n">
        <v>50000</v>
      </c>
    </row>
    <row r="34" spans="1:3">
      <c s="4" r="A34" t="s">
        <v>616</v>
      </c>
      <c s="6" r="B34" t="n">
        <v>200000</v>
      </c>
    </row>
    <row r="35" spans="1:3">
      <c s="4" r="A35" t="s">
        <v>618</v>
      </c>
      <c s="6" r="B35" t="n">
        <v>200000</v>
      </c>
    </row>
    <row r="36" spans="1:3">
      <c s="4" r="A36" t="s">
        <v>619</v>
      </c>
      <c s="6" r="B36" t="n">
        <v>198943</v>
      </c>
    </row>
    <row r="37" spans="1:3">
      <c s="4" r="A37" t="s">
        <v>45</v>
      </c>
      <c s="7" r="B37" t="n">
        <v>-1057</v>
      </c>
    </row>
    <row r="38" spans="1:3">
      <c s="4" r="A38" t="s">
        <v>620</v>
      </c>
      <c s="4" r="B38" t="s">
        <v>623</v>
      </c>
    </row>
    <row r="39" spans="1:3">
      <c s="4" r="A39" t="s">
        <v>568</v>
      </c>
    </row>
    <row r="40" spans="1:3">
      <c s="3" r="A40" t="s">
        <v>565</v>
      </c>
    </row>
    <row r="41" spans="1:3">
      <c s="4" r="A41" t="s">
        <v>380</v>
      </c>
      <c s="7" r="B41" t="n">
        <v>100000</v>
      </c>
    </row>
    <row r="42" spans="1:3">
      <c s="4" r="A42" t="s">
        <v>616</v>
      </c>
      <c s="6" r="B42" t="n">
        <v>100000</v>
      </c>
    </row>
    <row r="43" spans="1:3">
      <c s="4" r="A43" t="s">
        <v>618</v>
      </c>
      <c s="6" r="B43" t="n">
        <v>100000</v>
      </c>
    </row>
    <row r="44" spans="1:3">
      <c s="4" r="A44" t="s">
        <v>619</v>
      </c>
      <c s="6" r="B44" t="n">
        <v>99023</v>
      </c>
    </row>
    <row r="45" spans="1:3">
      <c s="4" r="A45" t="s">
        <v>45</v>
      </c>
      <c s="7" r="B45" t="n">
        <v>-977</v>
      </c>
    </row>
    <row r="46" spans="1:3">
      <c s="4" r="A46" t="s">
        <v>620</v>
      </c>
      <c s="4" r="B46" t="s">
        <v>569</v>
      </c>
    </row>
    <row r="47" spans="1:3">
      <c s="4" r="A47" t="s">
        <v>588</v>
      </c>
    </row>
    <row r="48" spans="1:3">
      <c s="3" r="A48" t="s">
        <v>565</v>
      </c>
    </row>
    <row r="49" spans="1:3">
      <c s="6" r="A49" t="n">
        <v>2016</v>
      </c>
      <c s="7" r="B49" t="n">
        <v>16871</v>
      </c>
    </row>
    <row r="50" spans="1:3">
      <c s="6" r="A50" t="n">
        <v>2017</v>
      </c>
      <c s="6" r="B50" t="n">
        <v>1916</v>
      </c>
    </row>
    <row r="51" spans="1:3">
      <c s="6" r="A51" t="n">
        <v>2018</v>
      </c>
      <c s="6" r="B51" t="n">
        <v>1910</v>
      </c>
    </row>
    <row r="52" spans="1:3">
      <c s="6" r="A52" t="n">
        <v>2019</v>
      </c>
      <c s="6" r="B52" t="n">
        <v>18805</v>
      </c>
    </row>
    <row r="53" spans="1:3">
      <c s="6" r="A53" t="n">
        <v>2020</v>
      </c>
      <c s="6" r="B53" t="n">
        <v>33077</v>
      </c>
    </row>
    <row r="54" spans="1:3">
      <c s="4" r="A54" t="s">
        <v>380</v>
      </c>
      <c s="6" r="B54" t="n">
        <v>11271</v>
      </c>
    </row>
    <row r="55" spans="1:3">
      <c s="4" r="A55" t="s">
        <v>616</v>
      </c>
      <c s="6" r="B55" t="n">
        <v>83850</v>
      </c>
    </row>
    <row r="56" spans="1:3">
      <c s="4" r="A56" t="s">
        <v>617</v>
      </c>
      <c s="6" r="B56" t="n">
        <v>199</v>
      </c>
    </row>
    <row r="57" spans="1:3">
      <c s="4" r="A57" t="s">
        <v>618</v>
      </c>
      <c s="6" r="B57" t="n">
        <v>84049</v>
      </c>
    </row>
    <row r="58" spans="1:3">
      <c s="4" r="A58" t="s">
        <v>619</v>
      </c>
      <c s="6" r="B58" t="n">
        <v>83509</v>
      </c>
    </row>
    <row r="59" spans="1:3">
      <c s="4" r="A59" t="s">
        <v>45</v>
      </c>
      <c s="7" r="B59" t="n">
        <v>-540</v>
      </c>
    </row>
    <row r="60" spans="1:3">
      <c s="4" r="A60" t="s">
        <v>620</v>
      </c>
      <c s="4" r="B60" t="s">
        <v>569</v>
      </c>
      <c s="4" r="C60" t="s">
        <v>5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21"/>
  </cols>
  <sheetData>
    <row r="1" spans="1:2">
      <c s="1" r="A1" t="s">
        <v>624</v>
      </c>
      <c s="2" r="B1" t="s">
        <v>379</v>
      </c>
    </row>
    <row r="2" spans="1:2">
      <c s="3" r="A2" t="s">
        <v>197</v>
      </c>
    </row>
    <row r="3" spans="1:2">
      <c s="6" r="A3" t="n">
        <v>2016</v>
      </c>
      <c s="7" r="B3" t="n">
        <v>69778</v>
      </c>
    </row>
    <row r="4" spans="1:2">
      <c s="6" r="A4" t="n">
        <v>2017</v>
      </c>
      <c s="6" r="B4" t="n">
        <v>61729</v>
      </c>
    </row>
    <row r="5" spans="1:2">
      <c s="6" r="A5" t="n">
        <v>2018</v>
      </c>
      <c s="6" r="B5" t="n">
        <v>49227</v>
      </c>
    </row>
    <row r="6" spans="1:2">
      <c s="6" r="A6" t="n">
        <v>2019</v>
      </c>
      <c s="6" r="B6" t="n">
        <v>37084</v>
      </c>
    </row>
    <row r="7" spans="1:2">
      <c s="6" r="A7" t="n">
        <v>2020</v>
      </c>
      <c s="6" r="B7" t="n">
        <v>25932</v>
      </c>
    </row>
    <row r="8" spans="1:2">
      <c s="4" r="A8" t="s">
        <v>380</v>
      </c>
      <c s="6" r="B8" t="n">
        <v>84036</v>
      </c>
    </row>
    <row r="9" spans="1:2">
      <c s="4" r="A9" t="s">
        <v>117</v>
      </c>
      <c s="7" r="B9" t="n">
        <v>3277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6</v>
      </c>
      <c s="2" r="B1" t="s">
        <v>1</v>
      </c>
    </row>
    <row r="2" spans="1:4">
      <c s="2" r="B2" t="s">
        <v>2</v>
      </c>
      <c s="2" r="C2" t="s">
        <v>32</v>
      </c>
      <c s="2" r="D2" t="s">
        <v>80</v>
      </c>
    </row>
    <row r="3" spans="1:4">
      <c s="3" r="A3" t="s">
        <v>107</v>
      </c>
    </row>
    <row r="4" spans="1:4">
      <c s="4" r="A4" t="s">
        <v>108</v>
      </c>
      <c s="7" r="B4" t="n">
        <v>14601</v>
      </c>
      <c s="7" r="C4" t="n">
        <v>10718</v>
      </c>
      <c s="7" r="D4" t="n">
        <v>6641</v>
      </c>
    </row>
    <row r="5" spans="1:4">
      <c s="4" r="A5" t="s">
        <v>109</v>
      </c>
      <c s="6" r="B5" t="n">
        <v>-649</v>
      </c>
      <c s="6" r="C5" t="n">
        <v>-147</v>
      </c>
    </row>
    <row r="6" spans="1:4">
      <c s="4" r="A6" t="s">
        <v>110</v>
      </c>
      <c s="7" r="B6" t="n">
        <v>13952</v>
      </c>
      <c s="7" r="C6" t="n">
        <v>10571</v>
      </c>
      <c s="7" r="D6" t="n">
        <v>6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s="1" r="A1" t="s">
        <v>625</v>
      </c>
      <c s="2" r="B1" t="s">
        <v>324</v>
      </c>
      <c s="2" r="C1" t="s">
        <v>1</v>
      </c>
    </row>
    <row r="2" spans="1:4">
      <c s="2" r="B2" t="s">
        <v>325</v>
      </c>
      <c s="2" r="C2" t="s">
        <v>626</v>
      </c>
      <c s="2" r="D2" t="s">
        <v>327</v>
      </c>
    </row>
    <row r="3" spans="1:4">
      <c s="3" r="A3" t="s">
        <v>627</v>
      </c>
    </row>
    <row r="4" spans="1:4">
      <c s="4" r="A4" t="s">
        <v>341</v>
      </c>
      <c s="6" r="B4" t="n">
        <v>2</v>
      </c>
    </row>
    <row r="5" spans="1:4">
      <c s="4" r="A5" t="s">
        <v>342</v>
      </c>
      <c s="7" r="B5" t="n">
        <v>100000000</v>
      </c>
    </row>
    <row r="6" spans="1:4">
      <c s="4" r="A6" t="s">
        <v>343</v>
      </c>
      <c s="7" r="B6" t="n">
        <v>100000000</v>
      </c>
    </row>
    <row r="7" spans="1:4">
      <c s="4" r="A7" t="s">
        <v>628</v>
      </c>
      <c s="7" r="C7" t="n">
        <v>150000000</v>
      </c>
      <c s="7" r="D7" t="n">
        <v>50000000</v>
      </c>
    </row>
    <row r="8" spans="1:4">
      <c s="4" r="A8" t="s">
        <v>345</v>
      </c>
    </row>
    <row r="9" spans="1:4">
      <c s="3" r="A9" t="s">
        <v>627</v>
      </c>
    </row>
    <row r="10" spans="1:4">
      <c s="4" r="A10" t="s">
        <v>49</v>
      </c>
      <c s="7" r="C10" t="n">
        <v>50000000</v>
      </c>
    </row>
    <row r="11" spans="1:4">
      <c s="4" r="A11" t="s">
        <v>584</v>
      </c>
      <c s="4" r="C11" t="s">
        <v>357</v>
      </c>
    </row>
    <row r="12" spans="1:4">
      <c s="4" r="A12" t="s">
        <v>348</v>
      </c>
    </row>
    <row r="13" spans="1:4">
      <c s="3" r="A13" t="s">
        <v>627</v>
      </c>
    </row>
    <row r="14" spans="1:4">
      <c s="4" r="A14" t="s">
        <v>49</v>
      </c>
      <c s="7" r="C14" t="n">
        <v>100000000</v>
      </c>
    </row>
    <row r="15" spans="1:4">
      <c s="4" r="A15" t="s">
        <v>629</v>
      </c>
    </row>
    <row r="16" spans="1:4">
      <c s="3" r="A16" t="s">
        <v>627</v>
      </c>
    </row>
    <row r="17" spans="1:4">
      <c s="4" r="A17" t="s">
        <v>584</v>
      </c>
      <c s="4" r="C17" t="s">
        <v>359</v>
      </c>
    </row>
    <row r="18" spans="1:4">
      <c s="4" r="A18" t="s">
        <v>630</v>
      </c>
    </row>
    <row r="19" spans="1:4">
      <c s="3" r="A19" t="s">
        <v>627</v>
      </c>
    </row>
    <row r="20" spans="1:4">
      <c s="4" r="A20" t="s">
        <v>584</v>
      </c>
      <c s="4" r="C20" t="s">
        <v>357</v>
      </c>
    </row>
    <row r="21" spans="1:4">
      <c s="4" r="A21" t="s">
        <v>350</v>
      </c>
    </row>
    <row r="22" spans="1:4">
      <c s="3" r="A22" t="s">
        <v>627</v>
      </c>
    </row>
    <row r="23" spans="1:4">
      <c s="4" r="A23" t="s">
        <v>341</v>
      </c>
      <c s="6" r="C23" t="n">
        <v>3</v>
      </c>
    </row>
    <row r="24" spans="1:4">
      <c s="4" r="A24" t="s">
        <v>342</v>
      </c>
      <c s="7" r="C24" t="n">
        <v>150000000</v>
      </c>
    </row>
    <row r="25" spans="1:4">
      <c s="4" r="A25" t="s">
        <v>343</v>
      </c>
      <c s="6" r="C25" t="n">
        <v>150000000</v>
      </c>
    </row>
    <row r="26" spans="1:4">
      <c s="4" r="A26" t="s">
        <v>351</v>
      </c>
    </row>
    <row r="27" spans="1:4">
      <c s="3" r="A27" t="s">
        <v>627</v>
      </c>
    </row>
    <row r="28" spans="1:4">
      <c s="4" r="A28" t="s">
        <v>342</v>
      </c>
      <c s="6" r="C28" t="n">
        <v>50000000</v>
      </c>
    </row>
    <row r="29" spans="1:4">
      <c s="4" r="A29" t="s">
        <v>343</v>
      </c>
      <c s="7" r="C29" t="n">
        <v>50000000</v>
      </c>
    </row>
    <row r="30" spans="1:4">
      <c s="4" r="A30" t="s">
        <v>631</v>
      </c>
      <c s="4" r="C30" t="s">
        <v>355</v>
      </c>
    </row>
    <row r="31" spans="1:4">
      <c s="4" r="A31" t="s">
        <v>628</v>
      </c>
      <c s="7" r="C31" t="n">
        <v>50000000</v>
      </c>
      <c s="7" r="D31" t="n">
        <v>50000000</v>
      </c>
    </row>
    <row r="32" spans="1:4">
      <c s="4" r="A32" t="s">
        <v>632</v>
      </c>
      <c s="4" r="C32" t="s">
        <v>355</v>
      </c>
    </row>
    <row r="33" spans="1:4">
      <c s="4" r="A33" t="s">
        <v>633</v>
      </c>
      <c s="4" r="C33" t="s">
        <v>353</v>
      </c>
    </row>
    <row r="34" spans="1:4">
      <c s="4" r="A34" t="s">
        <v>634</v>
      </c>
      <c s="4" r="C34" t="s">
        <v>347</v>
      </c>
    </row>
    <row r="35" spans="1:4">
      <c s="4" r="A35" t="s">
        <v>360</v>
      </c>
    </row>
    <row r="36" spans="1:4">
      <c s="3" r="A36" t="s">
        <v>627</v>
      </c>
    </row>
    <row r="37" spans="1:4">
      <c s="4" r="A37" t="s">
        <v>342</v>
      </c>
      <c s="7" r="C37" t="n">
        <v>50000000</v>
      </c>
    </row>
    <row r="38" spans="1:4">
      <c s="4" r="A38" t="s">
        <v>343</v>
      </c>
      <c s="7" r="C38" t="n">
        <v>50000000</v>
      </c>
    </row>
    <row r="39" spans="1:4">
      <c s="4" r="A39" t="s">
        <v>631</v>
      </c>
      <c s="4" r="C39" t="s">
        <v>355</v>
      </c>
    </row>
    <row r="40" spans="1:4">
      <c s="4" r="A40" t="s">
        <v>628</v>
      </c>
      <c s="7" r="C40" t="n">
        <v>50000000</v>
      </c>
      <c s="4" r="D40" t="s">
        <v>50</v>
      </c>
    </row>
    <row r="41" spans="1:4">
      <c s="4" r="A41" t="s">
        <v>632</v>
      </c>
      <c s="4" r="C41" t="s">
        <v>355</v>
      </c>
    </row>
    <row r="42" spans="1:4">
      <c s="4" r="A42" t="s">
        <v>633</v>
      </c>
      <c s="4" r="C42" t="s">
        <v>361</v>
      </c>
    </row>
    <row r="43" spans="1:4">
      <c s="4" r="A43" t="s">
        <v>634</v>
      </c>
      <c s="4" r="C43" t="s">
        <v>362</v>
      </c>
    </row>
    <row r="44" spans="1:4">
      <c s="4" r="A44" t="s">
        <v>365</v>
      </c>
    </row>
    <row r="45" spans="1:4">
      <c s="3" r="A45" t="s">
        <v>627</v>
      </c>
    </row>
    <row r="46" spans="1:4">
      <c s="4" r="A46" t="s">
        <v>342</v>
      </c>
      <c s="7" r="C46" t="n">
        <v>50000000</v>
      </c>
    </row>
    <row r="47" spans="1:4">
      <c s="4" r="A47" t="s">
        <v>631</v>
      </c>
      <c s="4" r="C47" t="s">
        <v>355</v>
      </c>
    </row>
    <row r="48" spans="1:4">
      <c s="4" r="A48" t="s">
        <v>632</v>
      </c>
      <c s="4" r="C48" t="s">
        <v>355</v>
      </c>
    </row>
    <row r="49" spans="1:4">
      <c s="4" r="A49" t="s">
        <v>366</v>
      </c>
    </row>
    <row r="50" spans="1:4">
      <c s="3" r="A50" t="s">
        <v>627</v>
      </c>
    </row>
    <row r="51" spans="1:4">
      <c s="4" r="A51" t="s">
        <v>342</v>
      </c>
      <c s="7" r="C51" t="n">
        <v>50000000</v>
      </c>
    </row>
    <row r="52" spans="1:4">
      <c s="4" r="A52" t="s">
        <v>343</v>
      </c>
      <c s="7" r="C52" t="n">
        <v>50000000</v>
      </c>
    </row>
    <row r="53" spans="1:4">
      <c s="4" r="A53" t="s">
        <v>631</v>
      </c>
      <c s="4" r="C53" t="s">
        <v>355</v>
      </c>
    </row>
    <row r="54" spans="1:4">
      <c s="4" r="A54" t="s">
        <v>628</v>
      </c>
      <c s="7" r="C54" t="n">
        <v>50000000</v>
      </c>
      <c s="4" r="D54" t="s">
        <v>50</v>
      </c>
    </row>
    <row r="55" spans="1:4">
      <c s="4" r="A55" t="s">
        <v>632</v>
      </c>
      <c s="4" r="C55" t="s">
        <v>355</v>
      </c>
    </row>
    <row r="56" spans="1:4">
      <c s="4" r="A56" t="s">
        <v>633</v>
      </c>
      <c s="4" r="C56" t="s">
        <v>361</v>
      </c>
    </row>
    <row r="57" spans="1:4">
      <c s="4" r="A57" t="s">
        <v>634</v>
      </c>
      <c s="4" r="C57" t="s">
        <v>367</v>
      </c>
    </row>
    <row r="58" spans="1:4">
      <c s="4" r="A58" t="s">
        <v>635</v>
      </c>
    </row>
    <row r="59" spans="1:4">
      <c s="3" r="A59" t="s">
        <v>627</v>
      </c>
    </row>
    <row r="60" spans="1:4">
      <c s="4" r="A60" t="s">
        <v>584</v>
      </c>
      <c s="4" r="C60" t="s">
        <v>359</v>
      </c>
    </row>
    <row r="61" spans="1:4">
      <c s="4" r="A61" t="s">
        <v>636</v>
      </c>
    </row>
    <row r="62" spans="1:4">
      <c s="3" r="A62" t="s">
        <v>627</v>
      </c>
    </row>
    <row r="63" spans="1:4">
      <c s="4" r="A63" t="s">
        <v>584</v>
      </c>
      <c s="4" r="C63" t="s">
        <v>364</v>
      </c>
    </row>
    <row r="64" spans="1:4">
      <c s="4" r="A64" t="s">
        <v>637</v>
      </c>
    </row>
    <row r="65" spans="1:4">
      <c s="3" r="A65" t="s">
        <v>627</v>
      </c>
    </row>
    <row r="66" spans="1:4">
      <c s="4" r="A66" t="s">
        <v>584</v>
      </c>
      <c s="4" r="C66" t="s">
        <v>364</v>
      </c>
    </row>
    <row r="67" spans="1:4">
      <c s="4" r="A67" t="s">
        <v>638</v>
      </c>
    </row>
    <row r="68" spans="1:4">
      <c s="3" r="A68" t="s">
        <v>627</v>
      </c>
    </row>
    <row r="69" spans="1:4">
      <c s="4" r="A69" t="s">
        <v>584</v>
      </c>
      <c s="4" r="C69" t="s">
        <v>357</v>
      </c>
    </row>
    <row r="70" spans="1:4">
      <c s="4" r="A70" t="s">
        <v>639</v>
      </c>
    </row>
    <row r="71" spans="1:4">
      <c s="3" r="A71" t="s">
        <v>627</v>
      </c>
    </row>
    <row r="72" spans="1:4">
      <c s="4" r="A72" t="s">
        <v>584</v>
      </c>
      <c s="4" r="C72" t="s">
        <v>363</v>
      </c>
    </row>
    <row r="73" spans="1:4">
      <c s="4" r="A73" t="s">
        <v>640</v>
      </c>
    </row>
    <row r="74" spans="1:4">
      <c s="3" r="A74" t="s">
        <v>627</v>
      </c>
    </row>
    <row r="75" spans="1:4">
      <c s="4" r="A75" t="s">
        <v>584</v>
      </c>
      <c s="4" r="C75"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1</v>
      </c>
      <c s="2" r="B1" t="s">
        <v>1</v>
      </c>
    </row>
    <row r="2" spans="1:3">
      <c s="2" r="B2" t="s">
        <v>2</v>
      </c>
      <c s="2" r="C2" t="s">
        <v>32</v>
      </c>
    </row>
    <row r="3" spans="1:3">
      <c s="3" r="A3" t="s">
        <v>627</v>
      </c>
    </row>
    <row r="4" spans="1:3">
      <c s="4" r="A4" t="s">
        <v>642</v>
      </c>
      <c s="7" r="B4" t="n">
        <v>383</v>
      </c>
      <c s="7" r="C4" t="n">
        <v>688</v>
      </c>
    </row>
    <row r="5" spans="1:3">
      <c s="4" r="A5" t="s">
        <v>643</v>
      </c>
      <c s="7" r="B5" t="n">
        <v>150000</v>
      </c>
      <c s="6" r="C5" t="n">
        <v>50000</v>
      </c>
    </row>
    <row r="6" spans="1:3">
      <c s="4" r="A6" t="s">
        <v>644</v>
      </c>
    </row>
    <row r="7" spans="1:3">
      <c s="3" r="A7" t="s">
        <v>627</v>
      </c>
    </row>
    <row r="8" spans="1:3">
      <c s="4" r="A8" t="s">
        <v>352</v>
      </c>
      <c s="4" r="B8" t="s">
        <v>353</v>
      </c>
    </row>
    <row r="9" spans="1:3">
      <c s="4" r="A9" t="s">
        <v>645</v>
      </c>
      <c s="4" r="B9" t="s">
        <v>347</v>
      </c>
    </row>
    <row r="10" spans="1:3">
      <c s="4" r="A10" t="s">
        <v>631</v>
      </c>
      <c s="4" r="B10" t="s">
        <v>355</v>
      </c>
    </row>
    <row r="11" spans="1:3">
      <c s="4" r="A11" t="s">
        <v>642</v>
      </c>
      <c s="7" r="B11" t="n">
        <v>238</v>
      </c>
      <c s="6" r="C11" t="n">
        <v>688</v>
      </c>
    </row>
    <row r="12" spans="1:3">
      <c s="4" r="A12" t="s">
        <v>643</v>
      </c>
      <c s="7" r="B12" t="n">
        <v>50000</v>
      </c>
      <c s="7" r="C12" t="n">
        <v>50000</v>
      </c>
    </row>
    <row r="13" spans="1:3">
      <c s="4" r="A13" t="s">
        <v>646</v>
      </c>
    </row>
    <row r="14" spans="1:3">
      <c s="3" r="A14" t="s">
        <v>627</v>
      </c>
    </row>
    <row r="15" spans="1:3">
      <c s="4" r="A15" t="s">
        <v>352</v>
      </c>
      <c s="4" r="B15" t="s">
        <v>361</v>
      </c>
    </row>
    <row r="16" spans="1:3">
      <c s="4" r="A16" t="s">
        <v>645</v>
      </c>
      <c s="4" r="B16" t="s">
        <v>362</v>
      </c>
    </row>
    <row r="17" spans="1:3">
      <c s="4" r="A17" t="s">
        <v>631</v>
      </c>
      <c s="4" r="B17" t="s">
        <v>355</v>
      </c>
    </row>
    <row r="18" spans="1:3">
      <c s="4" r="A18" t="s">
        <v>642</v>
      </c>
      <c s="7" r="B18" t="n">
        <v>42</v>
      </c>
      <c s="4" r="C18" t="s">
        <v>50</v>
      </c>
    </row>
    <row r="19" spans="1:3">
      <c s="4" r="A19" t="s">
        <v>643</v>
      </c>
      <c s="7" r="B19" t="n">
        <v>50000</v>
      </c>
      <c s="4" r="C19" t="s">
        <v>50</v>
      </c>
    </row>
    <row r="20" spans="1:3">
      <c s="4" r="A20" t="s">
        <v>647</v>
      </c>
    </row>
    <row r="21" spans="1:3">
      <c s="3" r="A21" t="s">
        <v>627</v>
      </c>
    </row>
    <row r="22" spans="1:3">
      <c s="4" r="A22" t="s">
        <v>631</v>
      </c>
      <c s="4" r="B22" t="s">
        <v>355</v>
      </c>
    </row>
    <row r="23" spans="1:3">
      <c s="4" r="A23" t="s">
        <v>648</v>
      </c>
    </row>
    <row r="24" spans="1:3">
      <c s="3" r="A24" t="s">
        <v>627</v>
      </c>
    </row>
    <row r="25" spans="1:3">
      <c s="4" r="A25" t="s">
        <v>352</v>
      </c>
      <c s="4" r="B25" t="s">
        <v>361</v>
      </c>
    </row>
    <row r="26" spans="1:3">
      <c s="4" r="A26" t="s">
        <v>645</v>
      </c>
      <c s="4" r="B26" t="s">
        <v>367</v>
      </c>
    </row>
    <row r="27" spans="1:3">
      <c s="4" r="A27" t="s">
        <v>631</v>
      </c>
      <c s="4" r="B27" t="s">
        <v>355</v>
      </c>
    </row>
    <row r="28" spans="1:3">
      <c s="4" r="A28" t="s">
        <v>642</v>
      </c>
      <c s="7" r="B28" t="n">
        <v>103</v>
      </c>
      <c s="4" r="C28" t="s">
        <v>50</v>
      </c>
    </row>
    <row r="29" spans="1:3">
      <c s="4" r="A29" t="s">
        <v>643</v>
      </c>
      <c s="7" r="B29" t="n">
        <v>50000</v>
      </c>
      <c s="4" r="C29" t="s">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32</v>
      </c>
    </row>
    <row r="2" spans="1:3">
      <c s="3" r="A2" t="s">
        <v>650</v>
      </c>
    </row>
    <row r="3" spans="1:3">
      <c s="4" r="A3" t="s">
        <v>651</v>
      </c>
      <c s="7" r="B3" t="n">
        <v>383</v>
      </c>
      <c s="7" r="C3" t="n">
        <v>688</v>
      </c>
    </row>
    <row r="4" spans="1:3">
      <c s="4" r="A4" t="s">
        <v>652</v>
      </c>
    </row>
    <row r="5" spans="1:3">
      <c s="3" r="A5" t="s">
        <v>650</v>
      </c>
    </row>
    <row r="6" spans="1:3">
      <c s="4" r="A6" t="s">
        <v>651</v>
      </c>
      <c s="4" r="B6" t="s">
        <v>50</v>
      </c>
    </row>
    <row r="7" spans="1:3">
      <c s="4" r="A7" t="s">
        <v>653</v>
      </c>
    </row>
    <row r="8" spans="1:3">
      <c s="3" r="A8" t="s">
        <v>650</v>
      </c>
    </row>
    <row r="9" spans="1:3">
      <c s="4" r="A9" t="s">
        <v>651</v>
      </c>
      <c s="7" r="B9" t="n">
        <v>383</v>
      </c>
      <c s="7" r="C9" t="n">
        <v>688</v>
      </c>
    </row>
    <row r="10" spans="1:3">
      <c s="4" r="A10" t="s">
        <v>654</v>
      </c>
    </row>
    <row r="11" spans="1:3">
      <c s="3" r="A11" t="s">
        <v>650</v>
      </c>
    </row>
    <row r="12" spans="1:3">
      <c s="4" r="A12" t="s">
        <v>651</v>
      </c>
      <c s="4" r="B12" t="s">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5</v>
      </c>
      <c s="2" r="B1" t="s">
        <v>2</v>
      </c>
      <c s="2" r="C1" t="s">
        <v>32</v>
      </c>
    </row>
    <row r="2" spans="1:3">
      <c s="3" r="A2" t="s">
        <v>656</v>
      </c>
    </row>
    <row r="3" spans="1:3">
      <c s="4" r="A3" t="s">
        <v>657</v>
      </c>
      <c s="7" r="B3" t="n">
        <v>382885</v>
      </c>
      <c s="7" r="C3" t="n">
        <v>304346</v>
      </c>
    </row>
    <row r="4" spans="1:3">
      <c s="4" r="A4" t="s">
        <v>658</v>
      </c>
      <c s="7" r="B4" t="n">
        <v>381475</v>
      </c>
      <c s="7" r="C4" t="n">
        <v>302470</v>
      </c>
    </row>
    <row r="5" spans="1:3">
      <c s="4" r="A5" t="s">
        <v>652</v>
      </c>
    </row>
    <row r="6" spans="1:3">
      <c s="3" r="A6" t="s">
        <v>656</v>
      </c>
    </row>
    <row r="7" spans="1:3">
      <c s="4" r="A7" t="s">
        <v>657</v>
      </c>
      <c s="4" r="B7" t="s">
        <v>50</v>
      </c>
      <c s="4" r="C7" t="s">
        <v>50</v>
      </c>
    </row>
    <row r="8" spans="1:3">
      <c s="4" r="A8" t="s">
        <v>653</v>
      </c>
    </row>
    <row r="9" spans="1:3">
      <c s="3" r="A9" t="s">
        <v>656</v>
      </c>
    </row>
    <row r="10" spans="1:3">
      <c s="4" r="A10" t="s">
        <v>657</v>
      </c>
      <c s="7" r="B10" t="n">
        <v>382885</v>
      </c>
      <c s="7" r="C10" t="n">
        <v>304346</v>
      </c>
    </row>
    <row r="11" spans="1:3">
      <c s="4" r="A11" t="s">
        <v>654</v>
      </c>
    </row>
    <row r="12" spans="1:3">
      <c s="3" r="A12" t="s">
        <v>656</v>
      </c>
    </row>
    <row r="13" spans="1:3">
      <c s="4" r="A13" t="s">
        <v>657</v>
      </c>
      <c s="4" r="B13" t="s">
        <v>50</v>
      </c>
      <c s="4" r="C13" t="s">
        <v>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s="1" r="A1" t="s">
        <v>659</v>
      </c>
      <c s="2" r="B1" t="s">
        <v>1</v>
      </c>
      <c s="2" r="E1" t="s">
        <v>660</v>
      </c>
    </row>
    <row r="2" spans="1:6">
      <c s="2" r="B2" t="s">
        <v>2</v>
      </c>
      <c s="2" r="C2" t="s">
        <v>32</v>
      </c>
      <c s="2" r="D2" t="s">
        <v>80</v>
      </c>
      <c s="2" r="E2" t="s">
        <v>2</v>
      </c>
      <c s="2" r="F2" t="s">
        <v>661</v>
      </c>
    </row>
    <row r="3" spans="1:6">
      <c s="3" r="A3" t="s">
        <v>662</v>
      </c>
    </row>
    <row r="4" spans="1:6">
      <c s="4" r="A4" t="s">
        <v>76</v>
      </c>
      <c s="6" r="B4" t="n">
        <v>400000000</v>
      </c>
      <c s="6" r="C4" t="n">
        <v>400000000</v>
      </c>
      <c s="6" r="E4" t="n">
        <v>400000000</v>
      </c>
    </row>
    <row r="5" spans="1:6">
      <c s="4" r="A5" t="s">
        <v>75</v>
      </c>
      <c s="8" r="B5" t="n">
        <v>0.01</v>
      </c>
      <c s="8" r="C5" t="n">
        <v>0.01</v>
      </c>
      <c s="8" r="E5" t="n">
        <v>0.01</v>
      </c>
    </row>
    <row r="6" spans="1:6">
      <c s="4" r="A6" t="s">
        <v>663</v>
      </c>
      <c s="6" r="B6" t="n">
        <v>100000000</v>
      </c>
      <c s="6" r="C6" t="n">
        <v>100000000</v>
      </c>
      <c s="6" r="E6" t="n">
        <v>100000000</v>
      </c>
    </row>
    <row r="7" spans="1:6">
      <c s="4" r="A7" t="s">
        <v>70</v>
      </c>
      <c s="8" r="B7" t="n">
        <v>0.01</v>
      </c>
      <c s="8" r="C7" t="n">
        <v>0.01</v>
      </c>
      <c s="8" r="E7" t="n">
        <v>0.01</v>
      </c>
    </row>
    <row r="8" spans="1:6">
      <c s="4" r="A8" t="s">
        <v>72</v>
      </c>
      <c s="6" r="B8" t="n">
        <v>1840000</v>
      </c>
      <c s="6" r="C8" t="n">
        <v>1840000</v>
      </c>
      <c s="6" r="E8" t="n">
        <v>1840000</v>
      </c>
    </row>
    <row r="9" spans="1:6">
      <c s="4" r="A9" t="s">
        <v>73</v>
      </c>
      <c s="6" r="B9" t="n">
        <v>1840000</v>
      </c>
      <c s="6" r="C9" t="n">
        <v>1840000</v>
      </c>
      <c s="6" r="E9" t="n">
        <v>1840000</v>
      </c>
    </row>
    <row r="10" spans="1:6">
      <c s="4" r="A10" t="s">
        <v>77</v>
      </c>
      <c s="6" r="B10" t="n">
        <v>43310272</v>
      </c>
      <c s="6" r="C10" t="n">
        <v>42869463</v>
      </c>
      <c s="6" r="E10" t="n">
        <v>43310272</v>
      </c>
    </row>
    <row r="11" spans="1:6">
      <c s="4" r="A11" t="s">
        <v>154</v>
      </c>
      <c s="7" r="B11" t="n">
        <v>3122000</v>
      </c>
      <c s="7" r="C11" t="n">
        <v>320263000</v>
      </c>
      <c s="7" r="D11" t="n">
        <v>191475000</v>
      </c>
    </row>
    <row r="12" spans="1:6">
      <c s="4" r="A12" t="s">
        <v>664</v>
      </c>
      <c s="6" r="B12" t="n">
        <v>2000000</v>
      </c>
      <c s="6" r="E12" t="n">
        <v>2000000</v>
      </c>
    </row>
    <row r="13" spans="1:6">
      <c s="4" r="A13" t="s">
        <v>665</v>
      </c>
      <c s="6" r="B13" t="n">
        <v>0</v>
      </c>
    </row>
    <row r="14" spans="1:6">
      <c s="4" r="A14" t="s">
        <v>121</v>
      </c>
      <c s="7" r="B14" t="n">
        <v>3053000</v>
      </c>
      <c s="7" r="C14" t="n">
        <v>319481000</v>
      </c>
      <c s="6" r="D14" t="n">
        <v>190748000</v>
      </c>
    </row>
    <row r="15" spans="1:6">
      <c s="4" r="A15" t="s">
        <v>78</v>
      </c>
      <c s="6" r="B15" t="n">
        <v>43310272</v>
      </c>
      <c s="6" r="C15" t="n">
        <v>42869463</v>
      </c>
      <c s="6" r="E15" t="n">
        <v>43310272</v>
      </c>
    </row>
    <row r="16" spans="1:6">
      <c s="4" r="A16" t="s">
        <v>666</v>
      </c>
      <c s="6" r="B16" t="n">
        <v>403468</v>
      </c>
      <c s="6" r="E16" t="n">
        <v>403468</v>
      </c>
    </row>
    <row r="17" spans="1:6">
      <c s="4" r="A17" t="s">
        <v>667</v>
      </c>
      <c s="7" r="B17" t="n">
        <v>1300000</v>
      </c>
      <c s="7" r="C17" t="n">
        <v>1100000</v>
      </c>
      <c s="6" r="D17" t="n">
        <v>900000</v>
      </c>
    </row>
    <row r="18" spans="1:6">
      <c s="4" r="A18" t="s">
        <v>668</v>
      </c>
      <c s="6" r="B18" t="n">
        <v>6400000</v>
      </c>
      <c s="7" r="C18" t="n">
        <v>1900000</v>
      </c>
    </row>
    <row r="19" spans="1:6">
      <c s="4" r="A19" t="s">
        <v>669</v>
      </c>
      <c s="7" r="B19" t="n">
        <v>6600000</v>
      </c>
    </row>
    <row r="20" spans="1:6">
      <c s="4" r="A20" t="s">
        <v>670</v>
      </c>
      <c s="4" r="B20" t="s">
        <v>388</v>
      </c>
    </row>
    <row r="21" spans="1:6">
      <c s="4" r="A21" t="s">
        <v>671</v>
      </c>
      <c s="7" r="B21" t="n">
        <v>7100000</v>
      </c>
      <c s="7" r="E21" t="n">
        <v>7100000</v>
      </c>
    </row>
    <row r="22" spans="1:6">
      <c s="4" r="A22" t="s">
        <v>672</v>
      </c>
      <c s="4" r="B22" t="s">
        <v>673</v>
      </c>
    </row>
    <row r="23" spans="1:6">
      <c s="4" r="A23" t="s">
        <v>674</v>
      </c>
    </row>
    <row r="24" spans="1:6">
      <c s="3" r="A24" t="s">
        <v>662</v>
      </c>
    </row>
    <row r="25" spans="1:6">
      <c s="4" r="A25" t="s">
        <v>675</v>
      </c>
      <c s="4" r="B25" t="s">
        <v>676</v>
      </c>
      <c s="4" r="C25" t="s">
        <v>676</v>
      </c>
    </row>
    <row r="26" spans="1:6">
      <c s="4" r="A26" t="s">
        <v>677</v>
      </c>
      <c s="4" r="B26" t="s">
        <v>678</v>
      </c>
    </row>
    <row r="27" spans="1:6">
      <c s="4" r="A27" t="s">
        <v>679</v>
      </c>
      <c s="7" r="B27" t="n">
        <v>25</v>
      </c>
      <c s="7" r="E27" t="n">
        <v>25</v>
      </c>
    </row>
    <row r="28" spans="1:6">
      <c s="4" r="A28" t="s">
        <v>680</v>
      </c>
    </row>
    <row r="29" spans="1:6">
      <c s="3" r="A29" t="s">
        <v>662</v>
      </c>
    </row>
    <row r="30" spans="1:6">
      <c s="4" r="A30" t="s">
        <v>681</v>
      </c>
      <c s="7" r="B30" t="n">
        <v>100000000</v>
      </c>
    </row>
    <row r="31" spans="1:6">
      <c s="4" r="A31" t="s">
        <v>77</v>
      </c>
      <c s="6" r="B31" t="n">
        <v>136600</v>
      </c>
      <c s="6" r="C31" t="n">
        <v>0</v>
      </c>
      <c s="6" r="E31" t="n">
        <v>136600</v>
      </c>
    </row>
    <row r="32" spans="1:6">
      <c s="4" r="A32" t="s">
        <v>682</v>
      </c>
      <c s="8" r="B32" t="n">
        <v>22.85</v>
      </c>
      <c s="8" r="E32" t="n">
        <v>22.85</v>
      </c>
    </row>
    <row r="33" spans="1:6">
      <c s="4" r="A33" t="s">
        <v>683</v>
      </c>
      <c s="7" r="B33" t="n">
        <v>47000</v>
      </c>
    </row>
    <row r="34" spans="1:6">
      <c s="4" r="A34" t="s">
        <v>684</v>
      </c>
      <c s="6" r="B34" t="n">
        <v>96900000</v>
      </c>
    </row>
    <row r="35" spans="1:6">
      <c s="4" r="A35" t="s">
        <v>685</v>
      </c>
    </row>
    <row r="36" spans="1:6">
      <c s="3" r="A36" t="s">
        <v>662</v>
      </c>
    </row>
    <row r="37" spans="1:6">
      <c s="4" r="A37" t="s">
        <v>667</v>
      </c>
      <c s="6" r="B37" t="n">
        <v>4500000</v>
      </c>
      <c s="7" r="C37" t="n">
        <v>700000</v>
      </c>
      <c s="7" r="D37" t="n">
        <v>900000</v>
      </c>
    </row>
    <row r="38" spans="1:6">
      <c s="4" r="A38" t="s">
        <v>686</v>
      </c>
    </row>
    <row r="39" spans="1:6">
      <c s="3" r="A39" t="s">
        <v>662</v>
      </c>
    </row>
    <row r="40" spans="1:6">
      <c s="4" r="A40" t="s">
        <v>667</v>
      </c>
      <c s="7" r="B40" t="n">
        <v>300000</v>
      </c>
    </row>
    <row r="41" spans="1:6">
      <c s="4" r="A41" t="s">
        <v>687</v>
      </c>
    </row>
    <row r="42" spans="1:6">
      <c s="3" r="A42" t="s">
        <v>662</v>
      </c>
    </row>
    <row r="43" spans="1:6">
      <c s="4" r="A43" t="s">
        <v>76</v>
      </c>
      <c s="6" r="B43" t="n">
        <v>1705000</v>
      </c>
      <c s="6" r="E43" t="n">
        <v>1705000</v>
      </c>
    </row>
    <row r="44" spans="1:6">
      <c s="4" r="A44" t="s">
        <v>688</v>
      </c>
      <c s="6" r="B44" t="n">
        <v>980309</v>
      </c>
      <c s="6" r="E44" t="n">
        <v>980309</v>
      </c>
    </row>
    <row r="45" spans="1:6">
      <c s="4" r="A45" t="s">
        <v>689</v>
      </c>
    </row>
    <row r="46" spans="1:6">
      <c s="3" r="A46" t="s">
        <v>662</v>
      </c>
    </row>
    <row r="47" spans="1:6">
      <c s="4" r="A47" t="s">
        <v>690</v>
      </c>
      <c s="6" r="B47" t="n">
        <v>16444</v>
      </c>
    </row>
    <row r="48" spans="1:6">
      <c s="4" r="A48" t="s">
        <v>691</v>
      </c>
      <c s="8" r="B48" t="n">
        <v>20.68</v>
      </c>
    </row>
    <row r="49" spans="1:6">
      <c s="4" r="A49" t="s">
        <v>692</v>
      </c>
    </row>
    <row r="50" spans="1:6">
      <c s="3" r="A50" t="s">
        <v>662</v>
      </c>
    </row>
    <row r="51" spans="1:6">
      <c s="4" r="A51" t="s">
        <v>666</v>
      </c>
      <c s="6" r="B51" t="n">
        <v>403468</v>
      </c>
      <c s="6" r="C51" t="n">
        <v>156488</v>
      </c>
      <c s="6" r="D51" t="n">
        <v>156568</v>
      </c>
      <c s="6" r="E51" t="n">
        <v>403468</v>
      </c>
      <c s="6" r="F51" t="n">
        <v>149125</v>
      </c>
    </row>
    <row r="52" spans="1:6">
      <c s="4" r="A52" t="s">
        <v>690</v>
      </c>
      <c s="6" r="B52" t="n">
        <v>308087</v>
      </c>
      <c s="6" r="C52" t="n">
        <v>51146</v>
      </c>
      <c s="6" r="D52" t="n">
        <v>48891</v>
      </c>
    </row>
    <row r="53" spans="1:6">
      <c s="4" r="A53" t="s">
        <v>691</v>
      </c>
      <c s="8" r="B53" t="n">
        <v>20.97</v>
      </c>
      <c s="8" r="C53" t="n">
        <v>18.38</v>
      </c>
      <c s="8" r="D53" t="n">
        <v>17.08</v>
      </c>
    </row>
    <row r="54" spans="1:6">
      <c s="4" r="A54" t="s">
        <v>693</v>
      </c>
    </row>
    <row r="55" spans="1:6">
      <c s="3" r="A55" t="s">
        <v>662</v>
      </c>
    </row>
    <row r="56" spans="1:6">
      <c s="4" r="A56" t="s">
        <v>691</v>
      </c>
      <c s="7" r="B56" t="n">
        <v>20</v>
      </c>
    </row>
    <row r="57" spans="1:6">
      <c s="4" r="A57" t="s">
        <v>694</v>
      </c>
    </row>
    <row r="58" spans="1:6">
      <c s="3" r="A58" t="s">
        <v>662</v>
      </c>
    </row>
    <row r="59" spans="1:6">
      <c s="4" r="A59" t="s">
        <v>691</v>
      </c>
      <c s="8" r="E59" t="n">
        <v>23.39</v>
      </c>
    </row>
    <row r="60" spans="1:6">
      <c s="4" r="A60" t="s">
        <v>695</v>
      </c>
    </row>
    <row r="61" spans="1:6">
      <c s="3" r="A61" t="s">
        <v>662</v>
      </c>
    </row>
    <row r="62" spans="1:6">
      <c s="4" r="A62" t="s">
        <v>691</v>
      </c>
      <c s="8" r="E62" t="n">
        <v>1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6</v>
      </c>
      <c s="2" r="B1" t="s">
        <v>1</v>
      </c>
    </row>
    <row r="2" spans="1:4">
      <c s="2" r="B2" t="s">
        <v>2</v>
      </c>
      <c s="2" r="C2" t="s">
        <v>32</v>
      </c>
      <c s="2" r="D2" t="s">
        <v>80</v>
      </c>
    </row>
    <row r="3" spans="1:4">
      <c s="3" r="A3" t="s">
        <v>662</v>
      </c>
    </row>
    <row r="4" spans="1:4">
      <c s="4" r="A4" t="s">
        <v>697</v>
      </c>
      <c s="6" r="B4" t="n">
        <v>403468</v>
      </c>
    </row>
    <row r="5" spans="1:4">
      <c s="4" r="A5" t="s">
        <v>692</v>
      </c>
    </row>
    <row r="6" spans="1:4">
      <c s="3" r="A6" t="s">
        <v>662</v>
      </c>
    </row>
    <row r="7" spans="1:4">
      <c s="4" r="A7" t="s">
        <v>698</v>
      </c>
      <c s="6" r="B7" t="n">
        <v>156488</v>
      </c>
      <c s="6" r="C7" t="n">
        <v>156568</v>
      </c>
      <c s="6" r="D7" t="n">
        <v>149125</v>
      </c>
    </row>
    <row r="8" spans="1:4">
      <c s="4" r="A8" t="s">
        <v>699</v>
      </c>
      <c s="8" r="B8" t="n">
        <v>17.45</v>
      </c>
      <c s="8" r="C8" t="n">
        <v>17.43</v>
      </c>
      <c s="8" r="D8" t="n">
        <v>17.78</v>
      </c>
    </row>
    <row r="9" spans="1:4">
      <c s="4" r="A9" t="s">
        <v>700</v>
      </c>
      <c s="6" r="B9" t="n">
        <v>308087</v>
      </c>
      <c s="6" r="C9" t="n">
        <v>51146</v>
      </c>
      <c s="6" r="D9" t="n">
        <v>48891</v>
      </c>
    </row>
    <row r="10" spans="1:4">
      <c s="4" r="A10" t="s">
        <v>691</v>
      </c>
      <c s="8" r="B10" t="n">
        <v>20.97</v>
      </c>
      <c s="8" r="C10" t="n">
        <v>18.38</v>
      </c>
      <c s="8" r="D10" t="n">
        <v>17.08</v>
      </c>
    </row>
    <row r="11" spans="1:4">
      <c s="4" r="A11" t="s">
        <v>701</v>
      </c>
      <c s="6" r="B11" t="n">
        <v>-20322</v>
      </c>
      <c s="6" r="C11" t="n">
        <v>-12943</v>
      </c>
      <c s="6" r="D11" t="n">
        <v>-9122</v>
      </c>
    </row>
    <row r="12" spans="1:4">
      <c s="4" r="A12" t="s">
        <v>702</v>
      </c>
      <c s="8" r="B12" t="n">
        <v>17.33</v>
      </c>
      <c s="8" r="C12" t="n">
        <v>18.33</v>
      </c>
      <c s="8" r="D12" t="n">
        <v>18.29</v>
      </c>
    </row>
    <row r="13" spans="1:4">
      <c s="4" r="A13" t="s">
        <v>703</v>
      </c>
      <c s="6" r="B13" t="n">
        <v>-40785</v>
      </c>
      <c s="6" r="C13" t="n">
        <v>-38283</v>
      </c>
      <c s="6" r="D13" t="n">
        <v>-32326</v>
      </c>
    </row>
    <row r="14" spans="1:4">
      <c s="4" r="A14" t="s">
        <v>704</v>
      </c>
      <c s="8" r="B14" t="n">
        <v>18.13</v>
      </c>
      <c s="8" r="C14" t="n">
        <v>18.33</v>
      </c>
      <c s="8" r="D14" t="n">
        <v>18.29</v>
      </c>
    </row>
    <row r="15" spans="1:4">
      <c s="4" r="A15" t="s">
        <v>697</v>
      </c>
      <c s="6" r="B15" t="n">
        <v>403468</v>
      </c>
      <c s="6" r="C15" t="n">
        <v>156488</v>
      </c>
      <c s="6" r="D15" t="n">
        <v>156568</v>
      </c>
    </row>
    <row r="16" spans="1:4">
      <c s="4" r="A16" t="s">
        <v>705</v>
      </c>
      <c s="8" r="B16" t="n">
        <v>20.08</v>
      </c>
      <c s="8" r="C16" t="n">
        <v>17.45</v>
      </c>
      <c s="8" r="D16" t="n">
        <v>17.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r="1" spans="1:2">
      <c s="1" r="A1" t="s">
        <v>706</v>
      </c>
      <c s="2" r="B1" t="s">
        <v>707</v>
      </c>
    </row>
    <row r="2" spans="1:2">
      <c s="3" r="A2" t="s">
        <v>662</v>
      </c>
    </row>
    <row r="3" spans="1:2">
      <c s="4" r="A3" t="s">
        <v>708</v>
      </c>
      <c s="6" r="B3" t="n">
        <v>403468</v>
      </c>
    </row>
    <row r="4" spans="1:2">
      <c s="4" r="A4" t="s">
        <v>709</v>
      </c>
    </row>
    <row r="5" spans="1:2">
      <c s="3" r="A5" t="s">
        <v>662</v>
      </c>
    </row>
    <row r="6" spans="1:2">
      <c s="4" r="A6" t="s">
        <v>708</v>
      </c>
      <c s="6" r="B6" t="n">
        <v>39152</v>
      </c>
    </row>
    <row r="7" spans="1:2">
      <c s="4" r="A7" t="s">
        <v>710</v>
      </c>
    </row>
    <row r="8" spans="1:2">
      <c s="3" r="A8" t="s">
        <v>662</v>
      </c>
    </row>
    <row r="9" spans="1:2">
      <c s="4" r="A9" t="s">
        <v>708</v>
      </c>
      <c s="6" r="B9" t="n">
        <v>33484</v>
      </c>
    </row>
    <row r="10" spans="1:2">
      <c s="4" r="A10" t="s">
        <v>711</v>
      </c>
    </row>
    <row r="11" spans="1:2">
      <c s="3" r="A11" t="s">
        <v>662</v>
      </c>
    </row>
    <row r="12" spans="1:2">
      <c s="4" r="A12" t="s">
        <v>708</v>
      </c>
      <c s="6" r="B12" t="n">
        <v>24217</v>
      </c>
    </row>
    <row r="13" spans="1:2">
      <c s="4" r="A13" t="s">
        <v>712</v>
      </c>
    </row>
    <row r="14" spans="1:2">
      <c s="3" r="A14" t="s">
        <v>662</v>
      </c>
    </row>
    <row r="15" spans="1:2">
      <c s="4" r="A15" t="s">
        <v>708</v>
      </c>
      <c s="6" r="B15" t="n">
        <v>14673</v>
      </c>
    </row>
    <row r="16" spans="1:2">
      <c s="4" r="A16" t="s">
        <v>713</v>
      </c>
    </row>
    <row r="17" spans="1:2">
      <c s="3" r="A17" t="s">
        <v>662</v>
      </c>
    </row>
    <row r="18" spans="1:2">
      <c s="4" r="A18" t="s">
        <v>708</v>
      </c>
      <c s="6" r="B18" t="n">
        <v>2919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s="1" r="A1" t="s">
        <v>714</v>
      </c>
      <c s="2" r="B1" t="s">
        <v>407</v>
      </c>
    </row>
    <row r="2" spans="1:9">
      <c s="2" r="B2" t="s">
        <v>2</v>
      </c>
      <c s="2" r="C2" t="s">
        <v>554</v>
      </c>
      <c s="2" r="D2" t="s">
        <v>4</v>
      </c>
      <c s="2" r="E2" t="s">
        <v>555</v>
      </c>
      <c s="2" r="F2" t="s">
        <v>32</v>
      </c>
      <c s="2" r="G2" t="s">
        <v>556</v>
      </c>
      <c s="2" r="H2" t="s">
        <v>557</v>
      </c>
      <c s="2" r="I2" t="s">
        <v>558</v>
      </c>
    </row>
    <row r="3" spans="1:9">
      <c s="4" r="A3" t="s">
        <v>113</v>
      </c>
    </row>
    <row r="4" spans="1:9">
      <c s="3" r="A4" t="s">
        <v>715</v>
      </c>
    </row>
    <row r="5" spans="1:9">
      <c s="4" r="A5" t="s">
        <v>716</v>
      </c>
      <c s="11" r="B5" t="n">
        <v>0.18</v>
      </c>
      <c s="11" r="C5" t="n">
        <v>0.16</v>
      </c>
      <c s="11" r="D5" t="n">
        <v>0.16</v>
      </c>
      <c s="11" r="E5" t="n">
        <v>0.16</v>
      </c>
      <c s="11" r="F5" t="n">
        <v>0.16</v>
      </c>
      <c s="11" r="G5" t="n">
        <v>0.14</v>
      </c>
      <c s="11" r="H5" t="n">
        <v>0.14</v>
      </c>
      <c s="11" r="I5" t="n">
        <v>0.13</v>
      </c>
    </row>
    <row r="6" spans="1:9">
      <c s="4" r="A6" t="s">
        <v>717</v>
      </c>
      <c s="4" r="B6" t="s">
        <v>718</v>
      </c>
      <c s="4" r="C6" t="s">
        <v>719</v>
      </c>
      <c s="4" r="D6" t="s">
        <v>720</v>
      </c>
      <c s="4" r="E6" t="s">
        <v>721</v>
      </c>
      <c s="4" r="F6" t="s">
        <v>722</v>
      </c>
      <c s="4" r="G6" t="s">
        <v>723</v>
      </c>
      <c s="4" r="H6" t="s">
        <v>724</v>
      </c>
      <c s="4" r="I6" t="s">
        <v>725</v>
      </c>
    </row>
    <row r="7" spans="1:9">
      <c s="4" r="A7" t="s">
        <v>726</v>
      </c>
      <c s="4" r="B7" t="s">
        <v>12</v>
      </c>
      <c s="4" r="C7" t="s">
        <v>727</v>
      </c>
      <c s="4" r="D7" t="s">
        <v>728</v>
      </c>
      <c s="4" r="E7" t="s">
        <v>729</v>
      </c>
      <c s="4" r="F7" t="s">
        <v>730</v>
      </c>
      <c s="4" r="G7" t="s">
        <v>731</v>
      </c>
      <c s="4" r="H7" t="s">
        <v>732</v>
      </c>
      <c s="4" r="I7" t="s">
        <v>733</v>
      </c>
    </row>
    <row r="8" spans="1:9">
      <c s="4" r="A8" t="s">
        <v>734</v>
      </c>
      <c s="4" r="B8" t="s">
        <v>735</v>
      </c>
      <c s="4" r="C8" t="s">
        <v>736</v>
      </c>
      <c s="4" r="D8" t="s">
        <v>737</v>
      </c>
      <c s="4" r="E8" t="s">
        <v>738</v>
      </c>
      <c s="4" r="F8" t="s">
        <v>739</v>
      </c>
      <c s="4" r="G8" t="s">
        <v>740</v>
      </c>
      <c s="4" r="H8" t="s">
        <v>741</v>
      </c>
      <c s="4" r="I8" t="s">
        <v>742</v>
      </c>
    </row>
    <row r="9" spans="1:9">
      <c s="4" r="A9" t="s">
        <v>112</v>
      </c>
    </row>
    <row r="10" spans="1:9">
      <c s="3" r="A10" t="s">
        <v>715</v>
      </c>
    </row>
    <row r="11" spans="1:9">
      <c s="4" r="A11" t="s">
        <v>743</v>
      </c>
      <c s="11" r="B11" t="n">
        <v>0.484375</v>
      </c>
      <c s="11" r="C11" t="n">
        <v>0.484375</v>
      </c>
      <c s="11" r="D11" t="n">
        <v>0.484375</v>
      </c>
      <c s="11" r="E11" t="n">
        <v>0.484375</v>
      </c>
      <c s="11" r="F11" t="n">
        <v>0.484375</v>
      </c>
      <c s="11" r="G11" t="n">
        <v>0.484375</v>
      </c>
      <c s="11" r="H11" t="n">
        <v>0.484375</v>
      </c>
      <c s="11" r="I11" t="n">
        <v>0.484375</v>
      </c>
    </row>
    <row r="12" spans="1:9">
      <c s="4" r="A12" t="s">
        <v>717</v>
      </c>
      <c s="4" r="B12" t="s">
        <v>718</v>
      </c>
      <c s="4" r="C12" t="s">
        <v>719</v>
      </c>
      <c s="4" r="D12" t="s">
        <v>720</v>
      </c>
      <c s="4" r="E12" t="s">
        <v>721</v>
      </c>
      <c s="4" r="F12" t="s">
        <v>722</v>
      </c>
      <c s="4" r="G12" t="s">
        <v>723</v>
      </c>
      <c s="4" r="H12" t="s">
        <v>724</v>
      </c>
      <c s="4" r="I12" t="s">
        <v>725</v>
      </c>
    </row>
    <row r="13" spans="1:9">
      <c s="4" r="A13" t="s">
        <v>726</v>
      </c>
      <c s="4" r="B13" t="s">
        <v>744</v>
      </c>
      <c s="4" r="C13" t="s">
        <v>745</v>
      </c>
      <c s="4" r="D13" t="s">
        <v>746</v>
      </c>
      <c s="4" r="E13" t="s">
        <v>747</v>
      </c>
      <c s="4" r="F13" t="s">
        <v>748</v>
      </c>
      <c s="4" r="G13" t="s">
        <v>749</v>
      </c>
      <c s="4" r="H13" t="s">
        <v>750</v>
      </c>
      <c s="4" r="I13" t="s">
        <v>751</v>
      </c>
    </row>
    <row r="14" spans="1:9">
      <c s="4" r="A14" t="s">
        <v>734</v>
      </c>
      <c s="4" r="B14" t="s">
        <v>12</v>
      </c>
      <c s="4" r="C14" t="s">
        <v>752</v>
      </c>
      <c s="4" r="D14" t="s">
        <v>753</v>
      </c>
      <c s="4" r="E14" t="s">
        <v>754</v>
      </c>
      <c s="4" r="F14" t="s">
        <v>730</v>
      </c>
      <c s="4" r="G14" t="s">
        <v>755</v>
      </c>
      <c s="4" r="H14" t="s">
        <v>756</v>
      </c>
      <c s="4" r="I14" t="s">
        <v>491</v>
      </c>
    </row>
  </sheetData>
  <mergeCells count="2">
    <mergeCell ref="A1:A2"/>
    <mergeCell ref="B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7</v>
      </c>
      <c s="2" r="B1" t="s">
        <v>1</v>
      </c>
    </row>
    <row r="2" spans="1:4">
      <c s="2" r="B2" t="s">
        <v>2</v>
      </c>
      <c s="2" r="C2" t="s">
        <v>32</v>
      </c>
      <c s="2" r="D2" t="s">
        <v>80</v>
      </c>
    </row>
    <row r="3" spans="1:4">
      <c s="3" r="A3" t="s">
        <v>210</v>
      </c>
    </row>
    <row r="4" spans="1:4">
      <c s="4" r="A4" t="s">
        <v>758</v>
      </c>
      <c s="6" r="B4" t="n">
        <v>0</v>
      </c>
      <c s="6" r="C4" t="n">
        <v>0</v>
      </c>
      <c s="6" r="D4" t="n">
        <v>0</v>
      </c>
    </row>
    <row r="5" spans="1:4">
      <c s="4" r="A5" t="s">
        <v>759</v>
      </c>
      <c s="6" r="B5" t="n">
        <v>242402</v>
      </c>
      <c s="6" r="C5" t="n">
        <v>157386</v>
      </c>
      <c s="6" r="D5" t="n">
        <v>1562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0</v>
      </c>
      <c s="2" r="B1" t="s">
        <v>407</v>
      </c>
      <c s="2" r="J1" t="s">
        <v>1</v>
      </c>
    </row>
    <row r="2" spans="1:12">
      <c s="2" r="B2" t="s">
        <v>2</v>
      </c>
      <c s="2" r="C2" t="s">
        <v>554</v>
      </c>
      <c s="2" r="D2" t="s">
        <v>4</v>
      </c>
      <c s="2" r="E2" t="s">
        <v>555</v>
      </c>
      <c s="2" r="F2" t="s">
        <v>32</v>
      </c>
      <c s="2" r="G2" t="s">
        <v>556</v>
      </c>
      <c s="2" r="H2" t="s">
        <v>557</v>
      </c>
      <c s="2" r="I2" t="s">
        <v>558</v>
      </c>
      <c s="2" r="J2" t="s">
        <v>2</v>
      </c>
      <c s="2" r="K2" t="s">
        <v>32</v>
      </c>
      <c s="2" r="L2" t="s">
        <v>80</v>
      </c>
    </row>
    <row r="3" spans="1:12">
      <c s="3" r="A3" t="s">
        <v>213</v>
      </c>
    </row>
    <row r="4" spans="1:12">
      <c s="4" r="A4" t="s">
        <v>84</v>
      </c>
      <c s="7" r="B4" t="n">
        <v>24200</v>
      </c>
      <c s="7" r="C4" t="n">
        <v>24327</v>
      </c>
      <c s="7" r="D4" t="n">
        <v>24237</v>
      </c>
      <c s="7" r="E4" t="n">
        <v>23131</v>
      </c>
      <c s="7" r="F4" t="n">
        <v>18747</v>
      </c>
      <c s="7" r="G4" t="n">
        <v>17714</v>
      </c>
      <c s="7" r="H4" t="n">
        <v>16610</v>
      </c>
      <c s="7" r="I4" t="n">
        <v>15804</v>
      </c>
      <c s="7" r="J4" t="n">
        <v>95895</v>
      </c>
      <c s="7" r="K4" t="n">
        <v>68875</v>
      </c>
      <c s="7" r="L4" t="n">
        <v>45529</v>
      </c>
    </row>
    <row r="5" spans="1:12">
      <c s="4" r="A5" t="s">
        <v>90</v>
      </c>
      <c s="6" r="B5" t="n">
        <v>-24797</v>
      </c>
      <c s="6" r="C5" t="n">
        <v>-17905</v>
      </c>
      <c s="6" r="D5" t="n">
        <v>-17729</v>
      </c>
      <c s="6" r="E5" t="n">
        <v>-21809</v>
      </c>
      <c s="6" r="F5" t="n">
        <v>-14105</v>
      </c>
      <c s="6" r="G5" t="n">
        <v>-12806</v>
      </c>
      <c s="6" r="H5" t="n">
        <v>-12230</v>
      </c>
      <c s="6" r="I5" t="n">
        <v>-12426</v>
      </c>
      <c s="6" r="J5" t="n">
        <v>-82240</v>
      </c>
      <c s="6" r="K5" t="n">
        <v>-51567</v>
      </c>
      <c s="6" r="L5" t="n">
        <v>-36973</v>
      </c>
    </row>
    <row r="6" spans="1:12">
      <c s="4" r="A6" t="s">
        <v>95</v>
      </c>
      <c s="6" r="B6" t="n">
        <v>1157</v>
      </c>
      <c s="6" r="C6" t="n">
        <v>-2208</v>
      </c>
      <c s="6" r="D6" t="n">
        <v>4164</v>
      </c>
      <c s="6" r="E6" t="n">
        <v>-2167</v>
      </c>
      <c s="6" r="F6" t="n">
        <v>-1868</v>
      </c>
      <c s="6" r="G6" t="n">
        <v>-1470</v>
      </c>
      <c s="6" r="H6" t="n">
        <v>-1659</v>
      </c>
      <c s="6" r="I6" t="n">
        <v>-1593</v>
      </c>
      <c s="6" r="J6" t="n">
        <v>946</v>
      </c>
      <c s="6" r="K6" t="n">
        <v>-6590</v>
      </c>
      <c s="6" r="L6" t="n">
        <v>-6105</v>
      </c>
    </row>
    <row r="7" spans="1:12">
      <c s="4" r="A7" t="s">
        <v>96</v>
      </c>
      <c s="6" r="B7" t="n">
        <v>560</v>
      </c>
      <c s="6" r="C7" t="n">
        <v>4214</v>
      </c>
      <c s="6" r="D7" t="n">
        <v>10672</v>
      </c>
      <c s="6" r="E7" t="n">
        <v>-845</v>
      </c>
      <c s="6" r="F7" t="n">
        <v>2774</v>
      </c>
      <c s="6" r="G7" t="n">
        <v>3438</v>
      </c>
      <c s="6" r="H7" t="n">
        <v>2721</v>
      </c>
      <c s="6" r="I7" t="n">
        <v>1785</v>
      </c>
      <c s="6" r="J7" t="n">
        <v>14601</v>
      </c>
      <c s="6" r="K7" t="n">
        <v>10718</v>
      </c>
      <c s="6" r="L7" t="n">
        <v>2451</v>
      </c>
    </row>
    <row r="8" spans="1:12">
      <c s="4" r="A8" t="s">
        <v>98</v>
      </c>
      <c s="6" r="L8" t="n">
        <v>1412</v>
      </c>
    </row>
    <row r="9" spans="1:12">
      <c s="4" r="A9" t="s">
        <v>94</v>
      </c>
      <c s="6" r="J9" t="n">
        <v>10567</v>
      </c>
    </row>
    <row r="10" spans="1:12">
      <c s="4" r="A10" t="s">
        <v>761</v>
      </c>
      <c s="7" r="B10" t="n">
        <v>-343</v>
      </c>
      <c s="7" r="C10" t="n">
        <v>3284</v>
      </c>
      <c s="7" r="D10" t="n">
        <v>9753</v>
      </c>
      <c s="7" r="E10" t="n">
        <v>-1736</v>
      </c>
      <c s="7" r="F10" t="n">
        <v>1880</v>
      </c>
      <c s="7" r="G10" t="n">
        <v>2535</v>
      </c>
      <c s="7" r="H10" t="n">
        <v>1823</v>
      </c>
      <c s="7" r="I10" t="n">
        <v>888</v>
      </c>
      <c s="7" r="J10" t="n">
        <v>10958</v>
      </c>
      <c s="7" r="K10" t="n">
        <v>7126</v>
      </c>
      <c s="7" r="L10" t="n">
        <v>3056</v>
      </c>
    </row>
    <row r="11" spans="1:12">
      <c s="4" r="A11" t="s">
        <v>104</v>
      </c>
      <c s="8" r="J11" t="n">
        <v>0.26</v>
      </c>
      <c s="8" r="K11" t="n">
        <v>0.23</v>
      </c>
      <c s="8" r="L11" t="n">
        <v>-0.05</v>
      </c>
    </row>
    <row r="12" spans="1:12">
      <c s="4" r="A12" t="s">
        <v>98</v>
      </c>
      <c s="9" r="L12" t="n">
        <v>0.2</v>
      </c>
    </row>
    <row r="13" spans="1:12">
      <c s="4" r="A13" t="s">
        <v>761</v>
      </c>
      <c s="8" r="B13" t="n">
        <v>-0.01</v>
      </c>
      <c s="8" r="C13" t="n">
        <v>0.08</v>
      </c>
      <c s="8" r="D13" t="n">
        <v>0.23</v>
      </c>
      <c s="8" r="E13" t="n">
        <v>-0.04</v>
      </c>
      <c s="8" r="F13" t="n">
        <v>0.05</v>
      </c>
      <c s="8" r="G13" t="n">
        <v>0.08</v>
      </c>
      <c s="8" r="H13" t="n">
        <v>0.06</v>
      </c>
      <c s="8" r="I13" t="n">
        <v>0.04</v>
      </c>
      <c s="8" r="J13" t="n">
        <v>0.26</v>
      </c>
      <c s="8" r="K13" t="n">
        <v>0.23</v>
      </c>
      <c s="8" r="L13" t="n">
        <v>0.15</v>
      </c>
    </row>
    <row r="14" spans="1:12">
      <c s="4" r="A14" t="s">
        <v>762</v>
      </c>
      <c s="6" r="B14" t="n">
        <v>42906538</v>
      </c>
      <c s="6" r="C14" t="n">
        <v>42906222</v>
      </c>
      <c s="6" r="D14" t="n">
        <v>42898126</v>
      </c>
      <c s="6" r="E14" t="n">
        <v>42731802</v>
      </c>
      <c s="6" r="F14" t="n">
        <v>35381477</v>
      </c>
      <c s="6" r="G14" t="n">
        <v>32937432</v>
      </c>
      <c s="6" r="H14" t="n">
        <v>28419154</v>
      </c>
      <c s="6" r="I14" t="n">
        <v>24850760</v>
      </c>
      <c s="6" r="J14" t="n">
        <v>42861276</v>
      </c>
      <c s="6" r="K14" t="n">
        <v>30433017</v>
      </c>
      <c s="6" r="L14" t="n">
        <v>2101127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9"/>
    <col customWidth="1" max="2" min="2" width="25"/>
    <col customWidth="1" max="3" min="3" width="22"/>
    <col customWidth="1" max="4" min="4" width="27"/>
    <col customWidth="1" max="5" min="5" width="27"/>
    <col customWidth="1" max="6" min="6" width="46"/>
    <col customWidth="1" max="7" min="7" width="11"/>
  </cols>
  <sheetData>
    <row r="1" spans="1:7">
      <c s="1" r="A1" t="s">
        <v>111</v>
      </c>
      <c s="2" r="B1" t="s">
        <v>112</v>
      </c>
      <c s="2" r="C1" t="s">
        <v>113</v>
      </c>
      <c s="2" r="D1" t="s">
        <v>114</v>
      </c>
      <c s="2" r="E1" t="s">
        <v>115</v>
      </c>
      <c s="2" r="F1" t="s">
        <v>116</v>
      </c>
      <c s="2" r="G1" t="s">
        <v>117</v>
      </c>
    </row>
    <row r="2" spans="1:7">
      <c s="4" r="A2" t="s">
        <v>118</v>
      </c>
      <c s="6" r="C2" t="n">
        <v>13434558</v>
      </c>
    </row>
    <row r="3" spans="1:7">
      <c s="4" r="A3" t="s">
        <v>119</v>
      </c>
      <c s="7" r="B3" t="n">
        <v>46000</v>
      </c>
      <c s="7" r="C3" t="n">
        <v>133</v>
      </c>
      <c s="7" r="D3" t="n">
        <v>214195</v>
      </c>
      <c s="7" r="E3" t="n">
        <v>-5054</v>
      </c>
      <c s="7" r="G3" t="n">
        <v>255274</v>
      </c>
    </row>
    <row r="4" spans="1:7">
      <c s="4" r="A4" t="s">
        <v>108</v>
      </c>
      <c s="6" r="E4" t="n">
        <v>6641</v>
      </c>
      <c s="6" r="G4" t="n">
        <v>6641</v>
      </c>
    </row>
    <row r="5" spans="1:7">
      <c s="4" r="A5" t="s">
        <v>120</v>
      </c>
      <c s="6" r="C5" t="n">
        <v>11515793</v>
      </c>
    </row>
    <row r="6" spans="1:7">
      <c s="4" r="A6" t="s">
        <v>121</v>
      </c>
      <c s="7" r="C6" t="n">
        <v>116</v>
      </c>
      <c s="6" r="D6" t="n">
        <v>190632</v>
      </c>
      <c s="6" r="G6" t="n">
        <v>190748</v>
      </c>
    </row>
    <row r="7" spans="1:7">
      <c s="4" r="A7" t="s">
        <v>122</v>
      </c>
      <c s="6" r="C7" t="n">
        <v>-9122</v>
      </c>
    </row>
    <row r="8" spans="1:7">
      <c s="4" r="A8" t="s">
        <v>123</v>
      </c>
      <c s="6" r="D8" t="n">
        <v>-160</v>
      </c>
      <c s="6" r="G8" t="n">
        <v>-160</v>
      </c>
    </row>
    <row r="9" spans="1:7">
      <c s="4" r="A9" t="s">
        <v>124</v>
      </c>
      <c s="6" r="C9" t="n">
        <v>48891</v>
      </c>
    </row>
    <row r="10" spans="1:7">
      <c s="4" r="A10" t="s">
        <v>125</v>
      </c>
      <c s="6" r="D10" t="n">
        <v>1203</v>
      </c>
      <c s="6" r="G10" t="n">
        <v>1203</v>
      </c>
    </row>
    <row r="11" spans="1:7">
      <c s="4" r="A11" t="s">
        <v>126</v>
      </c>
      <c s="6" r="D11" t="n">
        <v>-11306</v>
      </c>
      <c s="6" r="G11" t="n">
        <v>-11306</v>
      </c>
    </row>
    <row r="12" spans="1:7">
      <c s="4" r="A12" t="s">
        <v>100</v>
      </c>
      <c s="6" r="D12" t="n">
        <v>-1978</v>
      </c>
      <c s="6" r="E12" t="n">
        <v>-1587</v>
      </c>
      <c s="6" r="G12" t="n">
        <v>-3565</v>
      </c>
    </row>
    <row r="13" spans="1:7">
      <c s="4" r="A13" t="s">
        <v>127</v>
      </c>
      <c s="6" r="C13" t="n">
        <v>24990120</v>
      </c>
    </row>
    <row r="14" spans="1:7">
      <c s="4" r="A14" t="s">
        <v>128</v>
      </c>
      <c s="6" r="B14" t="n">
        <v>46000</v>
      </c>
      <c s="7" r="C14" t="n">
        <v>249</v>
      </c>
      <c s="6" r="D14" t="n">
        <v>392586</v>
      </c>
      <c s="6" r="G14" t="n">
        <v>438835</v>
      </c>
    </row>
    <row r="15" spans="1:7">
      <c s="4" r="A15" t="s">
        <v>108</v>
      </c>
      <c s="6" r="E15" t="n">
        <v>10718</v>
      </c>
      <c s="6" r="G15" t="n">
        <v>10718</v>
      </c>
    </row>
    <row r="16" spans="1:7">
      <c s="4" r="A16" t="s">
        <v>120</v>
      </c>
      <c s="6" r="C16" t="n">
        <v>17841140</v>
      </c>
    </row>
    <row r="17" spans="1:7">
      <c s="4" r="A17" t="s">
        <v>121</v>
      </c>
      <c s="7" r="C17" t="n">
        <v>179</v>
      </c>
      <c s="6" r="D17" t="n">
        <v>319302</v>
      </c>
      <c s="6" r="G17" t="n">
        <v>319481</v>
      </c>
    </row>
    <row r="18" spans="1:7">
      <c s="4" r="A18" t="s">
        <v>122</v>
      </c>
      <c s="6" r="C18" t="n">
        <v>-12943</v>
      </c>
    </row>
    <row r="19" spans="1:7">
      <c s="4" r="A19" t="s">
        <v>123</v>
      </c>
      <c s="6" r="D19" t="n">
        <v>-284</v>
      </c>
      <c s="6" r="G19" t="n">
        <v>-284</v>
      </c>
    </row>
    <row r="20" spans="1:7">
      <c s="4" r="A20" t="s">
        <v>124</v>
      </c>
      <c s="6" r="C20" t="n">
        <v>51146</v>
      </c>
    </row>
    <row r="21" spans="1:7">
      <c s="4" r="A21" t="s">
        <v>125</v>
      </c>
      <c s="6" r="D21" t="n">
        <v>1378</v>
      </c>
      <c s="6" r="G21" t="n">
        <v>1378</v>
      </c>
    </row>
    <row r="22" spans="1:7">
      <c s="4" r="A22" t="s">
        <v>126</v>
      </c>
      <c s="6" r="D22" t="n">
        <v>-12227</v>
      </c>
      <c s="6" r="E22" t="n">
        <v>-7153</v>
      </c>
      <c s="6" r="G22" t="n">
        <v>-19380</v>
      </c>
    </row>
    <row r="23" spans="1:7">
      <c s="4" r="A23" t="s">
        <v>100</v>
      </c>
      <c s="6" r="E23" t="n">
        <v>-3565</v>
      </c>
      <c s="6" r="G23" t="n">
        <v>-3565</v>
      </c>
    </row>
    <row r="24" spans="1:7">
      <c s="4" r="A24" t="s">
        <v>129</v>
      </c>
      <c s="7" r="F24" t="n">
        <v>-147</v>
      </c>
      <c s="6" r="G24" t="n">
        <v>-147</v>
      </c>
    </row>
    <row r="25" spans="1:7">
      <c s="4" r="A25" t="s">
        <v>130</v>
      </c>
      <c s="6" r="C25" t="n">
        <v>42869463</v>
      </c>
    </row>
    <row r="26" spans="1:7">
      <c s="4" r="A26" t="s">
        <v>131</v>
      </c>
      <c s="6" r="B26" t="n">
        <v>46000</v>
      </c>
      <c s="7" r="C26" t="n">
        <v>428</v>
      </c>
      <c s="6" r="D26" t="n">
        <v>700755</v>
      </c>
      <c s="6" r="F26" t="n">
        <v>-147</v>
      </c>
      <c s="6" r="G26" t="n">
        <v>747036</v>
      </c>
    </row>
    <row r="27" spans="1:7">
      <c s="4" r="A27" t="s">
        <v>108</v>
      </c>
      <c s="6" r="E27" t="n">
        <v>14601</v>
      </c>
      <c s="6" r="G27" t="n">
        <v>14601</v>
      </c>
    </row>
    <row r="28" spans="1:7">
      <c s="4" r="A28" t="s">
        <v>120</v>
      </c>
      <c s="6" r="C28" t="n">
        <v>153044</v>
      </c>
    </row>
    <row r="29" spans="1:7">
      <c s="4" r="A29" t="s">
        <v>121</v>
      </c>
      <c s="7" r="C29" t="n">
        <v>2</v>
      </c>
      <c s="6" r="D29" t="n">
        <v>3051</v>
      </c>
      <c s="6" r="G29" t="n">
        <v>3053</v>
      </c>
    </row>
    <row r="30" spans="1:7">
      <c s="4" r="A30" t="s">
        <v>122</v>
      </c>
      <c s="6" r="C30" t="n">
        <v>-20322</v>
      </c>
    </row>
    <row r="31" spans="1:7">
      <c s="4" r="A31" t="s">
        <v>123</v>
      </c>
      <c s="6" r="D31" t="n">
        <v>-512</v>
      </c>
      <c s="6" r="G31" t="n">
        <v>-512</v>
      </c>
    </row>
    <row r="32" spans="1:7">
      <c s="4" r="A32" t="s">
        <v>124</v>
      </c>
      <c s="6" r="C32" t="n">
        <v>308087</v>
      </c>
    </row>
    <row r="33" spans="1:7">
      <c s="4" r="A33" t="s">
        <v>125</v>
      </c>
      <c s="6" r="D33" t="n">
        <v>1600</v>
      </c>
      <c s="6" r="G33" t="n">
        <v>1600</v>
      </c>
    </row>
    <row r="34" spans="1:7">
      <c s="4" r="A34" t="s">
        <v>126</v>
      </c>
      <c s="6" r="D34" t="n">
        <v>-17446</v>
      </c>
      <c s="6" r="E34" t="n">
        <v>-11036</v>
      </c>
      <c s="6" r="G34" t="n">
        <v>-28482</v>
      </c>
    </row>
    <row r="35" spans="1:7">
      <c s="4" r="A35" t="s">
        <v>100</v>
      </c>
      <c s="7" r="E35" t="n">
        <v>-3565</v>
      </c>
      <c s="6" r="G35" t="n">
        <v>-3565</v>
      </c>
    </row>
    <row r="36" spans="1:7">
      <c s="4" r="A36" t="s">
        <v>129</v>
      </c>
      <c s="6" r="F36" t="n">
        <v>-649</v>
      </c>
      <c s="6" r="G36" t="n">
        <v>-649</v>
      </c>
    </row>
    <row r="37" spans="1:7">
      <c s="4" r="A37" t="s">
        <v>132</v>
      </c>
      <c s="6" r="C37" t="n">
        <v>43310272</v>
      </c>
    </row>
    <row r="38" spans="1:7">
      <c s="4" r="A38" t="s">
        <v>133</v>
      </c>
      <c s="7" r="B38" t="n">
        <v>46000</v>
      </c>
      <c s="7" r="C38" t="n">
        <v>430</v>
      </c>
      <c s="7" r="D38" t="n">
        <v>687448</v>
      </c>
      <c s="7" r="F38" t="n">
        <v>-796</v>
      </c>
      <c s="7" r="G38" t="n">
        <v>7330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4"/>
    <col customWidth="1" max="3" min="3" width="32"/>
    <col customWidth="1" max="4" min="4" width="21"/>
  </cols>
  <sheetData>
    <row r="1" spans="1:4">
      <c s="1" r="A1" t="s">
        <v>763</v>
      </c>
      <c s="2" r="B1" t="s">
        <v>764</v>
      </c>
      <c s="2" r="C1" t="s">
        <v>408</v>
      </c>
      <c s="2" r="D1" t="s">
        <v>327</v>
      </c>
    </row>
    <row r="2" spans="1:4">
      <c s="3" r="A2" t="s">
        <v>765</v>
      </c>
    </row>
    <row r="3" spans="1:4">
      <c s="4" r="A3" t="s">
        <v>418</v>
      </c>
      <c s="6" r="B3" t="n">
        <v>3</v>
      </c>
      <c s="6" r="C3" t="n">
        <v>148</v>
      </c>
    </row>
    <row r="4" spans="1:4">
      <c s="4" r="A4" t="s">
        <v>318</v>
      </c>
      <c s="6" r="B4" t="n">
        <v>216491</v>
      </c>
      <c s="6" r="C4" t="n">
        <v>11100000</v>
      </c>
    </row>
    <row r="5" spans="1:4">
      <c s="4" r="A5" t="s">
        <v>766</v>
      </c>
      <c s="12" r="C5" t="n">
        <v>271.5</v>
      </c>
      <c s="12" r="D5" t="n">
        <v>236.7</v>
      </c>
    </row>
    <row r="6" spans="1:4">
      <c s="4" r="A6" t="s">
        <v>767</v>
      </c>
    </row>
    <row r="7" spans="1:4">
      <c s="3" r="A7" t="s">
        <v>765</v>
      </c>
    </row>
    <row r="8" spans="1:4">
      <c s="4" r="A8" t="s">
        <v>768</v>
      </c>
      <c s="6" r="B8" t="n">
        <v>1</v>
      </c>
    </row>
    <row r="9" spans="1:4">
      <c s="4" r="A9" t="s">
        <v>418</v>
      </c>
      <c s="6" r="B9" t="n">
        <v>1</v>
      </c>
    </row>
    <row r="10" spans="1:4">
      <c s="4" r="A10" t="s">
        <v>318</v>
      </c>
      <c s="6" r="B10" t="n">
        <v>53558</v>
      </c>
    </row>
    <row r="11" spans="1:4">
      <c s="4" r="A11" t="s">
        <v>766</v>
      </c>
      <c s="12" r="B11" t="n">
        <v>6.4</v>
      </c>
    </row>
    <row r="12" spans="1:4">
      <c s="4" r="A12" t="s">
        <v>769</v>
      </c>
    </row>
    <row r="13" spans="1:4">
      <c s="3" r="A13" t="s">
        <v>765</v>
      </c>
    </row>
    <row r="14" spans="1:4">
      <c s="4" r="A14" t="s">
        <v>770</v>
      </c>
      <c s="6" r="B14" t="n">
        <v>4</v>
      </c>
    </row>
    <row r="15" spans="1:4">
      <c s="4" r="A15" t="s">
        <v>418</v>
      </c>
      <c s="6" r="B15" t="n">
        <v>4</v>
      </c>
    </row>
    <row r="16" spans="1:4">
      <c s="4" r="A16" t="s">
        <v>318</v>
      </c>
      <c s="6" r="B16" t="n">
        <v>216491</v>
      </c>
    </row>
    <row r="17" spans="1:4">
      <c s="4" r="A17" t="s">
        <v>545</v>
      </c>
    </row>
    <row r="18" spans="1:4">
      <c s="3" r="A18" t="s">
        <v>765</v>
      </c>
    </row>
    <row r="19" spans="1:4">
      <c s="4" r="A19" t="s">
        <v>418</v>
      </c>
      <c s="6" r="B19" t="n">
        <v>1</v>
      </c>
    </row>
    <row r="20" spans="1:4">
      <c s="4" r="A20" t="s">
        <v>318</v>
      </c>
      <c s="6" r="B20" t="n">
        <v>30000</v>
      </c>
    </row>
    <row r="21" spans="1:4">
      <c s="4" r="A21" t="s">
        <v>771</v>
      </c>
    </row>
    <row r="22" spans="1:4">
      <c s="3" r="A22" t="s">
        <v>765</v>
      </c>
    </row>
    <row r="23" spans="1:4">
      <c s="4" r="A23" t="s">
        <v>418</v>
      </c>
      <c s="6" r="B23" t="n">
        <v>1</v>
      </c>
    </row>
    <row r="24" spans="1:4">
      <c s="4" r="A24" t="s">
        <v>318</v>
      </c>
      <c s="6" r="B24" t="n">
        <v>71516</v>
      </c>
    </row>
    <row r="25" spans="1:4">
      <c s="4" r="A25" t="s">
        <v>766</v>
      </c>
      <c s="12" r="B25" t="n">
        <v>8.199999999999999</v>
      </c>
    </row>
    <row r="26" spans="1:4">
      <c s="4" r="A26" t="s">
        <v>404</v>
      </c>
    </row>
    <row r="27" spans="1:4">
      <c s="3" r="A27" t="s">
        <v>765</v>
      </c>
    </row>
    <row r="28" spans="1:4">
      <c s="4" r="A28" t="s">
        <v>418</v>
      </c>
      <c s="6" r="C28" t="n">
        <v>24</v>
      </c>
    </row>
    <row r="29" spans="1:4">
      <c s="4" r="A29" t="s">
        <v>318</v>
      </c>
      <c s="6" r="C29" t="n">
        <v>2600000</v>
      </c>
    </row>
    <row r="30" spans="1:4">
      <c s="4" r="A30" t="s">
        <v>772</v>
      </c>
    </row>
    <row r="31" spans="1:4">
      <c s="3" r="A31" t="s">
        <v>765</v>
      </c>
    </row>
    <row r="32" spans="1:4">
      <c s="4" r="A32" t="s">
        <v>418</v>
      </c>
      <c s="6" r="B32" t="n">
        <v>1</v>
      </c>
    </row>
    <row r="33" spans="1:4">
      <c s="4" r="A33" t="s">
        <v>318</v>
      </c>
      <c s="6" r="B33" t="n">
        <v>68989</v>
      </c>
    </row>
    <row r="34" spans="1:4">
      <c s="4" r="A34" t="s">
        <v>766</v>
      </c>
      <c s="12" r="B34" t="n">
        <v>8.199999999999999</v>
      </c>
    </row>
    <row r="35" spans="1:4">
      <c s="4" r="A35" t="s">
        <v>773</v>
      </c>
    </row>
    <row r="36" spans="1:4">
      <c s="3" r="A36" t="s">
        <v>765</v>
      </c>
    </row>
    <row r="37" spans="1:4">
      <c s="4" r="A37" t="s">
        <v>770</v>
      </c>
      <c s="6" r="B37" t="n">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3"/>
    <col customWidth="1" max="3" min="3" width="25"/>
  </cols>
  <sheetData>
    <row r="1" spans="1:3">
      <c s="1" r="A1" t="s">
        <v>774</v>
      </c>
      <c s="2" r="B1" t="s">
        <v>775</v>
      </c>
      <c s="2" r="C1" t="s">
        <v>776</v>
      </c>
    </row>
    <row r="2" spans="1:3">
      <c s="3" r="A2" t="s">
        <v>272</v>
      </c>
    </row>
    <row r="3" spans="1:3">
      <c s="4" r="A3" t="s">
        <v>777</v>
      </c>
      <c s="6" r="B3" t="n">
        <v>3</v>
      </c>
      <c s="6" r="C3" t="n">
        <v>148</v>
      </c>
    </row>
    <row r="4" spans="1:3">
      <c s="4" r="A4" t="s">
        <v>318</v>
      </c>
      <c s="6" r="B4" t="n">
        <v>216491</v>
      </c>
      <c s="6" r="C4" t="n">
        <v>11100000</v>
      </c>
    </row>
    <row r="5" spans="1:3">
      <c s="4" r="A5" t="s">
        <v>778</v>
      </c>
      <c s="7" r="B5" t="n">
        <v>33666</v>
      </c>
    </row>
    <row r="6" spans="1:3">
      <c s="4" r="A6" t="s">
        <v>779</v>
      </c>
    </row>
    <row r="7" spans="1:3">
      <c s="3" r="A7" t="s">
        <v>272</v>
      </c>
    </row>
    <row r="8" spans="1:3">
      <c s="4" r="A8" t="s">
        <v>777</v>
      </c>
      <c s="6" r="B8" t="n">
        <v>1</v>
      </c>
    </row>
    <row r="9" spans="1:3">
      <c s="4" r="A9" t="s">
        <v>318</v>
      </c>
      <c s="6" r="B9" t="n">
        <v>126491</v>
      </c>
    </row>
    <row r="10" spans="1:3">
      <c s="4" r="A10" t="s">
        <v>778</v>
      </c>
      <c s="7" r="B10" t="n">
        <v>22416</v>
      </c>
    </row>
    <row r="11" spans="1:3">
      <c s="4" r="A11" t="s">
        <v>545</v>
      </c>
    </row>
    <row r="12" spans="1:3">
      <c s="3" r="A12" t="s">
        <v>272</v>
      </c>
    </row>
    <row r="13" spans="1:3">
      <c s="4" r="A13" t="s">
        <v>777</v>
      </c>
      <c s="6" r="B13" t="n">
        <v>1</v>
      </c>
    </row>
    <row r="14" spans="1:3">
      <c s="4" r="A14" t="s">
        <v>318</v>
      </c>
      <c s="6" r="B14" t="n">
        <v>30000</v>
      </c>
    </row>
    <row r="15" spans="1:3">
      <c s="4" r="A15" t="s">
        <v>778</v>
      </c>
      <c s="7" r="B15" t="n">
        <v>5250</v>
      </c>
    </row>
    <row r="16" spans="1:3">
      <c s="4" r="A16" t="s">
        <v>780</v>
      </c>
    </row>
    <row r="17" spans="1:3">
      <c s="3" r="A17" t="s">
        <v>272</v>
      </c>
    </row>
    <row r="18" spans="1:3">
      <c s="4" r="A18" t="s">
        <v>777</v>
      </c>
      <c s="6" r="B18" t="n">
        <v>1</v>
      </c>
    </row>
    <row r="19" spans="1:3">
      <c s="4" r="A19" t="s">
        <v>318</v>
      </c>
      <c s="6" r="B19" t="n">
        <v>60000</v>
      </c>
    </row>
    <row r="20" spans="1:3">
      <c s="4" r="A20" t="s">
        <v>778</v>
      </c>
      <c s="7" r="B20" t="n">
        <v>6000</v>
      </c>
    </row>
    <row r="21" spans="1:3">
      <c s="4" r="A21" t="s">
        <v>404</v>
      </c>
    </row>
    <row r="22" spans="1:3">
      <c s="3" r="A22" t="s">
        <v>272</v>
      </c>
    </row>
    <row r="23" spans="1:3">
      <c s="4" r="A23" t="s">
        <v>777</v>
      </c>
      <c s="6" r="C23" t="n">
        <v>24</v>
      </c>
    </row>
    <row r="24" spans="1:3">
      <c s="4" r="A24" t="s">
        <v>318</v>
      </c>
      <c s="6" r="C24" t="n">
        <v>2600000</v>
      </c>
    </row>
    <row r="25" spans="1:3">
      <c s="4" r="A25" t="s">
        <v>781</v>
      </c>
    </row>
    <row r="26" spans="1:3">
      <c s="3" r="A26" t="s">
        <v>272</v>
      </c>
    </row>
    <row r="27" spans="1:3">
      <c s="4" r="A27" t="s">
        <v>777</v>
      </c>
      <c s="6" r="B27" t="n">
        <v>1</v>
      </c>
    </row>
    <row r="28" spans="1:3">
      <c s="4" r="A28" t="s">
        <v>321</v>
      </c>
      <c s="10" r="B28" t="n">
        <v>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72"/>
    <col customWidth="1" max="2" min="2" width="24"/>
    <col customWidth="1" max="3" min="3" width="32"/>
    <col customWidth="1" max="4" min="4" width="35"/>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2"/>
    <col customWidth="1" max="13" min="13" width="21"/>
    <col customWidth="1" max="14" min="14" width="25"/>
  </cols>
  <sheetData>
    <row r="1" spans="1:14">
      <c s="1" r="A1" t="s">
        <v>782</v>
      </c>
      <c s="2" r="B1" t="s">
        <v>783</v>
      </c>
      <c s="2" r="C1" t="s">
        <v>784</v>
      </c>
      <c s="2" r="D1" t="s">
        <v>785</v>
      </c>
      <c s="2" r="E1" t="s">
        <v>786</v>
      </c>
      <c s="2" r="F1" t="s">
        <v>787</v>
      </c>
      <c s="2" r="G1" t="s">
        <v>788</v>
      </c>
      <c s="2" r="H1" t="s">
        <v>789</v>
      </c>
      <c s="2" r="I1" t="s">
        <v>790</v>
      </c>
      <c s="2" r="J1" t="s">
        <v>791</v>
      </c>
      <c s="2" r="K1" t="s">
        <v>792</v>
      </c>
      <c s="2" r="L1" t="s">
        <v>408</v>
      </c>
      <c s="2" r="M1" t="s">
        <v>327</v>
      </c>
      <c s="2" r="N1" t="s">
        <v>314</v>
      </c>
    </row>
    <row r="2" spans="1:14">
      <c s="3" r="A2" t="s">
        <v>793</v>
      </c>
    </row>
    <row r="3" spans="1:14">
      <c s="4" r="A3" t="s">
        <v>397</v>
      </c>
      <c s="6" r="D3" t="n">
        <v>148</v>
      </c>
      <c s="6" r="L3" t="n">
        <v>148</v>
      </c>
      <c s="6" r="N3" t="n">
        <v>3</v>
      </c>
    </row>
    <row r="4" spans="1:14">
      <c s="4" r="A4" t="s">
        <v>318</v>
      </c>
      <c s="6" r="D4" t="n">
        <v>11100000</v>
      </c>
      <c s="6" r="L4" t="n">
        <v>11100000</v>
      </c>
      <c s="6" r="N4" t="n">
        <v>216491</v>
      </c>
    </row>
    <row r="5" spans="1:14">
      <c s="4" r="A5" t="s">
        <v>794</v>
      </c>
      <c s="12" r="L5" t="n">
        <v>271.5</v>
      </c>
      <c s="12" r="M5" t="n">
        <v>236.7</v>
      </c>
    </row>
    <row r="6" spans="1:14">
      <c s="4" r="A6" t="s">
        <v>795</v>
      </c>
    </row>
    <row r="7" spans="1:14">
      <c s="3" r="A7" t="s">
        <v>793</v>
      </c>
    </row>
    <row r="8" spans="1:14">
      <c s="4" r="A8" t="s">
        <v>397</v>
      </c>
      <c s="6" r="C8" t="n">
        <v>1</v>
      </c>
    </row>
    <row r="9" spans="1:14">
      <c s="4" r="A9" t="s">
        <v>318</v>
      </c>
      <c s="6" r="C9" t="n">
        <v>35480</v>
      </c>
    </row>
    <row r="10" spans="1:14">
      <c s="4" r="A10" t="s">
        <v>794</v>
      </c>
      <c s="12" r="C10" t="n">
        <v>6.5</v>
      </c>
    </row>
    <row r="11" spans="1:14">
      <c s="4" r="A11" t="s">
        <v>113</v>
      </c>
    </row>
    <row r="12" spans="1:14">
      <c s="3" r="A12" t="s">
        <v>793</v>
      </c>
    </row>
    <row r="13" spans="1:14">
      <c s="4" r="A13" t="s">
        <v>796</v>
      </c>
      <c s="4" r="D13" t="s">
        <v>718</v>
      </c>
      <c s="4" r="E13" t="s">
        <v>719</v>
      </c>
      <c s="4" r="F13" t="s">
        <v>720</v>
      </c>
      <c s="4" r="G13" t="s">
        <v>721</v>
      </c>
      <c s="4" r="H13" t="s">
        <v>722</v>
      </c>
      <c s="4" r="I13" t="s">
        <v>723</v>
      </c>
      <c s="4" r="J13" t="s">
        <v>724</v>
      </c>
      <c s="4" r="K13" t="s">
        <v>725</v>
      </c>
    </row>
    <row r="14" spans="1:14">
      <c s="4" r="A14" t="s">
        <v>797</v>
      </c>
      <c s="11" r="D14" t="n">
        <v>0.18</v>
      </c>
      <c s="11" r="E14" t="n">
        <v>0.16</v>
      </c>
      <c s="11" r="F14" t="n">
        <v>0.16</v>
      </c>
      <c s="11" r="G14" t="n">
        <v>0.16</v>
      </c>
      <c s="11" r="H14" t="n">
        <v>0.16</v>
      </c>
      <c s="11" r="I14" t="n">
        <v>0.14</v>
      </c>
      <c s="11" r="J14" t="n">
        <v>0.14</v>
      </c>
      <c s="11" r="K14" t="n">
        <v>0.13</v>
      </c>
    </row>
    <row r="15" spans="1:14">
      <c s="4" r="A15" t="s">
        <v>798</v>
      </c>
      <c s="4" r="D15" t="s">
        <v>735</v>
      </c>
      <c s="4" r="E15" t="s">
        <v>736</v>
      </c>
      <c s="4" r="F15" t="s">
        <v>737</v>
      </c>
      <c s="4" r="G15" t="s">
        <v>738</v>
      </c>
      <c s="4" r="H15" t="s">
        <v>739</v>
      </c>
      <c s="4" r="I15" t="s">
        <v>740</v>
      </c>
      <c s="4" r="J15" t="s">
        <v>741</v>
      </c>
      <c s="4" r="K15" t="s">
        <v>742</v>
      </c>
    </row>
    <row r="16" spans="1:14">
      <c s="4" r="A16" t="s">
        <v>799</v>
      </c>
      <c s="4" r="D16" t="s">
        <v>12</v>
      </c>
      <c s="4" r="E16" t="s">
        <v>727</v>
      </c>
      <c s="4" r="F16" t="s">
        <v>728</v>
      </c>
      <c s="4" r="G16" t="s">
        <v>729</v>
      </c>
      <c s="4" r="H16" t="s">
        <v>730</v>
      </c>
      <c s="4" r="I16" t="s">
        <v>731</v>
      </c>
      <c s="4" r="J16" t="s">
        <v>732</v>
      </c>
      <c s="4" r="K16" t="s">
        <v>733</v>
      </c>
    </row>
    <row r="17" spans="1:14">
      <c s="4" r="A17" t="s">
        <v>800</v>
      </c>
    </row>
    <row r="18" spans="1:14">
      <c s="3" r="A18" t="s">
        <v>793</v>
      </c>
    </row>
    <row r="19" spans="1:14">
      <c s="4" r="A19" t="s">
        <v>796</v>
      </c>
      <c s="4" r="B19" t="s">
        <v>801</v>
      </c>
    </row>
    <row r="20" spans="1:14">
      <c s="4" r="A20" t="s">
        <v>797</v>
      </c>
      <c s="8" r="B20" t="n">
        <v>0.18</v>
      </c>
    </row>
    <row r="21" spans="1:14">
      <c s="4" r="A21" t="s">
        <v>798</v>
      </c>
      <c s="4" r="B21" t="s">
        <v>802</v>
      </c>
    </row>
    <row r="22" spans="1:14">
      <c s="4" r="A22" t="s">
        <v>799</v>
      </c>
      <c s="4" r="B22" t="s">
        <v>803</v>
      </c>
    </row>
    <row r="23" spans="1:14">
      <c s="4" r="A23" t="s">
        <v>112</v>
      </c>
    </row>
    <row r="24" spans="1:14">
      <c s="3" r="A24" t="s">
        <v>793</v>
      </c>
    </row>
    <row r="25" spans="1:14">
      <c s="4" r="A25" t="s">
        <v>796</v>
      </c>
      <c s="4" r="D25" t="s">
        <v>718</v>
      </c>
      <c s="4" r="E25" t="s">
        <v>719</v>
      </c>
      <c s="4" r="F25" t="s">
        <v>720</v>
      </c>
      <c s="4" r="G25" t="s">
        <v>721</v>
      </c>
      <c s="4" r="H25" t="s">
        <v>722</v>
      </c>
      <c s="4" r="I25" t="s">
        <v>723</v>
      </c>
      <c s="4" r="J25" t="s">
        <v>724</v>
      </c>
      <c s="4" r="K25" t="s">
        <v>725</v>
      </c>
    </row>
    <row r="26" spans="1:14">
      <c s="4" r="A26" t="s">
        <v>804</v>
      </c>
      <c s="11" r="D26" t="n">
        <v>0.484375</v>
      </c>
      <c s="11" r="E26" t="n">
        <v>0.484375</v>
      </c>
      <c s="11" r="F26" t="n">
        <v>0.484375</v>
      </c>
      <c s="11" r="G26" t="n">
        <v>0.484375</v>
      </c>
      <c s="11" r="H26" t="n">
        <v>0.484375</v>
      </c>
      <c s="11" r="I26" t="n">
        <v>0.484375</v>
      </c>
      <c s="11" r="J26" t="n">
        <v>0.484375</v>
      </c>
      <c s="11" r="K26" t="n">
        <v>0.484375</v>
      </c>
    </row>
    <row r="27" spans="1:14">
      <c s="4" r="A27" t="s">
        <v>798</v>
      </c>
      <c s="4" r="D27" t="s">
        <v>12</v>
      </c>
      <c s="4" r="E27" t="s">
        <v>752</v>
      </c>
      <c s="4" r="F27" t="s">
        <v>753</v>
      </c>
      <c s="4" r="G27" t="s">
        <v>754</v>
      </c>
      <c s="4" r="H27" t="s">
        <v>730</v>
      </c>
      <c s="4" r="I27" t="s">
        <v>755</v>
      </c>
      <c s="4" r="J27" t="s">
        <v>756</v>
      </c>
      <c s="4" r="K27" t="s">
        <v>491</v>
      </c>
    </row>
    <row r="28" spans="1:14">
      <c s="4" r="A28" t="s">
        <v>799</v>
      </c>
      <c s="4" r="D28" t="s">
        <v>744</v>
      </c>
      <c s="4" r="E28" t="s">
        <v>745</v>
      </c>
      <c s="4" r="F28" t="s">
        <v>746</v>
      </c>
      <c s="4" r="G28" t="s">
        <v>747</v>
      </c>
      <c s="4" r="H28" t="s">
        <v>748</v>
      </c>
      <c s="4" r="I28" t="s">
        <v>749</v>
      </c>
      <c s="4" r="J28" t="s">
        <v>750</v>
      </c>
      <c s="4" r="K28" t="s">
        <v>751</v>
      </c>
    </row>
    <row r="29" spans="1:14">
      <c s="4" r="A29" t="s">
        <v>805</v>
      </c>
    </row>
    <row r="30" spans="1:14">
      <c s="3" r="A30" t="s">
        <v>793</v>
      </c>
    </row>
    <row r="31" spans="1:14">
      <c s="4" r="A31" t="s">
        <v>796</v>
      </c>
      <c s="4" r="B31" t="s">
        <v>801</v>
      </c>
    </row>
    <row r="32" spans="1:14">
      <c s="4" r="A32" t="s">
        <v>804</v>
      </c>
      <c s="11" r="B32" t="n">
        <v>0.484375</v>
      </c>
    </row>
    <row r="33" spans="1:14">
      <c s="4" r="A33" t="s">
        <v>798</v>
      </c>
      <c s="4" r="B33" t="s">
        <v>806</v>
      </c>
    </row>
    <row r="34" spans="1:14">
      <c s="4" r="A34" t="s">
        <v>799</v>
      </c>
      <c s="4" r="B34" t="s">
        <v>8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23"/>
  <sheetViews>
    <sheetView workbookViewId="0">
      <selection activeCell="A1" sqref="A1"/>
    </sheetView>
  </sheetViews>
  <sheetFormatPr baseColWidth="10" defaultRowHeight="15"/>
  <cols>
    <col customWidth="1" max="1" min="1" width="80"/>
    <col customWidth="1" max="2" min="2" width="29"/>
    <col customWidth="1" max="3" min="3" width="22"/>
  </cols>
  <sheetData>
    <row r="1" spans="1:3">
      <c s="1" r="A1" t="s">
        <v>808</v>
      </c>
      <c s="2" r="B1" t="s">
        <v>1</v>
      </c>
    </row>
    <row r="2" spans="1:3">
      <c s="2" r="B2" t="s">
        <v>540</v>
      </c>
      <c s="2" r="C2" t="s">
        <v>542</v>
      </c>
    </row>
    <row r="3" spans="1:3">
      <c s="3" r="A3" t="s">
        <v>809</v>
      </c>
    </row>
    <row r="4" spans="1:3">
      <c s="4" r="A4" t="s">
        <v>397</v>
      </c>
      <c s="6" r="B4" t="n">
        <v>148</v>
      </c>
      <c s="6" r="C4" t="n">
        <v>3</v>
      </c>
    </row>
    <row r="5" spans="1:3">
      <c s="4" r="A5" t="s">
        <v>810</v>
      </c>
      <c s="7" r="B5" t="n">
        <v>83850</v>
      </c>
    </row>
    <row r="6" spans="1:3">
      <c s="4" r="A6" t="s">
        <v>811</v>
      </c>
      <c s="6" r="B6" t="n">
        <v>493735</v>
      </c>
    </row>
    <row r="7" spans="1:3">
      <c s="4" r="A7" t="s">
        <v>812</v>
      </c>
      <c s="6" r="B7" t="n">
        <v>543354</v>
      </c>
    </row>
    <row r="8" spans="1:3">
      <c s="4" r="A8" t="s">
        <v>813</v>
      </c>
      <c s="6" r="B8" t="n">
        <v>68252</v>
      </c>
    </row>
    <row r="9" spans="1:3">
      <c s="4" r="A9" t="s">
        <v>814</v>
      </c>
      <c s="6" r="B9" t="n">
        <v>493735</v>
      </c>
    </row>
    <row r="10" spans="1:3">
      <c s="4" r="A10" t="s">
        <v>815</v>
      </c>
      <c s="6" r="B10" t="n">
        <v>611606</v>
      </c>
    </row>
    <row r="11" spans="1:3">
      <c s="4" r="A11" t="s">
        <v>816</v>
      </c>
      <c s="6" r="B11" t="n">
        <v>1105341</v>
      </c>
    </row>
    <row r="12" spans="1:3">
      <c s="4" r="A12" t="s">
        <v>817</v>
      </c>
      <c s="6" r="B12" t="n">
        <v>43308</v>
      </c>
    </row>
    <row r="13" spans="1:3">
      <c s="4" r="A13" t="s">
        <v>617</v>
      </c>
      <c s="6" r="B13" t="n">
        <v>199</v>
      </c>
    </row>
    <row r="14" spans="1:3">
      <c s="4" r="A14" t="s">
        <v>818</v>
      </c>
      <c s="6" r="B14" t="n">
        <v>-540</v>
      </c>
    </row>
    <row r="15" spans="1:3">
      <c s="4" r="A15" t="s">
        <v>37</v>
      </c>
      <c s="6" r="B15" t="n">
        <v>55917</v>
      </c>
    </row>
    <row r="16" spans="1:3">
      <c s="4" r="A16" t="s">
        <v>819</v>
      </c>
      <c s="6" r="B16" t="n">
        <v>31595</v>
      </c>
    </row>
    <row r="17" spans="1:3">
      <c s="4" r="A17" t="s">
        <v>820</v>
      </c>
      <c s="6" r="B17" t="n">
        <v>83509</v>
      </c>
    </row>
    <row r="18" spans="1:3">
      <c s="4" r="A18" t="s">
        <v>821</v>
      </c>
      <c s="6" r="B18" t="n">
        <v>1161258</v>
      </c>
    </row>
    <row r="19" spans="1:3">
      <c s="4" r="A19" t="s">
        <v>822</v>
      </c>
      <c s="7" r="B19" t="n">
        <v>74903</v>
      </c>
    </row>
    <row r="20" spans="1:3">
      <c s="4" r="A20" t="s">
        <v>823</v>
      </c>
    </row>
    <row r="21" spans="1:3">
      <c s="3" r="A21" t="s">
        <v>809</v>
      </c>
    </row>
    <row r="22" spans="1:3">
      <c s="4" r="A22" t="s">
        <v>397</v>
      </c>
      <c s="6" r="B22" t="n">
        <v>1</v>
      </c>
    </row>
    <row r="23" spans="1:3">
      <c s="4" r="A23" t="s">
        <v>444</v>
      </c>
      <c s="4" r="B23" t="s">
        <v>493</v>
      </c>
    </row>
    <row r="24" spans="1:3">
      <c s="4" r="A24" t="s">
        <v>810</v>
      </c>
      <c s="7" r="B24" t="n">
        <v>2271</v>
      </c>
    </row>
    <row r="25" spans="1:3">
      <c s="4" r="A25" t="s">
        <v>811</v>
      </c>
      <c s="6" r="B25" t="n">
        <v>2245</v>
      </c>
    </row>
    <row r="26" spans="1:3">
      <c s="4" r="A26" t="s">
        <v>812</v>
      </c>
      <c s="6" r="B26" t="n">
        <v>1855</v>
      </c>
    </row>
    <row r="27" spans="1:3">
      <c s="4" r="A27" t="s">
        <v>813</v>
      </c>
      <c s="6" r="B27" t="n">
        <v>385</v>
      </c>
    </row>
    <row r="28" spans="1:3">
      <c s="4" r="A28" t="s">
        <v>814</v>
      </c>
      <c s="6" r="B28" t="n">
        <v>2245</v>
      </c>
    </row>
    <row r="29" spans="1:3">
      <c s="4" r="A29" t="s">
        <v>815</v>
      </c>
      <c s="6" r="B29" t="n">
        <v>2240</v>
      </c>
    </row>
    <row r="30" spans="1:3">
      <c s="4" r="A30" t="s">
        <v>816</v>
      </c>
      <c s="6" r="B30" t="n">
        <v>4485</v>
      </c>
    </row>
    <row r="31" spans="1:3">
      <c s="4" r="A31" t="s">
        <v>817</v>
      </c>
      <c s="7" r="B31" t="n">
        <v>346</v>
      </c>
    </row>
    <row r="32" spans="1:3">
      <c s="4" r="A32" t="s">
        <v>824</v>
      </c>
      <c s="6" r="B32" t="n">
        <v>2011</v>
      </c>
    </row>
    <row r="33" spans="1:3">
      <c s="4" r="A33" t="s">
        <v>825</v>
      </c>
      <c s="6" r="B33" t="n">
        <v>1988</v>
      </c>
    </row>
    <row r="34" spans="1:3">
      <c s="4" r="A34" t="s">
        <v>826</v>
      </c>
    </row>
    <row r="35" spans="1:3">
      <c s="3" r="A35" t="s">
        <v>809</v>
      </c>
    </row>
    <row r="36" spans="1:3">
      <c s="4" r="A36" t="s">
        <v>397</v>
      </c>
      <c s="6" r="B36" t="n">
        <v>1</v>
      </c>
    </row>
    <row r="37" spans="1:3">
      <c s="4" r="A37" t="s">
        <v>444</v>
      </c>
      <c s="4" r="B37" t="s">
        <v>493</v>
      </c>
    </row>
    <row r="38" spans="1:3">
      <c s="4" r="A38" t="s">
        <v>811</v>
      </c>
      <c s="7" r="B38" t="n">
        <v>1759</v>
      </c>
    </row>
    <row r="39" spans="1:3">
      <c s="4" r="A39" t="s">
        <v>812</v>
      </c>
      <c s="6" r="B39" t="n">
        <v>1555</v>
      </c>
    </row>
    <row r="40" spans="1:3">
      <c s="4" r="A40" t="s">
        <v>813</v>
      </c>
      <c s="6" r="B40" t="n">
        <v>127</v>
      </c>
    </row>
    <row r="41" spans="1:3">
      <c s="4" r="A41" t="s">
        <v>814</v>
      </c>
      <c s="6" r="B41" t="n">
        <v>1759</v>
      </c>
    </row>
    <row r="42" spans="1:3">
      <c s="4" r="A42" t="s">
        <v>815</v>
      </c>
      <c s="6" r="B42" t="n">
        <v>1682</v>
      </c>
    </row>
    <row r="43" spans="1:3">
      <c s="4" r="A43" t="s">
        <v>816</v>
      </c>
      <c s="6" r="B43" t="n">
        <v>3441</v>
      </c>
    </row>
    <row r="44" spans="1:3">
      <c s="4" r="A44" t="s">
        <v>817</v>
      </c>
      <c s="7" r="B44" t="n">
        <v>99</v>
      </c>
    </row>
    <row r="45" spans="1:3">
      <c s="4" r="A45" t="s">
        <v>824</v>
      </c>
      <c s="6" r="B45" t="n">
        <v>2014</v>
      </c>
    </row>
    <row r="46" spans="1:3">
      <c s="4" r="A46" t="s">
        <v>825</v>
      </c>
      <c s="6" r="B46" t="n">
        <v>1981</v>
      </c>
    </row>
    <row r="47" spans="1:3">
      <c s="4" r="A47" t="s">
        <v>827</v>
      </c>
    </row>
    <row r="48" spans="1:3">
      <c s="3" r="A48" t="s">
        <v>809</v>
      </c>
    </row>
    <row r="49" spans="1:3">
      <c s="4" r="A49" t="s">
        <v>397</v>
      </c>
      <c s="6" r="B49" t="n">
        <v>1</v>
      </c>
    </row>
    <row r="50" spans="1:3">
      <c s="4" r="A50" t="s">
        <v>444</v>
      </c>
      <c s="4" r="B50" t="s">
        <v>530</v>
      </c>
    </row>
    <row r="51" spans="1:3">
      <c s="4" r="A51" t="s">
        <v>811</v>
      </c>
      <c s="7" r="B51" t="n">
        <v>8695</v>
      </c>
    </row>
    <row r="52" spans="1:3">
      <c s="4" r="A52" t="s">
        <v>812</v>
      </c>
      <c s="6" r="B52" t="n">
        <v>12945</v>
      </c>
    </row>
    <row r="53" spans="1:3">
      <c s="4" r="A53" t="s">
        <v>813</v>
      </c>
      <c s="6" r="B53" t="n">
        <v>8</v>
      </c>
    </row>
    <row r="54" spans="1:3">
      <c s="4" r="A54" t="s">
        <v>814</v>
      </c>
      <c s="6" r="B54" t="n">
        <v>8695</v>
      </c>
    </row>
    <row r="55" spans="1:3">
      <c s="4" r="A55" t="s">
        <v>815</v>
      </c>
      <c s="6" r="B55" t="n">
        <v>12953</v>
      </c>
    </row>
    <row r="56" spans="1:3">
      <c s="4" r="A56" t="s">
        <v>816</v>
      </c>
      <c s="6" r="B56" t="n">
        <v>21648</v>
      </c>
    </row>
    <row r="57" spans="1:3">
      <c s="4" r="A57" t="s">
        <v>817</v>
      </c>
      <c s="7" r="B57" t="n">
        <v>357</v>
      </c>
    </row>
    <row r="58" spans="1:3">
      <c s="4" r="A58" t="s">
        <v>824</v>
      </c>
      <c s="6" r="B58" t="n">
        <v>2014</v>
      </c>
    </row>
    <row r="59" spans="1:3">
      <c s="4" r="A59" t="s">
        <v>825</v>
      </c>
      <c s="6" r="B59" t="n">
        <v>1990</v>
      </c>
    </row>
    <row r="60" spans="1:3">
      <c s="4" r="A60" t="s">
        <v>828</v>
      </c>
    </row>
    <row r="61" spans="1:3">
      <c s="3" r="A61" t="s">
        <v>809</v>
      </c>
    </row>
    <row r="62" spans="1:3">
      <c s="4" r="A62" t="s">
        <v>397</v>
      </c>
      <c s="6" r="B62" t="n">
        <v>1</v>
      </c>
    </row>
    <row r="63" spans="1:3">
      <c s="4" r="A63" t="s">
        <v>444</v>
      </c>
      <c s="4" r="B63" t="s">
        <v>829</v>
      </c>
    </row>
    <row r="64" spans="1:3">
      <c s="4" r="A64" t="s">
        <v>811</v>
      </c>
      <c s="7" r="B64" t="n">
        <v>4757</v>
      </c>
    </row>
    <row r="65" spans="1:3">
      <c s="4" r="A65" t="s">
        <v>812</v>
      </c>
      <c s="6" r="B65" t="n">
        <v>1243</v>
      </c>
    </row>
    <row r="66" spans="1:3">
      <c s="4" r="A66" t="s">
        <v>813</v>
      </c>
      <c s="6" r="B66" t="n">
        <v>974</v>
      </c>
    </row>
    <row r="67" spans="1:3">
      <c s="4" r="A67" t="s">
        <v>814</v>
      </c>
      <c s="6" r="B67" t="n">
        <v>4757</v>
      </c>
    </row>
    <row r="68" spans="1:3">
      <c s="4" r="A68" t="s">
        <v>815</v>
      </c>
      <c s="6" r="B68" t="n">
        <v>2217</v>
      </c>
    </row>
    <row r="69" spans="1:3">
      <c s="4" r="A69" t="s">
        <v>816</v>
      </c>
      <c s="6" r="B69" t="n">
        <v>6974</v>
      </c>
    </row>
    <row r="70" spans="1:3">
      <c s="4" r="A70" t="s">
        <v>817</v>
      </c>
      <c s="7" r="B70" t="n">
        <v>258</v>
      </c>
    </row>
    <row r="71" spans="1:3">
      <c s="4" r="A71" t="s">
        <v>824</v>
      </c>
      <c s="6" r="B71" t="n">
        <v>2013</v>
      </c>
    </row>
    <row r="72" spans="1:3">
      <c s="4" r="A72" t="s">
        <v>825</v>
      </c>
      <c s="6" r="B72" t="n">
        <v>1962</v>
      </c>
    </row>
    <row r="73" spans="1:3">
      <c s="4" r="A73" t="s">
        <v>830</v>
      </c>
    </row>
    <row r="74" spans="1:3">
      <c s="3" r="A74" t="s">
        <v>809</v>
      </c>
    </row>
    <row r="75" spans="1:3">
      <c s="4" r="A75" t="s">
        <v>397</v>
      </c>
      <c s="6" r="B75" t="n">
        <v>1</v>
      </c>
    </row>
    <row r="76" spans="1:3">
      <c s="4" r="A76" t="s">
        <v>444</v>
      </c>
      <c s="4" r="B76" t="s">
        <v>831</v>
      </c>
    </row>
    <row r="77" spans="1:3">
      <c s="4" r="A77" t="s">
        <v>811</v>
      </c>
      <c s="7" r="B77" t="n">
        <v>7409</v>
      </c>
    </row>
    <row r="78" spans="1:3">
      <c s="4" r="A78" t="s">
        <v>812</v>
      </c>
      <c s="6" r="B78" t="n">
        <v>4072</v>
      </c>
    </row>
    <row r="79" spans="1:3">
      <c s="4" r="A79" t="s">
        <v>813</v>
      </c>
      <c s="6" r="B79" t="n">
        <v>29</v>
      </c>
    </row>
    <row r="80" spans="1:3">
      <c s="4" r="A80" t="s">
        <v>814</v>
      </c>
      <c s="6" r="B80" t="n">
        <v>7409</v>
      </c>
    </row>
    <row r="81" spans="1:3">
      <c s="4" r="A81" t="s">
        <v>815</v>
      </c>
      <c s="6" r="B81" t="n">
        <v>4101</v>
      </c>
    </row>
    <row r="82" spans="1:3">
      <c s="4" r="A82" t="s">
        <v>816</v>
      </c>
      <c s="6" r="B82" t="n">
        <v>11510</v>
      </c>
    </row>
    <row r="83" spans="1:3">
      <c s="4" r="A83" t="s">
        <v>817</v>
      </c>
      <c s="7" r="B83" t="n">
        <v>454</v>
      </c>
    </row>
    <row r="84" spans="1:3">
      <c s="4" r="A84" t="s">
        <v>824</v>
      </c>
      <c s="6" r="B84" t="n">
        <v>2011</v>
      </c>
    </row>
    <row r="85" spans="1:3">
      <c s="4" r="A85" t="s">
        <v>825</v>
      </c>
      <c s="6" r="B85" t="n">
        <v>1985</v>
      </c>
    </row>
    <row r="86" spans="1:3">
      <c s="4" r="A86" t="s">
        <v>832</v>
      </c>
    </row>
    <row r="87" spans="1:3">
      <c s="3" r="A87" t="s">
        <v>809</v>
      </c>
    </row>
    <row r="88" spans="1:3">
      <c s="4" r="A88" t="s">
        <v>397</v>
      </c>
      <c s="6" r="B88" t="n">
        <v>1</v>
      </c>
    </row>
    <row r="89" spans="1:3">
      <c s="4" r="A89" t="s">
        <v>444</v>
      </c>
      <c s="4" r="B89" t="s">
        <v>502</v>
      </c>
    </row>
    <row r="90" spans="1:3">
      <c s="4" r="A90" t="s">
        <v>811</v>
      </c>
      <c s="7" r="B90" t="n">
        <v>3225</v>
      </c>
    </row>
    <row r="91" spans="1:3">
      <c s="4" r="A91" t="s">
        <v>812</v>
      </c>
      <c s="6" r="B91" t="n">
        <v>4416</v>
      </c>
    </row>
    <row r="92" spans="1:3">
      <c s="4" r="A92" t="s">
        <v>813</v>
      </c>
      <c s="6" r="B92" t="n">
        <v>4</v>
      </c>
    </row>
    <row r="93" spans="1:3">
      <c s="4" r="A93" t="s">
        <v>814</v>
      </c>
      <c s="6" r="B93" t="n">
        <v>3225</v>
      </c>
    </row>
    <row r="94" spans="1:3">
      <c s="4" r="A94" t="s">
        <v>815</v>
      </c>
      <c s="6" r="B94" t="n">
        <v>4420</v>
      </c>
    </row>
    <row r="95" spans="1:3">
      <c s="4" r="A95" t="s">
        <v>816</v>
      </c>
      <c s="6" r="B95" t="n">
        <v>7645</v>
      </c>
    </row>
    <row r="96" spans="1:3">
      <c s="4" r="A96" t="s">
        <v>817</v>
      </c>
      <c s="7" r="B96" t="n">
        <v>186</v>
      </c>
    </row>
    <row r="97" spans="1:3">
      <c s="4" r="A97" t="s">
        <v>824</v>
      </c>
      <c s="6" r="B97" t="n">
        <v>2014</v>
      </c>
    </row>
    <row r="98" spans="1:3">
      <c s="4" r="A98" t="s">
        <v>825</v>
      </c>
      <c s="6" r="B98" t="n">
        <v>1994</v>
      </c>
    </row>
    <row r="99" spans="1:3">
      <c s="4" r="A99" t="s">
        <v>833</v>
      </c>
    </row>
    <row r="100" spans="1:3">
      <c s="3" r="A100" t="s">
        <v>809</v>
      </c>
    </row>
    <row r="101" spans="1:3">
      <c s="4" r="A101" t="s">
        <v>397</v>
      </c>
      <c s="6" r="B101" t="n">
        <v>5</v>
      </c>
    </row>
    <row r="102" spans="1:3">
      <c s="4" r="A102" t="s">
        <v>444</v>
      </c>
      <c s="4" r="B102" t="s">
        <v>834</v>
      </c>
    </row>
    <row r="103" spans="1:3">
      <c s="4" r="A103" t="s">
        <v>810</v>
      </c>
      <c s="7" r="B103" t="n">
        <v>24015</v>
      </c>
    </row>
    <row r="104" spans="1:3">
      <c s="4" r="A104" t="s">
        <v>811</v>
      </c>
      <c s="6" r="B104" t="n">
        <v>27539</v>
      </c>
    </row>
    <row r="105" spans="1:3">
      <c s="4" r="A105" t="s">
        <v>812</v>
      </c>
      <c s="6" r="B105" t="n">
        <v>22694</v>
      </c>
    </row>
    <row r="106" spans="1:3">
      <c s="4" r="A106" t="s">
        <v>813</v>
      </c>
      <c s="6" r="B106" t="n">
        <v>2342</v>
      </c>
    </row>
    <row r="107" spans="1:3">
      <c s="4" r="A107" t="s">
        <v>814</v>
      </c>
      <c s="6" r="B107" t="n">
        <v>27539</v>
      </c>
    </row>
    <row r="108" spans="1:3">
      <c s="4" r="A108" t="s">
        <v>815</v>
      </c>
      <c s="6" r="B108" t="n">
        <v>25036</v>
      </c>
    </row>
    <row r="109" spans="1:3">
      <c s="4" r="A109" t="s">
        <v>816</v>
      </c>
      <c s="6" r="B109" t="n">
        <v>52575</v>
      </c>
    </row>
    <row r="110" spans="1:3">
      <c s="4" r="A110" t="s">
        <v>817</v>
      </c>
      <c s="7" r="B110" t="n">
        <v>2847</v>
      </c>
    </row>
    <row r="111" spans="1:3">
      <c s="4" r="A111" t="s">
        <v>824</v>
      </c>
      <c s="6" r="B111" t="n">
        <v>2012</v>
      </c>
    </row>
    <row r="112" spans="1:3">
      <c s="4" r="A112" t="s">
        <v>825</v>
      </c>
      <c s="6" r="B112" t="n">
        <v>2002</v>
      </c>
    </row>
    <row r="113" spans="1:3">
      <c s="4" r="A113" t="s">
        <v>835</v>
      </c>
    </row>
    <row r="114" spans="1:3">
      <c s="3" r="A114" t="s">
        <v>809</v>
      </c>
    </row>
    <row r="115" spans="1:3">
      <c s="4" r="A115" t="s">
        <v>397</v>
      </c>
      <c s="6" r="B115" t="n">
        <v>1</v>
      </c>
    </row>
    <row r="116" spans="1:3">
      <c s="4" r="A116" t="s">
        <v>444</v>
      </c>
      <c s="4" r="B116" t="s">
        <v>505</v>
      </c>
    </row>
    <row r="117" spans="1:3">
      <c s="4" r="A117" t="s">
        <v>811</v>
      </c>
      <c s="7" r="B117" t="n">
        <v>3330</v>
      </c>
    </row>
    <row r="118" spans="1:3">
      <c s="4" r="A118" t="s">
        <v>812</v>
      </c>
      <c s="6" r="B118" t="n">
        <v>751</v>
      </c>
    </row>
    <row r="119" spans="1:3">
      <c s="4" r="A119" t="s">
        <v>813</v>
      </c>
      <c s="6" r="B119" t="n">
        <v>185</v>
      </c>
    </row>
    <row r="120" spans="1:3">
      <c s="4" r="A120" t="s">
        <v>814</v>
      </c>
      <c s="6" r="B120" t="n">
        <v>3330</v>
      </c>
    </row>
    <row r="121" spans="1:3">
      <c s="4" r="A121" t="s">
        <v>815</v>
      </c>
      <c s="6" r="B121" t="n">
        <v>936</v>
      </c>
    </row>
    <row r="122" spans="1:3">
      <c s="4" r="A122" t="s">
        <v>816</v>
      </c>
      <c s="6" r="B122" t="n">
        <v>4266</v>
      </c>
    </row>
    <row r="123" spans="1:3">
      <c s="4" r="A123" t="s">
        <v>817</v>
      </c>
      <c s="7" r="B123" t="n">
        <v>58</v>
      </c>
    </row>
    <row r="124" spans="1:3">
      <c s="4" r="A124" t="s">
        <v>824</v>
      </c>
      <c s="6" r="B124" t="n">
        <v>2014</v>
      </c>
    </row>
    <row r="125" spans="1:3">
      <c s="4" r="A125" t="s">
        <v>825</v>
      </c>
      <c s="6" r="B125" t="n">
        <v>1970</v>
      </c>
    </row>
    <row r="126" spans="1:3">
      <c s="4" r="A126" t="s">
        <v>836</v>
      </c>
    </row>
    <row r="127" spans="1:3">
      <c s="3" r="A127" t="s">
        <v>809</v>
      </c>
    </row>
    <row r="128" spans="1:3">
      <c s="4" r="A128" t="s">
        <v>397</v>
      </c>
      <c s="6" r="B128" t="n">
        <v>1</v>
      </c>
    </row>
    <row r="129" spans="1:3">
      <c s="4" r="A129" t="s">
        <v>444</v>
      </c>
      <c s="4" r="B129" t="s">
        <v>837</v>
      </c>
    </row>
    <row r="130" spans="1:3">
      <c s="4" r="A130" t="s">
        <v>811</v>
      </c>
      <c s="7" r="B130" t="n">
        <v>7874</v>
      </c>
    </row>
    <row r="131" spans="1:3">
      <c s="4" r="A131" t="s">
        <v>812</v>
      </c>
      <c s="6" r="B131" t="n">
        <v>5641</v>
      </c>
    </row>
    <row r="132" spans="1:3">
      <c s="4" r="A132" t="s">
        <v>813</v>
      </c>
      <c s="6" r="B132" t="n">
        <v>35</v>
      </c>
    </row>
    <row r="133" spans="1:3">
      <c s="4" r="A133" t="s">
        <v>814</v>
      </c>
      <c s="6" r="B133" t="n">
        <v>7874</v>
      </c>
    </row>
    <row r="134" spans="1:3">
      <c s="4" r="A134" t="s">
        <v>815</v>
      </c>
      <c s="6" r="B134" t="n">
        <v>5676</v>
      </c>
    </row>
    <row r="135" spans="1:3">
      <c s="4" r="A135" t="s">
        <v>816</v>
      </c>
      <c s="6" r="B135" t="n">
        <v>13550</v>
      </c>
    </row>
    <row r="136" spans="1:3">
      <c s="4" r="A136" t="s">
        <v>817</v>
      </c>
      <c s="7" r="B136" t="n">
        <v>549</v>
      </c>
    </row>
    <row r="137" spans="1:3">
      <c s="4" r="A137" t="s">
        <v>824</v>
      </c>
      <c s="6" r="B137" t="n">
        <v>2012</v>
      </c>
    </row>
    <row r="138" spans="1:3">
      <c s="4" r="A138" t="s">
        <v>838</v>
      </c>
    </row>
    <row r="139" spans="1:3">
      <c s="3" r="A139" t="s">
        <v>809</v>
      </c>
    </row>
    <row r="140" spans="1:3">
      <c s="4" r="A140" t="s">
        <v>397</v>
      </c>
      <c s="6" r="B140" t="n">
        <v>1</v>
      </c>
    </row>
    <row r="141" spans="1:3">
      <c s="4" r="A141" t="s">
        <v>444</v>
      </c>
      <c s="4" r="B141" t="s">
        <v>839</v>
      </c>
    </row>
    <row r="142" spans="1:3">
      <c s="4" r="A142" t="s">
        <v>811</v>
      </c>
      <c s="7" r="B142" t="n">
        <v>7736</v>
      </c>
    </row>
    <row r="143" spans="1:3">
      <c s="4" r="A143" t="s">
        <v>812</v>
      </c>
      <c s="6" r="B143" t="n">
        <v>7902</v>
      </c>
    </row>
    <row r="144" spans="1:3">
      <c s="4" r="A144" t="s">
        <v>813</v>
      </c>
      <c s="6" r="B144" t="n">
        <v>412</v>
      </c>
    </row>
    <row r="145" spans="1:3">
      <c s="4" r="A145" t="s">
        <v>814</v>
      </c>
      <c s="6" r="B145" t="n">
        <v>7736</v>
      </c>
    </row>
    <row r="146" spans="1:3">
      <c s="4" r="A146" t="s">
        <v>815</v>
      </c>
      <c s="6" r="B146" t="n">
        <v>8314</v>
      </c>
    </row>
    <row r="147" spans="1:3">
      <c s="4" r="A147" t="s">
        <v>816</v>
      </c>
      <c s="6" r="B147" t="n">
        <v>16050</v>
      </c>
    </row>
    <row r="148" spans="1:3">
      <c s="4" r="A148" t="s">
        <v>817</v>
      </c>
      <c s="7" r="B148" t="n">
        <v>890</v>
      </c>
    </row>
    <row r="149" spans="1:3">
      <c s="4" r="A149" t="s">
        <v>824</v>
      </c>
      <c s="6" r="B149" t="n">
        <v>2012</v>
      </c>
    </row>
    <row r="150" spans="1:3">
      <c s="4" r="A150" t="s">
        <v>825</v>
      </c>
      <c s="6" r="B150" t="n">
        <v>2004</v>
      </c>
    </row>
    <row r="151" spans="1:3">
      <c s="4" r="A151" t="s">
        <v>779</v>
      </c>
    </row>
    <row r="152" spans="1:3">
      <c s="3" r="A152" t="s">
        <v>809</v>
      </c>
    </row>
    <row r="153" spans="1:3">
      <c s="4" r="A153" t="s">
        <v>397</v>
      </c>
      <c s="6" r="C153" t="n">
        <v>1</v>
      </c>
    </row>
    <row r="154" spans="1:3">
      <c s="4" r="A154" t="s">
        <v>840</v>
      </c>
    </row>
    <row r="155" spans="1:3">
      <c s="3" r="A155" t="s">
        <v>809</v>
      </c>
    </row>
    <row r="156" spans="1:3">
      <c s="4" r="A156" t="s">
        <v>397</v>
      </c>
      <c s="6" r="B156" t="n">
        <v>1</v>
      </c>
    </row>
    <row r="157" spans="1:3">
      <c s="4" r="A157" t="s">
        <v>444</v>
      </c>
      <c s="4" r="B157" t="s">
        <v>841</v>
      </c>
    </row>
    <row r="158" spans="1:3">
      <c s="4" r="A158" t="s">
        <v>811</v>
      </c>
      <c s="7" r="B158" t="n">
        <v>3819</v>
      </c>
    </row>
    <row r="159" spans="1:3">
      <c s="4" r="A159" t="s">
        <v>812</v>
      </c>
      <c s="6" r="B159" t="n">
        <v>2982</v>
      </c>
    </row>
    <row r="160" spans="1:3">
      <c s="4" r="A160" t="s">
        <v>813</v>
      </c>
      <c s="6" r="B160" t="n">
        <v>1241</v>
      </c>
    </row>
    <row r="161" spans="1:3">
      <c s="4" r="A161" t="s">
        <v>814</v>
      </c>
      <c s="6" r="B161" t="n">
        <v>3819</v>
      </c>
    </row>
    <row r="162" spans="1:3">
      <c s="4" r="A162" t="s">
        <v>815</v>
      </c>
      <c s="6" r="B162" t="n">
        <v>4223</v>
      </c>
    </row>
    <row r="163" spans="1:3">
      <c s="4" r="A163" t="s">
        <v>816</v>
      </c>
      <c s="6" r="B163" t="n">
        <v>8042</v>
      </c>
    </row>
    <row r="164" spans="1:3">
      <c s="4" r="A164" t="s">
        <v>817</v>
      </c>
      <c s="7" r="B164" t="n">
        <v>346</v>
      </c>
    </row>
    <row r="165" spans="1:3">
      <c s="4" r="A165" t="s">
        <v>824</v>
      </c>
      <c s="6" r="B165" t="n">
        <v>2013</v>
      </c>
    </row>
    <row r="166" spans="1:3">
      <c s="4" r="A166" t="s">
        <v>825</v>
      </c>
      <c s="6" r="B166" t="n">
        <v>1985</v>
      </c>
    </row>
    <row r="167" spans="1:3">
      <c s="4" r="A167" t="s">
        <v>842</v>
      </c>
    </row>
    <row r="168" spans="1:3">
      <c s="3" r="A168" t="s">
        <v>809</v>
      </c>
    </row>
    <row r="169" spans="1:3">
      <c s="4" r="A169" t="s">
        <v>397</v>
      </c>
      <c s="6" r="B169" t="n">
        <v>1</v>
      </c>
    </row>
    <row r="170" spans="1:3">
      <c s="4" r="A170" t="s">
        <v>444</v>
      </c>
      <c s="4" r="B170" t="s">
        <v>477</v>
      </c>
    </row>
    <row r="171" spans="1:3">
      <c s="4" r="A171" t="s">
        <v>811</v>
      </c>
      <c s="7" r="B171" t="n">
        <v>974</v>
      </c>
    </row>
    <row r="172" spans="1:3">
      <c s="4" r="A172" t="s">
        <v>812</v>
      </c>
      <c s="6" r="B172" t="n">
        <v>1647</v>
      </c>
    </row>
    <row r="173" spans="1:3">
      <c s="4" r="A173" t="s">
        <v>813</v>
      </c>
      <c s="6" r="B173" t="n">
        <v>469</v>
      </c>
    </row>
    <row r="174" spans="1:3">
      <c s="4" r="A174" t="s">
        <v>814</v>
      </c>
      <c s="6" r="B174" t="n">
        <v>974</v>
      </c>
    </row>
    <row r="175" spans="1:3">
      <c s="4" r="A175" t="s">
        <v>815</v>
      </c>
      <c s="6" r="B175" t="n">
        <v>2116</v>
      </c>
    </row>
    <row r="176" spans="1:3">
      <c s="4" r="A176" t="s">
        <v>816</v>
      </c>
      <c s="6" r="B176" t="n">
        <v>3090</v>
      </c>
    </row>
    <row r="177" spans="1:3">
      <c s="4" r="A177" t="s">
        <v>817</v>
      </c>
      <c s="7" r="B177" t="n">
        <v>149</v>
      </c>
    </row>
    <row r="178" spans="1:3">
      <c s="4" r="A178" t="s">
        <v>824</v>
      </c>
      <c s="6" r="B178" t="n">
        <v>2013</v>
      </c>
    </row>
    <row r="179" spans="1:3">
      <c s="4" r="A179" t="s">
        <v>825</v>
      </c>
      <c s="6" r="B179" t="n">
        <v>1979</v>
      </c>
    </row>
    <row r="180" spans="1:3">
      <c s="4" r="A180" t="s">
        <v>843</v>
      </c>
    </row>
    <row r="181" spans="1:3">
      <c s="3" r="A181" t="s">
        <v>809</v>
      </c>
    </row>
    <row r="182" spans="1:3">
      <c s="4" r="A182" t="s">
        <v>397</v>
      </c>
      <c s="6" r="B182" t="n">
        <v>1</v>
      </c>
    </row>
    <row r="183" spans="1:3">
      <c s="4" r="A183" t="s">
        <v>444</v>
      </c>
      <c s="4" r="B183" t="s">
        <v>490</v>
      </c>
    </row>
    <row r="184" spans="1:3">
      <c s="4" r="A184" t="s">
        <v>811</v>
      </c>
      <c s="7" r="B184" t="n">
        <v>4003</v>
      </c>
    </row>
    <row r="185" spans="1:3">
      <c s="4" r="A185" t="s">
        <v>812</v>
      </c>
      <c s="6" r="B185" t="n">
        <v>4946</v>
      </c>
    </row>
    <row r="186" spans="1:3">
      <c s="4" r="A186" t="s">
        <v>813</v>
      </c>
      <c s="6" r="B186" t="n">
        <v>179</v>
      </c>
    </row>
    <row r="187" spans="1:3">
      <c s="4" r="A187" t="s">
        <v>814</v>
      </c>
      <c s="6" r="B187" t="n">
        <v>4003</v>
      </c>
    </row>
    <row r="188" spans="1:3">
      <c s="4" r="A188" t="s">
        <v>815</v>
      </c>
      <c s="6" r="B188" t="n">
        <v>5125</v>
      </c>
    </row>
    <row r="189" spans="1:3">
      <c s="4" r="A189" t="s">
        <v>816</v>
      </c>
      <c s="6" r="B189" t="n">
        <v>9128</v>
      </c>
    </row>
    <row r="190" spans="1:3">
      <c s="4" r="A190" t="s">
        <v>817</v>
      </c>
      <c s="7" r="B190" t="n">
        <v>288</v>
      </c>
    </row>
    <row r="191" spans="1:3">
      <c s="4" r="A191" t="s">
        <v>824</v>
      </c>
      <c s="6" r="B191" t="n">
        <v>2014</v>
      </c>
    </row>
    <row r="192" spans="1:3">
      <c s="4" r="A192" t="s">
        <v>825</v>
      </c>
      <c s="6" r="B192" t="n">
        <v>1965</v>
      </c>
    </row>
    <row r="193" spans="1:3">
      <c s="4" r="A193" t="s">
        <v>844</v>
      </c>
    </row>
    <row r="194" spans="1:3">
      <c s="3" r="A194" t="s">
        <v>809</v>
      </c>
    </row>
    <row r="195" spans="1:3">
      <c s="4" r="A195" t="s">
        <v>397</v>
      </c>
      <c s="6" r="B195" t="n">
        <v>1</v>
      </c>
    </row>
    <row r="196" spans="1:3">
      <c s="4" r="A196" t="s">
        <v>444</v>
      </c>
      <c s="4" r="B196" t="s">
        <v>477</v>
      </c>
    </row>
    <row r="197" spans="1:3">
      <c s="4" r="A197" t="s">
        <v>811</v>
      </c>
      <c s="7" r="B197" t="n">
        <v>1365</v>
      </c>
    </row>
    <row r="198" spans="1:3">
      <c s="4" r="A198" t="s">
        <v>812</v>
      </c>
      <c s="6" r="B198" t="n">
        <v>1607</v>
      </c>
    </row>
    <row r="199" spans="1:3">
      <c s="4" r="A199" t="s">
        <v>814</v>
      </c>
      <c s="6" r="B199" t="n">
        <v>1365</v>
      </c>
    </row>
    <row r="200" spans="1:3">
      <c s="4" r="A200" t="s">
        <v>815</v>
      </c>
      <c s="6" r="B200" t="n">
        <v>1607</v>
      </c>
    </row>
    <row r="201" spans="1:3">
      <c s="4" r="A201" t="s">
        <v>816</v>
      </c>
      <c s="6" r="B201" t="n">
        <v>2972</v>
      </c>
    </row>
    <row r="202" spans="1:3">
      <c s="4" r="A202" t="s">
        <v>817</v>
      </c>
      <c s="7" r="B202" t="n">
        <v>6</v>
      </c>
    </row>
    <row r="203" spans="1:3">
      <c s="4" r="A203" t="s">
        <v>824</v>
      </c>
      <c s="6" r="B203" t="n">
        <v>2015</v>
      </c>
    </row>
    <row r="204" spans="1:3">
      <c s="4" r="A204" t="s">
        <v>825</v>
      </c>
      <c s="6" r="B204" t="n">
        <v>1979</v>
      </c>
    </row>
    <row r="205" spans="1:3">
      <c s="4" r="A205" t="s">
        <v>845</v>
      </c>
    </row>
    <row r="206" spans="1:3">
      <c s="3" r="A206" t="s">
        <v>809</v>
      </c>
    </row>
    <row r="207" spans="1:3">
      <c s="4" r="A207" t="s">
        <v>397</v>
      </c>
      <c s="6" r="B207" t="n">
        <v>1</v>
      </c>
    </row>
    <row r="208" spans="1:3">
      <c s="4" r="A208" t="s">
        <v>444</v>
      </c>
      <c s="4" r="B208" t="s">
        <v>846</v>
      </c>
    </row>
    <row r="209" spans="1:3">
      <c s="4" r="A209" t="s">
        <v>811</v>
      </c>
      <c s="7" r="B209" t="n">
        <v>2372</v>
      </c>
    </row>
    <row r="210" spans="1:3">
      <c s="4" r="A210" t="s">
        <v>812</v>
      </c>
      <c s="6" r="B210" t="n">
        <v>4798</v>
      </c>
    </row>
    <row r="211" spans="1:3">
      <c s="4" r="A211" t="s">
        <v>813</v>
      </c>
      <c s="6" r="B211" t="n">
        <v>172</v>
      </c>
    </row>
    <row r="212" spans="1:3">
      <c s="4" r="A212" t="s">
        <v>814</v>
      </c>
      <c s="6" r="B212" t="n">
        <v>2372</v>
      </c>
    </row>
    <row r="213" spans="1:3">
      <c s="4" r="A213" t="s">
        <v>815</v>
      </c>
      <c s="6" r="B213" t="n">
        <v>4970</v>
      </c>
    </row>
    <row r="214" spans="1:3">
      <c s="4" r="A214" t="s">
        <v>816</v>
      </c>
      <c s="6" r="B214" t="n">
        <v>7342</v>
      </c>
    </row>
    <row r="215" spans="1:3">
      <c s="4" r="A215" t="s">
        <v>817</v>
      </c>
      <c s="7" r="B215" t="n">
        <v>285</v>
      </c>
    </row>
    <row r="216" spans="1:3">
      <c s="4" r="A216" t="s">
        <v>824</v>
      </c>
      <c s="6" r="B216" t="n">
        <v>2013</v>
      </c>
    </row>
    <row r="217" spans="1:3">
      <c s="4" r="A217" t="s">
        <v>825</v>
      </c>
      <c s="6" r="B217" t="n">
        <v>1973</v>
      </c>
    </row>
    <row r="218" spans="1:3">
      <c s="4" r="A218" t="s">
        <v>847</v>
      </c>
    </row>
    <row r="219" spans="1:3">
      <c s="3" r="A219" t="s">
        <v>809</v>
      </c>
    </row>
    <row r="220" spans="1:3">
      <c s="4" r="A220" t="s">
        <v>397</v>
      </c>
      <c s="6" r="B220" t="n">
        <v>1</v>
      </c>
    </row>
    <row r="221" spans="1:3">
      <c s="4" r="A221" t="s">
        <v>444</v>
      </c>
      <c s="4" r="B221" t="s">
        <v>846</v>
      </c>
    </row>
    <row r="222" spans="1:3">
      <c s="4" r="A222" t="s">
        <v>811</v>
      </c>
      <c s="7" r="B222" t="n">
        <v>713</v>
      </c>
    </row>
    <row r="223" spans="1:3">
      <c s="4" r="A223" t="s">
        <v>812</v>
      </c>
      <c s="6" r="B223" t="n">
        <v>1618</v>
      </c>
    </row>
    <row r="224" spans="1:3">
      <c s="4" r="A224" t="s">
        <v>813</v>
      </c>
      <c s="6" r="B224" t="n">
        <v>26</v>
      </c>
    </row>
    <row r="225" spans="1:3">
      <c s="4" r="A225" t="s">
        <v>814</v>
      </c>
      <c s="6" r="B225" t="n">
        <v>713</v>
      </c>
    </row>
    <row r="226" spans="1:3">
      <c s="4" r="A226" t="s">
        <v>815</v>
      </c>
      <c s="6" r="B226" t="n">
        <v>1644</v>
      </c>
    </row>
    <row r="227" spans="1:3">
      <c s="4" r="A227" t="s">
        <v>816</v>
      </c>
      <c s="6" r="B227" t="n">
        <v>2357</v>
      </c>
    </row>
    <row r="228" spans="1:3">
      <c s="4" r="A228" t="s">
        <v>817</v>
      </c>
      <c s="7" r="B228" t="n">
        <v>92</v>
      </c>
    </row>
    <row r="229" spans="1:3">
      <c s="4" r="A229" t="s">
        <v>824</v>
      </c>
      <c s="6" r="B229" t="n">
        <v>2013</v>
      </c>
    </row>
    <row r="230" spans="1:3">
      <c s="4" r="A230" t="s">
        <v>825</v>
      </c>
      <c s="6" r="B230" t="n">
        <v>1972</v>
      </c>
    </row>
    <row r="231" spans="1:3">
      <c s="4" r="A231" t="s">
        <v>848</v>
      </c>
    </row>
    <row r="232" spans="1:3">
      <c s="3" r="A232" t="s">
        <v>809</v>
      </c>
    </row>
    <row r="233" spans="1:3">
      <c s="4" r="A233" t="s">
        <v>397</v>
      </c>
      <c s="6" r="B233" t="n">
        <v>1</v>
      </c>
    </row>
    <row r="234" spans="1:3">
      <c s="4" r="A234" t="s">
        <v>444</v>
      </c>
      <c s="4" r="B234" t="s">
        <v>849</v>
      </c>
    </row>
    <row r="235" spans="1:3">
      <c s="4" r="A235" t="s">
        <v>811</v>
      </c>
      <c s="7" r="B235" t="n">
        <v>9230</v>
      </c>
    </row>
    <row r="236" spans="1:3">
      <c s="4" r="A236" t="s">
        <v>812</v>
      </c>
      <c s="6" r="B236" t="n">
        <v>4855</v>
      </c>
    </row>
    <row r="237" spans="1:3">
      <c s="4" r="A237" t="s">
        <v>813</v>
      </c>
      <c s="6" r="B237" t="n">
        <v>10</v>
      </c>
    </row>
    <row r="238" spans="1:3">
      <c s="4" r="A238" t="s">
        <v>814</v>
      </c>
      <c s="6" r="B238" t="n">
        <v>9230</v>
      </c>
    </row>
    <row r="239" spans="1:3">
      <c s="4" r="A239" t="s">
        <v>815</v>
      </c>
      <c s="6" r="B239" t="n">
        <v>4865</v>
      </c>
    </row>
    <row r="240" spans="1:3">
      <c s="4" r="A240" t="s">
        <v>816</v>
      </c>
      <c s="6" r="B240" t="n">
        <v>14095</v>
      </c>
    </row>
    <row r="241" spans="1:3">
      <c s="4" r="A241" t="s">
        <v>817</v>
      </c>
      <c s="7" r="B241" t="n">
        <v>361</v>
      </c>
    </row>
    <row r="242" spans="1:3">
      <c s="4" r="A242" t="s">
        <v>824</v>
      </c>
      <c s="6" r="B242" t="n">
        <v>2013</v>
      </c>
    </row>
    <row r="243" spans="1:3">
      <c s="4" r="A243" t="s">
        <v>825</v>
      </c>
      <c s="6" r="B243" t="n">
        <v>1987</v>
      </c>
    </row>
    <row r="244" spans="1:3">
      <c s="4" r="A244" t="s">
        <v>850</v>
      </c>
    </row>
    <row r="245" spans="1:3">
      <c s="3" r="A245" t="s">
        <v>809</v>
      </c>
    </row>
    <row r="246" spans="1:3">
      <c s="4" r="A246" t="s">
        <v>397</v>
      </c>
      <c s="6" r="B246" t="n">
        <v>1</v>
      </c>
    </row>
    <row r="247" spans="1:3">
      <c s="4" r="A247" t="s">
        <v>444</v>
      </c>
      <c s="4" r="B247" t="s">
        <v>851</v>
      </c>
    </row>
    <row r="248" spans="1:3">
      <c s="4" r="A248" t="s">
        <v>810</v>
      </c>
      <c s="7" r="B248" t="n">
        <v>6199</v>
      </c>
    </row>
    <row r="249" spans="1:3">
      <c s="4" r="A249" t="s">
        <v>811</v>
      </c>
      <c s="6" r="B249" t="n">
        <v>6491</v>
      </c>
    </row>
    <row r="250" spans="1:3">
      <c s="4" r="A250" t="s">
        <v>812</v>
      </c>
      <c s="6" r="B250" t="n">
        <v>3568</v>
      </c>
    </row>
    <row r="251" spans="1:3">
      <c s="4" r="A251" t="s">
        <v>813</v>
      </c>
      <c s="6" r="B251" t="n">
        <v>3005</v>
      </c>
    </row>
    <row r="252" spans="1:3">
      <c s="4" r="A252" t="s">
        <v>814</v>
      </c>
      <c s="6" r="B252" t="n">
        <v>6491</v>
      </c>
    </row>
    <row r="253" spans="1:3">
      <c s="4" r="A253" t="s">
        <v>815</v>
      </c>
      <c s="6" r="B253" t="n">
        <v>6573</v>
      </c>
    </row>
    <row r="254" spans="1:3">
      <c s="4" r="A254" t="s">
        <v>816</v>
      </c>
      <c s="6" r="B254" t="n">
        <v>13064</v>
      </c>
    </row>
    <row r="255" spans="1:3">
      <c s="4" r="A255" t="s">
        <v>817</v>
      </c>
      <c s="7" r="B255" t="n">
        <v>1046</v>
      </c>
    </row>
    <row r="256" spans="1:3">
      <c s="4" r="A256" t="s">
        <v>824</v>
      </c>
      <c s="6" r="B256" t="n">
        <v>2011</v>
      </c>
    </row>
    <row r="257" spans="1:3">
      <c s="4" r="A257" t="s">
        <v>825</v>
      </c>
      <c s="6" r="B257" t="n">
        <v>1980</v>
      </c>
    </row>
    <row r="258" spans="1:3">
      <c s="4" r="A258" t="s">
        <v>852</v>
      </c>
    </row>
    <row r="259" spans="1:3">
      <c s="3" r="A259" t="s">
        <v>809</v>
      </c>
    </row>
    <row r="260" spans="1:3">
      <c s="4" r="A260" t="s">
        <v>397</v>
      </c>
      <c s="6" r="B260" t="n">
        <v>1</v>
      </c>
    </row>
    <row r="261" spans="1:3">
      <c s="4" r="A261" t="s">
        <v>444</v>
      </c>
      <c s="4" r="B261" t="s">
        <v>853</v>
      </c>
    </row>
    <row r="262" spans="1:3">
      <c s="4" r="A262" t="s">
        <v>811</v>
      </c>
      <c s="7" r="B262" t="n">
        <v>3202</v>
      </c>
    </row>
    <row r="263" spans="1:3">
      <c s="4" r="A263" t="s">
        <v>812</v>
      </c>
      <c s="6" r="B263" t="n">
        <v>3866</v>
      </c>
    </row>
    <row r="264" spans="1:3">
      <c s="4" r="A264" t="s">
        <v>813</v>
      </c>
      <c s="6" r="B264" t="n">
        <v>839</v>
      </c>
    </row>
    <row r="265" spans="1:3">
      <c s="4" r="A265" t="s">
        <v>814</v>
      </c>
      <c s="6" r="B265" t="n">
        <v>3202</v>
      </c>
    </row>
    <row r="266" spans="1:3">
      <c s="4" r="A266" t="s">
        <v>815</v>
      </c>
      <c s="6" r="B266" t="n">
        <v>4705</v>
      </c>
    </row>
    <row r="267" spans="1:3">
      <c s="4" r="A267" t="s">
        <v>816</v>
      </c>
      <c s="6" r="B267" t="n">
        <v>7907</v>
      </c>
    </row>
    <row r="268" spans="1:3">
      <c s="4" r="A268" t="s">
        <v>817</v>
      </c>
      <c s="7" r="B268" t="n">
        <v>194</v>
      </c>
    </row>
    <row r="269" spans="1:3">
      <c s="4" r="A269" t="s">
        <v>824</v>
      </c>
      <c s="6" r="B269" t="n">
        <v>2014</v>
      </c>
    </row>
    <row r="270" spans="1:3">
      <c s="4" r="A270" t="s">
        <v>825</v>
      </c>
      <c s="6" r="B270" t="n">
        <v>1983</v>
      </c>
    </row>
    <row r="271" spans="1:3">
      <c s="4" r="A271" t="s">
        <v>854</v>
      </c>
    </row>
    <row r="272" spans="1:3">
      <c s="3" r="A272" t="s">
        <v>809</v>
      </c>
    </row>
    <row r="273" spans="1:3">
      <c s="4" r="A273" t="s">
        <v>397</v>
      </c>
      <c s="6" r="B273" t="n">
        <v>1</v>
      </c>
    </row>
    <row r="274" spans="1:3">
      <c s="4" r="A274" t="s">
        <v>444</v>
      </c>
      <c s="4" r="B274" t="s">
        <v>855</v>
      </c>
    </row>
    <row r="275" spans="1:3">
      <c s="4" r="A275" t="s">
        <v>810</v>
      </c>
      <c s="7" r="B275" t="n">
        <v>13323</v>
      </c>
    </row>
    <row r="276" spans="1:3">
      <c s="4" r="A276" t="s">
        <v>811</v>
      </c>
      <c s="6" r="B276" t="n">
        <v>12845</v>
      </c>
    </row>
    <row r="277" spans="1:3">
      <c s="4" r="A277" t="s">
        <v>812</v>
      </c>
      <c s="6" r="B277" t="n">
        <v>18041</v>
      </c>
    </row>
    <row r="278" spans="1:3">
      <c s="4" r="A278" t="s">
        <v>813</v>
      </c>
      <c s="6" r="B278" t="n">
        <v>1288</v>
      </c>
    </row>
    <row r="279" spans="1:3">
      <c s="4" r="A279" t="s">
        <v>814</v>
      </c>
      <c s="6" r="B279" t="n">
        <v>12845</v>
      </c>
    </row>
    <row r="280" spans="1:3">
      <c s="4" r="A280" t="s">
        <v>815</v>
      </c>
      <c s="6" r="B280" t="n">
        <v>19329</v>
      </c>
    </row>
    <row r="281" spans="1:3">
      <c s="4" r="A281" t="s">
        <v>816</v>
      </c>
      <c s="6" r="B281" t="n">
        <v>32174</v>
      </c>
    </row>
    <row r="282" spans="1:3">
      <c s="4" r="A282" t="s">
        <v>817</v>
      </c>
      <c s="7" r="B282" t="n">
        <v>2100</v>
      </c>
    </row>
    <row r="283" spans="1:3">
      <c s="4" r="A283" t="s">
        <v>824</v>
      </c>
      <c s="6" r="B283" t="n">
        <v>2011</v>
      </c>
    </row>
    <row r="284" spans="1:3">
      <c s="4" r="A284" t="s">
        <v>825</v>
      </c>
      <c s="6" r="B284" t="n">
        <v>2006</v>
      </c>
    </row>
    <row r="285" spans="1:3">
      <c s="4" r="A285" t="s">
        <v>856</v>
      </c>
    </row>
    <row r="286" spans="1:3">
      <c s="3" r="A286" t="s">
        <v>809</v>
      </c>
    </row>
    <row r="287" spans="1:3">
      <c s="4" r="A287" t="s">
        <v>397</v>
      </c>
      <c s="6" r="B287" t="n">
        <v>1</v>
      </c>
    </row>
    <row r="288" spans="1:3">
      <c s="4" r="A288" t="s">
        <v>444</v>
      </c>
      <c s="4" r="B288" t="s">
        <v>846</v>
      </c>
    </row>
    <row r="289" spans="1:3">
      <c s="4" r="A289" t="s">
        <v>811</v>
      </c>
      <c s="7" r="B289" t="n">
        <v>6641</v>
      </c>
    </row>
    <row r="290" spans="1:3">
      <c s="4" r="A290" t="s">
        <v>812</v>
      </c>
      <c s="6" r="B290" t="n">
        <v>771</v>
      </c>
    </row>
    <row r="291" spans="1:3">
      <c s="4" r="A291" t="s">
        <v>813</v>
      </c>
      <c s="6" r="B291" t="n">
        <v>122</v>
      </c>
    </row>
    <row r="292" spans="1:3">
      <c s="4" r="A292" t="s">
        <v>814</v>
      </c>
      <c s="6" r="B292" t="n">
        <v>6641</v>
      </c>
    </row>
    <row r="293" spans="1:3">
      <c s="4" r="A293" t="s">
        <v>815</v>
      </c>
      <c s="6" r="B293" t="n">
        <v>893</v>
      </c>
    </row>
    <row r="294" spans="1:3">
      <c s="4" r="A294" t="s">
        <v>816</v>
      </c>
      <c s="6" r="B294" t="n">
        <v>7534</v>
      </c>
    </row>
    <row r="295" spans="1:3">
      <c s="4" r="A295" t="s">
        <v>817</v>
      </c>
      <c s="7" r="B295" t="n">
        <v>91</v>
      </c>
    </row>
    <row r="296" spans="1:3">
      <c s="4" r="A296" t="s">
        <v>824</v>
      </c>
      <c s="6" r="B296" t="n">
        <v>2011</v>
      </c>
    </row>
    <row r="297" spans="1:3">
      <c s="4" r="A297" t="s">
        <v>825</v>
      </c>
      <c s="6" r="B297" t="n">
        <v>1972</v>
      </c>
    </row>
    <row r="298" spans="1:3">
      <c s="4" r="A298" t="s">
        <v>857</v>
      </c>
    </row>
    <row r="299" spans="1:3">
      <c s="3" r="A299" t="s">
        <v>809</v>
      </c>
    </row>
    <row r="300" spans="1:3">
      <c s="4" r="A300" t="s">
        <v>397</v>
      </c>
      <c s="6" r="B300" t="n">
        <v>2</v>
      </c>
    </row>
    <row r="301" spans="1:3">
      <c s="4" r="A301" t="s">
        <v>444</v>
      </c>
      <c s="4" r="B301" t="s">
        <v>853</v>
      </c>
    </row>
    <row r="302" spans="1:3">
      <c s="4" r="A302" t="s">
        <v>811</v>
      </c>
      <c s="7" r="B302" t="n">
        <v>2748</v>
      </c>
    </row>
    <row r="303" spans="1:3">
      <c s="4" r="A303" t="s">
        <v>812</v>
      </c>
      <c s="6" r="B303" t="n">
        <v>3801</v>
      </c>
    </row>
    <row r="304" spans="1:3">
      <c s="4" r="A304" t="s">
        <v>813</v>
      </c>
      <c s="6" r="B304" t="n">
        <v>993</v>
      </c>
    </row>
    <row r="305" spans="1:3">
      <c s="4" r="A305" t="s">
        <v>814</v>
      </c>
      <c s="6" r="B305" t="n">
        <v>2748</v>
      </c>
    </row>
    <row r="306" spans="1:3">
      <c s="4" r="A306" t="s">
        <v>815</v>
      </c>
      <c s="6" r="B306" t="n">
        <v>4794</v>
      </c>
    </row>
    <row r="307" spans="1:3">
      <c s="4" r="A307" t="s">
        <v>816</v>
      </c>
      <c s="6" r="B307" t="n">
        <v>7542</v>
      </c>
    </row>
    <row r="308" spans="1:3">
      <c s="4" r="A308" t="s">
        <v>817</v>
      </c>
      <c s="7" r="B308" t="n">
        <v>354</v>
      </c>
    </row>
    <row r="309" spans="1:3">
      <c s="4" r="A309" t="s">
        <v>824</v>
      </c>
      <c s="6" r="B309" t="n">
        <v>2013</v>
      </c>
    </row>
    <row r="310" spans="1:3">
      <c s="4" r="A310" t="s">
        <v>858</v>
      </c>
    </row>
    <row r="311" spans="1:3">
      <c s="3" r="A311" t="s">
        <v>809</v>
      </c>
    </row>
    <row r="312" spans="1:3">
      <c s="4" r="A312" t="s">
        <v>397</v>
      </c>
      <c s="6" r="B312" t="n">
        <v>2</v>
      </c>
    </row>
    <row r="313" spans="1:3">
      <c s="4" r="A313" t="s">
        <v>444</v>
      </c>
      <c s="4" r="B313" t="s">
        <v>859</v>
      </c>
    </row>
    <row r="314" spans="1:3">
      <c s="4" r="A314" t="s">
        <v>811</v>
      </c>
      <c s="7" r="B314" t="n">
        <v>13686</v>
      </c>
    </row>
    <row r="315" spans="1:3">
      <c s="4" r="A315" t="s">
        <v>812</v>
      </c>
      <c s="6" r="B315" t="n">
        <v>12135</v>
      </c>
    </row>
    <row r="316" spans="1:3">
      <c s="4" r="A316" t="s">
        <v>813</v>
      </c>
      <c s="6" r="B316" t="n">
        <v>9322</v>
      </c>
    </row>
    <row r="317" spans="1:3">
      <c s="4" r="A317" t="s">
        <v>814</v>
      </c>
      <c s="6" r="B317" t="n">
        <v>13686</v>
      </c>
    </row>
    <row r="318" spans="1:3">
      <c s="4" r="A318" t="s">
        <v>815</v>
      </c>
      <c s="6" r="B318" t="n">
        <v>21457</v>
      </c>
    </row>
    <row r="319" spans="1:3">
      <c s="4" r="A319" t="s">
        <v>816</v>
      </c>
      <c s="6" r="B319" t="n">
        <v>35143</v>
      </c>
    </row>
    <row r="320" spans="1:3">
      <c s="4" r="A320" t="s">
        <v>817</v>
      </c>
      <c s="7" r="B320" t="n">
        <v>2150</v>
      </c>
    </row>
    <row r="321" spans="1:3">
      <c s="4" r="A321" t="s">
        <v>824</v>
      </c>
      <c s="6" r="B321" t="n">
        <v>2010</v>
      </c>
    </row>
    <row r="322" spans="1:3">
      <c s="4" r="A322" t="s">
        <v>860</v>
      </c>
    </row>
    <row r="323" spans="1:3">
      <c s="3" r="A323" t="s">
        <v>809</v>
      </c>
    </row>
    <row r="324" spans="1:3">
      <c s="4" r="A324" t="s">
        <v>397</v>
      </c>
      <c s="6" r="B324" t="n">
        <v>4</v>
      </c>
    </row>
    <row r="325" spans="1:3">
      <c s="4" r="A325" t="s">
        <v>444</v>
      </c>
      <c s="4" r="B325" t="s">
        <v>861</v>
      </c>
    </row>
    <row r="326" spans="1:3">
      <c s="4" r="A326" t="s">
        <v>811</v>
      </c>
      <c s="7" r="B326" t="n">
        <v>18282</v>
      </c>
    </row>
    <row r="327" spans="1:3">
      <c s="4" r="A327" t="s">
        <v>812</v>
      </c>
      <c s="6" r="B327" t="n">
        <v>32933</v>
      </c>
    </row>
    <row r="328" spans="1:3">
      <c s="4" r="A328" t="s">
        <v>813</v>
      </c>
      <c s="6" r="B328" t="n">
        <v>582</v>
      </c>
    </row>
    <row r="329" spans="1:3">
      <c s="4" r="A329" t="s">
        <v>814</v>
      </c>
      <c s="6" r="B329" t="n">
        <v>18282</v>
      </c>
    </row>
    <row r="330" spans="1:3">
      <c s="4" r="A330" t="s">
        <v>815</v>
      </c>
      <c s="6" r="B330" t="n">
        <v>33515</v>
      </c>
    </row>
    <row r="331" spans="1:3">
      <c s="4" r="A331" t="s">
        <v>816</v>
      </c>
      <c s="6" r="B331" t="n">
        <v>51797</v>
      </c>
    </row>
    <row r="332" spans="1:3">
      <c s="4" r="A332" t="s">
        <v>817</v>
      </c>
      <c s="7" r="B332" t="n">
        <v>2013</v>
      </c>
    </row>
    <row r="333" spans="1:3">
      <c s="4" r="A333" t="s">
        <v>824</v>
      </c>
      <c s="6" r="B333" t="n">
        <v>2013</v>
      </c>
    </row>
    <row r="334" spans="1:3">
      <c s="4" r="A334" t="s">
        <v>862</v>
      </c>
    </row>
    <row r="335" spans="1:3">
      <c s="3" r="A335" t="s">
        <v>809</v>
      </c>
    </row>
    <row r="336" spans="1:3">
      <c s="4" r="A336" t="s">
        <v>397</v>
      </c>
      <c s="6" r="B336" t="n">
        <v>1</v>
      </c>
    </row>
    <row r="337" spans="1:3">
      <c s="4" r="A337" t="s">
        <v>444</v>
      </c>
      <c s="4" r="B337" t="s">
        <v>471</v>
      </c>
    </row>
    <row r="338" spans="1:3">
      <c s="4" r="A338" t="s">
        <v>811</v>
      </c>
      <c s="7" r="B338" t="n">
        <v>4076</v>
      </c>
    </row>
    <row r="339" spans="1:3">
      <c s="4" r="A339" t="s">
        <v>812</v>
      </c>
      <c s="6" r="B339" t="n">
        <v>5262</v>
      </c>
    </row>
    <row r="340" spans="1:3">
      <c s="4" r="A340" t="s">
        <v>813</v>
      </c>
      <c s="6" r="B340" t="n">
        <v>62</v>
      </c>
    </row>
    <row r="341" spans="1:3">
      <c s="4" r="A341" t="s">
        <v>814</v>
      </c>
      <c s="6" r="B341" t="n">
        <v>4076</v>
      </c>
    </row>
    <row r="342" spans="1:3">
      <c s="4" r="A342" t="s">
        <v>815</v>
      </c>
      <c s="6" r="B342" t="n">
        <v>5324</v>
      </c>
    </row>
    <row r="343" spans="1:3">
      <c s="4" r="A343" t="s">
        <v>816</v>
      </c>
      <c s="6" r="B343" t="n">
        <v>9400</v>
      </c>
    </row>
    <row r="344" spans="1:3">
      <c s="4" r="A344" t="s">
        <v>817</v>
      </c>
      <c s="7" r="B344" t="n">
        <v>28</v>
      </c>
    </row>
    <row r="345" spans="1:3">
      <c s="4" r="A345" t="s">
        <v>824</v>
      </c>
      <c s="6" r="B345" t="n">
        <v>2015</v>
      </c>
    </row>
    <row r="346" spans="1:3">
      <c s="4" r="A346" t="s">
        <v>825</v>
      </c>
      <c s="6" r="B346" t="n">
        <v>1968</v>
      </c>
    </row>
    <row r="347" spans="1:3">
      <c s="4" r="A347" t="s">
        <v>863</v>
      </c>
    </row>
    <row r="348" spans="1:3">
      <c s="3" r="A348" t="s">
        <v>809</v>
      </c>
    </row>
    <row r="349" spans="1:3">
      <c s="4" r="A349" t="s">
        <v>397</v>
      </c>
      <c s="6" r="B349" t="n">
        <v>3</v>
      </c>
    </row>
    <row r="350" spans="1:3">
      <c s="4" r="A350" t="s">
        <v>444</v>
      </c>
      <c s="4" r="B350" t="s">
        <v>864</v>
      </c>
    </row>
    <row r="351" spans="1:3">
      <c s="4" r="A351" t="s">
        <v>811</v>
      </c>
      <c s="7" r="B351" t="n">
        <v>5931</v>
      </c>
    </row>
    <row r="352" spans="1:3">
      <c s="4" r="A352" t="s">
        <v>812</v>
      </c>
      <c s="6" r="B352" t="n">
        <v>13178</v>
      </c>
    </row>
    <row r="353" spans="1:3">
      <c s="4" r="A353" t="s">
        <v>813</v>
      </c>
      <c s="6" r="B353" t="n">
        <v>861</v>
      </c>
    </row>
    <row r="354" spans="1:3">
      <c s="4" r="A354" t="s">
        <v>814</v>
      </c>
      <c s="6" r="B354" t="n">
        <v>5931</v>
      </c>
    </row>
    <row r="355" spans="1:3">
      <c s="4" r="A355" t="s">
        <v>815</v>
      </c>
      <c s="6" r="B355" t="n">
        <v>14039</v>
      </c>
    </row>
    <row r="356" spans="1:3">
      <c s="4" r="A356" t="s">
        <v>816</v>
      </c>
      <c s="6" r="B356" t="n">
        <v>19970</v>
      </c>
    </row>
    <row r="357" spans="1:3">
      <c s="4" r="A357" t="s">
        <v>817</v>
      </c>
      <c s="7" r="B357" t="n">
        <v>960</v>
      </c>
    </row>
    <row r="358" spans="1:3">
      <c s="4" r="A358" t="s">
        <v>824</v>
      </c>
      <c s="6" r="B358" t="n">
        <v>2013</v>
      </c>
    </row>
    <row r="359" spans="1:3">
      <c s="4" r="A359" t="s">
        <v>865</v>
      </c>
    </row>
    <row r="360" spans="1:3">
      <c s="3" r="A360" t="s">
        <v>809</v>
      </c>
    </row>
    <row r="361" spans="1:3">
      <c s="4" r="A361" t="s">
        <v>397</v>
      </c>
      <c s="6" r="B361" t="n">
        <v>18</v>
      </c>
    </row>
    <row r="362" spans="1:3">
      <c s="4" r="A362" t="s">
        <v>444</v>
      </c>
      <c s="4" r="B362" t="s">
        <v>866</v>
      </c>
    </row>
    <row r="363" spans="1:3">
      <c s="4" r="A363" t="s">
        <v>811</v>
      </c>
      <c s="7" r="B363" t="n">
        <v>16442</v>
      </c>
    </row>
    <row r="364" spans="1:3">
      <c s="4" r="A364" t="s">
        <v>812</v>
      </c>
      <c s="6" r="B364" t="n">
        <v>10241</v>
      </c>
    </row>
    <row r="365" spans="1:3">
      <c s="4" r="A365" t="s">
        <v>813</v>
      </c>
      <c s="6" r="B365" t="n">
        <v>9315</v>
      </c>
    </row>
    <row r="366" spans="1:3">
      <c s="4" r="A366" t="s">
        <v>814</v>
      </c>
      <c s="6" r="B366" t="n">
        <v>16442</v>
      </c>
    </row>
    <row r="367" spans="1:3">
      <c s="4" r="A367" t="s">
        <v>815</v>
      </c>
      <c s="6" r="B367" t="n">
        <v>19556</v>
      </c>
    </row>
    <row r="368" spans="1:3">
      <c s="4" r="A368" t="s">
        <v>816</v>
      </c>
      <c s="6" r="B368" t="n">
        <v>35998</v>
      </c>
    </row>
    <row r="369" spans="1:3">
      <c s="4" r="A369" t="s">
        <v>817</v>
      </c>
      <c s="7" r="B369" t="n">
        <v>3566</v>
      </c>
    </row>
    <row r="370" spans="1:3">
      <c s="4" r="A370" t="s">
        <v>824</v>
      </c>
      <c s="6" r="B370" t="n">
        <v>2010</v>
      </c>
    </row>
    <row r="371" spans="1:3">
      <c s="4" r="A371" t="s">
        <v>867</v>
      </c>
    </row>
    <row r="372" spans="1:3">
      <c s="3" r="A372" t="s">
        <v>809</v>
      </c>
    </row>
    <row r="373" spans="1:3">
      <c s="4" r="A373" t="s">
        <v>397</v>
      </c>
      <c s="6" r="B373" t="n">
        <v>2</v>
      </c>
    </row>
    <row r="374" spans="1:3">
      <c s="4" r="A374" t="s">
        <v>444</v>
      </c>
      <c s="4" r="B374" t="s">
        <v>527</v>
      </c>
    </row>
    <row r="375" spans="1:3">
      <c s="4" r="A375" t="s">
        <v>811</v>
      </c>
      <c s="7" r="B375" t="n">
        <v>3537</v>
      </c>
    </row>
    <row r="376" spans="1:3">
      <c s="4" r="A376" t="s">
        <v>812</v>
      </c>
      <c s="6" r="B376" t="n">
        <v>3598</v>
      </c>
    </row>
    <row r="377" spans="1:3">
      <c s="4" r="A377" t="s">
        <v>814</v>
      </c>
      <c s="6" r="B377" t="n">
        <v>3537</v>
      </c>
    </row>
    <row r="378" spans="1:3">
      <c s="4" r="A378" t="s">
        <v>815</v>
      </c>
      <c s="6" r="B378" t="n">
        <v>3598</v>
      </c>
    </row>
    <row r="379" spans="1:3">
      <c s="4" r="A379" t="s">
        <v>816</v>
      </c>
      <c s="6" r="B379" t="n">
        <v>7135</v>
      </c>
    </row>
    <row r="380" spans="1:3">
      <c s="4" r="A380" t="s">
        <v>817</v>
      </c>
      <c s="7" r="B380" t="n">
        <v>105</v>
      </c>
    </row>
    <row r="381" spans="1:3">
      <c s="4" r="A381" t="s">
        <v>824</v>
      </c>
      <c s="6" r="B381" t="n">
        <v>2014</v>
      </c>
    </row>
    <row r="382" spans="1:3">
      <c s="4" r="A382" t="s">
        <v>545</v>
      </c>
    </row>
    <row r="383" spans="1:3">
      <c s="3" r="A383" t="s">
        <v>809</v>
      </c>
    </row>
    <row r="384" spans="1:3">
      <c s="4" r="A384" t="s">
        <v>397</v>
      </c>
      <c s="6" r="C384" t="n">
        <v>1</v>
      </c>
    </row>
    <row r="385" spans="1:3">
      <c s="4" r="A385" t="s">
        <v>868</v>
      </c>
    </row>
    <row r="386" spans="1:3">
      <c s="3" r="A386" t="s">
        <v>809</v>
      </c>
    </row>
    <row r="387" spans="1:3">
      <c s="4" r="A387" t="s">
        <v>397</v>
      </c>
      <c s="6" r="B387" t="n">
        <v>2</v>
      </c>
    </row>
    <row r="388" spans="1:3">
      <c s="4" r="A388" t="s">
        <v>444</v>
      </c>
      <c s="4" r="B388" t="s">
        <v>869</v>
      </c>
    </row>
    <row r="389" spans="1:3">
      <c s="4" r="A389" t="s">
        <v>810</v>
      </c>
      <c s="7" r="B389" t="n">
        <v>398</v>
      </c>
    </row>
    <row r="390" spans="1:3">
      <c s="4" r="A390" t="s">
        <v>811</v>
      </c>
      <c s="6" r="B390" t="n">
        <v>6674</v>
      </c>
    </row>
    <row r="391" spans="1:3">
      <c s="4" r="A391" t="s">
        <v>812</v>
      </c>
      <c s="6" r="B391" t="n">
        <v>2655</v>
      </c>
    </row>
    <row r="392" spans="1:3">
      <c s="4" r="A392" t="s">
        <v>813</v>
      </c>
      <c s="6" r="B392" t="n">
        <v>890</v>
      </c>
    </row>
    <row r="393" spans="1:3">
      <c s="4" r="A393" t="s">
        <v>814</v>
      </c>
      <c s="6" r="B393" t="n">
        <v>6674</v>
      </c>
    </row>
    <row r="394" spans="1:3">
      <c s="4" r="A394" t="s">
        <v>815</v>
      </c>
      <c s="6" r="B394" t="n">
        <v>3545</v>
      </c>
    </row>
    <row r="395" spans="1:3">
      <c s="4" r="A395" t="s">
        <v>816</v>
      </c>
      <c s="6" r="B395" t="n">
        <v>10219</v>
      </c>
    </row>
    <row r="396" spans="1:3">
      <c s="4" r="A396" t="s">
        <v>817</v>
      </c>
      <c s="7" r="B396" t="n">
        <v>683</v>
      </c>
    </row>
    <row r="397" spans="1:3">
      <c s="4" r="A397" t="s">
        <v>824</v>
      </c>
      <c s="6" r="B397" t="n">
        <v>2010</v>
      </c>
    </row>
    <row r="398" spans="1:3">
      <c s="4" r="A398" t="s">
        <v>825</v>
      </c>
      <c s="6" r="B398" t="n">
        <v>1986</v>
      </c>
    </row>
    <row r="399" spans="1:3">
      <c s="4" r="A399" t="s">
        <v>870</v>
      </c>
    </row>
    <row r="400" spans="1:3">
      <c s="3" r="A400" t="s">
        <v>809</v>
      </c>
    </row>
    <row r="401" spans="1:3">
      <c s="4" r="A401" t="s">
        <v>397</v>
      </c>
      <c s="6" r="B401" t="n">
        <v>1</v>
      </c>
    </row>
    <row r="402" spans="1:3">
      <c s="4" r="A402" t="s">
        <v>444</v>
      </c>
      <c s="4" r="B402" t="s">
        <v>869</v>
      </c>
    </row>
    <row r="403" spans="1:3">
      <c s="4" r="A403" t="s">
        <v>811</v>
      </c>
      <c s="7" r="B403" t="n">
        <v>5107</v>
      </c>
    </row>
    <row r="404" spans="1:3">
      <c s="4" r="A404" t="s">
        <v>812</v>
      </c>
      <c s="6" r="B404" t="n">
        <v>3293</v>
      </c>
    </row>
    <row r="405" spans="1:3">
      <c s="4" r="A405" t="s">
        <v>813</v>
      </c>
      <c s="6" r="B405" t="n">
        <v>2852</v>
      </c>
    </row>
    <row r="406" spans="1:3">
      <c s="4" r="A406" t="s">
        <v>814</v>
      </c>
      <c s="6" r="B406" t="n">
        <v>5107</v>
      </c>
    </row>
    <row r="407" spans="1:3">
      <c s="4" r="A407" t="s">
        <v>815</v>
      </c>
      <c s="6" r="B407" t="n">
        <v>6145</v>
      </c>
    </row>
    <row r="408" spans="1:3">
      <c s="4" r="A408" t="s">
        <v>816</v>
      </c>
      <c s="6" r="B408" t="n">
        <v>11252</v>
      </c>
    </row>
    <row r="409" spans="1:3">
      <c s="4" r="A409" t="s">
        <v>817</v>
      </c>
      <c s="7" r="B409" t="n">
        <v>285</v>
      </c>
    </row>
    <row r="410" spans="1:3">
      <c s="4" r="A410" t="s">
        <v>824</v>
      </c>
      <c s="6" r="B410" t="n">
        <v>2013</v>
      </c>
    </row>
    <row r="411" spans="1:3">
      <c s="4" r="A411" t="s">
        <v>825</v>
      </c>
      <c s="6" r="B411" t="n">
        <v>2013</v>
      </c>
    </row>
    <row r="412" spans="1:3">
      <c s="4" r="A412" t="s">
        <v>871</v>
      </c>
    </row>
    <row r="413" spans="1:3">
      <c s="3" r="A413" t="s">
        <v>809</v>
      </c>
    </row>
    <row r="414" spans="1:3">
      <c s="4" r="A414" t="s">
        <v>397</v>
      </c>
      <c s="6" r="B414" t="n">
        <v>1</v>
      </c>
    </row>
    <row r="415" spans="1:3">
      <c s="4" r="A415" t="s">
        <v>444</v>
      </c>
      <c s="4" r="B415" t="s">
        <v>869</v>
      </c>
    </row>
    <row r="416" spans="1:3">
      <c s="4" r="A416" t="s">
        <v>811</v>
      </c>
      <c s="7" r="B416" t="n">
        <v>1352</v>
      </c>
    </row>
    <row r="417" spans="1:3">
      <c s="4" r="A417" t="s">
        <v>812</v>
      </c>
      <c s="6" r="B417" t="n">
        <v>1198</v>
      </c>
    </row>
    <row r="418" spans="1:3">
      <c s="4" r="A418" t="s">
        <v>813</v>
      </c>
      <c s="6" r="B418" t="n">
        <v>416</v>
      </c>
    </row>
    <row r="419" spans="1:3">
      <c s="4" r="A419" t="s">
        <v>814</v>
      </c>
      <c s="6" r="B419" t="n">
        <v>1352</v>
      </c>
    </row>
    <row r="420" spans="1:3">
      <c s="4" r="A420" t="s">
        <v>815</v>
      </c>
      <c s="6" r="B420" t="n">
        <v>1614</v>
      </c>
    </row>
    <row r="421" spans="1:3">
      <c s="4" r="A421" t="s">
        <v>816</v>
      </c>
      <c s="6" r="B421" t="n">
        <v>2966</v>
      </c>
    </row>
    <row r="422" spans="1:3">
      <c s="4" r="A422" t="s">
        <v>817</v>
      </c>
      <c s="7" r="B422" t="n">
        <v>334</v>
      </c>
    </row>
    <row r="423" spans="1:3">
      <c s="4" r="A423" t="s">
        <v>824</v>
      </c>
      <c s="6" r="B423" t="n">
        <v>2010</v>
      </c>
    </row>
    <row r="424" spans="1:3">
      <c s="4" r="A424" t="s">
        <v>825</v>
      </c>
      <c s="6" r="B424" t="n">
        <v>1968</v>
      </c>
    </row>
    <row r="425" spans="1:3">
      <c s="4" r="A425" t="s">
        <v>872</v>
      </c>
    </row>
    <row r="426" spans="1:3">
      <c s="3" r="A426" t="s">
        <v>809</v>
      </c>
    </row>
    <row r="427" spans="1:3">
      <c s="4" r="A427" t="s">
        <v>397</v>
      </c>
      <c s="6" r="B427" t="n">
        <v>1</v>
      </c>
    </row>
    <row r="428" spans="1:3">
      <c s="4" r="A428" t="s">
        <v>444</v>
      </c>
      <c s="4" r="B428" t="s">
        <v>873</v>
      </c>
    </row>
    <row r="429" spans="1:3">
      <c s="4" r="A429" t="s">
        <v>811</v>
      </c>
      <c s="7" r="B429" t="n">
        <v>1932</v>
      </c>
    </row>
    <row r="430" spans="1:3">
      <c s="4" r="A430" t="s">
        <v>812</v>
      </c>
      <c s="6" r="B430" t="n">
        <v>2245</v>
      </c>
    </row>
    <row r="431" spans="1:3">
      <c s="4" r="A431" t="s">
        <v>813</v>
      </c>
      <c s="6" r="B431" t="n">
        <v>447</v>
      </c>
    </row>
    <row r="432" spans="1:3">
      <c s="4" r="A432" t="s">
        <v>814</v>
      </c>
      <c s="6" r="B432" t="n">
        <v>1932</v>
      </c>
    </row>
    <row r="433" spans="1:3">
      <c s="4" r="A433" t="s">
        <v>815</v>
      </c>
      <c s="6" r="B433" t="n">
        <v>2692</v>
      </c>
    </row>
    <row r="434" spans="1:3">
      <c s="4" r="A434" t="s">
        <v>816</v>
      </c>
      <c s="6" r="B434" t="n">
        <v>4624</v>
      </c>
    </row>
    <row r="435" spans="1:3">
      <c s="4" r="A435" t="s">
        <v>817</v>
      </c>
      <c s="7" r="B435" t="n">
        <v>299</v>
      </c>
    </row>
    <row r="436" spans="1:3">
      <c s="4" r="A436" t="s">
        <v>824</v>
      </c>
      <c s="6" r="B436" t="n">
        <v>2012</v>
      </c>
    </row>
    <row r="437" spans="1:3">
      <c s="4" r="A437" t="s">
        <v>825</v>
      </c>
      <c s="6" r="B437" t="n">
        <v>1975</v>
      </c>
    </row>
    <row r="438" spans="1:3">
      <c s="4" r="A438" t="s">
        <v>874</v>
      </c>
    </row>
    <row r="439" spans="1:3">
      <c s="3" r="A439" t="s">
        <v>809</v>
      </c>
    </row>
    <row r="440" spans="1:3">
      <c s="4" r="A440" t="s">
        <v>397</v>
      </c>
      <c s="6" r="B440" t="n">
        <v>2</v>
      </c>
    </row>
    <row r="441" spans="1:3">
      <c s="4" r="A441" t="s">
        <v>444</v>
      </c>
      <c s="4" r="B441" t="s">
        <v>458</v>
      </c>
    </row>
    <row r="442" spans="1:3">
      <c s="4" r="A442" t="s">
        <v>810</v>
      </c>
      <c s="7" r="B442" t="n">
        <v>3276</v>
      </c>
    </row>
    <row r="443" spans="1:3">
      <c s="4" r="A443" t="s">
        <v>811</v>
      </c>
      <c s="6" r="B443" t="n">
        <v>3246</v>
      </c>
    </row>
    <row r="444" spans="1:3">
      <c s="4" r="A444" t="s">
        <v>812</v>
      </c>
      <c s="6" r="B444" t="n">
        <v>2749</v>
      </c>
    </row>
    <row r="445" spans="1:3">
      <c s="4" r="A445" t="s">
        <v>813</v>
      </c>
      <c s="6" r="B445" t="n">
        <v>438</v>
      </c>
    </row>
    <row r="446" spans="1:3">
      <c s="4" r="A446" t="s">
        <v>814</v>
      </c>
      <c s="6" r="B446" t="n">
        <v>3246</v>
      </c>
    </row>
    <row r="447" spans="1:3">
      <c s="4" r="A447" t="s">
        <v>815</v>
      </c>
      <c s="6" r="B447" t="n">
        <v>3187</v>
      </c>
    </row>
    <row r="448" spans="1:3">
      <c s="4" r="A448" t="s">
        <v>816</v>
      </c>
      <c s="6" r="B448" t="n">
        <v>6433</v>
      </c>
    </row>
    <row r="449" spans="1:3">
      <c s="4" r="A449" t="s">
        <v>817</v>
      </c>
      <c s="7" r="B449" t="n">
        <v>580</v>
      </c>
    </row>
    <row r="450" spans="1:3">
      <c s="4" r="A450" t="s">
        <v>824</v>
      </c>
      <c s="6" r="B450" t="n">
        <v>2010</v>
      </c>
    </row>
    <row r="451" spans="1:3">
      <c s="4" r="A451" t="s">
        <v>825</v>
      </c>
      <c s="6" r="B451" t="n">
        <v>1986</v>
      </c>
    </row>
    <row r="452" spans="1:3">
      <c s="4" r="A452" t="s">
        <v>875</v>
      </c>
    </row>
    <row r="453" spans="1:3">
      <c s="3" r="A453" t="s">
        <v>809</v>
      </c>
    </row>
    <row r="454" spans="1:3">
      <c s="4" r="A454" t="s">
        <v>397</v>
      </c>
      <c s="6" r="B454" t="n">
        <v>1</v>
      </c>
    </row>
    <row r="455" spans="1:3">
      <c s="4" r="A455" t="s">
        <v>444</v>
      </c>
      <c s="4" r="B455" t="s">
        <v>458</v>
      </c>
    </row>
    <row r="456" spans="1:3">
      <c s="4" r="A456" t="s">
        <v>811</v>
      </c>
      <c s="7" r="B456" t="n">
        <v>2467</v>
      </c>
    </row>
    <row r="457" spans="1:3">
      <c s="4" r="A457" t="s">
        <v>812</v>
      </c>
      <c s="6" r="B457" t="n">
        <v>4527</v>
      </c>
    </row>
    <row r="458" spans="1:3">
      <c s="4" r="A458" t="s">
        <v>814</v>
      </c>
      <c s="6" r="B458" t="n">
        <v>2467</v>
      </c>
    </row>
    <row r="459" spans="1:3">
      <c s="4" r="A459" t="s">
        <v>815</v>
      </c>
      <c s="6" r="B459" t="n">
        <v>4527</v>
      </c>
    </row>
    <row r="460" spans="1:3">
      <c s="4" r="A460" t="s">
        <v>816</v>
      </c>
      <c s="6" r="B460" t="n">
        <v>6994</v>
      </c>
    </row>
    <row r="461" spans="1:3">
      <c s="4" r="A461" t="s">
        <v>817</v>
      </c>
      <c s="7" r="B461" t="n">
        <v>96</v>
      </c>
    </row>
    <row r="462" spans="1:3">
      <c s="4" r="A462" t="s">
        <v>824</v>
      </c>
      <c s="6" r="B462" t="n">
        <v>2015</v>
      </c>
    </row>
    <row r="463" spans="1:3">
      <c s="4" r="A463" t="s">
        <v>825</v>
      </c>
      <c s="6" r="B463" t="n">
        <v>1997</v>
      </c>
    </row>
    <row r="464" spans="1:3">
      <c s="4" r="A464" t="s">
        <v>876</v>
      </c>
    </row>
    <row r="465" spans="1:3">
      <c s="3" r="A465" t="s">
        <v>809</v>
      </c>
    </row>
    <row r="466" spans="1:3">
      <c s="4" r="A466" t="s">
        <v>397</v>
      </c>
      <c s="6" r="B466" t="n">
        <v>3</v>
      </c>
    </row>
    <row r="467" spans="1:3">
      <c s="4" r="A467" t="s">
        <v>444</v>
      </c>
      <c s="4" r="B467" t="s">
        <v>499</v>
      </c>
    </row>
    <row r="468" spans="1:3">
      <c s="4" r="A468" t="s">
        <v>811</v>
      </c>
      <c s="7" r="B468" t="n">
        <v>5400</v>
      </c>
    </row>
    <row r="469" spans="1:3">
      <c s="4" r="A469" t="s">
        <v>812</v>
      </c>
      <c s="6" r="B469" t="n">
        <v>7092</v>
      </c>
    </row>
    <row r="470" spans="1:3">
      <c s="4" r="A470" t="s">
        <v>813</v>
      </c>
      <c s="6" r="B470" t="n">
        <v>107</v>
      </c>
    </row>
    <row r="471" spans="1:3">
      <c s="4" r="A471" t="s">
        <v>814</v>
      </c>
      <c s="6" r="B471" t="n">
        <v>5400</v>
      </c>
    </row>
    <row r="472" spans="1:3">
      <c s="4" r="A472" t="s">
        <v>815</v>
      </c>
      <c s="6" r="B472" t="n">
        <v>7199</v>
      </c>
    </row>
    <row r="473" spans="1:3">
      <c s="4" r="A473" t="s">
        <v>816</v>
      </c>
      <c s="6" r="B473" t="n">
        <v>12599</v>
      </c>
    </row>
    <row r="474" spans="1:3">
      <c s="4" r="A474" t="s">
        <v>817</v>
      </c>
      <c s="7" r="B474" t="n">
        <v>335</v>
      </c>
    </row>
    <row r="475" spans="1:3">
      <c s="4" r="A475" t="s">
        <v>824</v>
      </c>
      <c s="6" r="B475" t="n">
        <v>2014</v>
      </c>
    </row>
    <row r="476" spans="1:3">
      <c s="4" r="A476" t="s">
        <v>825</v>
      </c>
      <c s="6" r="B476" t="n">
        <v>1966</v>
      </c>
    </row>
    <row r="477" spans="1:3">
      <c s="4" r="A477" t="s">
        <v>877</v>
      </c>
    </row>
    <row r="478" spans="1:3">
      <c s="3" r="A478" t="s">
        <v>809</v>
      </c>
    </row>
    <row r="479" spans="1:3">
      <c s="4" r="A479" t="s">
        <v>397</v>
      </c>
      <c s="6" r="B479" t="n">
        <v>3</v>
      </c>
    </row>
    <row r="480" spans="1:3">
      <c s="4" r="A480" t="s">
        <v>444</v>
      </c>
      <c s="4" r="B480" t="s">
        <v>878</v>
      </c>
    </row>
    <row r="481" spans="1:3">
      <c s="4" r="A481" t="s">
        <v>811</v>
      </c>
      <c s="7" r="B481" t="n">
        <v>17483</v>
      </c>
    </row>
    <row r="482" spans="1:3">
      <c s="4" r="A482" t="s">
        <v>812</v>
      </c>
      <c s="6" r="B482" t="n">
        <v>14493</v>
      </c>
    </row>
    <row r="483" spans="1:3">
      <c s="4" r="A483" t="s">
        <v>813</v>
      </c>
      <c s="6" r="B483" t="n">
        <v>1721</v>
      </c>
    </row>
    <row r="484" spans="1:3">
      <c s="4" r="A484" t="s">
        <v>814</v>
      </c>
      <c s="6" r="B484" t="n">
        <v>17483</v>
      </c>
    </row>
    <row r="485" spans="1:3">
      <c s="4" r="A485" t="s">
        <v>815</v>
      </c>
      <c s="6" r="B485" t="n">
        <v>16214</v>
      </c>
    </row>
    <row r="486" spans="1:3">
      <c s="4" r="A486" t="s">
        <v>816</v>
      </c>
      <c s="6" r="B486" t="n">
        <v>33697</v>
      </c>
    </row>
    <row r="487" spans="1:3">
      <c s="4" r="A487" t="s">
        <v>817</v>
      </c>
      <c s="7" r="B487" t="n">
        <v>1561</v>
      </c>
    </row>
    <row r="488" spans="1:3">
      <c s="4" r="A488" t="s">
        <v>824</v>
      </c>
      <c s="6" r="B488" t="n">
        <v>2012</v>
      </c>
    </row>
    <row r="489" spans="1:3">
      <c s="4" r="A489" t="s">
        <v>879</v>
      </c>
    </row>
    <row r="490" spans="1:3">
      <c s="3" r="A490" t="s">
        <v>809</v>
      </c>
    </row>
    <row r="491" spans="1:3">
      <c s="4" r="A491" t="s">
        <v>397</v>
      </c>
      <c s="6" r="B491" t="n">
        <v>1</v>
      </c>
    </row>
    <row r="492" spans="1:3">
      <c s="4" r="A492" t="s">
        <v>444</v>
      </c>
      <c s="4" r="B492" t="s">
        <v>869</v>
      </c>
    </row>
    <row r="493" spans="1:3">
      <c s="4" r="A493" t="s">
        <v>811</v>
      </c>
      <c s="7" r="B493" t="n">
        <v>2036</v>
      </c>
    </row>
    <row r="494" spans="1:3">
      <c s="4" r="A494" t="s">
        <v>812</v>
      </c>
      <c s="6" r="B494" t="n">
        <v>1475</v>
      </c>
    </row>
    <row r="495" spans="1:3">
      <c s="4" r="A495" t="s">
        <v>813</v>
      </c>
      <c s="6" r="B495" t="n">
        <v>162</v>
      </c>
    </row>
    <row r="496" spans="1:3">
      <c s="4" r="A496" t="s">
        <v>814</v>
      </c>
      <c s="6" r="B496" t="n">
        <v>2036</v>
      </c>
    </row>
    <row r="497" spans="1:3">
      <c s="4" r="A497" t="s">
        <v>815</v>
      </c>
      <c s="6" r="B497" t="n">
        <v>1637</v>
      </c>
    </row>
    <row r="498" spans="1:3">
      <c s="4" r="A498" t="s">
        <v>816</v>
      </c>
      <c s="6" r="B498" t="n">
        <v>3673</v>
      </c>
    </row>
    <row r="499" spans="1:3">
      <c s="4" r="A499" t="s">
        <v>817</v>
      </c>
      <c s="7" r="B499" t="n">
        <v>171</v>
      </c>
    </row>
    <row r="500" spans="1:3">
      <c s="4" r="A500" t="s">
        <v>824</v>
      </c>
      <c s="6" r="B500" t="n">
        <v>2012</v>
      </c>
    </row>
    <row r="501" spans="1:3">
      <c s="4" r="A501" t="s">
        <v>825</v>
      </c>
      <c s="6" r="B501" t="n">
        <v>1981</v>
      </c>
    </row>
    <row r="502" spans="1:3">
      <c s="4" r="A502" t="s">
        <v>880</v>
      </c>
    </row>
    <row r="503" spans="1:3">
      <c s="3" r="A503" t="s">
        <v>809</v>
      </c>
    </row>
    <row r="504" spans="1:3">
      <c s="4" r="A504" t="s">
        <v>397</v>
      </c>
      <c s="6" r="B504" t="n">
        <v>1</v>
      </c>
    </row>
    <row r="505" spans="1:3">
      <c s="4" r="A505" t="s">
        <v>444</v>
      </c>
      <c s="4" r="B505" t="s">
        <v>881</v>
      </c>
    </row>
    <row r="506" spans="1:3">
      <c s="4" r="A506" t="s">
        <v>810</v>
      </c>
      <c s="7" r="B506" t="n">
        <v>4553</v>
      </c>
    </row>
    <row r="507" spans="1:3">
      <c s="4" r="A507" t="s">
        <v>811</v>
      </c>
      <c s="6" r="B507" t="n">
        <v>5964</v>
      </c>
    </row>
    <row r="508" spans="1:3">
      <c s="4" r="A508" t="s">
        <v>812</v>
      </c>
      <c s="6" r="B508" t="n">
        <v>1159</v>
      </c>
    </row>
    <row r="509" spans="1:3">
      <c s="4" r="A509" t="s">
        <v>813</v>
      </c>
      <c s="6" r="B509" t="n">
        <v>23</v>
      </c>
    </row>
    <row r="510" spans="1:3">
      <c s="4" r="A510" t="s">
        <v>814</v>
      </c>
      <c s="6" r="B510" t="n">
        <v>5964</v>
      </c>
    </row>
    <row r="511" spans="1:3">
      <c s="4" r="A511" t="s">
        <v>815</v>
      </c>
      <c s="6" r="B511" t="n">
        <v>1182</v>
      </c>
    </row>
    <row r="512" spans="1:3">
      <c s="4" r="A512" t="s">
        <v>816</v>
      </c>
      <c s="6" r="B512" t="n">
        <v>7146</v>
      </c>
    </row>
    <row r="513" spans="1:3">
      <c s="4" r="A513" t="s">
        <v>817</v>
      </c>
      <c s="7" r="B513" t="n">
        <v>118</v>
      </c>
    </row>
    <row r="514" spans="1:3">
      <c s="4" r="A514" t="s">
        <v>824</v>
      </c>
      <c s="6" r="B514" t="n">
        <v>2011</v>
      </c>
    </row>
    <row r="515" spans="1:3">
      <c s="4" r="A515" t="s">
        <v>825</v>
      </c>
      <c s="6" r="B515" t="n">
        <v>1967</v>
      </c>
    </row>
    <row r="516" spans="1:3">
      <c s="4" r="A516" t="s">
        <v>882</v>
      </c>
    </row>
    <row r="517" spans="1:3">
      <c s="3" r="A517" t="s">
        <v>809</v>
      </c>
    </row>
    <row r="518" spans="1:3">
      <c s="4" r="A518" t="s">
        <v>397</v>
      </c>
      <c s="6" r="B518" t="n">
        <v>1</v>
      </c>
    </row>
    <row r="519" spans="1:3">
      <c s="4" r="A519" t="s">
        <v>444</v>
      </c>
      <c s="4" r="B519" t="s">
        <v>873</v>
      </c>
    </row>
    <row r="520" spans="1:3">
      <c s="4" r="A520" t="s">
        <v>811</v>
      </c>
      <c s="7" r="B520" t="n">
        <v>2518</v>
      </c>
    </row>
    <row r="521" spans="1:3">
      <c s="4" r="A521" t="s">
        <v>812</v>
      </c>
      <c s="6" r="B521" t="n">
        <v>2484</v>
      </c>
    </row>
    <row r="522" spans="1:3">
      <c s="4" r="A522" t="s">
        <v>813</v>
      </c>
      <c s="6" r="B522" t="n">
        <v>707</v>
      </c>
    </row>
    <row r="523" spans="1:3">
      <c s="4" r="A523" t="s">
        <v>814</v>
      </c>
      <c s="6" r="B523" t="n">
        <v>2518</v>
      </c>
    </row>
    <row r="524" spans="1:3">
      <c s="4" r="A524" t="s">
        <v>815</v>
      </c>
      <c s="6" r="B524" t="n">
        <v>3191</v>
      </c>
    </row>
    <row r="525" spans="1:3">
      <c s="4" r="A525" t="s">
        <v>816</v>
      </c>
      <c s="6" r="B525" t="n">
        <v>5709</v>
      </c>
    </row>
    <row r="526" spans="1:3">
      <c s="4" r="A526" t="s">
        <v>817</v>
      </c>
      <c s="7" r="B526" t="n">
        <v>731</v>
      </c>
    </row>
    <row r="527" spans="1:3">
      <c s="4" r="A527" t="s">
        <v>824</v>
      </c>
      <c s="6" r="B527" t="n">
        <v>2010</v>
      </c>
    </row>
    <row r="528" spans="1:3">
      <c s="4" r="A528" t="s">
        <v>825</v>
      </c>
      <c s="6" r="B528" t="n">
        <v>1980</v>
      </c>
    </row>
    <row r="529" spans="1:3">
      <c s="4" r="A529" t="s">
        <v>883</v>
      </c>
    </row>
    <row r="530" spans="1:3">
      <c s="3" r="A530" t="s">
        <v>809</v>
      </c>
    </row>
    <row r="531" spans="1:3">
      <c s="4" r="A531" t="s">
        <v>397</v>
      </c>
      <c s="6" r="B531" t="n">
        <v>3</v>
      </c>
    </row>
    <row r="532" spans="1:3">
      <c s="4" r="A532" t="s">
        <v>444</v>
      </c>
      <c s="4" r="B532" t="s">
        <v>458</v>
      </c>
    </row>
    <row r="533" spans="1:3">
      <c s="4" r="A533" t="s">
        <v>811</v>
      </c>
      <c s="7" r="B533" t="n">
        <v>8468</v>
      </c>
    </row>
    <row r="534" spans="1:3">
      <c s="4" r="A534" t="s">
        <v>812</v>
      </c>
      <c s="6" r="B534" t="n">
        <v>14165</v>
      </c>
    </row>
    <row r="535" spans="1:3">
      <c s="4" r="A535" t="s">
        <v>813</v>
      </c>
      <c s="6" r="B535" t="n">
        <v>278</v>
      </c>
    </row>
    <row r="536" spans="1:3">
      <c s="4" r="A536" t="s">
        <v>814</v>
      </c>
      <c s="6" r="B536" t="n">
        <v>8468</v>
      </c>
    </row>
    <row r="537" spans="1:3">
      <c s="4" r="A537" t="s">
        <v>815</v>
      </c>
      <c s="6" r="B537" t="n">
        <v>14443</v>
      </c>
    </row>
    <row r="538" spans="1:3">
      <c s="4" r="A538" t="s">
        <v>816</v>
      </c>
      <c s="6" r="B538" t="n">
        <v>22911</v>
      </c>
    </row>
    <row r="539" spans="1:3">
      <c s="4" r="A539" t="s">
        <v>817</v>
      </c>
      <c s="7" r="B539" t="n">
        <v>413</v>
      </c>
    </row>
    <row r="540" spans="1:3">
      <c s="4" r="A540" t="s">
        <v>824</v>
      </c>
      <c s="6" r="B540" t="n">
        <v>2014</v>
      </c>
    </row>
    <row r="541" spans="1:3">
      <c s="4" r="A541" t="s">
        <v>825</v>
      </c>
      <c s="6" r="B541" t="n">
        <v>1989</v>
      </c>
    </row>
    <row r="542" spans="1:3">
      <c s="4" r="A542" t="s">
        <v>884</v>
      </c>
    </row>
    <row r="543" spans="1:3">
      <c s="3" r="A543" t="s">
        <v>809</v>
      </c>
    </row>
    <row r="544" spans="1:3">
      <c s="4" r="A544" t="s">
        <v>397</v>
      </c>
      <c s="6" r="B544" t="n">
        <v>4</v>
      </c>
    </row>
    <row r="545" spans="1:3">
      <c s="4" r="A545" t="s">
        <v>444</v>
      </c>
      <c s="4" r="B545" t="s">
        <v>458</v>
      </c>
    </row>
    <row r="546" spans="1:3">
      <c s="4" r="A546" t="s">
        <v>811</v>
      </c>
      <c s="7" r="B546" t="n">
        <v>13642</v>
      </c>
    </row>
    <row r="547" spans="1:3">
      <c s="4" r="A547" t="s">
        <v>812</v>
      </c>
      <c s="6" r="B547" t="n">
        <v>23658</v>
      </c>
    </row>
    <row r="548" spans="1:3">
      <c s="4" r="A548" t="s">
        <v>813</v>
      </c>
      <c s="6" r="B548" t="n">
        <v>803</v>
      </c>
    </row>
    <row r="549" spans="1:3">
      <c s="4" r="A549" t="s">
        <v>814</v>
      </c>
      <c s="6" r="B549" t="n">
        <v>13642</v>
      </c>
    </row>
    <row r="550" spans="1:3">
      <c s="4" r="A550" t="s">
        <v>815</v>
      </c>
      <c s="6" r="B550" t="n">
        <v>24461</v>
      </c>
    </row>
    <row r="551" spans="1:3">
      <c s="4" r="A551" t="s">
        <v>816</v>
      </c>
      <c s="6" r="B551" t="n">
        <v>38103</v>
      </c>
    </row>
    <row r="552" spans="1:3">
      <c s="4" r="A552" t="s">
        <v>817</v>
      </c>
      <c s="7" r="B552" t="n">
        <v>24</v>
      </c>
    </row>
    <row r="553" spans="1:3">
      <c s="4" r="A553" t="s">
        <v>824</v>
      </c>
      <c s="6" r="B553" t="n">
        <v>2015</v>
      </c>
    </row>
    <row r="554" spans="1:3">
      <c s="4" r="A554" t="s">
        <v>825</v>
      </c>
      <c s="6" r="B554" t="n">
        <v>2015</v>
      </c>
    </row>
    <row r="555" spans="1:3">
      <c s="4" r="A555" t="s">
        <v>885</v>
      </c>
    </row>
    <row r="556" spans="1:3">
      <c s="3" r="A556" t="s">
        <v>809</v>
      </c>
    </row>
    <row r="557" spans="1:3">
      <c s="4" r="A557" t="s">
        <v>397</v>
      </c>
      <c s="6" r="B557" t="n">
        <v>1</v>
      </c>
    </row>
    <row r="558" spans="1:3">
      <c s="4" r="A558" t="s">
        <v>444</v>
      </c>
      <c s="4" r="B558" t="s">
        <v>461</v>
      </c>
    </row>
    <row r="559" spans="1:3">
      <c s="4" r="A559" t="s">
        <v>811</v>
      </c>
      <c s="7" r="B559" t="n">
        <v>1267</v>
      </c>
    </row>
    <row r="560" spans="1:3">
      <c s="4" r="A560" t="s">
        <v>812</v>
      </c>
      <c s="6" r="B560" t="n">
        <v>1503</v>
      </c>
    </row>
    <row r="561" spans="1:3">
      <c s="4" r="A561" t="s">
        <v>813</v>
      </c>
      <c s="6" r="B561" t="n">
        <v>360</v>
      </c>
    </row>
    <row r="562" spans="1:3">
      <c s="4" r="A562" t="s">
        <v>814</v>
      </c>
      <c s="6" r="B562" t="n">
        <v>1267</v>
      </c>
    </row>
    <row r="563" spans="1:3">
      <c s="4" r="A563" t="s">
        <v>815</v>
      </c>
      <c s="6" r="B563" t="n">
        <v>1863</v>
      </c>
    </row>
    <row r="564" spans="1:3">
      <c s="4" r="A564" t="s">
        <v>816</v>
      </c>
      <c s="6" r="B564" t="n">
        <v>3130</v>
      </c>
    </row>
    <row r="565" spans="1:3">
      <c s="4" r="A565" t="s">
        <v>817</v>
      </c>
      <c s="7" r="B565" t="n">
        <v>89</v>
      </c>
    </row>
    <row r="566" spans="1:3">
      <c s="4" r="A566" t="s">
        <v>824</v>
      </c>
      <c s="6" r="B566" t="n">
        <v>2014</v>
      </c>
    </row>
    <row r="567" spans="1:3">
      <c s="4" r="A567" t="s">
        <v>825</v>
      </c>
      <c s="6" r="B567" t="n">
        <v>2000</v>
      </c>
    </row>
    <row r="568" spans="1:3">
      <c s="4" r="A568" t="s">
        <v>886</v>
      </c>
    </row>
    <row r="569" spans="1:3">
      <c s="3" r="A569" t="s">
        <v>809</v>
      </c>
    </row>
    <row r="570" spans="1:3">
      <c s="4" r="A570" t="s">
        <v>397</v>
      </c>
      <c s="6" r="B570" t="n">
        <v>1</v>
      </c>
    </row>
    <row r="571" spans="1:3">
      <c s="4" r="A571" t="s">
        <v>444</v>
      </c>
      <c s="4" r="B571" t="s">
        <v>484</v>
      </c>
    </row>
    <row r="572" spans="1:3">
      <c s="4" r="A572" t="s">
        <v>810</v>
      </c>
      <c s="7" r="B572" t="n">
        <v>5482</v>
      </c>
    </row>
    <row r="573" spans="1:3">
      <c s="4" r="A573" t="s">
        <v>811</v>
      </c>
      <c s="6" r="B573" t="n">
        <v>2999</v>
      </c>
    </row>
    <row r="574" spans="1:3">
      <c s="4" r="A574" t="s">
        <v>812</v>
      </c>
      <c s="6" r="B574" t="n">
        <v>6707</v>
      </c>
    </row>
    <row r="575" spans="1:3">
      <c s="4" r="A575" t="s">
        <v>813</v>
      </c>
      <c s="6" r="B575" t="n">
        <v>26</v>
      </c>
    </row>
    <row r="576" spans="1:3">
      <c s="4" r="A576" t="s">
        <v>814</v>
      </c>
      <c s="6" r="B576" t="n">
        <v>2999</v>
      </c>
    </row>
    <row r="577" spans="1:3">
      <c s="4" r="A577" t="s">
        <v>815</v>
      </c>
      <c s="6" r="B577" t="n">
        <v>6733</v>
      </c>
    </row>
    <row r="578" spans="1:3">
      <c s="4" r="A578" t="s">
        <v>816</v>
      </c>
      <c s="6" r="B578" t="n">
        <v>9732</v>
      </c>
    </row>
    <row r="579" spans="1:3">
      <c s="4" r="A579" t="s">
        <v>817</v>
      </c>
      <c s="7" r="B579" t="n">
        <v>212</v>
      </c>
    </row>
    <row r="580" spans="1:3">
      <c s="4" r="A580" t="s">
        <v>824</v>
      </c>
      <c s="6" r="B580" t="n">
        <v>2014</v>
      </c>
    </row>
    <row r="581" spans="1:3">
      <c s="4" r="A581" t="s">
        <v>887</v>
      </c>
    </row>
    <row r="582" spans="1:3">
      <c s="3" r="A582" t="s">
        <v>809</v>
      </c>
    </row>
    <row r="583" spans="1:3">
      <c s="4" r="A583" t="s">
        <v>397</v>
      </c>
      <c s="6" r="B583" t="n">
        <v>1</v>
      </c>
    </row>
    <row r="584" spans="1:3">
      <c s="4" r="A584" t="s">
        <v>444</v>
      </c>
      <c s="4" r="B584" t="s">
        <v>474</v>
      </c>
    </row>
    <row r="585" spans="1:3">
      <c s="4" r="A585" t="s">
        <v>811</v>
      </c>
      <c s="7" r="B585" t="n">
        <v>4236</v>
      </c>
    </row>
    <row r="586" spans="1:3">
      <c s="4" r="A586" t="s">
        <v>812</v>
      </c>
      <c s="6" r="B586" t="n">
        <v>4049</v>
      </c>
    </row>
    <row r="587" spans="1:3">
      <c s="4" r="A587" t="s">
        <v>814</v>
      </c>
      <c s="6" r="B587" t="n">
        <v>4236</v>
      </c>
    </row>
    <row r="588" spans="1:3">
      <c s="4" r="A588" t="s">
        <v>815</v>
      </c>
      <c s="6" r="B588" t="n">
        <v>4049</v>
      </c>
    </row>
    <row r="589" spans="1:3">
      <c s="4" r="A589" t="s">
        <v>816</v>
      </c>
      <c s="6" r="B589" t="n">
        <v>8285</v>
      </c>
    </row>
    <row r="590" spans="1:3">
      <c s="4" r="A590" t="s">
        <v>817</v>
      </c>
      <c s="7" r="B590" t="n">
        <v>21</v>
      </c>
    </row>
    <row r="591" spans="1:3">
      <c s="4" r="A591" t="s">
        <v>824</v>
      </c>
      <c s="6" r="B591" t="n">
        <v>2015</v>
      </c>
    </row>
    <row r="592" spans="1:3">
      <c s="4" r="A592" t="s">
        <v>825</v>
      </c>
      <c s="6" r="B592" t="n">
        <v>1957</v>
      </c>
    </row>
    <row r="593" spans="1:3">
      <c s="4" r="A593" t="s">
        <v>888</v>
      </c>
    </row>
    <row r="594" spans="1:3">
      <c s="3" r="A594" t="s">
        <v>809</v>
      </c>
    </row>
    <row r="595" spans="1:3">
      <c s="4" r="A595" t="s">
        <v>397</v>
      </c>
      <c s="6" r="B595" t="n">
        <v>1</v>
      </c>
    </row>
    <row r="596" spans="1:3">
      <c s="4" r="A596" t="s">
        <v>444</v>
      </c>
      <c s="4" r="B596" t="s">
        <v>464</v>
      </c>
    </row>
    <row r="597" spans="1:3">
      <c s="4" r="A597" t="s">
        <v>810</v>
      </c>
      <c s="7" r="B597" t="n">
        <v>4573</v>
      </c>
    </row>
    <row r="598" spans="1:3">
      <c s="4" r="A598" t="s">
        <v>811</v>
      </c>
      <c s="6" r="B598" t="n">
        <v>3361</v>
      </c>
    </row>
    <row r="599" spans="1:3">
      <c s="4" r="A599" t="s">
        <v>812</v>
      </c>
      <c s="6" r="B599" t="n">
        <v>5260</v>
      </c>
    </row>
    <row r="600" spans="1:3">
      <c s="4" r="A600" t="s">
        <v>813</v>
      </c>
      <c s="6" r="B600" t="n">
        <v>655</v>
      </c>
    </row>
    <row r="601" spans="1:3">
      <c s="4" r="A601" t="s">
        <v>814</v>
      </c>
      <c s="6" r="B601" t="n">
        <v>3361</v>
      </c>
    </row>
    <row r="602" spans="1:3">
      <c s="4" r="A602" t="s">
        <v>815</v>
      </c>
      <c s="6" r="B602" t="n">
        <v>5915</v>
      </c>
    </row>
    <row r="603" spans="1:3">
      <c s="4" r="A603" t="s">
        <v>816</v>
      </c>
      <c s="6" r="B603" t="n">
        <v>9276</v>
      </c>
    </row>
    <row r="604" spans="1:3">
      <c s="4" r="A604" t="s">
        <v>817</v>
      </c>
      <c s="7" r="B604" t="n">
        <v>651</v>
      </c>
    </row>
    <row r="605" spans="1:3">
      <c s="4" r="A605" t="s">
        <v>824</v>
      </c>
      <c s="6" r="B605" t="n">
        <v>2012</v>
      </c>
    </row>
    <row r="606" spans="1:3">
      <c s="4" r="A606" t="s">
        <v>825</v>
      </c>
      <c s="6" r="B606" t="n">
        <v>1986</v>
      </c>
    </row>
    <row r="607" spans="1:3">
      <c s="4" r="A607" t="s">
        <v>889</v>
      </c>
    </row>
    <row r="608" spans="1:3">
      <c s="3" r="A608" t="s">
        <v>809</v>
      </c>
    </row>
    <row r="609" spans="1:3">
      <c s="4" r="A609" t="s">
        <v>397</v>
      </c>
      <c s="6" r="B609" t="n">
        <v>1</v>
      </c>
    </row>
    <row r="610" spans="1:3">
      <c s="4" r="A610" t="s">
        <v>444</v>
      </c>
      <c s="4" r="B610" t="s">
        <v>513</v>
      </c>
    </row>
    <row r="611" spans="1:3">
      <c s="4" r="A611" t="s">
        <v>811</v>
      </c>
      <c s="7" r="B611" t="n">
        <v>4253</v>
      </c>
    </row>
    <row r="612" spans="1:3">
      <c s="4" r="A612" t="s">
        <v>812</v>
      </c>
      <c s="6" r="B612" t="n">
        <v>5034</v>
      </c>
    </row>
    <row r="613" spans="1:3">
      <c s="4" r="A613" t="s">
        <v>813</v>
      </c>
      <c s="6" r="B613" t="n">
        <v>82</v>
      </c>
    </row>
    <row r="614" spans="1:3">
      <c s="4" r="A614" t="s">
        <v>814</v>
      </c>
      <c s="6" r="B614" t="n">
        <v>4253</v>
      </c>
    </row>
    <row r="615" spans="1:3">
      <c s="4" r="A615" t="s">
        <v>815</v>
      </c>
      <c s="6" r="B615" t="n">
        <v>5116</v>
      </c>
    </row>
    <row r="616" spans="1:3">
      <c s="4" r="A616" t="s">
        <v>816</v>
      </c>
      <c s="6" r="B616" t="n">
        <v>9369</v>
      </c>
    </row>
    <row r="617" spans="1:3">
      <c s="4" r="A617" t="s">
        <v>817</v>
      </c>
      <c s="7" r="B617" t="n">
        <v>200</v>
      </c>
    </row>
    <row r="618" spans="1:3">
      <c s="4" r="A618" t="s">
        <v>824</v>
      </c>
      <c s="6" r="B618" t="n">
        <v>2014</v>
      </c>
    </row>
    <row r="619" spans="1:3">
      <c s="4" r="A619" t="s">
        <v>825</v>
      </c>
      <c s="6" r="B619" t="n">
        <v>2002</v>
      </c>
    </row>
    <row r="620" spans="1:3">
      <c s="4" r="A620" t="s">
        <v>890</v>
      </c>
    </row>
    <row r="621" spans="1:3">
      <c s="3" r="A621" t="s">
        <v>809</v>
      </c>
    </row>
    <row r="622" spans="1:3">
      <c s="4" r="A622" t="s">
        <v>397</v>
      </c>
      <c s="6" r="B622" t="n">
        <v>1</v>
      </c>
    </row>
    <row r="623" spans="1:3">
      <c s="4" r="A623" t="s">
        <v>444</v>
      </c>
      <c s="4" r="B623" t="s">
        <v>461</v>
      </c>
    </row>
    <row r="624" spans="1:3">
      <c s="4" r="A624" t="s">
        <v>810</v>
      </c>
      <c s="7" r="B624" t="n">
        <v>4989</v>
      </c>
    </row>
    <row r="625" spans="1:3">
      <c s="4" r="A625" t="s">
        <v>811</v>
      </c>
      <c s="6" r="B625" t="n">
        <v>3251</v>
      </c>
    </row>
    <row r="626" spans="1:3">
      <c s="4" r="A626" t="s">
        <v>812</v>
      </c>
      <c s="6" r="B626" t="n">
        <v>4719</v>
      </c>
    </row>
    <row r="627" spans="1:3">
      <c s="4" r="A627" t="s">
        <v>813</v>
      </c>
      <c s="6" r="B627" t="n">
        <v>1224</v>
      </c>
    </row>
    <row r="628" spans="1:3">
      <c s="4" r="A628" t="s">
        <v>814</v>
      </c>
      <c s="6" r="B628" t="n">
        <v>3251</v>
      </c>
    </row>
    <row r="629" spans="1:3">
      <c s="4" r="A629" t="s">
        <v>815</v>
      </c>
      <c s="6" r="B629" t="n">
        <v>5943</v>
      </c>
    </row>
    <row r="630" spans="1:3">
      <c s="4" r="A630" t="s">
        <v>816</v>
      </c>
      <c s="6" r="B630" t="n">
        <v>9194</v>
      </c>
    </row>
    <row r="631" spans="1:3">
      <c s="4" r="A631" t="s">
        <v>817</v>
      </c>
      <c s="7" r="B631" t="n">
        <v>924</v>
      </c>
    </row>
    <row r="632" spans="1:3">
      <c s="4" r="A632" t="s">
        <v>824</v>
      </c>
      <c s="6" r="B632" t="n">
        <v>2010</v>
      </c>
    </row>
    <row r="633" spans="1:3">
      <c s="4" r="A633" t="s">
        <v>825</v>
      </c>
      <c s="6" r="B633" t="n">
        <v>1979</v>
      </c>
    </row>
    <row r="634" spans="1:3">
      <c s="4" r="A634" t="s">
        <v>891</v>
      </c>
    </row>
    <row r="635" spans="1:3">
      <c s="3" r="A635" t="s">
        <v>809</v>
      </c>
    </row>
    <row r="636" spans="1:3">
      <c s="4" r="A636" t="s">
        <v>397</v>
      </c>
      <c s="6" r="B636" t="n">
        <v>1</v>
      </c>
    </row>
    <row r="637" spans="1:3">
      <c s="4" r="A637" t="s">
        <v>444</v>
      </c>
      <c s="4" r="B637" t="s">
        <v>461</v>
      </c>
    </row>
    <row r="638" spans="1:3">
      <c s="4" r="A638" t="s">
        <v>811</v>
      </c>
      <c s="7" r="B638" t="n">
        <v>4560</v>
      </c>
    </row>
    <row r="639" spans="1:3">
      <c s="4" r="A639" t="s">
        <v>812</v>
      </c>
      <c s="6" r="B639" t="n">
        <v>5561</v>
      </c>
    </row>
    <row r="640" spans="1:3">
      <c s="4" r="A640" t="s">
        <v>813</v>
      </c>
      <c s="6" r="B640" t="n">
        <v>3</v>
      </c>
    </row>
    <row r="641" spans="1:3">
      <c s="4" r="A641" t="s">
        <v>814</v>
      </c>
      <c s="6" r="B641" t="n">
        <v>4560</v>
      </c>
    </row>
    <row r="642" spans="1:3">
      <c s="4" r="A642" t="s">
        <v>815</v>
      </c>
      <c s="6" r="B642" t="n">
        <v>5564</v>
      </c>
    </row>
    <row r="643" spans="1:3">
      <c s="4" r="A643" t="s">
        <v>816</v>
      </c>
      <c s="6" r="B643" t="n">
        <v>10124</v>
      </c>
    </row>
    <row r="644" spans="1:3">
      <c s="4" r="A644" t="s">
        <v>817</v>
      </c>
      <c s="7" r="B644" t="n">
        <v>104</v>
      </c>
    </row>
    <row r="645" spans="1:3">
      <c s="4" r="A645" t="s">
        <v>824</v>
      </c>
      <c s="6" r="B645" t="n">
        <v>2015</v>
      </c>
    </row>
    <row r="646" spans="1:3">
      <c s="4" r="A646" t="s">
        <v>892</v>
      </c>
    </row>
    <row r="647" spans="1:3">
      <c s="3" r="A647" t="s">
        <v>809</v>
      </c>
    </row>
    <row r="648" spans="1:3">
      <c s="4" r="A648" t="s">
        <v>397</v>
      </c>
      <c s="6" r="B648" t="n">
        <v>1</v>
      </c>
    </row>
    <row r="649" spans="1:3">
      <c s="4" r="A649" t="s">
        <v>444</v>
      </c>
      <c s="4" r="B649" t="s">
        <v>461</v>
      </c>
    </row>
    <row r="650" spans="1:3">
      <c s="4" r="A650" t="s">
        <v>811</v>
      </c>
      <c s="7" r="B650" t="n">
        <v>5761</v>
      </c>
    </row>
    <row r="651" spans="1:3">
      <c s="4" r="A651" t="s">
        <v>812</v>
      </c>
      <c s="6" r="B651" t="n">
        <v>9114</v>
      </c>
    </row>
    <row r="652" spans="1:3">
      <c s="4" r="A652" t="s">
        <v>814</v>
      </c>
      <c s="6" r="B652" t="n">
        <v>5761</v>
      </c>
    </row>
    <row r="653" spans="1:3">
      <c s="4" r="A653" t="s">
        <v>815</v>
      </c>
      <c s="6" r="B653" t="n">
        <v>9114</v>
      </c>
    </row>
    <row r="654" spans="1:3">
      <c s="4" r="A654" t="s">
        <v>816</v>
      </c>
      <c s="6" r="B654" t="n">
        <v>14875</v>
      </c>
    </row>
    <row r="655" spans="1:3">
      <c s="4" r="A655" t="s">
        <v>817</v>
      </c>
      <c s="7" r="B655" t="n">
        <v>10</v>
      </c>
    </row>
    <row r="656" spans="1:3">
      <c s="4" r="A656" t="s">
        <v>824</v>
      </c>
      <c s="6" r="B656" t="n">
        <v>2015</v>
      </c>
    </row>
    <row r="657" spans="1:3">
      <c s="4" r="A657" t="s">
        <v>825</v>
      </c>
      <c s="6" r="B657" t="n">
        <v>1981</v>
      </c>
    </row>
    <row r="658" spans="1:3">
      <c s="4" r="A658" t="s">
        <v>893</v>
      </c>
    </row>
    <row r="659" spans="1:3">
      <c s="3" r="A659" t="s">
        <v>809</v>
      </c>
    </row>
    <row r="660" spans="1:3">
      <c s="4" r="A660" t="s">
        <v>397</v>
      </c>
      <c s="6" r="B660" t="n">
        <v>1</v>
      </c>
    </row>
    <row r="661" spans="1:3">
      <c s="4" r="A661" t="s">
        <v>444</v>
      </c>
      <c s="4" r="B661" t="s">
        <v>461</v>
      </c>
    </row>
    <row r="662" spans="1:3">
      <c s="4" r="A662" t="s">
        <v>811</v>
      </c>
      <c s="7" r="B662" t="n">
        <v>3672</v>
      </c>
    </row>
    <row r="663" spans="1:3">
      <c s="4" r="A663" t="s">
        <v>812</v>
      </c>
      <c s="6" r="B663" t="n">
        <v>5408</v>
      </c>
    </row>
    <row r="664" spans="1:3">
      <c s="4" r="A664" t="s">
        <v>813</v>
      </c>
      <c s="6" r="B664" t="n">
        <v>299</v>
      </c>
    </row>
    <row r="665" spans="1:3">
      <c s="4" r="A665" t="s">
        <v>814</v>
      </c>
      <c s="6" r="B665" t="n">
        <v>3672</v>
      </c>
    </row>
    <row r="666" spans="1:3">
      <c s="4" r="A666" t="s">
        <v>815</v>
      </c>
      <c s="6" r="B666" t="n">
        <v>5707</v>
      </c>
    </row>
    <row r="667" spans="1:3">
      <c s="4" r="A667" t="s">
        <v>816</v>
      </c>
      <c s="6" r="B667" t="n">
        <v>9379</v>
      </c>
    </row>
    <row r="668" spans="1:3">
      <c s="4" r="A668" t="s">
        <v>817</v>
      </c>
      <c s="7" r="B668" t="n">
        <v>258</v>
      </c>
    </row>
    <row r="669" spans="1:3">
      <c s="4" r="A669" t="s">
        <v>824</v>
      </c>
      <c s="6" r="B669" t="n">
        <v>2014</v>
      </c>
    </row>
    <row r="670" spans="1:3">
      <c s="4" r="A670" t="s">
        <v>825</v>
      </c>
      <c s="6" r="B670" t="n">
        <v>1996</v>
      </c>
    </row>
    <row r="671" spans="1:3">
      <c s="4" r="A671" t="s">
        <v>894</v>
      </c>
    </row>
    <row r="672" spans="1:3">
      <c s="3" r="A672" t="s">
        <v>809</v>
      </c>
    </row>
    <row r="673" spans="1:3">
      <c s="4" r="A673" t="s">
        <v>397</v>
      </c>
      <c s="6" r="B673" t="n">
        <v>4</v>
      </c>
    </row>
    <row r="674" spans="1:3">
      <c s="4" r="A674" t="s">
        <v>444</v>
      </c>
      <c s="4" r="B674" t="s">
        <v>461</v>
      </c>
    </row>
    <row r="675" spans="1:3">
      <c s="4" r="A675" t="s">
        <v>810</v>
      </c>
      <c s="7" r="B675" t="n">
        <v>4739</v>
      </c>
    </row>
    <row r="676" spans="1:3">
      <c s="4" r="A676" t="s">
        <v>811</v>
      </c>
      <c s="6" r="B676" t="n">
        <v>5032</v>
      </c>
    </row>
    <row r="677" spans="1:3">
      <c s="4" r="A677" t="s">
        <v>812</v>
      </c>
      <c s="6" r="B677" t="n">
        <v>6916</v>
      </c>
    </row>
    <row r="678" spans="1:3">
      <c s="4" r="A678" t="s">
        <v>813</v>
      </c>
      <c s="6" r="B678" t="n">
        <v>487</v>
      </c>
    </row>
    <row r="679" spans="1:3">
      <c s="4" r="A679" t="s">
        <v>814</v>
      </c>
      <c s="6" r="B679" t="n">
        <v>5032</v>
      </c>
    </row>
    <row r="680" spans="1:3">
      <c s="4" r="A680" t="s">
        <v>815</v>
      </c>
      <c s="6" r="B680" t="n">
        <v>7403</v>
      </c>
    </row>
    <row r="681" spans="1:3">
      <c s="4" r="A681" t="s">
        <v>816</v>
      </c>
      <c s="6" r="B681" t="n">
        <v>12435</v>
      </c>
    </row>
    <row r="682" spans="1:3">
      <c s="4" r="A682" t="s">
        <v>817</v>
      </c>
      <c s="7" r="B682" t="n">
        <v>97</v>
      </c>
    </row>
    <row r="683" spans="1:3">
      <c s="4" r="A683" t="s">
        <v>824</v>
      </c>
      <c s="6" r="B683" t="n">
        <v>2015</v>
      </c>
    </row>
    <row r="684" spans="1:3">
      <c s="4" r="A684" t="s">
        <v>895</v>
      </c>
    </row>
    <row r="685" spans="1:3">
      <c s="3" r="A685" t="s">
        <v>809</v>
      </c>
    </row>
    <row r="686" spans="1:3">
      <c s="4" r="A686" t="s">
        <v>397</v>
      </c>
      <c s="6" r="B686" t="n">
        <v>1</v>
      </c>
    </row>
    <row r="687" spans="1:3">
      <c s="4" r="A687" t="s">
        <v>444</v>
      </c>
      <c s="4" r="B687" t="s">
        <v>464</v>
      </c>
    </row>
    <row r="688" spans="1:3">
      <c s="4" r="A688" t="s">
        <v>811</v>
      </c>
      <c s="7" r="B688" t="n">
        <v>1499</v>
      </c>
    </row>
    <row r="689" spans="1:3">
      <c s="4" r="A689" t="s">
        <v>812</v>
      </c>
      <c s="6" r="B689" t="n">
        <v>1431</v>
      </c>
    </row>
    <row r="690" spans="1:3">
      <c s="4" r="A690" t="s">
        <v>814</v>
      </c>
      <c s="6" r="B690" t="n">
        <v>1499</v>
      </c>
    </row>
    <row r="691" spans="1:3">
      <c s="4" r="A691" t="s">
        <v>815</v>
      </c>
      <c s="6" r="B691" t="n">
        <v>1431</v>
      </c>
    </row>
    <row r="692" spans="1:3">
      <c s="4" r="A692" t="s">
        <v>816</v>
      </c>
      <c s="6" r="B692" t="n">
        <v>2930</v>
      </c>
    </row>
    <row r="693" spans="1:3">
      <c s="4" r="A693" t="s">
        <v>817</v>
      </c>
      <c s="7" r="B693" t="n">
        <v>27</v>
      </c>
    </row>
    <row r="694" spans="1:3">
      <c s="4" r="A694" t="s">
        <v>824</v>
      </c>
      <c s="6" r="B694" t="n">
        <v>2015</v>
      </c>
    </row>
    <row r="695" spans="1:3">
      <c s="4" r="A695" t="s">
        <v>825</v>
      </c>
      <c s="6" r="B695" t="n">
        <v>1978</v>
      </c>
    </row>
    <row r="696" spans="1:3">
      <c s="4" r="A696" t="s">
        <v>896</v>
      </c>
    </row>
    <row r="697" spans="1:3">
      <c s="3" r="A697" t="s">
        <v>809</v>
      </c>
    </row>
    <row r="698" spans="1:3">
      <c s="4" r="A698" t="s">
        <v>397</v>
      </c>
      <c s="6" r="B698" t="n">
        <v>1</v>
      </c>
    </row>
    <row r="699" spans="1:3">
      <c s="4" r="A699" t="s">
        <v>444</v>
      </c>
      <c s="4" r="B699" t="s">
        <v>897</v>
      </c>
    </row>
    <row r="700" spans="1:3">
      <c s="4" r="A700" t="s">
        <v>811</v>
      </c>
      <c s="7" r="B700" t="n">
        <v>2501</v>
      </c>
    </row>
    <row r="701" spans="1:3">
      <c s="4" r="A701" t="s">
        <v>812</v>
      </c>
      <c s="6" r="B701" t="n">
        <v>4020</v>
      </c>
    </row>
    <row r="702" spans="1:3">
      <c s="4" r="A702" t="s">
        <v>813</v>
      </c>
      <c s="6" r="B702" t="n">
        <v>361</v>
      </c>
    </row>
    <row r="703" spans="1:3">
      <c s="4" r="A703" t="s">
        <v>814</v>
      </c>
      <c s="6" r="B703" t="n">
        <v>2501</v>
      </c>
    </row>
    <row r="704" spans="1:3">
      <c s="4" r="A704" t="s">
        <v>815</v>
      </c>
      <c s="6" r="B704" t="n">
        <v>4381</v>
      </c>
    </row>
    <row r="705" spans="1:3">
      <c s="4" r="A705" t="s">
        <v>816</v>
      </c>
      <c s="6" r="B705" t="n">
        <v>6882</v>
      </c>
    </row>
    <row r="706" spans="1:3">
      <c s="4" r="A706" t="s">
        <v>817</v>
      </c>
      <c s="7" r="B706" t="n">
        <v>393</v>
      </c>
    </row>
    <row r="707" spans="1:3">
      <c s="4" r="A707" t="s">
        <v>824</v>
      </c>
      <c s="6" r="B707" t="n">
        <v>2013</v>
      </c>
    </row>
    <row r="708" spans="1:3">
      <c s="4" r="A708" t="s">
        <v>825</v>
      </c>
      <c s="6" r="B708" t="n">
        <v>1988</v>
      </c>
    </row>
    <row r="709" spans="1:3">
      <c s="4" r="A709" t="s">
        <v>898</v>
      </c>
    </row>
    <row r="710" spans="1:3">
      <c s="3" r="A710" t="s">
        <v>809</v>
      </c>
    </row>
    <row r="711" spans="1:3">
      <c s="4" r="A711" t="s">
        <v>397</v>
      </c>
      <c s="6" r="B711" t="n">
        <v>1</v>
      </c>
    </row>
    <row r="712" spans="1:3">
      <c s="4" r="A712" t="s">
        <v>444</v>
      </c>
      <c s="4" r="B712" t="s">
        <v>484</v>
      </c>
    </row>
    <row r="713" spans="1:3">
      <c s="4" r="A713" t="s">
        <v>811</v>
      </c>
      <c s="7" r="B713" t="n">
        <v>2912</v>
      </c>
    </row>
    <row r="714" spans="1:3">
      <c s="4" r="A714" t="s">
        <v>812</v>
      </c>
      <c s="6" r="B714" t="n">
        <v>3289</v>
      </c>
    </row>
    <row r="715" spans="1:3">
      <c s="4" r="A715" t="s">
        <v>814</v>
      </c>
      <c s="6" r="B715" t="n">
        <v>2912</v>
      </c>
    </row>
    <row r="716" spans="1:3">
      <c s="4" r="A716" t="s">
        <v>815</v>
      </c>
      <c s="6" r="B716" t="n">
        <v>3289</v>
      </c>
    </row>
    <row r="717" spans="1:3">
      <c s="4" r="A717" t="s">
        <v>816</v>
      </c>
      <c s="6" r="B717" t="n">
        <v>6201</v>
      </c>
    </row>
    <row r="718" spans="1:3">
      <c s="4" r="A718" t="s">
        <v>817</v>
      </c>
      <c s="7" r="B718" t="n">
        <v>174</v>
      </c>
    </row>
    <row r="719" spans="1:3">
      <c s="4" r="A719" t="s">
        <v>824</v>
      </c>
      <c s="6" r="B719" t="n">
        <v>2014</v>
      </c>
    </row>
    <row r="720" spans="1:3">
      <c s="4" r="A720" t="s">
        <v>899</v>
      </c>
    </row>
    <row r="721" spans="1:3">
      <c s="3" r="A721" t="s">
        <v>809</v>
      </c>
    </row>
    <row r="722" spans="1:3">
      <c s="4" r="A722" t="s">
        <v>397</v>
      </c>
      <c s="6" r="B722" t="n">
        <v>2</v>
      </c>
    </row>
    <row r="723" spans="1:3">
      <c s="4" r="A723" t="s">
        <v>444</v>
      </c>
      <c s="4" r="B723" t="s">
        <v>461</v>
      </c>
    </row>
    <row r="724" spans="1:3">
      <c s="4" r="A724" t="s">
        <v>810</v>
      </c>
      <c s="7" r="B724" t="n">
        <v>8152</v>
      </c>
    </row>
    <row r="725" spans="1:3">
      <c s="4" r="A725" t="s">
        <v>811</v>
      </c>
      <c s="6" r="B725" t="n">
        <v>5264</v>
      </c>
    </row>
    <row r="726" spans="1:3">
      <c s="4" r="A726" t="s">
        <v>812</v>
      </c>
      <c s="6" r="B726" t="n">
        <v>9096</v>
      </c>
    </row>
    <row r="727" spans="1:3">
      <c s="4" r="A727" t="s">
        <v>813</v>
      </c>
      <c s="6" r="B727" t="n">
        <v>525</v>
      </c>
    </row>
    <row r="728" spans="1:3">
      <c s="4" r="A728" t="s">
        <v>814</v>
      </c>
      <c s="6" r="B728" t="n">
        <v>5264</v>
      </c>
    </row>
    <row r="729" spans="1:3">
      <c s="4" r="A729" t="s">
        <v>815</v>
      </c>
      <c s="6" r="B729" t="n">
        <v>9621</v>
      </c>
    </row>
    <row r="730" spans="1:3">
      <c s="4" r="A730" t="s">
        <v>816</v>
      </c>
      <c s="6" r="B730" t="n">
        <v>14885</v>
      </c>
    </row>
    <row r="731" spans="1:3">
      <c s="4" r="A731" t="s">
        <v>817</v>
      </c>
      <c s="7" r="B731" t="n">
        <v>1080</v>
      </c>
    </row>
    <row r="732" spans="1:3">
      <c s="4" r="A732" t="s">
        <v>824</v>
      </c>
      <c s="6" r="B732" t="n">
        <v>2011</v>
      </c>
    </row>
    <row r="733" spans="1:3">
      <c s="4" r="A733" t="s">
        <v>825</v>
      </c>
      <c s="6" r="B733" t="n">
        <v>1987</v>
      </c>
    </row>
    <row r="734" spans="1:3">
      <c s="4" r="A734" t="s">
        <v>780</v>
      </c>
    </row>
    <row r="735" spans="1:3">
      <c s="3" r="A735" t="s">
        <v>809</v>
      </c>
    </row>
    <row r="736" spans="1:3">
      <c s="4" r="A736" t="s">
        <v>397</v>
      </c>
      <c s="6" r="C736" t="n">
        <v>1</v>
      </c>
    </row>
    <row r="737" spans="1:3">
      <c s="4" r="A737" t="s">
        <v>900</v>
      </c>
    </row>
    <row r="738" spans="1:3">
      <c s="3" r="A738" t="s">
        <v>809</v>
      </c>
    </row>
    <row r="739" spans="1:3">
      <c s="4" r="A739" t="s">
        <v>397</v>
      </c>
      <c s="6" r="B739" t="n">
        <v>1</v>
      </c>
    </row>
    <row r="740" spans="1:3">
      <c s="4" r="A740" t="s">
        <v>444</v>
      </c>
      <c s="4" r="B740" t="s">
        <v>901</v>
      </c>
    </row>
    <row r="741" spans="1:3">
      <c s="4" r="A741" t="s">
        <v>811</v>
      </c>
      <c s="7" r="B741" t="n">
        <v>6376</v>
      </c>
    </row>
    <row r="742" spans="1:3">
      <c s="4" r="A742" t="s">
        <v>812</v>
      </c>
      <c s="6" r="B742" t="n">
        <v>2624</v>
      </c>
    </row>
    <row r="743" spans="1:3">
      <c s="4" r="A743" t="s">
        <v>813</v>
      </c>
      <c s="6" r="B743" t="n">
        <v>2653</v>
      </c>
    </row>
    <row r="744" spans="1:3">
      <c s="4" r="A744" t="s">
        <v>814</v>
      </c>
      <c s="6" r="B744" t="n">
        <v>6376</v>
      </c>
    </row>
    <row r="745" spans="1:3">
      <c s="4" r="A745" t="s">
        <v>815</v>
      </c>
      <c s="6" r="B745" t="n">
        <v>5277</v>
      </c>
    </row>
    <row r="746" spans="1:3">
      <c s="4" r="A746" t="s">
        <v>816</v>
      </c>
      <c s="6" r="B746" t="n">
        <v>11653</v>
      </c>
    </row>
    <row r="747" spans="1:3">
      <c s="4" r="A747" t="s">
        <v>817</v>
      </c>
      <c s="7" r="B747" t="n">
        <v>1012</v>
      </c>
    </row>
    <row r="748" spans="1:3">
      <c s="4" r="A748" t="s">
        <v>824</v>
      </c>
      <c s="6" r="B748" t="n">
        <v>2010</v>
      </c>
    </row>
    <row r="749" spans="1:3">
      <c s="4" r="A749" t="s">
        <v>902</v>
      </c>
    </row>
    <row r="750" spans="1:3">
      <c s="3" r="A750" t="s">
        <v>809</v>
      </c>
    </row>
    <row r="751" spans="1:3">
      <c s="4" r="A751" t="s">
        <v>397</v>
      </c>
      <c s="6" r="B751" t="n">
        <v>1</v>
      </c>
    </row>
    <row r="752" spans="1:3">
      <c s="4" r="A752" t="s">
        <v>444</v>
      </c>
      <c s="4" r="B752" t="s">
        <v>445</v>
      </c>
    </row>
    <row r="753" spans="1:3">
      <c s="4" r="A753" t="s">
        <v>811</v>
      </c>
      <c s="7" r="B753" t="n">
        <v>4454</v>
      </c>
    </row>
    <row r="754" spans="1:3">
      <c s="4" r="A754" t="s">
        <v>812</v>
      </c>
      <c s="6" r="B754" t="n">
        <v>4889</v>
      </c>
    </row>
    <row r="755" spans="1:3">
      <c s="4" r="A755" t="s">
        <v>814</v>
      </c>
      <c s="6" r="B755" t="n">
        <v>4454</v>
      </c>
    </row>
    <row r="756" spans="1:3">
      <c s="4" r="A756" t="s">
        <v>815</v>
      </c>
      <c s="6" r="B756" t="n">
        <v>4889</v>
      </c>
    </row>
    <row r="757" spans="1:3">
      <c s="4" r="A757" t="s">
        <v>816</v>
      </c>
      <c s="6" r="B757" t="n">
        <v>9343</v>
      </c>
    </row>
    <row r="758" spans="1:3">
      <c s="4" r="A758" t="s">
        <v>817</v>
      </c>
      <c s="7" r="B758" t="n">
        <v>128</v>
      </c>
    </row>
    <row r="759" spans="1:3">
      <c s="4" r="A759" t="s">
        <v>824</v>
      </c>
      <c s="6" r="B759" t="n">
        <v>2015</v>
      </c>
    </row>
    <row r="760" spans="1:3">
      <c s="4" r="A760" t="s">
        <v>825</v>
      </c>
      <c s="6" r="B760" t="n">
        <v>1974</v>
      </c>
    </row>
    <row r="761" spans="1:3">
      <c s="4" r="A761" t="s">
        <v>903</v>
      </c>
    </row>
    <row r="762" spans="1:3">
      <c s="3" r="A762" t="s">
        <v>809</v>
      </c>
    </row>
    <row r="763" spans="1:3">
      <c s="4" r="A763" t="s">
        <v>397</v>
      </c>
      <c s="6" r="B763" t="n">
        <v>2</v>
      </c>
    </row>
    <row r="764" spans="1:3">
      <c s="4" r="A764" t="s">
        <v>444</v>
      </c>
      <c s="4" r="B764" t="s">
        <v>904</v>
      </c>
    </row>
    <row r="765" spans="1:3">
      <c s="4" r="A765" t="s">
        <v>811</v>
      </c>
      <c s="7" r="B765" t="n">
        <v>4569</v>
      </c>
    </row>
    <row r="766" spans="1:3">
      <c s="4" r="A766" t="s">
        <v>812</v>
      </c>
      <c s="6" r="B766" t="n">
        <v>6183</v>
      </c>
    </row>
    <row r="767" spans="1:3">
      <c s="4" r="A767" t="s">
        <v>813</v>
      </c>
      <c s="6" r="B767" t="n">
        <v>46</v>
      </c>
    </row>
    <row r="768" spans="1:3">
      <c s="4" r="A768" t="s">
        <v>814</v>
      </c>
      <c s="6" r="B768" t="n">
        <v>4569</v>
      </c>
    </row>
    <row r="769" spans="1:3">
      <c s="4" r="A769" t="s">
        <v>815</v>
      </c>
      <c s="6" r="B769" t="n">
        <v>6229</v>
      </c>
    </row>
    <row r="770" spans="1:3">
      <c s="4" r="A770" t="s">
        <v>816</v>
      </c>
      <c s="6" r="B770" t="n">
        <v>10798</v>
      </c>
    </row>
    <row r="771" spans="1:3">
      <c s="4" r="A771" t="s">
        <v>817</v>
      </c>
      <c s="7" r="B771" t="n">
        <v>539</v>
      </c>
    </row>
    <row r="772" spans="1:3">
      <c s="4" r="A772" t="s">
        <v>824</v>
      </c>
      <c s="6" r="B772" t="n">
        <v>2012</v>
      </c>
    </row>
    <row r="773" spans="1:3">
      <c s="4" r="A773" t="s">
        <v>825</v>
      </c>
      <c s="6" r="B773" t="n">
        <v>1973</v>
      </c>
    </row>
    <row r="774" spans="1:3">
      <c s="4" r="A774" t="s">
        <v>905</v>
      </c>
    </row>
    <row r="775" spans="1:3">
      <c s="3" r="A775" t="s">
        <v>809</v>
      </c>
    </row>
    <row r="776" spans="1:3">
      <c s="4" r="A776" t="s">
        <v>397</v>
      </c>
      <c s="6" r="B776" t="n">
        <v>1</v>
      </c>
    </row>
    <row r="777" spans="1:3">
      <c s="4" r="A777" t="s">
        <v>444</v>
      </c>
      <c s="4" r="B777" t="s">
        <v>445</v>
      </c>
    </row>
    <row r="778" spans="1:3">
      <c s="4" r="A778" t="s">
        <v>810</v>
      </c>
      <c s="7" r="B778" t="n">
        <v>1880</v>
      </c>
    </row>
    <row r="779" spans="1:3">
      <c s="4" r="A779" t="s">
        <v>811</v>
      </c>
      <c s="6" r="B779" t="n">
        <v>1420</v>
      </c>
    </row>
    <row r="780" spans="1:3">
      <c s="4" r="A780" t="s">
        <v>812</v>
      </c>
      <c s="6" r="B780" t="n">
        <v>2717</v>
      </c>
    </row>
    <row r="781" spans="1:3">
      <c s="4" r="A781" t="s">
        <v>813</v>
      </c>
      <c s="6" r="B781" t="n">
        <v>13</v>
      </c>
    </row>
    <row r="782" spans="1:3">
      <c s="4" r="A782" t="s">
        <v>814</v>
      </c>
      <c s="6" r="B782" t="n">
        <v>1420</v>
      </c>
    </row>
    <row r="783" spans="1:3">
      <c s="4" r="A783" t="s">
        <v>815</v>
      </c>
      <c s="6" r="B783" t="n">
        <v>2730</v>
      </c>
    </row>
    <row r="784" spans="1:3">
      <c s="4" r="A784" t="s">
        <v>816</v>
      </c>
      <c s="6" r="B784" t="n">
        <v>4150</v>
      </c>
    </row>
    <row r="785" spans="1:3">
      <c s="4" r="A785" t="s">
        <v>817</v>
      </c>
      <c s="7" r="B785" t="n">
        <v>300</v>
      </c>
    </row>
    <row r="786" spans="1:3">
      <c s="4" r="A786" t="s">
        <v>824</v>
      </c>
      <c s="6" r="B786" t="n">
        <v>2011</v>
      </c>
    </row>
    <row r="787" spans="1:3">
      <c s="4" r="A787" t="s">
        <v>825</v>
      </c>
      <c s="6" r="B787" t="n">
        <v>2002</v>
      </c>
    </row>
    <row r="788" spans="1:3">
      <c s="4" r="A788" t="s">
        <v>906</v>
      </c>
    </row>
    <row r="789" spans="1:3">
      <c s="3" r="A789" t="s">
        <v>809</v>
      </c>
    </row>
    <row r="790" spans="1:3">
      <c s="4" r="A790" t="s">
        <v>397</v>
      </c>
      <c s="6" r="B790" t="n">
        <v>2</v>
      </c>
    </row>
    <row r="791" spans="1:3">
      <c s="4" r="A791" t="s">
        <v>444</v>
      </c>
      <c s="4" r="B791" t="s">
        <v>907</v>
      </c>
    </row>
    <row r="792" spans="1:3">
      <c s="4" r="A792" t="s">
        <v>811</v>
      </c>
      <c s="7" r="B792" t="n">
        <v>4322</v>
      </c>
    </row>
    <row r="793" spans="1:3">
      <c s="4" r="A793" t="s">
        <v>812</v>
      </c>
      <c s="6" r="B793" t="n">
        <v>2187</v>
      </c>
    </row>
    <row r="794" spans="1:3">
      <c s="4" r="A794" t="s">
        <v>813</v>
      </c>
      <c s="6" r="B794" t="n">
        <v>382</v>
      </c>
    </row>
    <row r="795" spans="1:3">
      <c s="4" r="A795" t="s">
        <v>814</v>
      </c>
      <c s="6" r="B795" t="n">
        <v>4322</v>
      </c>
    </row>
    <row r="796" spans="1:3">
      <c s="4" r="A796" t="s">
        <v>815</v>
      </c>
      <c s="6" r="B796" t="n">
        <v>2569</v>
      </c>
    </row>
    <row r="797" spans="1:3">
      <c s="4" r="A797" t="s">
        <v>816</v>
      </c>
      <c s="6" r="B797" t="n">
        <v>6891</v>
      </c>
    </row>
    <row r="798" spans="1:3">
      <c s="4" r="A798" t="s">
        <v>817</v>
      </c>
      <c s="7" r="B798" t="n">
        <v>240</v>
      </c>
    </row>
    <row r="799" spans="1:3">
      <c s="4" r="A799" t="s">
        <v>824</v>
      </c>
      <c s="6" r="B799" t="n">
        <v>2011</v>
      </c>
    </row>
    <row r="800" spans="1:3">
      <c s="4" r="A800" t="s">
        <v>825</v>
      </c>
      <c s="6" r="B800" t="n">
        <v>1987</v>
      </c>
    </row>
    <row r="801" spans="1:3">
      <c s="4" r="A801" t="s">
        <v>908</v>
      </c>
    </row>
    <row r="802" spans="1:3">
      <c s="3" r="A802" t="s">
        <v>809</v>
      </c>
    </row>
    <row r="803" spans="1:3">
      <c s="4" r="A803" t="s">
        <v>397</v>
      </c>
      <c s="6" r="B803" t="n">
        <v>1</v>
      </c>
    </row>
    <row r="804" spans="1:3">
      <c s="4" r="A804" t="s">
        <v>444</v>
      </c>
      <c s="4" r="B804" t="s">
        <v>909</v>
      </c>
    </row>
    <row r="805" spans="1:3">
      <c s="4" r="A805" t="s">
        <v>811</v>
      </c>
      <c s="7" r="B805" t="n">
        <v>6203</v>
      </c>
    </row>
    <row r="806" spans="1:3">
      <c s="4" r="A806" t="s">
        <v>812</v>
      </c>
      <c s="6" r="B806" t="n">
        <v>1567</v>
      </c>
    </row>
    <row r="807" spans="1:3">
      <c s="4" r="A807" t="s">
        <v>813</v>
      </c>
      <c s="6" r="B807" t="n">
        <v>6364</v>
      </c>
    </row>
    <row r="808" spans="1:3">
      <c s="4" r="A808" t="s">
        <v>814</v>
      </c>
      <c s="6" r="B808" t="n">
        <v>6203</v>
      </c>
    </row>
    <row r="809" spans="1:3">
      <c s="4" r="A809" t="s">
        <v>815</v>
      </c>
      <c s="6" r="B809" t="n">
        <v>7931</v>
      </c>
    </row>
    <row r="810" spans="1:3">
      <c s="4" r="A810" t="s">
        <v>816</v>
      </c>
      <c s="6" r="B810" t="n">
        <v>14134</v>
      </c>
    </row>
    <row r="811" spans="1:3">
      <c s="4" r="A811" t="s">
        <v>817</v>
      </c>
      <c s="7" r="B811" t="n">
        <v>1510</v>
      </c>
    </row>
    <row r="812" spans="1:3">
      <c s="4" r="A812" t="s">
        <v>824</v>
      </c>
      <c s="6" r="B812" t="n">
        <v>2010</v>
      </c>
    </row>
    <row r="813" spans="1:3">
      <c s="4" r="A813" t="s">
        <v>910</v>
      </c>
    </row>
    <row r="814" spans="1:3">
      <c s="3" r="A814" t="s">
        <v>809</v>
      </c>
    </row>
    <row r="815" spans="1:3">
      <c s="4" r="A815" t="s">
        <v>397</v>
      </c>
      <c s="6" r="B815" t="n">
        <v>1</v>
      </c>
    </row>
    <row r="816" spans="1:3">
      <c s="4" r="A816" t="s">
        <v>444</v>
      </c>
      <c s="4" r="B816" t="s">
        <v>904</v>
      </c>
    </row>
    <row r="817" spans="1:3">
      <c s="4" r="A817" t="s">
        <v>811</v>
      </c>
      <c s="7" r="B817" t="n">
        <v>1434</v>
      </c>
    </row>
    <row r="818" spans="1:3">
      <c s="4" r="A818" t="s">
        <v>812</v>
      </c>
      <c s="6" r="B818" t="n">
        <v>2333</v>
      </c>
    </row>
    <row r="819" spans="1:3">
      <c s="4" r="A819" t="s">
        <v>813</v>
      </c>
      <c s="6" r="B819" t="n">
        <v>136</v>
      </c>
    </row>
    <row r="820" spans="1:3">
      <c s="4" r="A820" t="s">
        <v>814</v>
      </c>
      <c s="6" r="B820" t="n">
        <v>1434</v>
      </c>
    </row>
    <row r="821" spans="1:3">
      <c s="4" r="A821" t="s">
        <v>815</v>
      </c>
      <c s="6" r="B821" t="n">
        <v>2469</v>
      </c>
    </row>
    <row r="822" spans="1:3">
      <c s="4" r="A822" t="s">
        <v>816</v>
      </c>
      <c s="6" r="B822" t="n">
        <v>3903</v>
      </c>
    </row>
    <row r="823" spans="1:3">
      <c s="4" r="A823" t="s">
        <v>817</v>
      </c>
      <c s="7" r="B823" t="n">
        <v>290</v>
      </c>
    </row>
    <row r="824" spans="1:3">
      <c s="4" r="A824" t="s">
        <v>824</v>
      </c>
      <c s="6" r="B824" t="n">
        <v>2011</v>
      </c>
    </row>
    <row r="825" spans="1:3">
      <c s="4" r="A825" t="s">
        <v>825</v>
      </c>
      <c s="6" r="B825" t="n">
        <v>1999</v>
      </c>
    </row>
    <row r="826" spans="1:3">
      <c s="4" r="A826" t="s">
        <v>911</v>
      </c>
    </row>
    <row r="827" spans="1:3">
      <c s="3" r="A827" t="s">
        <v>809</v>
      </c>
    </row>
    <row r="828" spans="1:3">
      <c s="4" r="A828" t="s">
        <v>397</v>
      </c>
      <c s="6" r="B828" t="n">
        <v>1</v>
      </c>
    </row>
    <row r="829" spans="1:3">
      <c s="4" r="A829" t="s">
        <v>444</v>
      </c>
      <c s="4" r="B829" t="s">
        <v>445</v>
      </c>
    </row>
    <row r="830" spans="1:3">
      <c s="4" r="A830" t="s">
        <v>811</v>
      </c>
      <c s="7" r="B830" t="n">
        <v>2445</v>
      </c>
    </row>
    <row r="831" spans="1:3">
      <c s="4" r="A831" t="s">
        <v>812</v>
      </c>
      <c s="6" r="B831" t="n">
        <v>1755</v>
      </c>
    </row>
    <row r="832" spans="1:3">
      <c s="4" r="A832" t="s">
        <v>813</v>
      </c>
      <c s="6" r="B832" t="n">
        <v>1900</v>
      </c>
    </row>
    <row r="833" spans="1:3">
      <c s="4" r="A833" t="s">
        <v>814</v>
      </c>
      <c s="6" r="B833" t="n">
        <v>2445</v>
      </c>
    </row>
    <row r="834" spans="1:3">
      <c s="4" r="A834" t="s">
        <v>815</v>
      </c>
      <c s="6" r="B834" t="n">
        <v>3655</v>
      </c>
    </row>
    <row r="835" spans="1:3">
      <c s="4" r="A835" t="s">
        <v>816</v>
      </c>
      <c s="6" r="B835" t="n">
        <v>6100</v>
      </c>
    </row>
    <row r="836" spans="1:3">
      <c s="4" r="A836" t="s">
        <v>817</v>
      </c>
      <c s="7" r="B836" t="n">
        <v>442</v>
      </c>
    </row>
    <row r="837" spans="1:3">
      <c s="4" r="A837" t="s">
        <v>824</v>
      </c>
      <c s="6" r="B837" t="n">
        <v>2012</v>
      </c>
    </row>
    <row r="838" spans="1:3">
      <c s="4" r="A838" t="s">
        <v>825</v>
      </c>
      <c s="6" r="B838" t="n">
        <v>1977</v>
      </c>
    </row>
    <row r="839" spans="1:3">
      <c s="4" r="A839" t="s">
        <v>912</v>
      </c>
    </row>
    <row r="840" spans="1:3">
      <c s="3" r="A840" t="s">
        <v>809</v>
      </c>
    </row>
    <row r="841" spans="1:3">
      <c s="4" r="A841" t="s">
        <v>397</v>
      </c>
      <c s="6" r="B841" t="n">
        <v>2</v>
      </c>
    </row>
    <row r="842" spans="1:3">
      <c s="4" r="A842" t="s">
        <v>444</v>
      </c>
      <c s="4" r="B842" t="s">
        <v>455</v>
      </c>
    </row>
    <row r="843" spans="1:3">
      <c s="4" r="A843" t="s">
        <v>811</v>
      </c>
      <c s="7" r="B843" t="n">
        <v>2938</v>
      </c>
    </row>
    <row r="844" spans="1:3">
      <c s="4" r="A844" t="s">
        <v>812</v>
      </c>
      <c s="6" r="B844" t="n">
        <v>5242</v>
      </c>
    </row>
    <row r="845" spans="1:3">
      <c s="4" r="A845" t="s">
        <v>813</v>
      </c>
      <c s="6" r="B845" t="n">
        <v>571</v>
      </c>
    </row>
    <row r="846" spans="1:3">
      <c s="4" r="A846" t="s">
        <v>814</v>
      </c>
      <c s="6" r="B846" t="n">
        <v>2938</v>
      </c>
    </row>
    <row r="847" spans="1:3">
      <c s="4" r="A847" t="s">
        <v>815</v>
      </c>
      <c s="6" r="B847" t="n">
        <v>5813</v>
      </c>
    </row>
    <row r="848" spans="1:3">
      <c s="4" r="A848" t="s">
        <v>816</v>
      </c>
      <c s="6" r="B848" t="n">
        <v>8751</v>
      </c>
    </row>
    <row r="849" spans="1:3">
      <c s="4" r="A849" t="s">
        <v>817</v>
      </c>
      <c s="7" r="B849" t="n">
        <v>137</v>
      </c>
    </row>
    <row r="850" spans="1:3">
      <c s="4" r="A850" t="s">
        <v>824</v>
      </c>
      <c s="6" r="B850" t="n">
        <v>2015</v>
      </c>
    </row>
    <row r="851" spans="1:3">
      <c s="4" r="A851" t="s">
        <v>913</v>
      </c>
    </row>
    <row r="852" spans="1:3">
      <c s="3" r="A852" t="s">
        <v>809</v>
      </c>
    </row>
    <row r="853" spans="1:3">
      <c s="4" r="A853" t="s">
        <v>397</v>
      </c>
      <c s="6" r="B853" t="n">
        <v>1</v>
      </c>
    </row>
    <row r="854" spans="1:3">
      <c s="4" r="A854" t="s">
        <v>444</v>
      </c>
      <c s="4" r="B854" t="s">
        <v>455</v>
      </c>
    </row>
    <row r="855" spans="1:3">
      <c s="4" r="A855" t="s">
        <v>811</v>
      </c>
      <c s="7" r="B855" t="n">
        <v>2787</v>
      </c>
    </row>
    <row r="856" spans="1:3">
      <c s="4" r="A856" t="s">
        <v>812</v>
      </c>
      <c s="6" r="B856" t="n">
        <v>2036</v>
      </c>
    </row>
    <row r="857" spans="1:3">
      <c s="4" r="A857" t="s">
        <v>813</v>
      </c>
      <c s="6" r="B857" t="n">
        <v>461</v>
      </c>
    </row>
    <row r="858" spans="1:3">
      <c s="4" r="A858" t="s">
        <v>814</v>
      </c>
      <c s="6" r="B858" t="n">
        <v>2787</v>
      </c>
    </row>
    <row r="859" spans="1:3">
      <c s="4" r="A859" t="s">
        <v>815</v>
      </c>
      <c s="6" r="B859" t="n">
        <v>2497</v>
      </c>
    </row>
    <row r="860" spans="1:3">
      <c s="4" r="A860" t="s">
        <v>816</v>
      </c>
      <c s="6" r="B860" t="n">
        <v>5284</v>
      </c>
    </row>
    <row r="861" spans="1:3">
      <c s="4" r="A861" t="s">
        <v>817</v>
      </c>
      <c s="7" r="B861" t="n">
        <v>177</v>
      </c>
    </row>
    <row r="862" spans="1:3">
      <c s="4" r="A862" t="s">
        <v>824</v>
      </c>
      <c s="6" r="B862" t="n">
        <v>2013</v>
      </c>
    </row>
    <row r="863" spans="1:3">
      <c s="4" r="A863" t="s">
        <v>825</v>
      </c>
      <c s="6" r="B863" t="n">
        <v>2001</v>
      </c>
    </row>
    <row r="864" spans="1:3">
      <c s="4" r="A864" t="s">
        <v>914</v>
      </c>
    </row>
    <row r="865" spans="1:3">
      <c s="3" r="A865" t="s">
        <v>809</v>
      </c>
    </row>
    <row r="866" spans="1:3">
      <c s="4" r="A866" t="s">
        <v>397</v>
      </c>
      <c s="6" r="B866" t="n">
        <v>1</v>
      </c>
    </row>
    <row r="867" spans="1:3">
      <c s="4" r="A867" t="s">
        <v>444</v>
      </c>
      <c s="4" r="B867" t="s">
        <v>455</v>
      </c>
    </row>
    <row r="868" spans="1:3">
      <c s="4" r="A868" t="s">
        <v>811</v>
      </c>
      <c s="7" r="B868" t="n">
        <v>2647</v>
      </c>
    </row>
    <row r="869" spans="1:3">
      <c s="4" r="A869" t="s">
        <v>812</v>
      </c>
      <c s="6" r="B869" t="n">
        <v>3258</v>
      </c>
    </row>
    <row r="870" spans="1:3">
      <c s="4" r="A870" t="s">
        <v>813</v>
      </c>
      <c s="6" r="B870" t="n">
        <v>565</v>
      </c>
    </row>
    <row r="871" spans="1:3">
      <c s="4" r="A871" t="s">
        <v>814</v>
      </c>
      <c s="6" r="B871" t="n">
        <v>2647</v>
      </c>
    </row>
    <row r="872" spans="1:3">
      <c s="4" r="A872" t="s">
        <v>815</v>
      </c>
      <c s="6" r="B872" t="n">
        <v>3823</v>
      </c>
    </row>
    <row r="873" spans="1:3">
      <c s="4" r="A873" t="s">
        <v>816</v>
      </c>
      <c s="6" r="B873" t="n">
        <v>6470</v>
      </c>
    </row>
    <row r="874" spans="1:3">
      <c s="4" r="A874" t="s">
        <v>817</v>
      </c>
      <c s="7" r="B874" t="n">
        <v>505</v>
      </c>
    </row>
    <row r="875" spans="1:3">
      <c s="4" r="A875" t="s">
        <v>824</v>
      </c>
      <c s="6" r="B875" t="n">
        <v>2013</v>
      </c>
    </row>
    <row r="876" spans="1:3">
      <c s="4" r="A876" t="s">
        <v>825</v>
      </c>
      <c s="6" r="B876" t="n">
        <v>2012</v>
      </c>
    </row>
    <row r="877" spans="1:3">
      <c s="4" r="A877" t="s">
        <v>915</v>
      </c>
    </row>
    <row r="878" spans="1:3">
      <c s="3" r="A878" t="s">
        <v>809</v>
      </c>
    </row>
    <row r="879" spans="1:3">
      <c s="4" r="A879" t="s">
        <v>397</v>
      </c>
      <c s="6" r="B879" t="n">
        <v>1</v>
      </c>
    </row>
    <row r="880" spans="1:3">
      <c s="4" r="A880" t="s">
        <v>444</v>
      </c>
      <c s="4" r="B880" t="s">
        <v>455</v>
      </c>
    </row>
    <row r="881" spans="1:3">
      <c s="4" r="A881" t="s">
        <v>811</v>
      </c>
      <c s="7" r="B881" t="n">
        <v>2903</v>
      </c>
    </row>
    <row r="882" spans="1:3">
      <c s="4" r="A882" t="s">
        <v>812</v>
      </c>
      <c s="6" r="B882" t="n">
        <v>5729</v>
      </c>
    </row>
    <row r="883" spans="1:3">
      <c s="4" r="A883" t="s">
        <v>813</v>
      </c>
      <c s="6" r="B883" t="n">
        <v>278</v>
      </c>
    </row>
    <row r="884" spans="1:3">
      <c s="4" r="A884" t="s">
        <v>814</v>
      </c>
      <c s="6" r="B884" t="n">
        <v>2903</v>
      </c>
    </row>
    <row r="885" spans="1:3">
      <c s="4" r="A885" t="s">
        <v>815</v>
      </c>
      <c s="6" r="B885" t="n">
        <v>6007</v>
      </c>
    </row>
    <row r="886" spans="1:3">
      <c s="4" r="A886" t="s">
        <v>816</v>
      </c>
      <c s="6" r="B886" t="n">
        <v>8910</v>
      </c>
    </row>
    <row r="887" spans="1:3">
      <c s="4" r="A887" t="s">
        <v>817</v>
      </c>
      <c s="7" r="B887" t="n">
        <v>183</v>
      </c>
    </row>
    <row r="888" spans="1:3">
      <c s="4" r="A888" t="s">
        <v>824</v>
      </c>
      <c s="6" r="B888" t="n">
        <v>2014</v>
      </c>
    </row>
    <row r="889" spans="1:3">
      <c s="4" r="A889" t="s">
        <v>825</v>
      </c>
      <c s="6" r="B889" t="n">
        <v>1999</v>
      </c>
    </row>
    <row r="890" spans="1:3">
      <c s="4" r="A890" t="s">
        <v>916</v>
      </c>
    </row>
    <row r="891" spans="1:3">
      <c s="3" r="A891" t="s">
        <v>809</v>
      </c>
    </row>
    <row r="892" spans="1:3">
      <c s="4" r="A892" t="s">
        <v>397</v>
      </c>
      <c s="6" r="B892" t="n">
        <v>6</v>
      </c>
    </row>
    <row r="893" spans="1:3">
      <c s="4" r="A893" t="s">
        <v>444</v>
      </c>
      <c s="4" r="B893" t="s">
        <v>445</v>
      </c>
    </row>
    <row r="894" spans="1:3">
      <c s="4" r="A894" t="s">
        <v>811</v>
      </c>
      <c s="7" r="B894" t="n">
        <v>11152</v>
      </c>
    </row>
    <row r="895" spans="1:3">
      <c s="4" r="A895" t="s">
        <v>812</v>
      </c>
      <c s="6" r="B895" t="n">
        <v>11721</v>
      </c>
    </row>
    <row r="896" spans="1:3">
      <c s="4" r="A896" t="s">
        <v>813</v>
      </c>
      <c s="6" r="B896" t="n">
        <v>1465</v>
      </c>
    </row>
    <row r="897" spans="1:3">
      <c s="4" r="A897" t="s">
        <v>814</v>
      </c>
      <c s="6" r="B897" t="n">
        <v>11152</v>
      </c>
    </row>
    <row r="898" spans="1:3">
      <c s="4" r="A898" t="s">
        <v>815</v>
      </c>
      <c s="6" r="B898" t="n">
        <v>13186</v>
      </c>
    </row>
    <row r="899" spans="1:3">
      <c s="4" r="A899" t="s">
        <v>816</v>
      </c>
      <c s="6" r="B899" t="n">
        <v>24338</v>
      </c>
    </row>
    <row r="900" spans="1:3">
      <c s="4" r="A900" t="s">
        <v>817</v>
      </c>
      <c s="7" r="B900" t="n">
        <v>1083</v>
      </c>
    </row>
    <row r="901" spans="1:3">
      <c s="4" r="A901" t="s">
        <v>824</v>
      </c>
      <c s="6" r="B901" t="n">
        <v>2013</v>
      </c>
    </row>
    <row r="902" spans="1:3">
      <c s="4" r="A902" t="s">
        <v>917</v>
      </c>
    </row>
    <row r="903" spans="1:3">
      <c s="3" r="A903" t="s">
        <v>809</v>
      </c>
    </row>
    <row r="904" spans="1:3">
      <c s="4" r="A904" t="s">
        <v>397</v>
      </c>
      <c s="6" r="B904" t="n">
        <v>4</v>
      </c>
    </row>
    <row r="905" spans="1:3">
      <c s="4" r="A905" t="s">
        <v>444</v>
      </c>
      <c s="4" r="B905" t="s">
        <v>455</v>
      </c>
    </row>
    <row r="906" spans="1:3">
      <c s="4" r="A906" t="s">
        <v>811</v>
      </c>
      <c s="7" r="B906" t="n">
        <v>5063</v>
      </c>
    </row>
    <row r="907" spans="1:3">
      <c s="4" r="A907" t="s">
        <v>812</v>
      </c>
      <c s="6" r="B907" t="n">
        <v>10958</v>
      </c>
    </row>
    <row r="908" spans="1:3">
      <c s="4" r="A908" t="s">
        <v>813</v>
      </c>
      <c s="6" r="B908" t="n">
        <v>231</v>
      </c>
    </row>
    <row r="909" spans="1:3">
      <c s="4" r="A909" t="s">
        <v>814</v>
      </c>
      <c s="6" r="B909" t="n">
        <v>5063</v>
      </c>
    </row>
    <row r="910" spans="1:3">
      <c s="4" r="A910" t="s">
        <v>815</v>
      </c>
      <c s="6" r="B910" t="n">
        <v>11189</v>
      </c>
    </row>
    <row r="911" spans="1:3">
      <c s="4" r="A911" t="s">
        <v>816</v>
      </c>
      <c s="6" r="B911" t="n">
        <v>16252</v>
      </c>
    </row>
    <row r="912" spans="1:3">
      <c s="4" r="A912" t="s">
        <v>817</v>
      </c>
      <c s="7" r="B912" t="n">
        <v>82</v>
      </c>
    </row>
    <row r="913" spans="1:3">
      <c s="4" r="A913" t="s">
        <v>824</v>
      </c>
      <c s="6" r="B913" t="n">
        <v>2015</v>
      </c>
    </row>
    <row r="914" spans="1:3">
      <c s="4" r="A914" t="s">
        <v>825</v>
      </c>
      <c s="6" r="B914" t="n">
        <v>1996</v>
      </c>
    </row>
    <row r="915" spans="1:3">
      <c s="4" r="A915" t="s">
        <v>404</v>
      </c>
    </row>
    <row r="916" spans="1:3">
      <c s="3" r="A916" t="s">
        <v>809</v>
      </c>
    </row>
    <row r="917" spans="1:3">
      <c s="4" r="A917" t="s">
        <v>397</v>
      </c>
      <c s="6" r="B917" t="n">
        <v>24</v>
      </c>
    </row>
    <row r="918" spans="1:3">
      <c s="4" r="A918" t="s">
        <v>918</v>
      </c>
    </row>
    <row r="919" spans="1:3">
      <c s="3" r="A919" t="s">
        <v>809</v>
      </c>
    </row>
    <row r="920" spans="1:3">
      <c s="4" r="A920" t="s">
        <v>397</v>
      </c>
      <c s="6" r="B920" t="n">
        <v>5</v>
      </c>
    </row>
    <row r="921" spans="1:3">
      <c s="4" r="A921" t="s">
        <v>444</v>
      </c>
      <c s="4" r="B921" t="s">
        <v>535</v>
      </c>
    </row>
    <row r="922" spans="1:3">
      <c s="4" r="A922" t="s">
        <v>811</v>
      </c>
      <c s="7" r="B922" t="n">
        <v>10658</v>
      </c>
    </row>
    <row r="923" spans="1:3">
      <c s="4" r="A923" t="s">
        <v>812</v>
      </c>
      <c s="6" r="B923" t="n">
        <v>18615</v>
      </c>
    </row>
    <row r="924" spans="1:3">
      <c s="4" r="A924" t="s">
        <v>813</v>
      </c>
      <c s="6" r="B924" t="n">
        <v>1988</v>
      </c>
    </row>
    <row r="925" spans="1:3">
      <c s="4" r="A925" t="s">
        <v>814</v>
      </c>
      <c s="6" r="B925" t="n">
        <v>10658</v>
      </c>
    </row>
    <row r="926" spans="1:3">
      <c s="4" r="A926" t="s">
        <v>815</v>
      </c>
      <c s="6" r="B926" t="n">
        <v>20603</v>
      </c>
    </row>
    <row r="927" spans="1:3">
      <c s="4" r="A927" t="s">
        <v>816</v>
      </c>
      <c s="6" r="B927" t="n">
        <v>31261</v>
      </c>
    </row>
    <row r="928" spans="1:3">
      <c s="4" r="A928" t="s">
        <v>817</v>
      </c>
      <c s="7" r="B928" t="n">
        <v>577</v>
      </c>
    </row>
    <row r="929" spans="1:3">
      <c s="4" r="A929" t="s">
        <v>824</v>
      </c>
      <c s="6" r="B929" t="n">
        <v>2014</v>
      </c>
    </row>
    <row r="930" spans="1:3">
      <c s="4" r="A930" t="s">
        <v>919</v>
      </c>
    </row>
    <row r="931" spans="1:3">
      <c s="3" r="A931" t="s">
        <v>809</v>
      </c>
    </row>
    <row r="932" spans="1:3">
      <c s="4" r="A932" t="s">
        <v>397</v>
      </c>
      <c s="6" r="B932" t="n">
        <v>1</v>
      </c>
    </row>
    <row r="933" spans="1:3">
      <c s="4" r="A933" t="s">
        <v>444</v>
      </c>
      <c s="4" r="B933" t="s">
        <v>535</v>
      </c>
    </row>
    <row r="934" spans="1:3">
      <c s="4" r="A934" t="s">
        <v>811</v>
      </c>
      <c s="7" r="B934" t="n">
        <v>2331</v>
      </c>
    </row>
    <row r="935" spans="1:3">
      <c s="4" r="A935" t="s">
        <v>812</v>
      </c>
      <c s="6" r="B935" t="n">
        <v>4375</v>
      </c>
    </row>
    <row r="936" spans="1:3">
      <c s="4" r="A936" t="s">
        <v>813</v>
      </c>
      <c s="6" r="B936" t="n">
        <v>60</v>
      </c>
    </row>
    <row r="937" spans="1:3">
      <c s="4" r="A937" t="s">
        <v>814</v>
      </c>
      <c s="6" r="B937" t="n">
        <v>2331</v>
      </c>
    </row>
    <row r="938" spans="1:3">
      <c s="4" r="A938" t="s">
        <v>815</v>
      </c>
      <c s="6" r="B938" t="n">
        <v>4435</v>
      </c>
    </row>
    <row r="939" spans="1:3">
      <c s="4" r="A939" t="s">
        <v>816</v>
      </c>
      <c s="6" r="B939" t="n">
        <v>6766</v>
      </c>
    </row>
    <row r="940" spans="1:3">
      <c s="4" r="A940" t="s">
        <v>817</v>
      </c>
      <c s="7" r="B940" t="n">
        <v>271</v>
      </c>
    </row>
    <row r="941" spans="1:3">
      <c s="4" r="A941" t="s">
        <v>824</v>
      </c>
      <c s="6" r="B941" t="n">
        <v>2013</v>
      </c>
    </row>
    <row r="942" spans="1:3">
      <c s="4" r="A942" t="s">
        <v>825</v>
      </c>
      <c s="6" r="B942" t="n">
        <v>1996</v>
      </c>
    </row>
    <row r="943" spans="1:3">
      <c s="4" r="A943" t="s">
        <v>920</v>
      </c>
    </row>
    <row r="944" spans="1:3">
      <c s="3" r="A944" t="s">
        <v>809</v>
      </c>
    </row>
    <row r="945" spans="1:3">
      <c s="4" r="A945" t="s">
        <v>397</v>
      </c>
      <c s="6" r="B945" t="n">
        <v>1</v>
      </c>
    </row>
    <row r="946" spans="1:3">
      <c s="4" r="A946" t="s">
        <v>444</v>
      </c>
      <c s="4" r="B946" t="s">
        <v>921</v>
      </c>
    </row>
    <row r="947" spans="1:3">
      <c s="4" r="A947" t="s">
        <v>811</v>
      </c>
      <c s="7" r="B947" t="n">
        <v>1736</v>
      </c>
    </row>
    <row r="948" spans="1:3">
      <c s="4" r="A948" t="s">
        <v>812</v>
      </c>
      <c s="6" r="B948" t="n">
        <v>2395</v>
      </c>
    </row>
    <row r="949" spans="1:3">
      <c s="4" r="A949" t="s">
        <v>813</v>
      </c>
      <c s="6" r="B949" t="n">
        <v>111</v>
      </c>
    </row>
    <row r="950" spans="1:3">
      <c s="4" r="A950" t="s">
        <v>814</v>
      </c>
      <c s="6" r="B950" t="n">
        <v>1736</v>
      </c>
    </row>
    <row r="951" spans="1:3">
      <c s="4" r="A951" t="s">
        <v>815</v>
      </c>
      <c s="6" r="B951" t="n">
        <v>2506</v>
      </c>
    </row>
    <row r="952" spans="1:3">
      <c s="4" r="A952" t="s">
        <v>816</v>
      </c>
      <c s="6" r="B952" t="n">
        <v>4242</v>
      </c>
    </row>
    <row r="953" spans="1:3">
      <c s="4" r="A953" t="s">
        <v>817</v>
      </c>
      <c s="7" r="B953" t="n">
        <v>180</v>
      </c>
    </row>
    <row r="954" spans="1:3">
      <c s="4" r="A954" t="s">
        <v>824</v>
      </c>
      <c s="6" r="B954" t="n">
        <v>2013</v>
      </c>
    </row>
    <row r="955" spans="1:3">
      <c s="4" r="A955" t="s">
        <v>825</v>
      </c>
      <c s="6" r="B955" t="n">
        <v>2003</v>
      </c>
    </row>
    <row r="956" spans="1:3">
      <c s="4" r="A956" t="s">
        <v>922</v>
      </c>
    </row>
    <row r="957" spans="1:3">
      <c s="3" r="A957" t="s">
        <v>809</v>
      </c>
    </row>
    <row r="958" spans="1:3">
      <c s="4" r="A958" t="s">
        <v>397</v>
      </c>
      <c s="6" r="B958" t="n">
        <v>1</v>
      </c>
    </row>
    <row r="959" spans="1:3">
      <c s="4" r="A959" t="s">
        <v>444</v>
      </c>
      <c s="4" r="B959" t="s">
        <v>923</v>
      </c>
    </row>
    <row r="960" spans="1:3">
      <c s="4" r="A960" t="s">
        <v>811</v>
      </c>
      <c s="7" r="B960" t="n">
        <v>2263</v>
      </c>
    </row>
    <row r="961" spans="1:3">
      <c s="4" r="A961" t="s">
        <v>812</v>
      </c>
      <c s="6" r="B961" t="n">
        <v>3200</v>
      </c>
    </row>
    <row r="962" spans="1:3">
      <c s="4" r="A962" t="s">
        <v>814</v>
      </c>
      <c s="6" r="B962" t="n">
        <v>2263</v>
      </c>
    </row>
    <row r="963" spans="1:3">
      <c s="4" r="A963" t="s">
        <v>815</v>
      </c>
      <c s="6" r="B963" t="n">
        <v>3200</v>
      </c>
    </row>
    <row r="964" spans="1:3">
      <c s="4" r="A964" t="s">
        <v>816</v>
      </c>
      <c s="6" r="B964" t="n">
        <v>5463</v>
      </c>
    </row>
    <row r="965" spans="1:3">
      <c s="4" r="A965" t="s">
        <v>817</v>
      </c>
      <c s="7" r="B965" t="n">
        <v>193</v>
      </c>
    </row>
    <row r="966" spans="1:3">
      <c s="4" r="A966" t="s">
        <v>824</v>
      </c>
      <c s="6" r="B966" t="n">
        <v>2013</v>
      </c>
    </row>
    <row r="967" spans="1:3">
      <c s="4" r="A967" t="s">
        <v>924</v>
      </c>
    </row>
    <row r="968" spans="1:3">
      <c s="3" r="A968" t="s">
        <v>809</v>
      </c>
    </row>
    <row r="969" spans="1:3">
      <c s="4" r="A969" t="s">
        <v>397</v>
      </c>
      <c s="6" r="B969" t="n">
        <v>1</v>
      </c>
    </row>
    <row r="970" spans="1:3">
      <c s="4" r="A970" t="s">
        <v>444</v>
      </c>
      <c s="4" r="B970" t="s">
        <v>925</v>
      </c>
    </row>
    <row r="971" spans="1:3">
      <c s="4" r="A971" t="s">
        <v>811</v>
      </c>
      <c s="7" r="B971" t="n">
        <v>4361</v>
      </c>
    </row>
    <row r="972" spans="1:3">
      <c s="4" r="A972" t="s">
        <v>812</v>
      </c>
      <c s="6" r="B972" t="n">
        <v>2757</v>
      </c>
    </row>
    <row r="973" spans="1:3">
      <c s="4" r="A973" t="s">
        <v>813</v>
      </c>
      <c s="6" r="B973" t="n">
        <v>528</v>
      </c>
    </row>
    <row r="974" spans="1:3">
      <c s="4" r="A974" t="s">
        <v>814</v>
      </c>
      <c s="6" r="B974" t="n">
        <v>4361</v>
      </c>
    </row>
    <row r="975" spans="1:3">
      <c s="4" r="A975" t="s">
        <v>815</v>
      </c>
      <c s="6" r="B975" t="n">
        <v>3285</v>
      </c>
    </row>
    <row r="976" spans="1:3">
      <c s="4" r="A976" t="s">
        <v>816</v>
      </c>
      <c s="6" r="B976" t="n">
        <v>7646</v>
      </c>
    </row>
    <row r="977" spans="1:3">
      <c s="4" r="A977" t="s">
        <v>817</v>
      </c>
      <c s="7" r="B977" t="n">
        <v>414</v>
      </c>
    </row>
    <row r="978" spans="1:3">
      <c s="4" r="A978" t="s">
        <v>824</v>
      </c>
      <c s="6" r="B978" t="n">
        <v>2011</v>
      </c>
    </row>
    <row r="979" spans="1:3">
      <c s="4" r="A979" t="s">
        <v>825</v>
      </c>
      <c s="6" r="B979" t="n">
        <v>1984</v>
      </c>
    </row>
    <row r="980" spans="1:3">
      <c s="4" r="A980" t="s">
        <v>926</v>
      </c>
    </row>
    <row r="981" spans="1:3">
      <c s="3" r="A981" t="s">
        <v>809</v>
      </c>
    </row>
    <row r="982" spans="1:3">
      <c s="4" r="A982" t="s">
        <v>397</v>
      </c>
      <c s="6" r="B982" t="n">
        <v>1</v>
      </c>
    </row>
    <row r="983" spans="1:3">
      <c s="4" r="A983" t="s">
        <v>444</v>
      </c>
      <c s="4" r="B983" t="s">
        <v>452</v>
      </c>
    </row>
    <row r="984" spans="1:3">
      <c s="4" r="A984" t="s">
        <v>811</v>
      </c>
      <c s="7" r="B984" t="n">
        <v>3538</v>
      </c>
    </row>
    <row r="985" spans="1:3">
      <c s="4" r="A985" t="s">
        <v>812</v>
      </c>
      <c s="6" r="B985" t="n">
        <v>6670</v>
      </c>
    </row>
    <row r="986" spans="1:3">
      <c s="4" r="A986" t="s">
        <v>813</v>
      </c>
      <c s="6" r="B986" t="n">
        <v>1065</v>
      </c>
    </row>
    <row r="987" spans="1:3">
      <c s="4" r="A987" t="s">
        <v>814</v>
      </c>
      <c s="6" r="B987" t="n">
        <v>3538</v>
      </c>
    </row>
    <row r="988" spans="1:3">
      <c s="4" r="A988" t="s">
        <v>815</v>
      </c>
      <c s="6" r="B988" t="n">
        <v>7735</v>
      </c>
    </row>
    <row r="989" spans="1:3">
      <c s="4" r="A989" t="s">
        <v>816</v>
      </c>
      <c s="6" r="B989" t="n">
        <v>11273</v>
      </c>
    </row>
    <row r="990" spans="1:3">
      <c s="4" r="A990" t="s">
        <v>817</v>
      </c>
      <c s="7" r="B990" t="n">
        <v>191</v>
      </c>
    </row>
    <row r="991" spans="1:3">
      <c s="4" r="A991" t="s">
        <v>824</v>
      </c>
      <c s="6" r="B991" t="n">
        <v>2015</v>
      </c>
    </row>
    <row r="992" spans="1:3">
      <c s="4" r="A992" t="s">
        <v>825</v>
      </c>
      <c s="6" r="B992" t="n">
        <v>1997</v>
      </c>
    </row>
    <row r="993" spans="1:3">
      <c s="4" r="A993" t="s">
        <v>927</v>
      </c>
    </row>
    <row r="994" spans="1:3">
      <c s="3" r="A994" t="s">
        <v>809</v>
      </c>
    </row>
    <row r="995" spans="1:3">
      <c s="4" r="A995" t="s">
        <v>397</v>
      </c>
      <c s="6" r="B995" t="n">
        <v>1</v>
      </c>
    </row>
    <row r="996" spans="1:3">
      <c s="4" r="A996" t="s">
        <v>444</v>
      </c>
      <c s="4" r="B996" t="s">
        <v>923</v>
      </c>
    </row>
    <row r="997" spans="1:3">
      <c s="4" r="A997" t="s">
        <v>811</v>
      </c>
      <c s="7" r="B997" t="n">
        <v>3207</v>
      </c>
    </row>
    <row r="998" spans="1:3">
      <c s="4" r="A998" t="s">
        <v>812</v>
      </c>
      <c s="6" r="B998" t="n">
        <v>2383</v>
      </c>
    </row>
    <row r="999" spans="1:3">
      <c s="4" r="A999" t="s">
        <v>813</v>
      </c>
      <c s="6" r="B999" t="n">
        <v>1322</v>
      </c>
    </row>
    <row r="1000" spans="1:3">
      <c s="4" r="A1000" t="s">
        <v>814</v>
      </c>
      <c s="6" r="B1000" t="n">
        <v>3207</v>
      </c>
    </row>
    <row r="1001" spans="1:3">
      <c s="4" r="A1001" t="s">
        <v>815</v>
      </c>
      <c s="6" r="B1001" t="n">
        <v>3705</v>
      </c>
    </row>
    <row r="1002" spans="1:3">
      <c s="4" r="A1002" t="s">
        <v>816</v>
      </c>
      <c s="6" r="B1002" t="n">
        <v>6912</v>
      </c>
    </row>
    <row r="1003" spans="1:3">
      <c s="4" r="A1003" t="s">
        <v>817</v>
      </c>
      <c s="7" r="B1003" t="n">
        <v>598</v>
      </c>
    </row>
    <row r="1004" spans="1:3">
      <c s="4" r="A1004" t="s">
        <v>824</v>
      </c>
      <c s="6" r="B1004" t="n">
        <v>2011</v>
      </c>
    </row>
    <row r="1005" spans="1:3">
      <c s="4" r="A1005" t="s">
        <v>825</v>
      </c>
      <c s="6" r="B1005" t="n">
        <v>1977</v>
      </c>
    </row>
    <row r="1006" spans="1:3">
      <c s="4" r="A1006" t="s">
        <v>928</v>
      </c>
    </row>
    <row r="1007" spans="1:3">
      <c s="3" r="A1007" t="s">
        <v>809</v>
      </c>
    </row>
    <row r="1008" spans="1:3">
      <c s="4" r="A1008" t="s">
        <v>397</v>
      </c>
      <c s="6" r="B1008" t="n">
        <v>1</v>
      </c>
    </row>
    <row r="1009" spans="1:3">
      <c s="4" r="A1009" t="s">
        <v>444</v>
      </c>
      <c s="4" r="B1009" t="s">
        <v>929</v>
      </c>
    </row>
    <row r="1010" spans="1:3">
      <c s="4" r="A1010" t="s">
        <v>811</v>
      </c>
      <c s="7" r="B1010" t="n">
        <v>1948</v>
      </c>
    </row>
    <row r="1011" spans="1:3">
      <c s="4" r="A1011" t="s">
        <v>812</v>
      </c>
      <c s="6" r="B1011" t="n">
        <v>3619</v>
      </c>
    </row>
    <row r="1012" spans="1:3">
      <c s="4" r="A1012" t="s">
        <v>813</v>
      </c>
      <c s="6" r="B1012" t="n">
        <v>7</v>
      </c>
    </row>
    <row r="1013" spans="1:3">
      <c s="4" r="A1013" t="s">
        <v>814</v>
      </c>
      <c s="6" r="B1013" t="n">
        <v>1948</v>
      </c>
    </row>
    <row r="1014" spans="1:3">
      <c s="4" r="A1014" t="s">
        <v>815</v>
      </c>
      <c s="6" r="B1014" t="n">
        <v>3626</v>
      </c>
    </row>
    <row r="1015" spans="1:3">
      <c s="4" r="A1015" t="s">
        <v>816</v>
      </c>
      <c s="6" r="B1015" t="n">
        <v>5574</v>
      </c>
    </row>
    <row r="1016" spans="1:3">
      <c s="4" r="A1016" t="s">
        <v>817</v>
      </c>
      <c s="7" r="B1016" t="n">
        <v>377</v>
      </c>
    </row>
    <row r="1017" spans="1:3">
      <c s="4" r="A1017" t="s">
        <v>824</v>
      </c>
      <c s="6" r="B1017" t="n">
        <v>2012</v>
      </c>
    </row>
    <row r="1018" spans="1:3">
      <c s="4" r="A1018" t="s">
        <v>825</v>
      </c>
      <c s="6" r="B1018" t="n">
        <v>2006</v>
      </c>
    </row>
    <row r="1019" spans="1:3">
      <c s="4" r="A1019" t="s">
        <v>930</v>
      </c>
    </row>
    <row r="1020" spans="1:3">
      <c s="3" r="A1020" t="s">
        <v>809</v>
      </c>
    </row>
    <row r="1021" spans="1:3">
      <c s="4" r="A1021" t="s">
        <v>397</v>
      </c>
      <c s="6" r="B1021" t="n">
        <v>1</v>
      </c>
    </row>
    <row r="1022" spans="1:3">
      <c s="4" r="A1022" t="s">
        <v>444</v>
      </c>
      <c s="4" r="B1022" t="s">
        <v>496</v>
      </c>
    </row>
    <row r="1023" spans="1:3">
      <c s="4" r="A1023" t="s">
        <v>811</v>
      </c>
      <c s="7" r="B1023" t="n">
        <v>5095</v>
      </c>
    </row>
    <row r="1024" spans="1:3">
      <c s="4" r="A1024" t="s">
        <v>812</v>
      </c>
      <c s="6" r="B1024" t="n">
        <v>11672</v>
      </c>
    </row>
    <row r="1025" spans="1:3">
      <c s="4" r="A1025" t="s">
        <v>814</v>
      </c>
      <c s="6" r="B1025" t="n">
        <v>5095</v>
      </c>
    </row>
    <row r="1026" spans="1:3">
      <c s="4" r="A1026" t="s">
        <v>815</v>
      </c>
      <c s="6" r="B1026" t="n">
        <v>11672</v>
      </c>
    </row>
    <row r="1027" spans="1:3">
      <c s="4" r="A1027" t="s">
        <v>816</v>
      </c>
      <c s="6" r="B1027" t="n">
        <v>16767</v>
      </c>
    </row>
    <row r="1028" spans="1:3">
      <c s="4" r="A1028" t="s">
        <v>817</v>
      </c>
      <c s="7" r="B1028" t="n">
        <v>525</v>
      </c>
    </row>
    <row r="1029" spans="1:3">
      <c s="4" r="A1029" t="s">
        <v>824</v>
      </c>
      <c s="6" r="B1029" t="n">
        <v>2014</v>
      </c>
    </row>
    <row r="1030" spans="1:3">
      <c s="4" r="A1030" t="s">
        <v>825</v>
      </c>
      <c s="6" r="B1030" t="n">
        <v>2006</v>
      </c>
    </row>
    <row r="1031" spans="1:3">
      <c s="4" r="A1031" t="s">
        <v>931</v>
      </c>
    </row>
    <row r="1032" spans="1:3">
      <c s="3" r="A1032" t="s">
        <v>809</v>
      </c>
    </row>
    <row r="1033" spans="1:3">
      <c s="4" r="A1033" t="s">
        <v>397</v>
      </c>
      <c s="6" r="B1033" t="n">
        <v>1</v>
      </c>
    </row>
    <row r="1034" spans="1:3">
      <c s="4" r="A1034" t="s">
        <v>444</v>
      </c>
      <c s="4" r="B1034" t="s">
        <v>452</v>
      </c>
    </row>
    <row r="1035" spans="1:3">
      <c s="4" r="A1035" t="s">
        <v>811</v>
      </c>
      <c s="7" r="B1035" t="n">
        <v>2526</v>
      </c>
    </row>
    <row r="1036" spans="1:3">
      <c s="4" r="A1036" t="s">
        <v>812</v>
      </c>
      <c s="6" r="B1036" t="n">
        <v>10419</v>
      </c>
    </row>
    <row r="1037" spans="1:3">
      <c s="4" r="A1037" t="s">
        <v>813</v>
      </c>
      <c s="6" r="B1037" t="n">
        <v>14</v>
      </c>
    </row>
    <row r="1038" spans="1:3">
      <c s="4" r="A1038" t="s">
        <v>814</v>
      </c>
      <c s="6" r="B1038" t="n">
        <v>2526</v>
      </c>
    </row>
    <row r="1039" spans="1:3">
      <c s="4" r="A1039" t="s">
        <v>815</v>
      </c>
      <c s="6" r="B1039" t="n">
        <v>10433</v>
      </c>
    </row>
    <row r="1040" spans="1:3">
      <c s="4" r="A1040" t="s">
        <v>816</v>
      </c>
      <c s="6" r="B1040" t="n">
        <v>12959</v>
      </c>
    </row>
    <row r="1041" spans="1:3">
      <c s="4" r="A1041" t="s">
        <v>817</v>
      </c>
      <c s="7" r="B1041" t="n">
        <v>313</v>
      </c>
    </row>
    <row r="1042" spans="1:3">
      <c s="4" r="A1042" t="s">
        <v>824</v>
      </c>
      <c s="6" r="B1042" t="n">
        <v>2014</v>
      </c>
    </row>
    <row r="1043" spans="1:3">
      <c s="4" r="A1043" t="s">
        <v>932</v>
      </c>
    </row>
    <row r="1044" spans="1:3">
      <c s="3" r="A1044" t="s">
        <v>809</v>
      </c>
    </row>
    <row r="1045" spans="1:3">
      <c s="4" r="A1045" t="s">
        <v>397</v>
      </c>
      <c s="6" r="B1045" t="n">
        <v>1</v>
      </c>
    </row>
    <row r="1046" spans="1:3">
      <c s="4" r="A1046" t="s">
        <v>444</v>
      </c>
      <c s="4" r="B1046" t="s">
        <v>487</v>
      </c>
    </row>
    <row r="1047" spans="1:3">
      <c s="4" r="A1047" t="s">
        <v>811</v>
      </c>
      <c s="7" r="B1047" t="n">
        <v>4543</v>
      </c>
    </row>
    <row r="1048" spans="1:3">
      <c s="4" r="A1048" t="s">
        <v>812</v>
      </c>
      <c s="6" r="B1048" t="n">
        <v>12094</v>
      </c>
    </row>
    <row r="1049" spans="1:3">
      <c s="4" r="A1049" t="s">
        <v>813</v>
      </c>
      <c s="6" r="B1049" t="n">
        <v>12</v>
      </c>
    </row>
    <row r="1050" spans="1:3">
      <c s="4" r="A1050" t="s">
        <v>814</v>
      </c>
      <c s="6" r="B1050" t="n">
        <v>4543</v>
      </c>
    </row>
    <row r="1051" spans="1:3">
      <c s="4" r="A1051" t="s">
        <v>815</v>
      </c>
      <c s="6" r="B1051" t="n">
        <v>12106</v>
      </c>
    </row>
    <row r="1052" spans="1:3">
      <c s="4" r="A1052" t="s">
        <v>816</v>
      </c>
      <c s="6" r="B1052" t="n">
        <v>16649</v>
      </c>
    </row>
    <row r="1053" spans="1:3">
      <c s="4" r="A1053" t="s">
        <v>817</v>
      </c>
      <c s="7" r="B1053" t="n">
        <v>601</v>
      </c>
    </row>
    <row r="1054" spans="1:3">
      <c s="4" r="A1054" t="s">
        <v>824</v>
      </c>
      <c s="6" r="B1054" t="n">
        <v>2014</v>
      </c>
    </row>
    <row r="1055" spans="1:3">
      <c s="4" r="A1055" t="s">
        <v>933</v>
      </c>
    </row>
    <row r="1056" spans="1:3">
      <c s="3" r="A1056" t="s">
        <v>809</v>
      </c>
    </row>
    <row r="1057" spans="1:3">
      <c s="4" r="A1057" t="s">
        <v>397</v>
      </c>
      <c s="6" r="B1057" t="n">
        <v>2</v>
      </c>
    </row>
    <row r="1058" spans="1:3">
      <c s="4" r="A1058" t="s">
        <v>444</v>
      </c>
      <c s="4" r="B1058" t="s">
        <v>934</v>
      </c>
    </row>
    <row r="1059" spans="1:3">
      <c s="4" r="A1059" t="s">
        <v>811</v>
      </c>
      <c s="7" r="B1059" t="n">
        <v>6492</v>
      </c>
    </row>
    <row r="1060" spans="1:3">
      <c s="4" r="A1060" t="s">
        <v>812</v>
      </c>
      <c s="6" r="B1060" t="n">
        <v>9403</v>
      </c>
    </row>
    <row r="1061" spans="1:3">
      <c s="4" r="A1061" t="s">
        <v>813</v>
      </c>
      <c s="6" r="B1061" t="n">
        <v>1120</v>
      </c>
    </row>
    <row r="1062" spans="1:3">
      <c s="4" r="A1062" t="s">
        <v>814</v>
      </c>
      <c s="6" r="B1062" t="n">
        <v>6492</v>
      </c>
    </row>
    <row r="1063" spans="1:3">
      <c s="4" r="A1063" t="s">
        <v>815</v>
      </c>
      <c s="6" r="B1063" t="n">
        <v>10523</v>
      </c>
    </row>
    <row r="1064" spans="1:3">
      <c s="4" r="A1064" t="s">
        <v>816</v>
      </c>
      <c s="6" r="B1064" t="n">
        <v>17015</v>
      </c>
    </row>
    <row r="1065" spans="1:3">
      <c s="4" r="A1065" t="s">
        <v>817</v>
      </c>
      <c s="7" r="B1065" t="n">
        <v>827</v>
      </c>
    </row>
    <row r="1066" spans="1:3">
      <c s="4" r="A1066" t="s">
        <v>824</v>
      </c>
      <c s="6" r="B1066" t="n">
        <v>2013</v>
      </c>
    </row>
    <row r="1067" spans="1:3">
      <c s="4" r="A1067" t="s">
        <v>935</v>
      </c>
    </row>
    <row r="1068" spans="1:3">
      <c s="3" r="A1068" t="s">
        <v>809</v>
      </c>
    </row>
    <row r="1069" spans="1:3">
      <c s="4" r="A1069" t="s">
        <v>397</v>
      </c>
      <c s="6" r="B1069" t="n">
        <v>1</v>
      </c>
    </row>
    <row r="1070" spans="1:3">
      <c s="4" r="A1070" t="s">
        <v>444</v>
      </c>
      <c s="4" r="B1070" t="s">
        <v>934</v>
      </c>
    </row>
    <row r="1071" spans="1:3">
      <c s="4" r="A1071" t="s">
        <v>811</v>
      </c>
      <c s="7" r="B1071" t="n">
        <v>1409</v>
      </c>
    </row>
    <row r="1072" spans="1:3">
      <c s="4" r="A1072" t="s">
        <v>812</v>
      </c>
      <c s="6" r="B1072" t="n">
        <v>5033</v>
      </c>
    </row>
    <row r="1073" spans="1:3">
      <c s="4" r="A1073" t="s">
        <v>813</v>
      </c>
      <c s="6" r="B1073" t="n">
        <v>40</v>
      </c>
    </row>
    <row r="1074" spans="1:3">
      <c s="4" r="A1074" t="s">
        <v>814</v>
      </c>
      <c s="6" r="B1074" t="n">
        <v>1409</v>
      </c>
    </row>
    <row r="1075" spans="1:3">
      <c s="4" r="A1075" t="s">
        <v>815</v>
      </c>
      <c s="6" r="B1075" t="n">
        <v>5073</v>
      </c>
    </row>
    <row r="1076" spans="1:3">
      <c s="4" r="A1076" t="s">
        <v>816</v>
      </c>
      <c s="6" r="B1076" t="n">
        <v>6482</v>
      </c>
    </row>
    <row r="1077" spans="1:3">
      <c s="4" r="A1077" t="s">
        <v>817</v>
      </c>
      <c s="7" r="B1077" t="n">
        <v>465</v>
      </c>
    </row>
    <row r="1078" spans="1:3">
      <c s="4" r="A1078" t="s">
        <v>824</v>
      </c>
      <c s="6" r="B1078" t="n">
        <v>2012</v>
      </c>
    </row>
    <row r="1079" spans="1:3">
      <c s="4" r="A1079" t="s">
        <v>825</v>
      </c>
      <c s="6" r="B1079" t="n">
        <v>2003</v>
      </c>
    </row>
    <row r="1080" spans="1:3">
      <c s="4" r="A1080" t="s">
        <v>936</v>
      </c>
    </row>
    <row r="1081" spans="1:3">
      <c s="3" r="A1081" t="s">
        <v>809</v>
      </c>
    </row>
    <row r="1082" spans="1:3">
      <c s="4" r="A1082" t="s">
        <v>397</v>
      </c>
      <c s="6" r="B1082" t="n">
        <v>6</v>
      </c>
    </row>
    <row r="1083" spans="1:3">
      <c s="4" r="A1083" t="s">
        <v>444</v>
      </c>
      <c s="4" r="B1083" t="s">
        <v>449</v>
      </c>
    </row>
    <row r="1084" spans="1:3">
      <c s="4" r="A1084" t="s">
        <v>811</v>
      </c>
      <c s="7" r="B1084" t="n">
        <v>67132</v>
      </c>
    </row>
    <row r="1085" spans="1:3">
      <c s="4" r="A1085" t="s">
        <v>812</v>
      </c>
      <c s="6" r="B1085" t="n">
        <v>41299</v>
      </c>
    </row>
    <row r="1086" spans="1:3">
      <c s="4" r="A1086" t="s">
        <v>813</v>
      </c>
      <c s="6" r="B1086" t="n">
        <v>1067</v>
      </c>
    </row>
    <row r="1087" spans="1:3">
      <c s="4" r="A1087" t="s">
        <v>814</v>
      </c>
      <c s="6" r="B1087" t="n">
        <v>67132</v>
      </c>
    </row>
    <row r="1088" spans="1:3">
      <c s="4" r="A1088" t="s">
        <v>815</v>
      </c>
      <c s="6" r="B1088" t="n">
        <v>42366</v>
      </c>
    </row>
    <row r="1089" spans="1:3">
      <c s="4" r="A1089" t="s">
        <v>816</v>
      </c>
      <c s="6" r="B1089" t="n">
        <v>109498</v>
      </c>
    </row>
    <row r="1090" spans="1:3">
      <c s="4" r="A1090" t="s">
        <v>817</v>
      </c>
      <c s="7" r="B1090" t="n">
        <v>1100</v>
      </c>
    </row>
    <row r="1091" spans="1:3">
      <c s="4" r="A1091" t="s">
        <v>824</v>
      </c>
      <c s="6" r="B1091" t="n">
        <v>2015</v>
      </c>
    </row>
    <row r="1092" spans="1:3">
      <c s="4" r="A1092" t="s">
        <v>937</v>
      </c>
    </row>
    <row r="1093" spans="1:3">
      <c s="3" r="A1093" t="s">
        <v>809</v>
      </c>
    </row>
    <row r="1094" spans="1:3">
      <c s="4" r="A1094" t="s">
        <v>825</v>
      </c>
      <c s="6" r="B1094" t="n">
        <v>1970</v>
      </c>
    </row>
    <row r="1095" spans="1:3">
      <c s="4" r="A1095" t="s">
        <v>938</v>
      </c>
    </row>
    <row r="1096" spans="1:3">
      <c s="3" r="A1096" t="s">
        <v>809</v>
      </c>
    </row>
    <row r="1097" spans="1:3">
      <c s="4" r="A1097" t="s">
        <v>825</v>
      </c>
      <c s="6" r="B1097" t="n">
        <v>1984</v>
      </c>
    </row>
    <row r="1098" spans="1:3">
      <c s="4" r="A1098" t="s">
        <v>939</v>
      </c>
    </row>
    <row r="1099" spans="1:3">
      <c s="3" r="A1099" t="s">
        <v>809</v>
      </c>
    </row>
    <row r="1100" spans="1:3">
      <c s="4" r="A1100" t="s">
        <v>825</v>
      </c>
      <c s="6" r="B1100" t="n">
        <v>2014</v>
      </c>
    </row>
    <row r="1101" spans="1:3">
      <c s="4" r="A1101" t="s">
        <v>940</v>
      </c>
    </row>
    <row r="1102" spans="1:3">
      <c s="3" r="A1102" t="s">
        <v>809</v>
      </c>
    </row>
    <row r="1103" spans="1:3">
      <c s="4" r="A1103" t="s">
        <v>825</v>
      </c>
      <c s="6" r="B1103" t="n">
        <v>1991</v>
      </c>
    </row>
    <row r="1104" spans="1:3">
      <c s="4" r="A1104" t="s">
        <v>941</v>
      </c>
    </row>
    <row r="1105" spans="1:3">
      <c s="3" r="A1105" t="s">
        <v>809</v>
      </c>
    </row>
    <row r="1106" spans="1:3">
      <c s="4" r="A1106" t="s">
        <v>825</v>
      </c>
      <c s="6" r="B1106" t="n">
        <v>1998</v>
      </c>
    </row>
    <row r="1107" spans="1:3">
      <c s="4" r="A1107" t="s">
        <v>942</v>
      </c>
    </row>
    <row r="1108" spans="1:3">
      <c s="3" r="A1108" t="s">
        <v>809</v>
      </c>
    </row>
    <row r="1109" spans="1:3">
      <c s="4" r="A1109" t="s">
        <v>825</v>
      </c>
      <c s="6" r="B1109" t="n">
        <v>1976</v>
      </c>
    </row>
    <row r="1110" spans="1:3">
      <c s="4" r="A1110" t="s">
        <v>943</v>
      </c>
    </row>
    <row r="1111" spans="1:3">
      <c s="3" r="A1111" t="s">
        <v>809</v>
      </c>
    </row>
    <row r="1112" spans="1:3">
      <c s="4" r="A1112" t="s">
        <v>825</v>
      </c>
      <c s="6" r="B1112" t="n">
        <v>1968</v>
      </c>
    </row>
    <row r="1113" spans="1:3">
      <c s="4" r="A1113" t="s">
        <v>944</v>
      </c>
    </row>
    <row r="1114" spans="1:3">
      <c s="3" r="A1114" t="s">
        <v>809</v>
      </c>
    </row>
    <row r="1115" spans="1:3">
      <c s="4" r="A1115" t="s">
        <v>825</v>
      </c>
      <c s="6" r="B1115" t="n">
        <v>1981</v>
      </c>
    </row>
    <row r="1116" spans="1:3">
      <c s="4" r="A1116" t="s">
        <v>945</v>
      </c>
    </row>
    <row r="1117" spans="1:3">
      <c s="3" r="A1117" t="s">
        <v>809</v>
      </c>
    </row>
    <row r="1118" spans="1:3">
      <c s="4" r="A1118" t="s">
        <v>825</v>
      </c>
      <c s="6" r="B1118" t="n">
        <v>2012</v>
      </c>
    </row>
    <row r="1119" spans="1:3">
      <c s="4" r="A1119" t="s">
        <v>946</v>
      </c>
    </row>
    <row r="1120" spans="1:3">
      <c s="3" r="A1120" t="s">
        <v>809</v>
      </c>
    </row>
    <row r="1121" spans="1:3">
      <c s="4" r="A1121" t="s">
        <v>825</v>
      </c>
      <c s="6" r="B1121" t="n">
        <v>1999</v>
      </c>
    </row>
    <row r="1122" spans="1:3">
      <c s="4" r="A1122" t="s">
        <v>947</v>
      </c>
    </row>
    <row r="1123" spans="1:3">
      <c s="3" r="A1123" t="s">
        <v>809</v>
      </c>
    </row>
    <row r="1124" spans="1:3">
      <c s="4" r="A1124" t="s">
        <v>825</v>
      </c>
      <c s="6" r="B1124" t="n">
        <v>1981</v>
      </c>
    </row>
    <row r="1125" spans="1:3">
      <c s="4" r="A1125" t="s">
        <v>948</v>
      </c>
    </row>
    <row r="1126" spans="1:3">
      <c s="3" r="A1126" t="s">
        <v>809</v>
      </c>
    </row>
    <row r="1127" spans="1:3">
      <c s="4" r="A1127" t="s">
        <v>825</v>
      </c>
      <c s="6" r="B1127" t="n">
        <v>2010</v>
      </c>
    </row>
    <row r="1128" spans="1:3">
      <c s="4" r="A1128" t="s">
        <v>949</v>
      </c>
    </row>
    <row r="1129" spans="1:3">
      <c s="3" r="A1129" t="s">
        <v>809</v>
      </c>
    </row>
    <row r="1130" spans="1:3">
      <c s="4" r="A1130" t="s">
        <v>825</v>
      </c>
      <c s="6" r="B1130" t="n">
        <v>2005</v>
      </c>
    </row>
    <row r="1131" spans="1:3">
      <c s="4" r="A1131" t="s">
        <v>950</v>
      </c>
    </row>
    <row r="1132" spans="1:3">
      <c s="3" r="A1132" t="s">
        <v>809</v>
      </c>
    </row>
    <row r="1133" spans="1:3">
      <c s="4" r="A1133" t="s">
        <v>825</v>
      </c>
      <c s="6" r="B1133" t="n">
        <v>2011</v>
      </c>
    </row>
    <row r="1134" spans="1:3">
      <c s="4" r="A1134" t="s">
        <v>951</v>
      </c>
    </row>
    <row r="1135" spans="1:3">
      <c s="3" r="A1135" t="s">
        <v>809</v>
      </c>
    </row>
    <row r="1136" spans="1:3">
      <c s="4" r="A1136" t="s">
        <v>825</v>
      </c>
      <c s="6" r="B1136" t="n">
        <v>2003</v>
      </c>
    </row>
    <row r="1137" spans="1:3">
      <c s="4" r="A1137" t="s">
        <v>952</v>
      </c>
    </row>
    <row r="1138" spans="1:3">
      <c s="3" r="A1138" t="s">
        <v>809</v>
      </c>
    </row>
    <row r="1139" spans="1:3">
      <c s="4" r="A1139" t="s">
        <v>825</v>
      </c>
      <c s="6" r="B1139" t="n">
        <v>1982</v>
      </c>
    </row>
    <row r="1140" spans="1:3">
      <c s="4" r="A1140" t="s">
        <v>953</v>
      </c>
    </row>
    <row r="1141" spans="1:3">
      <c s="3" r="A1141" t="s">
        <v>809</v>
      </c>
    </row>
    <row r="1142" spans="1:3">
      <c s="4" r="A1142" t="s">
        <v>825</v>
      </c>
      <c s="6" r="B1142" t="n">
        <v>1990</v>
      </c>
    </row>
    <row r="1143" spans="1:3">
      <c s="4" r="A1143" t="s">
        <v>954</v>
      </c>
    </row>
    <row r="1144" spans="1:3">
      <c s="3" r="A1144" t="s">
        <v>809</v>
      </c>
    </row>
    <row r="1145" spans="1:3">
      <c s="4" r="A1145" t="s">
        <v>825</v>
      </c>
      <c s="6" r="B1145" t="n">
        <v>1981</v>
      </c>
    </row>
    <row r="1146" spans="1:3">
      <c s="4" r="A1146" t="s">
        <v>955</v>
      </c>
    </row>
    <row r="1147" spans="1:3">
      <c s="3" r="A1147" t="s">
        <v>809</v>
      </c>
    </row>
    <row r="1148" spans="1:3">
      <c s="4" r="A1148" t="s">
        <v>825</v>
      </c>
      <c s="6" r="B1148" t="n">
        <v>2012</v>
      </c>
    </row>
    <row r="1149" spans="1:3">
      <c s="4" r="A1149" t="s">
        <v>956</v>
      </c>
    </row>
    <row r="1150" spans="1:3">
      <c s="3" r="A1150" t="s">
        <v>809</v>
      </c>
    </row>
    <row r="1151" spans="1:3">
      <c s="4" r="A1151" t="s">
        <v>825</v>
      </c>
      <c s="6" r="B1151" t="n">
        <v>2012</v>
      </c>
    </row>
    <row r="1152" spans="1:3">
      <c s="4" r="A1152" t="s">
        <v>957</v>
      </c>
    </row>
    <row r="1153" spans="1:3">
      <c s="3" r="A1153" t="s">
        <v>809</v>
      </c>
    </row>
    <row r="1154" spans="1:3">
      <c s="4" r="A1154" t="s">
        <v>825</v>
      </c>
      <c s="6" r="B1154" t="n">
        <v>1974</v>
      </c>
    </row>
    <row r="1155" spans="1:3">
      <c s="4" r="A1155" t="s">
        <v>958</v>
      </c>
    </row>
    <row r="1156" spans="1:3">
      <c s="3" r="A1156" t="s">
        <v>809</v>
      </c>
    </row>
    <row r="1157" spans="1:3">
      <c s="4" r="A1157" t="s">
        <v>825</v>
      </c>
      <c s="6" r="B1157" t="n">
        <v>1963</v>
      </c>
    </row>
    <row r="1158" spans="1:3">
      <c s="4" r="A1158" t="s">
        <v>959</v>
      </c>
    </row>
    <row r="1159" spans="1:3">
      <c s="3" r="A1159" t="s">
        <v>809</v>
      </c>
    </row>
    <row r="1160" spans="1:3">
      <c s="4" r="A1160" t="s">
        <v>825</v>
      </c>
      <c s="6" r="B1160" t="n">
        <v>1963</v>
      </c>
    </row>
    <row r="1161" spans="1:3">
      <c s="4" r="A1161" t="s">
        <v>960</v>
      </c>
    </row>
    <row r="1162" spans="1:3">
      <c s="3" r="A1162" t="s">
        <v>809</v>
      </c>
    </row>
    <row r="1163" spans="1:3">
      <c s="4" r="A1163" t="s">
        <v>825</v>
      </c>
      <c s="6" r="B1163" t="n">
        <v>1981</v>
      </c>
    </row>
    <row r="1164" spans="1:3">
      <c s="4" r="A1164" t="s">
        <v>961</v>
      </c>
    </row>
    <row r="1165" spans="1:3">
      <c s="3" r="A1165" t="s">
        <v>809</v>
      </c>
    </row>
    <row r="1166" spans="1:3">
      <c s="4" r="A1166" t="s">
        <v>825</v>
      </c>
      <c s="6" r="B1166" t="n">
        <v>1999</v>
      </c>
    </row>
    <row r="1167" spans="1:3">
      <c s="4" r="A1167" t="s">
        <v>962</v>
      </c>
    </row>
    <row r="1168" spans="1:3">
      <c s="3" r="A1168" t="s">
        <v>809</v>
      </c>
    </row>
    <row r="1169" spans="1:3">
      <c s="4" r="A1169" t="s">
        <v>825</v>
      </c>
      <c s="6" r="B1169" t="n">
        <v>1986</v>
      </c>
    </row>
    <row r="1170" spans="1:3">
      <c s="4" r="A1170" t="s">
        <v>963</v>
      </c>
    </row>
    <row r="1171" spans="1:3">
      <c s="3" r="A1171" t="s">
        <v>809</v>
      </c>
    </row>
    <row r="1172" spans="1:3">
      <c s="4" r="A1172" t="s">
        <v>825</v>
      </c>
      <c s="6" r="B1172" t="n">
        <v>1980</v>
      </c>
    </row>
    <row r="1173" spans="1:3">
      <c s="4" r="A1173" t="s">
        <v>964</v>
      </c>
    </row>
    <row r="1174" spans="1:3">
      <c s="3" r="A1174" t="s">
        <v>809</v>
      </c>
    </row>
    <row r="1175" spans="1:3">
      <c s="4" r="A1175" t="s">
        <v>825</v>
      </c>
      <c s="6" r="B1175" t="n">
        <v>1958</v>
      </c>
    </row>
    <row r="1176" spans="1:3">
      <c s="4" r="A1176" t="s">
        <v>965</v>
      </c>
    </row>
    <row r="1177" spans="1:3">
      <c s="3" r="A1177" t="s">
        <v>809</v>
      </c>
    </row>
    <row r="1178" spans="1:3">
      <c s="4" r="A1178" t="s">
        <v>825</v>
      </c>
      <c s="6" r="B1178" t="n">
        <v>1950</v>
      </c>
    </row>
    <row r="1179" spans="1:3">
      <c s="4" r="A1179" t="s">
        <v>966</v>
      </c>
    </row>
    <row r="1180" spans="1:3">
      <c s="3" r="A1180" t="s">
        <v>809</v>
      </c>
    </row>
    <row r="1181" spans="1:3">
      <c s="4" r="A1181" t="s">
        <v>825</v>
      </c>
      <c s="6" r="B1181" t="n">
        <v>1980</v>
      </c>
    </row>
    <row r="1182" spans="1:3">
      <c s="4" r="A1182" t="s">
        <v>967</v>
      </c>
    </row>
    <row r="1183" spans="1:3">
      <c s="3" r="A1183" t="s">
        <v>809</v>
      </c>
    </row>
    <row r="1184" spans="1:3">
      <c s="4" r="A1184" t="s">
        <v>825</v>
      </c>
      <c s="6" r="B1184" t="n">
        <v>1984</v>
      </c>
    </row>
    <row r="1185" spans="1:3">
      <c s="4" r="A1185" t="s">
        <v>968</v>
      </c>
    </row>
    <row r="1186" spans="1:3">
      <c s="3" r="A1186" t="s">
        <v>809</v>
      </c>
    </row>
    <row r="1187" spans="1:3">
      <c s="4" r="A1187" t="s">
        <v>825</v>
      </c>
      <c s="6" r="B1187" t="n">
        <v>1992</v>
      </c>
    </row>
    <row r="1188" spans="1:3">
      <c s="4" r="A1188" t="s">
        <v>969</v>
      </c>
    </row>
    <row r="1189" spans="1:3">
      <c s="3" r="A1189" t="s">
        <v>809</v>
      </c>
    </row>
    <row r="1190" spans="1:3">
      <c s="4" r="A1190" t="s">
        <v>825</v>
      </c>
      <c s="6" r="B1190" t="n">
        <v>1980</v>
      </c>
    </row>
    <row r="1191" spans="1:3">
      <c s="4" r="A1191" t="s">
        <v>970</v>
      </c>
    </row>
    <row r="1192" spans="1:3">
      <c s="3" r="A1192" t="s">
        <v>809</v>
      </c>
    </row>
    <row r="1193" spans="1:3">
      <c s="4" r="A1193" t="s">
        <v>825</v>
      </c>
      <c s="6" r="B1193" t="n">
        <v>1996</v>
      </c>
    </row>
    <row r="1194" spans="1:3">
      <c s="4" r="A1194" t="s">
        <v>971</v>
      </c>
    </row>
    <row r="1195" spans="1:3">
      <c s="3" r="A1195" t="s">
        <v>809</v>
      </c>
    </row>
    <row r="1196" spans="1:3">
      <c s="4" r="A1196" t="s">
        <v>825</v>
      </c>
      <c s="6" r="B1196" t="n">
        <v>1957</v>
      </c>
    </row>
    <row r="1197" spans="1:3">
      <c s="4" r="A1197" t="s">
        <v>972</v>
      </c>
    </row>
    <row r="1198" spans="1:3">
      <c s="3" r="A1198" t="s">
        <v>809</v>
      </c>
    </row>
    <row r="1199" spans="1:3">
      <c s="4" r="A1199" t="s">
        <v>825</v>
      </c>
      <c s="6" r="B1199" t="n">
        <v>1971</v>
      </c>
    </row>
    <row r="1200" spans="1:3">
      <c s="4" r="A1200" t="s">
        <v>973</v>
      </c>
    </row>
    <row r="1201" spans="1:3">
      <c s="3" r="A1201" t="s">
        <v>809</v>
      </c>
    </row>
    <row r="1202" spans="1:3">
      <c s="4" r="A1202" t="s">
        <v>825</v>
      </c>
      <c s="6" r="B1202" t="n">
        <v>1996</v>
      </c>
    </row>
    <row r="1203" spans="1:3">
      <c s="4" r="A1203" t="s">
        <v>974</v>
      </c>
    </row>
    <row r="1204" spans="1:3">
      <c s="3" r="A1204" t="s">
        <v>809</v>
      </c>
    </row>
    <row r="1205" spans="1:3">
      <c s="4" r="A1205" t="s">
        <v>825</v>
      </c>
      <c s="6" r="B1205" t="n">
        <v>1978</v>
      </c>
    </row>
    <row r="1206" spans="1:3">
      <c s="4" r="A1206" t="s">
        <v>975</v>
      </c>
    </row>
    <row r="1207" spans="1:3">
      <c s="3" r="A1207" t="s">
        <v>809</v>
      </c>
    </row>
    <row r="1208" spans="1:3">
      <c s="4" r="A1208" t="s">
        <v>825</v>
      </c>
      <c s="6" r="B1208" t="n">
        <v>1987</v>
      </c>
    </row>
    <row r="1209" spans="1:3">
      <c s="4" r="A1209" t="s">
        <v>976</v>
      </c>
    </row>
    <row r="1210" spans="1:3">
      <c s="3" r="A1210" t="s">
        <v>809</v>
      </c>
    </row>
    <row r="1211" spans="1:3">
      <c s="4" r="A1211" t="s">
        <v>825</v>
      </c>
      <c s="6" r="B1211" t="n">
        <v>1965</v>
      </c>
    </row>
    <row r="1212" spans="1:3">
      <c s="4" r="A1212" t="s">
        <v>977</v>
      </c>
    </row>
    <row r="1213" spans="1:3">
      <c s="3" r="A1213" t="s">
        <v>809</v>
      </c>
    </row>
    <row r="1214" spans="1:3">
      <c s="4" r="A1214" t="s">
        <v>825</v>
      </c>
      <c s="6" r="B1214" t="n">
        <v>1989</v>
      </c>
    </row>
    <row r="1215" spans="1:3">
      <c s="4" r="A1215" t="s">
        <v>978</v>
      </c>
    </row>
    <row r="1216" spans="1:3">
      <c s="3" r="A1216" t="s">
        <v>809</v>
      </c>
    </row>
    <row r="1217" spans="1:3">
      <c s="4" r="A1217" t="s">
        <v>825</v>
      </c>
      <c s="6" r="B1217" t="n">
        <v>1968</v>
      </c>
    </row>
    <row r="1218" spans="1:3">
      <c s="4" r="A1218" t="s">
        <v>979</v>
      </c>
    </row>
    <row r="1219" spans="1:3">
      <c s="3" r="A1219" t="s">
        <v>809</v>
      </c>
    </row>
    <row r="1220" spans="1:3">
      <c s="4" r="A1220" t="s">
        <v>825</v>
      </c>
      <c s="6" r="B1220" t="n">
        <v>1973</v>
      </c>
    </row>
    <row r="1221" spans="1:3">
      <c s="4" r="A1221" t="s">
        <v>980</v>
      </c>
    </row>
    <row r="1222" spans="1:3">
      <c s="3" r="A1222" t="s">
        <v>809</v>
      </c>
    </row>
    <row r="1223" spans="1:3">
      <c s="4" r="A1223" t="s">
        <v>825</v>
      </c>
      <c s="6" r="B1223" t="n">
        <v>19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1</v>
      </c>
      <c s="2" r="B1" t="s">
        <v>1</v>
      </c>
    </row>
    <row r="2" spans="1:3">
      <c s="2" r="B2" t="s">
        <v>2</v>
      </c>
      <c s="2" r="C2" t="s">
        <v>32</v>
      </c>
    </row>
    <row r="3" spans="1:3">
      <c s="3" r="A3" t="s">
        <v>222</v>
      </c>
    </row>
    <row r="4" spans="1:3">
      <c s="4" r="A4" t="s">
        <v>982</v>
      </c>
      <c s="7" r="B4" t="n">
        <v>901273</v>
      </c>
      <c s="7" r="C4" t="n">
        <v>651839</v>
      </c>
    </row>
    <row r="5" spans="1:3">
      <c s="4" r="A5" t="s">
        <v>174</v>
      </c>
      <c s="6" r="B5" t="n">
        <v>271523</v>
      </c>
      <c s="6" r="C5" t="n">
        <v>236747</v>
      </c>
    </row>
    <row r="6" spans="1:3">
      <c s="4" r="A6" t="s">
        <v>983</v>
      </c>
      <c s="6" r="B6" t="n">
        <v>-8387</v>
      </c>
    </row>
    <row r="7" spans="1:3">
      <c s="4" r="A7" t="s">
        <v>36</v>
      </c>
      <c s="6" r="B7" t="n">
        <v>1503</v>
      </c>
    </row>
    <row r="8" spans="1:3">
      <c s="4" r="A8" t="s">
        <v>984</v>
      </c>
      <c s="6" r="B8" t="n">
        <v>-6257</v>
      </c>
      <c s="6" r="C8" t="n">
        <v>-6962</v>
      </c>
    </row>
    <row r="9" spans="1:3">
      <c s="4" r="A9" t="s">
        <v>985</v>
      </c>
      <c s="6" r="B9" t="n">
        <v>20265</v>
      </c>
      <c s="6" r="C9" t="n">
        <v>19649</v>
      </c>
    </row>
    <row r="10" spans="1:3">
      <c s="4" r="A10" t="s">
        <v>986</v>
      </c>
      <c s="7" r="B10" t="n">
        <v>1179920</v>
      </c>
      <c s="7" r="C10" t="n">
        <v>9012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7</v>
      </c>
      <c s="2" r="B1" t="s">
        <v>1</v>
      </c>
    </row>
    <row r="2" spans="1:3">
      <c s="2" r="B2" t="s">
        <v>2</v>
      </c>
      <c s="2" r="C2" t="s">
        <v>32</v>
      </c>
    </row>
    <row r="3" spans="1:3">
      <c s="3" r="A3" t="s">
        <v>222</v>
      </c>
    </row>
    <row r="4" spans="1:3">
      <c s="4" r="A4" t="s">
        <v>982</v>
      </c>
      <c s="7" r="B4" t="n">
        <v>45446</v>
      </c>
      <c s="7" r="C4" t="n">
        <v>27103</v>
      </c>
    </row>
    <row r="5" spans="1:3">
      <c s="4" r="A5" t="s">
        <v>988</v>
      </c>
      <c s="6" r="B5" t="n">
        <v>11845</v>
      </c>
      <c s="6" r="C5" t="n">
        <v>6942</v>
      </c>
    </row>
    <row r="6" spans="1:3">
      <c s="4" r="A6" t="s">
        <v>989</v>
      </c>
      <c s="6" r="B6" t="n">
        <v>22776</v>
      </c>
      <c s="6" r="C6" t="n">
        <v>12127</v>
      </c>
    </row>
    <row r="7" spans="1:3">
      <c s="4" r="A7" t="s">
        <v>990</v>
      </c>
      <c s="6" r="B7" t="n">
        <v>-1278</v>
      </c>
      <c s="6" r="C7" t="n">
        <v>-647</v>
      </c>
    </row>
    <row r="8" spans="1:3">
      <c s="4" r="A8" t="s">
        <v>991</v>
      </c>
      <c s="6" r="B8" t="n">
        <v>-1148</v>
      </c>
      <c s="6" r="C8" t="n">
        <v>-79</v>
      </c>
    </row>
    <row r="9" spans="1:3">
      <c s="4" r="A9" t="s">
        <v>986</v>
      </c>
      <c s="7" r="B9" t="n">
        <v>77641</v>
      </c>
      <c s="7" r="C9" t="n">
        <v>454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34</v>
      </c>
      <c s="2" r="B1" t="s">
        <v>1</v>
      </c>
    </row>
    <row r="2" spans="1:4">
      <c s="2" r="B2" t="s">
        <v>2</v>
      </c>
      <c s="2" r="C2" t="s">
        <v>32</v>
      </c>
      <c s="2" r="D2" t="s">
        <v>80</v>
      </c>
    </row>
    <row r="3" spans="1:4">
      <c s="3" r="A3" t="s">
        <v>135</v>
      </c>
    </row>
    <row r="4" spans="1:4">
      <c s="4" r="A4" t="s">
        <v>136</v>
      </c>
      <c s="7" r="B4" t="n">
        <v>69</v>
      </c>
      <c s="7" r="C4" t="n">
        <v>782</v>
      </c>
      <c s="7" r="D4" t="n">
        <v>7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2</v>
      </c>
      <c s="2" r="D2" t="s">
        <v>80</v>
      </c>
    </row>
    <row r="3" spans="1:4">
      <c s="3" r="A3" t="s">
        <v>138</v>
      </c>
    </row>
    <row r="4" spans="1:4">
      <c s="4" r="A4" t="s">
        <v>108</v>
      </c>
      <c s="7" r="B4" t="n">
        <v>14601</v>
      </c>
      <c s="7" r="C4" t="n">
        <v>10718</v>
      </c>
      <c s="7" r="D4" t="n">
        <v>6641</v>
      </c>
    </row>
    <row r="5" spans="1:4">
      <c s="3" r="A5" t="s">
        <v>139</v>
      </c>
    </row>
    <row r="6" spans="1:4">
      <c s="4" r="A6" t="s">
        <v>140</v>
      </c>
      <c s="6" r="B6" t="n">
        <v>-3889</v>
      </c>
      <c s="6" r="C6" t="n">
        <v>-2744</v>
      </c>
      <c s="6" r="D6" t="n">
        <v>-3005</v>
      </c>
    </row>
    <row r="7" spans="1:4">
      <c s="4" r="A7" t="s">
        <v>141</v>
      </c>
      <c s="6" r="B7" t="n">
        <v>-1925</v>
      </c>
      <c s="6" r="C7" t="n">
        <v>-1099</v>
      </c>
      <c s="6" r="D7" t="n">
        <v>-864</v>
      </c>
    </row>
    <row r="8" spans="1:4">
      <c s="4" r="A8" t="s">
        <v>87</v>
      </c>
      <c s="6" r="B8" t="n">
        <v>36026</v>
      </c>
      <c s="6" r="C8" t="n">
        <v>19170</v>
      </c>
      <c s="6" r="D8" t="n">
        <v>12481</v>
      </c>
    </row>
    <row r="9" spans="1:4">
      <c s="4" r="A9" t="s">
        <v>142</v>
      </c>
      <c s="6" r="D9" t="n">
        <v>101</v>
      </c>
    </row>
    <row r="10" spans="1:4">
      <c s="4" r="A10" t="s">
        <v>94</v>
      </c>
      <c s="6" r="B10" t="n">
        <v>-10567</v>
      </c>
      <c s="6" r="D10" t="n">
        <v>-2778</v>
      </c>
    </row>
    <row r="11" spans="1:4">
      <c s="4" r="A11" t="s">
        <v>143</v>
      </c>
      <c s="6" r="B11" t="n">
        <v>393</v>
      </c>
      <c s="6" r="C11" t="n">
        <v>279</v>
      </c>
      <c s="6" r="D11" t="n">
        <v>252</v>
      </c>
    </row>
    <row r="12" spans="1:4">
      <c s="4" r="A12" t="s">
        <v>125</v>
      </c>
      <c s="6" r="B12" t="n">
        <v>6081</v>
      </c>
      <c s="6" r="C12" t="n">
        <v>2060</v>
      </c>
      <c s="6" r="D12" t="n">
        <v>2137</v>
      </c>
    </row>
    <row r="13" spans="1:4">
      <c s="3" r="A13" t="s">
        <v>144</v>
      </c>
    </row>
    <row r="14" spans="1:4">
      <c s="4" r="A14" t="s">
        <v>145</v>
      </c>
      <c s="6" r="B14" t="n">
        <v>-1252</v>
      </c>
      <c s="6" r="C14" t="n">
        <v>-1510</v>
      </c>
      <c s="6" r="D14" t="n">
        <v>-576</v>
      </c>
    </row>
    <row r="15" spans="1:4">
      <c s="4" r="A15" t="s">
        <v>57</v>
      </c>
      <c s="6" r="B15" t="n">
        <v>2600</v>
      </c>
      <c s="6" r="C15" t="n">
        <v>2447</v>
      </c>
      <c s="6" r="D15" t="n">
        <v>-894</v>
      </c>
    </row>
    <row r="16" spans="1:4">
      <c s="4" r="A16" t="s">
        <v>146</v>
      </c>
      <c s="6" r="B16" t="n">
        <v>42068</v>
      </c>
      <c s="6" r="C16" t="n">
        <v>29321</v>
      </c>
      <c s="6" r="D16" t="n">
        <v>13495</v>
      </c>
    </row>
    <row r="17" spans="1:4">
      <c s="3" r="A17" t="s">
        <v>147</v>
      </c>
    </row>
    <row r="18" spans="1:4">
      <c s="4" r="A18" t="s">
        <v>44</v>
      </c>
      <c s="6" r="B18" t="n">
        <v>4535</v>
      </c>
      <c s="6" r="C18" t="n">
        <v>-4390</v>
      </c>
      <c s="6" r="D18" t="n">
        <v>-465</v>
      </c>
    </row>
    <row r="19" spans="1:4">
      <c s="4" r="A19" t="s">
        <v>148</v>
      </c>
      <c s="6" r="B19" t="n">
        <v>-263209</v>
      </c>
      <c s="6" r="C19" t="n">
        <v>-225797</v>
      </c>
      <c s="6" r="D19" t="n">
        <v>-209338</v>
      </c>
    </row>
    <row r="20" spans="1:4">
      <c s="4" r="A20" t="s">
        <v>149</v>
      </c>
      <c s="6" r="B20" t="n">
        <v>23671</v>
      </c>
      <c s="6" r="D20" t="n">
        <v>17469</v>
      </c>
    </row>
    <row r="21" spans="1:4">
      <c s="4" r="A21" t="s">
        <v>150</v>
      </c>
      <c s="6" r="B21" t="n">
        <v>-1510</v>
      </c>
    </row>
    <row r="22" spans="1:4">
      <c s="4" r="A22" t="s">
        <v>151</v>
      </c>
      <c s="6" r="B22" t="n">
        <v>-18846</v>
      </c>
      <c s="6" r="C22" t="n">
        <v>-19729</v>
      </c>
      <c s="6" r="D22" t="n">
        <v>-9531</v>
      </c>
    </row>
    <row r="23" spans="1:4">
      <c s="4" r="A23" t="s">
        <v>152</v>
      </c>
      <c s="6" r="B23" t="n">
        <v>-255359</v>
      </c>
      <c s="6" r="C23" t="n">
        <v>-249916</v>
      </c>
      <c s="6" r="D23" t="n">
        <v>-201865</v>
      </c>
    </row>
    <row r="24" spans="1:4">
      <c s="3" r="A24" t="s">
        <v>153</v>
      </c>
    </row>
    <row r="25" spans="1:4">
      <c s="4" r="A25" t="s">
        <v>154</v>
      </c>
      <c s="6" r="B25" t="n">
        <v>3122</v>
      </c>
      <c s="6" r="C25" t="n">
        <v>320263</v>
      </c>
      <c s="6" r="D25" t="n">
        <v>191475</v>
      </c>
    </row>
    <row r="26" spans="1:4">
      <c s="4" r="A26" t="s">
        <v>155</v>
      </c>
      <c s="6" r="B26" t="n">
        <v>-46</v>
      </c>
      <c s="6" r="C26" t="n">
        <v>-630</v>
      </c>
      <c s="6" r="D26" t="n">
        <v>-648</v>
      </c>
    </row>
    <row r="27" spans="1:4">
      <c s="4" r="A27" t="s">
        <v>123</v>
      </c>
      <c s="6" r="B27" t="n">
        <v>-512</v>
      </c>
      <c s="6" r="C27" t="n">
        <v>-284</v>
      </c>
      <c s="6" r="D27" t="n">
        <v>-160</v>
      </c>
    </row>
    <row r="28" spans="1:4">
      <c s="4" r="A28" t="s">
        <v>156</v>
      </c>
      <c s="6" r="B28" t="n">
        <v>-343</v>
      </c>
      <c s="6" r="C28" t="n">
        <v>-835</v>
      </c>
    </row>
    <row r="29" spans="1:4">
      <c s="4" r="A29" t="s">
        <v>157</v>
      </c>
      <c s="6" r="C29" t="n">
        <v>115000</v>
      </c>
      <c s="6" r="D29" t="n">
        <v>62500</v>
      </c>
    </row>
    <row r="30" spans="1:4">
      <c s="4" r="A30" t="s">
        <v>158</v>
      </c>
      <c s="6" r="C30" t="n">
        <v>-146000</v>
      </c>
      <c s="6" r="D30" t="n">
        <v>-96929</v>
      </c>
    </row>
    <row r="31" spans="1:4">
      <c s="4" r="A31" t="s">
        <v>159</v>
      </c>
      <c s="6" r="C31" t="n">
        <v>150000</v>
      </c>
      <c s="6" r="D31" t="n">
        <v>50000</v>
      </c>
    </row>
    <row r="32" spans="1:4">
      <c s="4" r="A32" t="s">
        <v>160</v>
      </c>
      <c s="6" r="B32" t="n">
        <v>100000</v>
      </c>
    </row>
    <row r="33" spans="1:4">
      <c s="4" r="A33" t="s">
        <v>161</v>
      </c>
      <c s="6" r="B33" t="n">
        <v>-24844</v>
      </c>
      <c s="6" r="C33" t="n">
        <v>-12267</v>
      </c>
      <c s="6" r="D33" t="n">
        <v>-2852</v>
      </c>
    </row>
    <row r="34" spans="1:4">
      <c s="4" r="A34" t="s">
        <v>162</v>
      </c>
      <c s="6" r="B34" t="n">
        <v>-1127</v>
      </c>
      <c s="6" r="C34" t="n">
        <v>-1705</v>
      </c>
      <c s="6" r="D34" t="n">
        <v>-723</v>
      </c>
    </row>
    <row r="35" spans="1:4">
      <c s="4" r="A35" t="s">
        <v>163</v>
      </c>
      <c s="6" r="B35" t="n">
        <v>-27545</v>
      </c>
      <c s="6" r="C35" t="n">
        <v>-15770</v>
      </c>
      <c s="6" r="D35" t="n">
        <v>-9669</v>
      </c>
    </row>
    <row r="36" spans="1:4">
      <c s="4" r="A36" t="s">
        <v>164</v>
      </c>
      <c s="6" r="B36" t="n">
        <v>-3565</v>
      </c>
      <c s="6" r="C36" t="n">
        <v>-3565</v>
      </c>
      <c s="6" r="D36" t="n">
        <v>-3565</v>
      </c>
    </row>
    <row r="37" spans="1:4">
      <c s="4" r="A37" t="s">
        <v>165</v>
      </c>
      <c s="6" r="B37" t="n">
        <v>45140</v>
      </c>
      <c s="6" r="C37" t="n">
        <v>404207</v>
      </c>
      <c s="6" r="D37" t="n">
        <v>189429</v>
      </c>
    </row>
    <row r="38" spans="1:4">
      <c s="4" r="A38" t="s">
        <v>166</v>
      </c>
      <c s="6" r="B38" t="n">
        <v>-168151</v>
      </c>
      <c s="6" r="C38" t="n">
        <v>183612</v>
      </c>
      <c s="6" r="D38" t="n">
        <v>1059</v>
      </c>
    </row>
    <row r="39" spans="1:4">
      <c s="4" r="A39" t="s">
        <v>167</v>
      </c>
      <c s="6" r="B39" t="n">
        <v>190601</v>
      </c>
      <c s="6" r="C39" t="n">
        <v>6989</v>
      </c>
      <c s="6" r="D39" t="n">
        <v>5930</v>
      </c>
    </row>
    <row r="40" spans="1:4">
      <c s="4" r="A40" t="s">
        <v>168</v>
      </c>
      <c s="6" r="B40" t="n">
        <v>22450</v>
      </c>
      <c s="6" r="C40" t="n">
        <v>190601</v>
      </c>
      <c s="6" r="D40" t="n">
        <v>6989</v>
      </c>
    </row>
    <row r="41" spans="1:4">
      <c s="3" r="A41" t="s">
        <v>169</v>
      </c>
    </row>
    <row r="42" spans="1:4">
      <c s="4" r="A42" t="s">
        <v>170</v>
      </c>
      <c s="6" r="B42" t="n">
        <v>8382</v>
      </c>
      <c s="6" r="C42" t="n">
        <v>6242</v>
      </c>
      <c s="6" r="D42" t="n">
        <v>6413</v>
      </c>
    </row>
    <row r="43" spans="1:4">
      <c s="3" r="A43" t="s">
        <v>171</v>
      </c>
    </row>
    <row r="44" spans="1:4">
      <c s="4" r="A44" t="s">
        <v>172</v>
      </c>
      <c s="6" r="B44" t="n">
        <v>5195</v>
      </c>
      <c s="6" r="C44" t="n">
        <v>2353</v>
      </c>
      <c s="6" r="D44" t="n">
        <v>1685</v>
      </c>
    </row>
    <row r="45" spans="1:4">
      <c s="3" r="A45" t="s">
        <v>173</v>
      </c>
    </row>
    <row r="46" spans="1:4">
      <c s="4" r="A46" t="s">
        <v>174</v>
      </c>
      <c s="6" r="B46" t="n">
        <v>271523</v>
      </c>
      <c s="6" r="C46" t="n">
        <v>236747</v>
      </c>
      <c s="6" r="D46" t="n">
        <v>212434</v>
      </c>
    </row>
    <row r="47" spans="1:4">
      <c s="4" r="A47" t="s">
        <v>175</v>
      </c>
      <c s="6" r="B47" t="n">
        <v>-4796</v>
      </c>
      <c s="6" r="C47" t="n">
        <v>-8497</v>
      </c>
    </row>
    <row r="48" spans="1:4">
      <c s="4" r="A48" t="s">
        <v>176</v>
      </c>
      <c s="6" r="B48" t="n">
        <v>-60</v>
      </c>
      <c s="6" r="C48" t="n">
        <v>-344</v>
      </c>
    </row>
    <row r="49" spans="1:4">
      <c s="4" r="A49" t="s">
        <v>177</v>
      </c>
      <c s="6" r="B49" t="n">
        <v>-3458</v>
      </c>
      <c s="6" r="C49" t="n">
        <v>-2109</v>
      </c>
      <c s="6" r="D49" t="n">
        <v>-3096</v>
      </c>
    </row>
    <row r="50" spans="1:4">
      <c s="4" r="A50" t="s">
        <v>178</v>
      </c>
      <c s="7" r="B50" t="n">
        <v>263209</v>
      </c>
      <c s="7" r="C50" t="n">
        <v>225797</v>
      </c>
      <c s="7" r="D50" t="n">
        <v>2093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 (Par</vt:lpstr>
      <vt:lpstr>Consolidated Statements Of Oper</vt:lpstr>
      <vt:lpstr>Consolidated Statements Of Comp</vt:lpstr>
      <vt:lpstr>Consolidated Statements Of Equi</vt:lpstr>
      <vt:lpstr>Consolidated Statements Of Equ7</vt:lpstr>
      <vt:lpstr>Consolidated Statements Of Cash</vt:lpstr>
      <vt:lpstr>Organization</vt:lpstr>
      <vt:lpstr>Significant Accounting Policies</vt:lpstr>
      <vt:lpstr>Concentration Of Credit Risk</vt:lpstr>
      <vt:lpstr>Investments In Real Estate</vt:lpstr>
      <vt:lpstr>Held For Sale_Disposed Assets</vt:lpstr>
      <vt:lpstr>Debt</vt:lpstr>
      <vt:lpstr>Leasing</vt:lpstr>
      <vt:lpstr>Derivative Financial Instrument</vt:lpstr>
      <vt:lpstr>Fair Value Measurements</vt:lpstr>
      <vt:lpstr>Stockholders' Equity</vt:lpstr>
      <vt:lpstr>Net Income (Loss) Per Share</vt:lpstr>
      <vt:lpstr>Quarterly Results Of Operations</vt:lpstr>
      <vt:lpstr>Commitments And Contingencies</vt:lpstr>
      <vt:lpstr>Subsequent Events</vt:lpstr>
      <vt:lpstr>Schedule III Real Estate Invest</vt:lpstr>
      <vt:lpstr>Significant Accounting Polici24</vt:lpstr>
      <vt:lpstr>Significant Accounting Polici25</vt:lpstr>
      <vt:lpstr>Investments In Real Estate (Tab</vt:lpstr>
      <vt:lpstr>Held For Sale_Disposed Assets (</vt:lpstr>
      <vt:lpstr>Debt (Tables)</vt:lpstr>
      <vt:lpstr>Leasing (Tables)</vt:lpstr>
      <vt:lpstr>Derivative Financial Instrume30</vt:lpstr>
      <vt:lpstr>Fair Value Measurements (Tables</vt:lpstr>
      <vt:lpstr>Stockholder's Equity (Tables)</vt:lpstr>
      <vt:lpstr>Quarterly Results Of Operatio33</vt:lpstr>
      <vt:lpstr>Commitments And Contingencies (</vt:lpstr>
      <vt:lpstr>Organization (Details)</vt:lpstr>
      <vt:lpstr>Significant Accounting Polici36</vt:lpstr>
      <vt:lpstr>Significant Accounting Polici37</vt:lpstr>
      <vt:lpstr>Significant Accounting Polici38</vt:lpstr>
      <vt:lpstr>Significant Accounting Polici39</vt:lpstr>
      <vt:lpstr>Concentration Of Credit Risk (D</vt:lpstr>
      <vt:lpstr>Investments In Real Estate (Nar</vt:lpstr>
      <vt:lpstr>Investments In Real Estate (Sum</vt:lpstr>
      <vt:lpstr>Investments In Real Estate (Sch</vt:lpstr>
      <vt:lpstr>Held For Sale_Disposed Assets44</vt:lpstr>
      <vt:lpstr>Held For Sale_Disposed Assets45</vt:lpstr>
      <vt:lpstr>Held For Sale_Disposed Assets46</vt:lpstr>
      <vt:lpstr>Debt (Narrative) (Details)</vt:lpstr>
      <vt:lpstr>Debt (Schedule Of Principal Pay</vt:lpstr>
      <vt:lpstr>Leasing (Details)</vt:lpstr>
      <vt:lpstr>Derivative Financial Instrume50</vt:lpstr>
      <vt:lpstr>Derivative Financial Instrume51</vt:lpstr>
      <vt:lpstr>Fair Value Measurements (Financ</vt:lpstr>
      <vt:lpstr>Fair Value Measurements (Carryi</vt:lpstr>
      <vt:lpstr>Stockholder's Equity (Narrative</vt:lpstr>
      <vt:lpstr>Stockholder's Equity (Schedule </vt:lpstr>
      <vt:lpstr>Stockholder's Equity (Schedul56</vt:lpstr>
      <vt:lpstr>Stockholder's Equity (Schedul57</vt:lpstr>
      <vt:lpstr>Net Income (Loss) Per Share (De</vt:lpstr>
      <vt:lpstr>Quarterly Results of Operatio59</vt:lpstr>
      <vt:lpstr>Commitments And Contingencies60</vt:lpstr>
      <vt:lpstr>Commitments And Contingencies61</vt:lpstr>
      <vt:lpstr>Subsequent Events (Details)</vt:lpstr>
      <vt:lpstr>Schedule III Real Estate And Ac</vt:lpstr>
      <vt:lpstr>Schedule III Real Estate Inve64</vt:lpstr>
      <vt:lpstr>Schedule III Real Estate Inve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06:40:28Z</dcterms:created>
  <dcterms:modified xmlns:dcterms="http://purl.org/dc/terms/" xmlns:xsi="http://www.w3.org/2001/XMLSchema-instance" xsi:type="dcterms:W3CDTF">2016-02-10T06:40:28Z</dcterms:modified>
  <dc:title xmlns:dc="http://purl.org/dc/elements/1.1/">Untitled</dc:title>
  <dc:description xmlns:dc="http://purl.org/dc/elements/1.1/"/>
  <dc:subject xmlns:dc="http://purl.org/dc/elements/1.1/"/>
  <cp:keywords/>
  <cp:category/>
</cp:coreProperties>
</file>